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 of Chan7" sheetId="7" r:id="rId7"/>
    <s:sheet name="Condensed Consolidated Statemen" sheetId="8" r:id="rId8"/>
    <s:sheet name="Summary of New Accounting Stand" sheetId="9" r:id="rId9"/>
    <s:sheet name="Mergers and Acquisitions" sheetId="10" r:id="rId10"/>
    <s:sheet name="Investment Securities" sheetId="11" r:id="rId11"/>
    <s:sheet name="Loans" sheetId="12" r:id="rId12"/>
    <s:sheet name="Credit Quality" sheetId="13" r:id="rId13"/>
    <s:sheet name="Allowance for Credit Losses" sheetId="14" r:id="rId14"/>
    <s:sheet name="Intangible Assets" sheetId="15" r:id="rId15"/>
    <s:sheet name="Short-Term Borrowings" sheetId="16" r:id="rId16"/>
    <s:sheet name="Long-Term Borrowings" sheetId="17" r:id="rId17"/>
    <s:sheet name="Commitments and Contingent Liab" sheetId="18" r:id="rId18"/>
    <s:sheet name="Derivative Financial Instrument" sheetId="19" r:id="rId19"/>
    <s:sheet name="Fair Value Measurements" sheetId="20" r:id="rId20"/>
    <s:sheet name="Stock Based Compensation" sheetId="21" r:id="rId21"/>
    <s:sheet name="Employee Benefit Plans" sheetId="22" r:id="rId22"/>
    <s:sheet name="Income Taxes" sheetId="23" r:id="rId23"/>
    <s:sheet name="Comprehensive Income" sheetId="24" r:id="rId24"/>
    <s:sheet name="Earnings Per Share" sheetId="25" r:id="rId25"/>
    <s:sheet name="Variable Interest Entities" sheetId="26" r:id="rId26"/>
    <s:sheet name="Summary of New Accounting Sta27" sheetId="27" r:id="rId27"/>
    <s:sheet name="Mergers and Acquisitions (Table" sheetId="28" r:id="rId28"/>
    <s:sheet name="Investment Securities (Tables)" sheetId="29" r:id="rId29"/>
    <s:sheet name="Loans (Tables)" sheetId="30" r:id="rId30"/>
    <s:sheet name="Credit Quality (Tables)" sheetId="31" r:id="rId31"/>
    <s:sheet name="Allowance for Credit Losses (Ta" sheetId="32" r:id="rId32"/>
    <s:sheet name="Intangible Assets (Tables)" sheetId="33" r:id="rId33"/>
    <s:sheet name="Long-Term Borrowings (Tables)" sheetId="34" r:id="rId34"/>
    <s:sheet name="Derivative Financial Instrume35" sheetId="35" r:id="rId35"/>
    <s:sheet name="Fair Value Measurements (Tables" sheetId="36" r:id="rId36"/>
    <s:sheet name="Stock Based Compensation (Table" sheetId="37" r:id="rId37"/>
    <s:sheet name="Employee Benefit Plans (Tables)" sheetId="38" r:id="rId38"/>
    <s:sheet name="Comprehensive Income (Tables)" sheetId="39" r:id="rId39"/>
    <s:sheet name="Earnings Per Share (Tables)" sheetId="40" r:id="rId40"/>
    <s:sheet name="Variable Interest Entities (Tab" sheetId="41" r:id="rId41"/>
    <s:sheet name="Mergers and Acquisitions - Addi" sheetId="42" r:id="rId42"/>
    <s:sheet name="Mergers and Acquisitions - Sche" sheetId="43" r:id="rId43"/>
    <s:sheet name="Mergers and Acquisitions - Sc44" sheetId="44" r:id="rId44"/>
    <s:sheet name="Mergers and Acquisitions - Sc45" sheetId="45" r:id="rId45"/>
    <s:sheet name="Investment Securities - Summary" sheetId="46" r:id="rId46"/>
    <s:sheet name="Investment Securities - Summa47" sheetId="47" r:id="rId47"/>
    <s:sheet name="Investment Securities - Summa48" sheetId="48" r:id="rId48"/>
    <s:sheet name="Investment Securities - Additio" sheetId="49" r:id="rId49"/>
    <s:sheet name="Investment Securities - Summa50" sheetId="50" r:id="rId50"/>
    <s:sheet name="Investment Securities - Roll Fo" sheetId="51" r:id="rId51"/>
    <s:sheet name="Investment Securities - Summa52" sheetId="52" r:id="rId52"/>
    <s:sheet name="Investment Securities - Summa53" sheetId="53" r:id="rId53"/>
    <s:sheet name="Investment Securities - Summa54" sheetId="54" r:id="rId54"/>
    <s:sheet name="Loans - Major Classes of Loans " sheetId="55" r:id="rId55"/>
    <s:sheet name="Loans - Additional Information " sheetId="56" r:id="rId56"/>
    <s:sheet name="Loans - Activity for Accretable" sheetId="57" r:id="rId57"/>
    <s:sheet name="Credit Quality - Additional Inf" sheetId="58" r:id="rId58"/>
    <s:sheet name="Credit Quality - Schedule of Tr" sheetId="59" r:id="rId59"/>
    <s:sheet name="Credit Quality - Schedule of Ag" sheetId="60" r:id="rId60"/>
    <s:sheet name="Credit Quality - Schedule of 61" sheetId="61" r:id="rId61"/>
    <s:sheet name="Credit Quality - Schedule of No" sheetId="62" r:id="rId62"/>
    <s:sheet name="Credit Quality - Schedule of Cr" sheetId="63" r:id="rId63"/>
    <s:sheet name="Credit Quality - Schedule of Im" sheetId="64" r:id="rId64"/>
    <s:sheet name="Allowance for Credit Losses - A" sheetId="65" r:id="rId65"/>
    <s:sheet name="Allowance for Credit Losses - S" sheetId="66" r:id="rId66"/>
    <s:sheet name="Intangible Assets - Summary of " sheetId="67" r:id="rId67"/>
    <s:sheet name="Intangible Assets - Reconciliat" sheetId="68" r:id="rId68"/>
    <s:sheet name="Intangible Assets - Additional " sheetId="69" r:id="rId69"/>
    <s:sheet name="Intangible Assets - Schedule of" sheetId="70" r:id="rId70"/>
    <s:sheet name="Short-Term Borrowings - Additio" sheetId="71" r:id="rId71"/>
    <s:sheet name="Long-Term Borrowings - Addition" sheetId="72" r:id="rId72"/>
    <s:sheet name="Long -Term Borrowings - Schedul" sheetId="73" r:id="rId73"/>
    <s:sheet name="Commitments and Contingent Li74" sheetId="74" r:id="rId74"/>
    <s:sheet name="Derivative Financial Instrume75" sheetId="75" r:id="rId75"/>
    <s:sheet name="Derivative Financial Instrume76" sheetId="76" r:id="rId76"/>
    <s:sheet name="Derivative Financial Instrume77" sheetId="77" r:id="rId77"/>
    <s:sheet name="Fair Value Measurement - Additi" sheetId="78" r:id="rId78"/>
    <s:sheet name="Fair Value Measurements - Sched" sheetId="79" r:id="rId79"/>
    <s:sheet name="Fair Value Measurements - Sch80" sheetId="80" r:id="rId80"/>
    <s:sheet name="Fair Values of Financial Instru" sheetId="81" r:id="rId81"/>
    <s:sheet name="Fair Value Measurements - Summa" sheetId="82" r:id="rId82"/>
    <s:sheet name="Stock Based Compensation - Addi" sheetId="83" r:id="rId83"/>
    <s:sheet name="Stock Based Compensation - Summ" sheetId="84" r:id="rId84"/>
    <s:sheet name="Stock Based Compensation - Stat" sheetId="85" r:id="rId85"/>
    <s:sheet name="Stock Based Compensation - Chan" sheetId="86" r:id="rId86"/>
    <s:sheet name="Employee Benefit Plans - Additi" sheetId="87" r:id="rId87"/>
    <s:sheet name="Employee Benefit Plans - Net Pe" sheetId="88" r:id="rId88"/>
    <s:sheet name="Income Taxes - Additional Infor" sheetId="89" r:id="rId89"/>
    <s:sheet name="Comprehensive Income - Componen" sheetId="90" r:id="rId90"/>
    <s:sheet name="Comprehensive Income - Compon91" sheetId="91" r:id="rId91"/>
    <s:sheet name="Comprehensive Income - Reclassi" sheetId="92" r:id="rId92"/>
    <s:sheet name="Earnings Per Share - Reconcilia" sheetId="93" r:id="rId93"/>
    <s:sheet name="Variable Interest Entities - Ad" sheetId="94" r:id="rId94"/>
    <s:sheet name="Variable Interest Entities - In" sheetId="95" r:id="rId95"/>
    <s:sheet name="Variable Interest Entities - Su" sheetId="96" r:id="rId96"/>
  </s:sheets>
  <s:definedNames/>
  <s:calcPr calcId="124519" calcMode="auto" fullCalcOnLoad="1"/>
</s:workbook>
</file>

<file path=xl/sharedStrings.xml><?xml version="1.0" encoding="utf-8"?>
<sst xmlns="http://schemas.openxmlformats.org/spreadsheetml/2006/main" uniqueCount="1052">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UBSI</t>
  </si>
  <si>
    <t>Entity Registrant Name</t>
  </si>
  <si>
    <t>UNITED BANKSHARES INC/WV</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bearing deposits with other banks</t>
  </si>
  <si>
    <t>Federal funds sold</t>
  </si>
  <si>
    <t>Total cash and cash equivalents</t>
  </si>
  <si>
    <t>Securities available for sale at estimated fair value (amortized cost-$1,309,638 at June 30, 2016 and $1,072,340 at December 31, 2015)</t>
  </si>
  <si>
    <t>Securities held to maturity (estimated fair value-$30,759 at June 30, 2016 and $36,319 at December 31, 2015)</t>
  </si>
  <si>
    <t>Other investment securities</t>
  </si>
  <si>
    <t>Loans held for sale</t>
  </si>
  <si>
    <t>Loans</t>
  </si>
  <si>
    <t>Less: Unearned income</t>
  </si>
  <si>
    <t>Loans net of unearned income</t>
  </si>
  <si>
    <t>Less: Allowance for loan losses</t>
  </si>
  <si>
    <t>Net loans</t>
  </si>
  <si>
    <t>Bank premises and equipment</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borrowings</t>
  </si>
  <si>
    <t>Other long-term borrowings</t>
  </si>
  <si>
    <t>Reserve for lending-related commitments</t>
  </si>
  <si>
    <t>Accrued expenses and other liabilities</t>
  </si>
  <si>
    <t>TOTAL LIABILITIES</t>
  </si>
  <si>
    <t>Shareholders' Equity</t>
  </si>
  <si>
    <t>Preferred stock, $1.00 par value; Authorized-50,000,000 shares, none issued</t>
  </si>
  <si>
    <t xml:space="preserve"> </t>
  </si>
  <si>
    <t>Common stock, $2.50 par value; Authorized-100,000,000 shares; issued-76,323,780 and 69,626,932 at June 30, 2016 and December 31, 2015, respectively, including 27,634 and 23,835 shares in treasury at June 30, 2016 and December 31, 2015, respectively</t>
  </si>
  <si>
    <t>Surplus</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Unaudited) - USD ($) $ in Thousands</t>
  </si>
  <si>
    <t>3 Months Ended</t>
  </si>
  <si>
    <t>Jun. 30, 2015</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Fees from trust and brokerage services</t>
  </si>
  <si>
    <t>Fees from deposit services</t>
  </si>
  <si>
    <t>Bankcard fees and merchant discounts</t>
  </si>
  <si>
    <t>Other service charges, commissions, and fees</t>
  </si>
  <si>
    <t>Income from bank-owned life insurance</t>
  </si>
  <si>
    <t>Income from mortgage banking</t>
  </si>
  <si>
    <t>Total other-than-temporary impairment losses</t>
  </si>
  <si>
    <t>Portion of loss recognized in other comprehensive income</t>
  </si>
  <si>
    <t>Net other-than-temporary impairment losses</t>
  </si>
  <si>
    <t>Net gains on sales/calls of investment securities</t>
  </si>
  <si>
    <t>Net investment securities gain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Total other expense</t>
  </si>
  <si>
    <t>Income before income taxes</t>
  </si>
  <si>
    <t>Income taxes</t>
  </si>
  <si>
    <t>Net income</t>
  </si>
  <si>
    <t>Earnings per common share:</t>
  </si>
  <si>
    <t>Basic</t>
  </si>
  <si>
    <t>Diluted</t>
  </si>
  <si>
    <t>Dividends per common share</t>
  </si>
  <si>
    <t>Average outstanding shares:</t>
  </si>
  <si>
    <t>Consolidated Statements of Comprehensive Income (Unaudited) - USD ($) $ in Thousands</t>
  </si>
  <si>
    <t>Statement of Comprehensive Income [Abstract]</t>
  </si>
  <si>
    <t>Change in net unrealized gain (loss) on available-for-sale (AFS) securities, net of tax</t>
  </si>
  <si>
    <t>Accretion of the net unrealized loss on the transfer of AFS securities to held-to-maturity (HTM) securities, net of tax</t>
  </si>
  <si>
    <t>Change in pension plan assets, net of tax</t>
  </si>
  <si>
    <t>Comprehensive income, net of tax</t>
  </si>
  <si>
    <t>Consolidated Statement of Changes in Shareholders' Equity (Unaudited) - 6 months ended Jun. 30, 2016 - USD ($) $ in Thousands</t>
  </si>
  <si>
    <t>Total</t>
  </si>
  <si>
    <t>Common Stock [Member]</t>
  </si>
  <si>
    <t>Surplus [Member]</t>
  </si>
  <si>
    <t>Retained Earnings [Member]</t>
  </si>
  <si>
    <t>Accumulated Other Comprehensive Income (Loss) [Member]</t>
  </si>
  <si>
    <t>Treasury Stock [Member]</t>
  </si>
  <si>
    <t>Balance at January 1, 2016 at Dec. 31, 2015</t>
  </si>
  <si>
    <t>Beginning Balance, shares at Dec. 31, 2015</t>
  </si>
  <si>
    <t>Comprehensive income:</t>
  </si>
  <si>
    <t>Other comprehensive income, net of tax</t>
  </si>
  <si>
    <t>Stock based compensation expense</t>
  </si>
  <si>
    <t>Acquisition of Bank of Georgetown (6,527,746)</t>
  </si>
  <si>
    <t>Acquisition of Bank of Georgetown, shares</t>
  </si>
  <si>
    <t>Purchase of treasury stock</t>
  </si>
  <si>
    <t>Distribution of treasury stock from deferred compensation plan</t>
  </si>
  <si>
    <t>Cash dividends</t>
  </si>
  <si>
    <t>Grant of restricted stock</t>
  </si>
  <si>
    <t>Forfeiture of restricted stock</t>
  </si>
  <si>
    <t>Common stock options exercised</t>
  </si>
  <si>
    <t>Balance at June 30, 2016 at Jun. 30, 2016</t>
  </si>
  <si>
    <t>Ending Balance, shares at Jun. 30, 2016</t>
  </si>
  <si>
    <t>Consolidated Statement of Changes in Shareholders' Equity (Unaudited) (Parenthetical)</t>
  </si>
  <si>
    <t>Jun. 30, 2016$ / sharesshares</t>
  </si>
  <si>
    <t>Cash dividends per share | $ / shares</t>
  </si>
  <si>
    <t>Common stock options exercised, shares</t>
  </si>
  <si>
    <t>Purchase of treasury stock, shares</t>
  </si>
  <si>
    <t>Distribution of treasury stock from deferred compensation plan, shares</t>
  </si>
  <si>
    <t>Grant of restricted stock, shares</t>
  </si>
  <si>
    <t>Forfeiture of restricted stock, shares</t>
  </si>
  <si>
    <t>Condensed Consolidated Statements of Cash Flows (Unaudited) - USD ($) $ in Thousands</t>
  </si>
  <si>
    <t>Statement of Cash Flows [Abstract]</t>
  </si>
  <si>
    <t>NET CASH PROVIDED BY OPERATING ACTIVITIES</t>
  </si>
  <si>
    <t>INVESTING ACTIVITIES</t>
  </si>
  <si>
    <t>Proceeds from maturities and calls of securities held to maturity</t>
  </si>
  <si>
    <t>Proceeds from sales of securities available for sale</t>
  </si>
  <si>
    <t>Proceeds from maturities and calls of securities available for sale</t>
  </si>
  <si>
    <t>Purchases of securities available for sale</t>
  </si>
  <si>
    <t>Purchases of bank premises and equipment</t>
  </si>
  <si>
    <t>Proceeds from sales of bank premises and equipment</t>
  </si>
  <si>
    <t>Purchases of other investment securities</t>
  </si>
  <si>
    <t>Proceeds from sales and redemptions of other investment securities</t>
  </si>
  <si>
    <t>Acquisition of Bank of Georgetown, net of cash paid</t>
  </si>
  <si>
    <t>Net change in loans</t>
  </si>
  <si>
    <t>NET CASH (USED IN) PROVIDED BY INVESTING ACTIVITIES</t>
  </si>
  <si>
    <t>FINANCING ACTIVITIES</t>
  </si>
  <si>
    <t>Cash dividends paid</t>
  </si>
  <si>
    <t>Excess tax benefits from stock-based compensation arrangements</t>
  </si>
  <si>
    <t>Acquisition of treasury stock</t>
  </si>
  <si>
    <t>Proceeds from exercise of stock options</t>
  </si>
  <si>
    <t>Repayment of long-term Federal Home Loan Bank borrowings</t>
  </si>
  <si>
    <t>Proceeds from issuance of long-term Federal Home Loan Bank borrowings</t>
  </si>
  <si>
    <t>Distribution of treasury stock for deferred compensation plan</t>
  </si>
  <si>
    <t>Changes in:</t>
  </si>
  <si>
    <t>Deposits</t>
  </si>
  <si>
    <t>Federal funds purchased, securities sold under agreements to repurchase and other short-term borrowings</t>
  </si>
  <si>
    <t>NET CASH PROVIDED BY FINANCING ACTIVITIES</t>
  </si>
  <si>
    <t>Increase in cash and cash equivalents</t>
  </si>
  <si>
    <t>Cash and cash equivalents at beginning of year</t>
  </si>
  <si>
    <t>Cash and cash equivalents at end of period</t>
  </si>
  <si>
    <t>Summary of New Accounting Standards</t>
  </si>
  <si>
    <t>Accounting Changes and Error Corrections [Abstract]</t>
  </si>
  <si>
    <t>1. SUMMARY
OF NEW ACCOUNTING STANDARDS
In June 2016,
the FASB issued ASU 2016-13, “Financial Instruments –
Credit Losses.” ASU 2016-13 changes the impairment model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under the current other-than-temporary
impairment (OTTI) model. ASU 2016-13 also simplifies the accounting
model for purchased credit-impaired debt securities and loans.
Entities will apply the standard’s provisions as a
cumulative-effect adjustment to retained earnings as of the
beginning of the first reporting period in which the guidance is
effective. ASU 2016-13 is effective for United on January 1,
2020, with early adoption permitted, and management is currently
evaluating the possible impact this standard may have on the
Company’s financial condition or results of
operations.
In March
2016, the FASB issued ASU 2016-09, “Compensation-Stock
Compensation (Topic 718): Improvements to Employee Share-Based
Payment Accounting.” ASU 2016-09 will change certain aspects
of accounting for share-based payments to employees. The new
guidance will, amongst other things,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United on January 1, 2017, and
management is currently evaluating the possible impact this
standard may have on the Company’s financial condition or
results of operations.
In February
2016, the FASB issued ASU 2016-02, “Leases (Topic
842)”. ASU 2016-02 includes a lessee accounting model that
recognizes two types of leases, finance leases and operating
leases, while lessor accounting will remain largely unchanged from
the current GAAP. ASU 2016-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ASU 2016-02 is
effective for United on January 1, 2019 and management is
currently evaluating the possible impact this standard may have on
the Company’s financial condition or results of
operations.
In January
2016, the FASB issued ASU 2016-01, “Financial Instruments
Overall: Recognition and Measurement of Financial Assets and
Financial Liabilities.” ASU 2016-01 makes changes to the
classification and measurement of investments in equity securities,
the presentation of certain fair value changes for financial
liabilities measured at fair value under the fair value option and
disclosure of fair value of instruments. In addition, ASU 2016-01
clarifies guidance related to the valuation allowance assessment
when recognizing deferred tax assets resulting from unrealized
losses on available-for-sale debt securities. ASU 2016-01 is
effective for United on January 1, 2018 and is not expected to
have a significant impact on the Company’s financial
condition or results of operations.
In September
2015, the FASB issued ASU 2015-16, “Simplifying the
Accounting for Measurement-Period Adjustments” associated
with a business combination, as part of its simplification
initiative. ASU 2015-16 requires an acquirer to “recognize
adjustments to provisional amounts that are identified during the
measurement period in the reporting period in which the adjustment
amounts are determined.” In addition, the acquirer must
record, in the financial statements for the same period, “the
effect on earnings of changes in depreciation, amortization, or
other income effect, if any, as a result of the change to the
provisional amounts, calculated as if the accounting had been
completed at the acquisition date.” Entities must also
“present separately on the face of the income statement or
disclose in the notes the portion of the amount recorded in the
current-period earnings by line item that would have been recorded
in previous reporting periods if the adjustment to the provisional
amount had been recognized as of the acquisition date.” ASU
2015-16 was effective for United on January 1, 2016 and did
not have a significant impact on the Company’s financial
condition or results of operations.
In May 2015,
the FASB issued ASU 2015-07, “Disclosures for Investment in
Certain Entities That Calculate Net Asset Value per Share (or Its
Equivalent), a consensus of the FASB Emerging Issues Task
Force.” ASU 2015-07 modifies certain provisions of FASB
Accounting Standards Codification Topic 820, Fair Value Measurement
(ASC 820). ASU 2015-07 eliminates the requirement to categorize
investments in the fair value hierarchy if an investment’s
fair value is measured based on net asset value (NAV) per share (or
its equivalent) using the practical expedient. The reporting
entities will no longer be required to provide the related fair
value disclosures for these securities but instead, will be
required to disclose information to help users understand the
nature of the investments as well as risks, including whether it is
probable that the amount realized on the sale of the investments
would differ from net asset value. ASU 2015-07 was effective for
United on January 1, 2016 and did not have a significant
impact on the Company’s financial condition or results of
operations.
In April
2015, the FASB issued ASU 2015-04, “Compensation –
Retirement Benefits: Practical Expedient for the Measurement Date
of an Employer’s Defined Benefit Obligation and Plan
Assets.” ASU 2015-04 gives an employer whose fiscal year-end
does not coincide with a calendar month-end the ability, as a
practical expedient, to measure defined benefit retirement
obligations and related plan assets as of the month-end that is
closest to its fiscal year-end. ASU 2015-04 also provides guidance
on accounting for contributions to the plan and significant events
that require a remeasurement that occur during the period between a
month-end measurement and the employer’s fiscal year-end. ASU
2015-04 was effective for United on January 1, 2016 and did
not have a significant impact on the Company’s financial
condition or results of operations.
In April
2015, the FASB issued ASU 2015-03, “Simplifying the
Presentation of Debt Issuance Costs.” Under ASU 2015-03, debt
issuance costs are required to be presented as a direct deduction
of debt balances on the statement of financial condition, similar
to the presentation of debt discounts. ASU 2015-03 is limited to
simplifying the presentation of debt issuance costs and does not
change the recognition and measurement guidance for debt issuance
costs. ASU 2015-03 was effective for United on January 1, 2016
and did not have a significant impact on the Company’s
financial condition or results of operations.
In February
2015, the FASB issued ASU 2015-02, “Amendments to the
Consolidation Analysis.” ASU 2015-02 improves targeted areas
of the consolidation guidance and reduces the number of
consolidation models. The new consolidation standard eliminates the
deferral of FAS 167 and makes changes to both the variable interest
model and the voting model in ASC 810. ASU 2015-02 affects all
entities, could change consolidation conclusions and may trigger
additional disclosures. ASU 2015-02 was effective for United on
January 1, 2016 and did not have a significant impact on the
Company’s financial condition or results of
operations.
In January
2015, the FASB issued ASU 2015-01, “Income Statement,
Extraordinary and Unusual Items (Subtopic 225-20).” ASU
2015-01 eliminates the separate presentation of extraordinary items
but does not change the requirement to disclose material items that
are unusual or infrequent in nature. Eliminating the concept of
extraordinary items will allow entities to no longer have to assess
whether a particular event or transaction is both unusual in nature
and infrequent in occurrence. ASU 2015-01 was effective for United
on January 1, 2016 and did not have a significant impact on
the Company’s financial condition or results of
operations.
In June 2014,
the FASB issued ASU 2014-12, “Accounting for Share-Based
Payments When the Terms of an Award Provide That a Performance
Target Could Be Achieved after the Requisite Service Period.”
ASU 2014-12 amends the guidance in FASB ASC 718,
“Compensation-Stock Compensation”, to bring consistency
to the accounting for share-based payment awards that require a
specific performance target to be achieved in order for employees
to become eligible to vest in the awards. The amendments affect all
entities that grant their employees share-based payments in which
the terms of the award provide that a performance target that
affects vesting could be achieved after the requisite service
period. ASU 2014-12 was effective for United on January 1,
2016 and did not have a significant impact on the Company’s
financial condition or results of operations.
In May 2014,
the FASB issued ASU 2014-09, “Revenue from Contracts with
Customers (Topic 606).” ASU 2014-09 supersedes the revenue
recognition requirements in Accounting Standards Codification Topic
605, “Revenue Recognition”, and most industry-specific
guidance throughout the Accounting Standards Codification. The
amendments require an entity to recognize revenue upon the transfer
of promised goods or services to customers in an amount that
reflects the consideration to which the entity expects to be
entitled in exchange for those goods and services. The new revenue
recognition standard sets forth a five step principle-based
approach for determining revenue recognition. In April 2015, the
FASB voted to defer the effective date of ASU 2014-09 by one-year
for both public and private companies, and gave both public and
private companies the option to “early” adopt using the
original effective dates. ASU 2014-09 now will be effective for
United on January 1, 2018 with early adoption permitted on
January 1, 2017. Management is currently evaluating this
guidance to determine the impact on the Company’s financial
condition or results of operations.</t>
  </si>
  <si>
    <t>Mergers and Acquisitions</t>
  </si>
  <si>
    <t>Business Combinations [Abstract]</t>
  </si>
  <si>
    <t>2. MERGERS
AND ACQUISITIONS
After the
close of business on June 3, 2016 (Acquisition Date), United
acquired 100% of the outstanding common stock of Bank of
Georgetown, a privately held community bank headquartered in
Washington, D.C. With this transaction, United continues to expand
its existing footprint in the D.C. Metro Region. The results of
operations of Bank of Georgetown are included in the consolidated
results of operations from the Acquisition Date.
At
consummation, Bank of Georgetown had assets of $1,278,841 loans of
$999,773 and deposits of $971,369. The transaction was accounted
for under the acquisition method of accounting and accordingly,
assets acquired, liabilities assumed and consideration exchanged
were recorded at estimated fair value on the Acquisition
Date.
The aggregate
purchase price was approximately $264,505, including common stock
valued at $253,799, stock options assumed valued at $10,696, and
cash paid for fractional shares of $10. The number of shares issued
in the transaction was 6,527,746, which were valued based on the
closing market price of $38.88 for United’s common shares on
June 3, 2016. The preliminary purchase price has been
allocated to the identifiable tangible and intangible assets
resulting in preliminary additions to goodwill and core deposit
intangibles of $155,924 and $11,406, respectively. The core deposit
intangibles are expected to be amortized over ten years.
Because the
consideration paid was greater than the net fair value of the
acquired assets and liabilities, the Company recorded goodwill as
part of the acquisition. None of the goodwill from the Bank of
Georgetown acquisition is expected to be deductible for tax
purposes. Because the merger occurred on June 3, 2016, the
initial accounting for the business combination is incomplete at
this time. United is using an independent third party to help
determine the fair values of the assets and liabilities acquired
from the Bank of Georgetown. However, United did record some
preliminary fair value adjustments on certain acquired assets and
liabilities which are subject to refinement for up to one year
after the closing date of the acquisition. United recorded a
downward fair value adjustment of $33,567 on the loans acquired and
a premium on interest-bearing deposits acquired of $316. The
premium amount on deposits will be accreted on an accelerated basis
over the estimated remaining life of the deposits at the time of
acquisition. United assumed approximately $300 of liabilities to
provide severance benefits to terminated employees of Bank of
Georgetown, which has no remaining balance as of June 30,
2016. The estimated fair values of the acquired assets and assumed
liabilities, including identifiable intangible assets are
preliminary as of June 30, 2016 and are subject to refinement
as additional information relative to closing date fair values
becomes available. Any subsequent adjustments to the fair values of
acquired assets and liabilities assumed, identifiable intangible
assets, or other purchase accounting adjustments will result in
adjustments to goodwill within the first 12 months following the
date of acquisition.
In many
cases, determining the estimated fair value of the acquired assets
and assumed liabilities required United to estimate cash flows
expected to result from those assets and liabilities and to
discount those cash flows at appropriate rates of interest. The
most significant of those determinations related to the fair
valuation of acquired loans. The fair value of the acquired loans
is based on the present value of the expected cash flows. Periodic
principal and interest cash flows a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Bank of Georgetown’s previously
established allowance for loan losses. As a result, standard
industry coverage ratios with regard to the allowance for credit
losses may be less comparable to financial institutions without
acquired loans.
The acquired
loans will be divided into loans with evidence of credit quality
deterioration, which are accounted for under ASC topic 310-30
(acquired impaired) and loans that do not meet this criteria, which
are accounted for under ASC topic 310-20 (acquired performing).
Acquired impaired loans have experienced a deterioration of credit
quality from origination to acquisition for which it is probable
that United will be unable to collect all contractually required
payments receivable, including both principal and interest.
Subsequent decreases in the expected cash flows require United to
evaluate the need for additions to the Company’s allowance
for credit losses. Subsequent improvements in expected cash flows
generally result in the recognition of additional interest income
over the then remaining lives of the loans. United is the process
of determining the fair value of the acquired impaired loans and
the acquired performing loans, with the assistance of an
independent third party, in order to provide all the required
acquired loans’ disclosures going forward.
The
consideration paid for Bank of Georgetown’s common equity and
the amounts of acquired identifiable assets and liabilities assumed
as of the Acquisition Date were as follows:
Purchase
price:
Value of common shares
issued (6,527,746 shares) $ 253,799
Fair value of stock
options assumed 10,696
Cash for fractional
shares 10
Total purchase
price 264,505
Identifiable
assets:
Cash and cash
equivalents 29,340
Investment
securities 219,781
Loans 966,206
Premises and
equipment 5,581
Core deposit
intangibles 11,406
Other assets 27,828
Total identifiable
assets $ 1,260,142
Identifiable
liabilities:
Deposits $ 971,685
Short-term
borrowings 101,020
Long-term
borrowings 65,000
Other
liabilities 13,856
Total identifiable
liabilities 1,151,561
Preliminary fair value of
net assets acquired including identifiable intangible
assets 108,581
Preliminary resulting
goodwill $ 155,924
The operating
results of United for the six months ended June 30, 2016
include operating results of acquired assets and assumed
liabilities subsequent to the Acquisition Date. The operations of
United’s metropolitan Washington D.C. geographic area, which
primarily includes the acquired operations of Bank of Georgetown,
provided $15,780 in total revenues, which represents net interest
income plus other income, and $6,746 in net income from the period
from the Acquisition Date to June 30, 2016. These amounts are
included in United’s consolidated financial statements as of
and for the six months ended June 30, 2016. Bank of
Georgetown’s results of operations prior to the Acquisition
Date are not included in United’s consolidated financial
statements.
The following
table presents certain unaudited pro forma information for the
results of operations for the six months ended June 30, 2016
and 2015, as if the Bank of Georgetown merger had occurred on
January 1, 2016 and 2015, respectively. These results combine
the historical results of Bank of Georgetown into United’s
consolidated statement of income and, while certain adjustments
were made for the estimated impact of certain fair valuation
adjustments and other acquisition-related activity, they are not
indicative of what would have occurred had the acquisition taken
place on the indicated date nor are they intended to represent or
be indicative of future results of operations. In particular, no
adjustments have been made to eliminate the amount of Bank of
Georgetown’s provision for credit losses for 2016 and 2015
that may not have been necessary had the acquired loans been
recorded at fair value as of the beginning of 2016 and 2015.
Additionally, United expects to achieve operating cost savings and
other business synergies as a result of the acquisition which are
not reflected in the pro forma amounts.
Proforma Six Months
Ended June 30
2016 2015
Total
Revenues (1) $ 254,509 $ 248,109
Net Income 65,845 72,888
(1)
Represents net interest income plus other income</t>
  </si>
  <si>
    <t>Investment Securities</t>
  </si>
  <si>
    <t>Investments, Debt and Equity Securities [Abstract]</t>
  </si>
  <si>
    <t>3.
INVESTMENT SECURITIES
Securities
held for indefinite periods of time and all marketable equity
securities are classified as available for sale and carried at
estimated fair value. The amortized cost and estimated fair values
of securities available for sale are summarized as
follows.
June 30,
2016
Gross Gross Estimated Cumulative
Amortized Unrealized Unrealized Fair OTTI in
Cost Gains Losses Value AOCI (1)
U.S. Treasury securities
and obligations of U.S. Government corporations and
agencies $ 150,733 $ 2,843 $ 0 $ 153,576 $ 0
State and political
subdivisions 165,101 5,765 73 170,793 0
Residential
mortgage-backed securities
Agency 600,988 14,817 64 615,741 0
Non-agency 7,641 176 9 7,808 86
Commercial
mortgage-backed securities
Agency 299,847 9,209 0 309,056 0
Asset-backed
securities 1,831 0 1 1,830 0
Trust preferred
collateralized debt obligations 49,275 651 17,917 32,009 25,952
Single issue trust
preferred securities 13,337 294 2,373 11,258 0
Other corporate
securities 14,995 92 0 15,087 0
Marketable equity
securities 5,890 665 4 6,551 0
Total $ 1,309,638 $ 34,512 $ 20,441 $ 1,323,709 $ 26,038
December 31,
2015
Gross Gross Estimated Cumulative
Amortized Unrealized Unrealized Fair OTTI in
Cost Gains Losses Value AOCI (1)
U.S. Treasury securities
and obligations of U.S. Government corporations and
agencies $ 71,993 $ 1,793 $ 0 $ 73,786 $ 0
State and political
subdivisions 130,685 3,144 51 133,778 0
Residential
mortgage-backed securities
Agency 473,109 5,580 707 477,982 0
Non-agency 9,119 457 5 9,571 458
Commercial
mortgage-backed securities
Agency 305,990 1,843 1,898 305,935 0
Asset-backed
securities 3,404 0 5 3,399 0
Trust preferred
collateralized debt obligations 49,386 635 15,335 34,686 25,952
Single issue trust
preferred securities 13,811 249 2,367 11,693 0
Other corporate
securities 9,999 50 0 10,049 0
Marketable equity
securities 4,844 637 26 5,455 0
Total $ 1,072,340 $ 14,388 $ 20,394 $ 1,066,334 $ 26,410
(1) Non-credit related
other-than-temporary impairment in accumulated other comprehensive
income. Amounts are before-tax.
The following
is a summary of securities available-for-sale which were in an
unrealized loss position at June 30, 2016 and
December 31, 2015.
Less than 12
months 12 months or
longer
Fair Unrealized Fair Unrealized
Value Losses Value Losses
June 30,
2016
U.S. Treasury securities
and obligations of U.S. Government corporations and
agencies $ 0 $ 0 $ 0 $ 0
State and political
subdivisions 16,406 73 0 0
Residential
mortgage-backed securities
Agency 31,918 64 0 0
Non-agency 0 0 268 9
Commercial
mortgage-backed securities
Agency 0 0 0 0
Asset-backed
securities 0 0 1,830 1
Trust preferred
collateralized debt obligations 1,126 187 25,983 17,730
Single issue trust
preferred securities 4,150 493 3,810 1,880
Marketable equity
securities 373 4 0 0
Total $ 53,973 $ 821 $ 31,891 $ 19,620
Less than 12
months 12 months or
longer
Fair Unrealized Fair Unrealized
Value Losses Value Losses
December 31,
2015
U.S. Treasury securities
and obligations of U.S. Government corporations and
agencies $ 0 $ 0 $ 0 $ 0
State and political
subdivisions 15,550 51 0 0
Residential
mortgage-backed securities
Agency 90,004 707 0 0
Non-agency 348 5 0 0
Commercial
mortgage-backed securities
Agency 170,340 1,650 9,255 248
Asset-backed
securities 3,399 5 0 0
Trust preferred
collateralized debt obligations 3,304 135 28,633 15,200
Single issue trust
preferred securities 4,225 404 3,720 1,963
Marketable equity
securities 986 26 0 0
Total $ 288,156 $ 2,983 $ 41,608 $ 17,411
Marketable
equity securities consist mainly of equity securities of financial
institutions and mutual funds within a rabbi trust for the payment
of benefits under a deferred compensation plan for certain key
officers of United and its subsidiaries. The following table shows
the proceeds from maturities, sales and calls of available for sale
securities and the gross realized gains and losses on sales and
calls of those securities that have been included in earnings as a
result of those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of United and
its subsidiaries.
Three Months
Ended June 30 Six Months
Ended June 30
2016 2015 2016 2015
Proceeds from sales and
calls $ 159,232 $ 51,381 $ 194,231 $ 87,468
Gross realized
gains 250 4 256 54
Gross realized
losses 4 1 6 5
At
June 30, 2016, gross unrealized losses on available for sale
securities were $20,441 on 47 securities of a total portfolio of
567 available for sale securities. Securities in an unrealized loss
position at June 30, 2016 consisted primarily of pooled trust
preferred collateralized debt obligations (Trup Cdos) and single
issue trust preferred securities. The Trup Cdos and the single
issue trust preferred securities relate mainly to securities of
financial institutions.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
Agency
mortgage-backed securities
United’s agency mortgage-backed securities portfolio
relates to securities issued by Fannie Mae, Freddie Mac, and Ginnie
Mae. The total amortized cost of available for sale agency mortgage
securities was $900,835 at June 30, 2016. Of the $900,835,
$299,847 was related to agency commercial mortgage securities and
$600,988 was related to agency residential mortgage securities.
Each of the agency mortgage securities provides a guarantee of full
and timely payments of principal and interest by the issuing
agency. Based upon management’s analysis and judgment, it was
determined that none of the agency mortgage-backed securities were
other-than-temporarily impaired at June 30, 2016.
Non-agency
residential mortgage-backed securities
United’s non-agency residential mortgage-backed
securities portfolio relates to securities of various private label
issuers. The Company has no exposure to real estate investment
trusts (REITS) in its investment portfolio. The total amortized
cost of available for sale non-agency residential mortgage-backed
securities was $7,641 at June 30, 2016. Of the $7,641, $1,516
was rated above investment grade and $6,125 was rated below
investment grade. Approximately 27% of the portfolio includes
collateral that was originated during the year of 2005 or before.
The remaining 73% includes collateral that was originated in the
years of 2006 and 2007. The entire portfolio of the non-agency
residential mortgage-backed securities is either the senior or
super-senior tranches of their respective structure. In determining
whether or not the non-agency mortgage-backed securities are
other-than-temporarily impaired, management performs an in-depth
analysis on each non-agency residential mortgage-backed security on
a quarterly basis. The analysis includes a review of the following
factors: weighted average loan to value, weighted average maturity,
average FICO scores, historical collateral performance, geographic
concentration, credit subordination, cross-collateralization,
coverage ratios, origination year, full documentation percentage,
event risk (repricing), and collateral type. Management completes a
quarterly stress test to determine the level of loss protection
remaining in each individual security and compares the protection
remaining to the future expected performance of the underlying
collateral. Additionally, management utilizes a third-party cash
flow model to perform a cash flow test for each bond below
investment grade. The model produces a bond specific set of cash
flows based upon assumptions input by management. The input
assumptions that are incorporated include the projected constant
default rate (CDR) of the underlying mortgages, the loss severity
upon default, and the prepayment rate on the underlying mortgage
collateral. CDR and loss severities are forecasted by management
after full evaluation of the underlying collateral including recent
performance statistics. Therefore, based upon management’s
analysis and judgment, two non-agency residential mortgage-backed
securities were other-than-temporarily impaired at June 30,
2016. The credit-related other-than-temporary impairment recognized
in earnings for the second quarter of 2016 on these non-agency
residential mortgage-backed securities, which are not expected to
be sold, was $33. Non-credit related other-than-temporary
impairment, net of deferred taxes, of $242 was recognized during
the second quarter of 2016.
Single
issue trust preferred securities
The majority
of United’s single-issue trust preferred portfolio consists
of obligations from large cap banks (i.e. banks with market
capitalization in excess of $10 billion). Management reviews each
issuer’s current and projected earnings trends, asset
quality, capitalization levels, and other key factors. Upon
completing the review for the second quarter of 2016, it was
determined that none of the single issue securities were
other-than-temporarily impaired. All single-issue trust preferred
securities are currently receiving interest payments. The available
for sale single issue trust preferred securities’ ratings
ranged from a low of Ba1 to a high of BBB-. The amortized cost of
available for sale single issue trust preferred securities as of
June 30, 2016 consisted of $3,004 in investment grade bonds,
$4,643 in split-rated bonds and $5,690 in unrated bonds. All of the
unrated bonds were in an unrealized loss position for twelve months
or longer as of June 30, 2016.
Trust
preferred collateralized debt obligations (Trup
Cdos)
In order to
determine how and when the Company recognizes OTTI, the Company
first assesses its intentions regarding any sale of securities as
well as the likelihood that it would be required to sell prior to
recovery of the amortized cost. As of June 30, 2016, the
Company has determined that it does not intend to sell any pooled
trust preferred security and that it is not more likely than not
that the Company will be required to sell such securities before
recovery of their amortized cost.
To determine
a net realizable value and assess whether other-than-temporary
impairment existed, management performed detailed cash flow
analysis to determine whether, in management’s judgment, it
was more likely that United would not recover the entire amortized
cost basis of the security. The Company discounts the
security-specific cash flow projection at the security-specific
interest rate and compares the present value to the amortized cost.
Management’s cash flow analysis was performed for each
security and considered the current deferrals and defaults within
the underlying collateral, the likelihood that current deferrals
would cure or ultimately default, potential future deferrals and
defaults, potential prepayments, cash reserves, excess interest
spread, credit analysis of the underlying collateral and the
priority of payments in the cash flow structure. The underlying
collateral analysis for each issuer took into consideration
multiple factors including capital adequacy, earnings trends and
asset quality. After completing its analysis of estimated cash
flows, management determined that none of the Trup Cdos experienced
an adverse change in cash flows during the second quarter of 2016,
as the expected discounted cash flows from these particular
securities were greater than or equal to the discounted cash flows
originally expected at purchase or from the previous date of
other-than-temporary impairment (cash flows are discounted at the
contractual coupon rate for purposes of assessing OTTI).
There was no
credit-related other-than-temporary impairment recognized in
earnings for the second quarter of 2016 related to these
securities. The total credit-related other-than-temporary
impairment recognized in earnings during 2015 related to these
securities was $34. The balance of noncredit-related
other-than-temporary impairment recognized on United’s Trup
Cdo portfolio was $25,952 at June 30, 2016 and
December 31, 2015.
The amortized
cost of available for sale Trup Cdos in an unrealized loss position
for twelve months or longer as of June 30, 2016 consisted of
$4,484 in investment grade bonds and $39,229 in below investment
grade bonds.
The following
is a summary of the available for sale Trup Cdos as of
June 30, 2016:
Amortized
Cost
Class Amortized Cost Fair Value Unrealized Loss Investment Split Below
Senior –
Bank $ 6,625 $ 5,847 $ 778 $ 4,484 $ 0 $ 2,141
Mezzanine – Bank
(now in senior position) 11,352 8,180 3,172 0 0 11,352
Mezzanine –
Bank 26,091 14,736 11,355 0 0 26,091
Mezzanine –
Bank &amp; Insurance (combination) 5,207 3,246 1,961 0 0 5,207
Totals $ 49,275 $ 32,009 $ 17,266 $ 4,484 $ 0 $ 44,791
While a large
difference remains between the fair value and amortized cost, the
Company believes the remaining unrealized losses are related to the
illiquid market for Trup Cdos rather than an adverse change in
expected cash flows. The expected future cash flow substantiates
the return of the remaining amortized cost of the security. The
Company believes the following evidence supports the position that
the remaining unrealized loss is related to the illiquid market for
Trup Cdos:
•
The market for new issuance of Trup Cdos was robust from 2000
to 2007 with an estimated $60 billion in new issuance. The new
market issuances came to an abrupt halt in 2007.
•
The secondary market for Trup Cdos ultimately became illiquid
and although the market has improved, trading activity remains
limited on these securities. In making this determination, the
Company holds discussions with institutional traders to identify
trends in the number and type of transactions related to the Trup
Cdos.
•
The presence of a below-investment grade rating severely limits
the pool of available buyers and contributes to the illiquidity of
the market.
•
Trup Cdos have a more complex structure than most debt
instruments, making projections of tranche returns difficult for
non-specialists in the product. Deferral features available to the
underlying issuers within each pool are unique to these securities.
Additionally, it can be difficult for market participants to
predict whether deferrals will ultimately cure or ultimately
default. Due to the lack of transparency, market participants will
require a higher risk premium, thus resulting in higher required
discount rates.
•
The variability of cash flows at the time the securities were
originated was expected to be very limited. Due to the financial
crisis, Trup Cdos have experienced more substantive variability of
cash flows compared to expectations, resulting in a higher risk
premium when evaluating discount rates.
•
The limited, yet relevant, observable inputs indicate that
market yield requirements for Trup Cdos, on a credit-adjusted
basis, remained very high relative to discount rates at purchase
and compared to other similarly rated debt securities.
Management
also considered the ratings of the Company’s bonds in its
portfolio and the extent of downgrades in United’s impairment
analysis. However, management considered it imperative to
independently perform its own credit analysis based on cash flows
as described. The ratings of the investment grade Trup Cdos in the
table above range from a low of AA to a high of Aaa. The below
investment grade Trup Cdos range from a low of C to a high of
Ba1.
On the Trup
Cdos that have not been deemed to be other-than-temporarily
impaired, the collateralization ratios range from a low of 104.0%
to a high of 308.4%, with a median of 156.9%, and a weighted
average of 212.7%. The collateralization ratio is defined as the
current performing collateral in a security, divided by the current
balance of the specific tranche the Company owns, plus any debt
which is senior or pari passu with the Company’s
security’s priority level. Performing collateral excludes the
balance of any issuer that has either defaulted or has deferred its
interest payment. It is not uncommon for the collateralization of a
security that is not other-than-temporarily impaired to be less
than 100% due to the excess spread built into the securitization
structure.
Except for
the debt securities that have already been deemed to be
other-than-temporarily impaired, management does not believe any
other individual security with an unrealized loss as of
June 30, 2016 is other-than-temporarily impaired. For these
securities, United believes the decline in value resulted from
changes in market interest rates, credit spreads and liquidity, not
a change in the expected contractual cash flows. Based on a review
of each of the securities in the investment portfolio, management
concluded that it expected to recover the amortized cost basis of
the investment in such securities.
Equity
securities
The amortized
cost of United’s equity securities was $5,890 at
June 30, 2016. For equity securities, management has evaluated
the near-term prospects of the investment in relation to the
severity and duration of any impairment and based on that
evaluation, management determined that no equity securities were
other-than-temporarily impaired at June 30, 2016.
Other
investment securities (cost method)
During the
second quarter of 2016, United also evaluated all of its cost
method investments to determine if certain events or changes in
circumstances during the second quarter of 2016 had a significant
adverse effect on the fair value of any of its cost method
securities. United determined that there were no events or changes
in circumstances during the first quarter which would have an
adverse effect on the fair value of any of its cost method
securities. Therefore, no impairment was recorded.
Below is a
progression of the credit losses on securities which United has
recorded other-than-temporary charges. These charges were recorded
through earnings and other comprehensive income.
Three Months
Ended June 30 Six Months
Ended June 30
2016 2015 2016 2015
Balance of cumulative
credit losses at beginning of period $ 23,773 $ 23,773 $ 23,773 $ 23,739
Additional credit losses
on securities for which OTTI was previously recognized 33 0 33 34
Reductions during the
period for securities for which the amount previously recognized in
other comprehensive income was recognized in earnings (1,644 ) 0 (1,644 ) 0
Balance of cumulative
credit losses at end of period $ 22,162 $ 23,773 $ 22,162 $ 23,773
The amortized
cost and estimated fair value of securities available for sale at
June 30, 2016 and December 31, 2015 by contractual
maturity are shown as follows. Expected maturities may differ from
contractual maturities because the issuers may have the right to
call or prepay obligations without penalties.
June 30,
2016 December 31,
2015
Estimated Estimated
Amortized Fair Amortized Fair
Cost Value Cost Value
Due in one year or
less $ 98,087 $ 98,129 $ 10,448 $ 10,515
Due after one year
through five years 296,081 302,838 273,469 274,158
Due after five years
through ten years 212,521 222,195 213,274 216,636
Due after ten
years 697,059 693,996 570,305 559,570
Marketable equity
securities 5,890 6,551 4,844 5,455
Total $ 1,309,638 $ 1,323,709 $ 1,072,340 $ 1,066,334
The amortized
cost and estimated fair values of securities held to maturity are
summarized as follows:
June 30,
2016
Gross Gross Estimated
Amortized Unrealized Unrealized Fair
Cost Gains Losses Value
U.S. Treasury securities
and obligations of U.S. Government corporations and
agencies $ 5,347 $ 792 $ 0 $ 6,139
State and political
subdivisions 9,322 18 205 9,135
Residential
mortgage-backed securities
Agency 33 7 0 40
Single issue trust
preferred securities 19,307 0 3,882 15,425
Other corporate
securities 20 0 0 20
Total $ 34,029 $ 817 $ 4,087 $ 30,759
December 31,
2015
Gross Gross Estimated
Amortized Unrealized Unrealized Fair
Cost Gains Losses Value
U.S. Treasury securities
and obligations of U.S. Government corporations and
agencies $ 10,425 $ 860 $ 0 $ 11,285
State and political
subdivisions 9,321 21 253 9,089
Residential
mortgage-backed securities
Agency 35 6 0 41
Single issue trust
preferred securities 19,298 0 3,414 15,884
Other corporate
securities 20 0 0 20
Total $ 39,099 $ 887 $ 3,667 $ 36,319
Even though
the market value of the held-to-maturity investment portfolio is
less than its cost, the unrealized loss has no impact on the net
worth or regulatory capital requirements of United. As of
June 30, 2016, the Company’s two largest
held-to-maturity single-issue trust preferred exposures were to
Wells Fargo ($9,919) and SunTrust Bank ($7,413). The two
held-to-maturity single-issue trust preferred exposures with at
least one rating below investment grade included SunTrust Bank
($7,413) and Royal Bank of Scotland ($975). Other corporate
securities consist mainly of bonds of corporations.
There were no
gross realized gains or losses on calls and sales of held to
maturity securities included in earnings for the second quarter and
first six months of 2016 and 2015.
The amortized
cost and estimated fair value of debt securities held to maturity
at June 30, 2016 and December 31, 2015 by contractual
maturity are shown below. Expected maturities may differ from
contractual maturities because the issuers may have the right to
call or prepay obligations without penalties.
June 30,
2016 December 31,
2015
Estimated Estimated
Amortized Fair Amortized Fair
Cost Value Cost Value
Due in one year or
less $ 1,000 $ 1,000 $ 5,029 $ 5,121
Due after one year
through five years 8,624 9,432 9,672 10,458
Due after five years
through ten years 4,045 3,843 4,045 3,794
Due after ten
years 20,360 16,484 20,353 16,946
Total $ 34,029 $ 30,759 $ 39,099 $ 36,319
The carrying
value of securities pledged to secure public deposits, securities
sold under agreements to repurchase, and for other purposes as
required or permitted by law, approximated $1,243,648 and $986,982
at June 30, 2016 and December 31, 2015,
respectively.</t>
  </si>
  <si>
    <t>Receivables [Abstract]</t>
  </si>
  <si>
    <t>4.
LOANS
Major classes
of loans are as follows:
June 30, 2016 December 31,
Commercial, financial and
agricultural:
Owner-occupied commercial
real estate $ 877,393 $ 927,746
Nonowner-occupied
commercial real estate 3,675,865 2,896,367
Other commercial
loans 1,684,008 1,602,222
Total commercial,
financial &amp; agricultural 6,237,266 5,426,335
Residential real
estate 2,403,466 2,268,685
Construction &amp;
land development 1,285,171 1,273,054
Consumer:
Bankcard 12,074 11,653
Other consumer 499,377 419,225
Total gross
loans $ 10,437,354 $ 9,398,952
The table
above does not include loans held for sale of $6,226 and $10,681 at
June 30, 2016 and December 31, 2015, respectively. Loans
held for sale consist of single-family residential real estate
loans originated for sale in the secondary market.
The
outstanding balances in the table above include previously acquired
impaired loans with a recorded investment of $111,137 or 1.06% of
total gross loans at June 30, 2016 and $148,197 or 1.58% of
total gross loans at December 31, 2015. The contractual
principal in these previously acquired impaired loans was $160,108
and $208,765 at June 30, 2016 and December 31, 2015,
respectively. The impaired loan balances above do not include any
impaired loans acquired from Bank of Georgetown, which are yet to
be determined, or future accretable net interest (i.e. the
difference between the undiscounted expected cash flows and the
recorded investment in the loan) on the previously acquired
impaired loans.
Activity for
the accretable yield for the first six months of 2016
follows:
Accretable yield at the
beginning of the period $ 12,156
Accretion (including cash
recoveries) (4,636 )
Net reclassifications to
accretable from non-accretable 2,530
Disposals (including
maturities, foreclosures, and charge-offs) (1,712 )
Accretable yield at the
end of the period $ 8,338
United’s subsidiary banks have made loans to the
directors and officers of United and its subsidiaries, and to their
affiliates. The aggregate dollar amount of these loans was $288,913
and 241,000 at June 30, 2016 and December 31, 2015,
respectively.</t>
  </si>
  <si>
    <t>Credit Quality</t>
  </si>
  <si>
    <t>Text Block [Abstract]</t>
  </si>
  <si>
    <t>5. CREDIT
QUALITY
Management
monitors the credit quality of its loans on an ongoing basis.
Measurement of delinquency and past due status are based on the
contractual terms of each loan.
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June 30, 2016, United had TDRs of
$24,944 as compared to $23,890 as of December 31, 2015. Of the
$24,944 aggregate balance of TDRs at June 30, 2016, $10,682
was on nonaccrual status and included in the “Loans on
Nonaccrual Status” on the following page. Of the $23,890
aggregate balance of TDRs at December 31, 2015, $11,949 was on
nonaccrual status and included in the “Loans on Nonaccrual
Status” on the following page. As of June 30, 2016,
there were no commitments to lend additional funds to debtors owing
receivables whose terms have been modified in TDRs. At
June 30, 2016, United had restructured loans in the amount of
$2,721 that were modified by a reduction in the interest rate,
$8,755 that were modified by a combination of a reduction in the
interest rate and the principal and $13,468 that was modified by a
change in terms.
A loan
acquired and accounted for under ASC topic 310-30 “Loans and
Debt Securities Acquired with Deteriorated Credit Quality” is
reported as an accruing loan and a performing asset.
The following
table sets forth United’s troubled debt restructurings that
have been restructured during the three months ended June 30,
2016 and 2015, segregated by class of loans:
Troubled Debt
Restructurings
For the Three Months
Ended
June 30,
2016 June 30,
2015
Number of Contracts Pre- Modification Outstanding Recorded Investment Post- Modification Outstanding Recorded Investment Number of Pre- Modification Outstanding Recorded Investment Post- Modification Outstanding Recorded Investment
Commercial real
estate:
Owner-occupied 1 $ 1,190 $ 1,188 0 $ 0 $ 0
Nonowner-occupied 0 0 0 1 669 669
Other
commercial 1 700 700 0 0 0
Residential real
estate 0 0 0 0 0 0
Construction &amp;
land development 0 0 0 0 0 0
Consumer:
Bankcard 0 0 0 0 0 0
Other consumer 0 0 0 0 0 0
Total 2 $ 1,890 $ 1,888 1 $ 669 $ 669
The following table sets
forth United’s troubled debt restructurings that have been
restructured during the six months ended June 30, 2016 and
2015, segregated by class of loans:
Troubled Debt
Restructurings
For the Six Months
Ended
June 30,
2016 June 30,
2015
Number of Pre- Modification Post- Modification Number of Pre- Modification Post- Modification
Commercial real
estate:
Owner-occupied 1 $ 1,190 $ 1,188 0 $ 0 $ 0
Nonowner-occupied 0 0 0 1 669 669
Other
commercial 4 2,141 2,134 1 240 240
Residential real
estate 1 1,400 1,400 0 0 0
Construction &amp;
land development 0 0 0 0 0 0
Consumer:
Bankcard 0 0 0 0 0 0
Other consumer 0 0 0 0 0 0
Total 6 $ 4,731 $ 4,722 2 $ 909 $ 909
During the
second quarter and first six months of 2016, $1,888 and $3,322,
respectively, of restructured loans were modified by a change in
loan terms. In addition, during the first six months of 2016,
$1,400 of restructured loans were modified by a combination of a
reduction in the interest rate and an extension of the maturity
date. During the second quarter and first six months of 2015, $669
and $909, respectively, of restructured loans were modified by a
combination of a reduction in the interest rate and an extension of
the maturity date. In some instances, the post-modification balance
on the restructured loans is larger than the pre-modification
balance due to the advancement of monies for items such as
delinquent taxes on real estate property. The loans were evaluated
individually for allocation within United’s allowance for
loan losses. The modifications had an immaterial impact on the
financial condition and results of operations for
United.
No loans
restructured during the twelve-month periods ended June 30,
2016 and 2015 subsequently defaulted, resulting in a principal
charge-off during the first six months of 2016 and 2015,
respectively.
The following
table sets forth United’s age analysis of its past due loans,
segregated by class of loans: Age Analysis of Past Due Loans As of June 30, 2016
30-89 90 Days Total Past Current &amp; Total Financing Recorded &amp; Accruing
Commercial real
estate:
Owner-occupied $ 8,422 $ 8,828 $ 17,250 $ 860,143 $ 877,393 $ 0
Nonowner-occupied 10,699 17,688 28,387 3,647,478 3,675,865 0
Other
commercial 11,090 36,202 47,292 1,636,716 1,684,008 699
Residential real
estate 32,796 23,018 55,814 2,347,652 2,403,466 3,463
Construction &amp;
land development 9,191 11,433 20,624 1,264,547 1,285,171 37
Consumer:
Bankcard 331 103 434 11,640 12,074 103
Other consumer 8,660 1,513 10,173 489,204 499,377 1,292
Total $ 81,189 $ 98,785 $ 179,974 $ 10,257,380 $ 10,437,354 $ 5,594
(1) Other includes loans with
a recorded investment of $111,137 acquired and accounted for under
ASC topic 310-30 “Loans and Debt Securities Acquired with
Deteriorated Credit Quality”. Age Analysis of Past Due Loans As of December 31, 2015
30-89 90
Days or
more Total Past Current &amp; Total Financing Recorded &amp; Accruing
Commercial real
estate:
Owner-occupied $ 8,639 $ 9,831 $ 18,470 $ 909,276 $ 927,746 $ 400
Nonowner-occupied 24,209 26,126 50,335 2,846,032 2,896,367 552
Other
commercial 14,888 33,297 48,185 1,554,037 1,602,222 3,643
Residential real
estate 44,312 28,332 72,644 2,196,041 2,268,685 4,294
Construction &amp;
land development 2,412 15,416 17,828 1,255,226 1,273,054 1,347
Consumer:
Bankcard 223 168 391 11,262 11,653 168
Other consumer 9,082 1,596 10,678 408,547 419,225 1,224
Total $ 103,765 $ 114,766 $ 218,531 $ 9,180,421 $ 9,398,952 $ 11,628
(1) Other includes loans with
a recorded investment of $148,197 acquired and accounted for under
ASC topic 310-30 “Loans and Debt Securities Acquired with
Deteriorated Credit Quality”.
The following
table sets forth United’s nonaccrual loans, segregated by
class of loans: Loans on Nonaccrual Status
June
30, 2016
December 31, 2015
Commercial real
estate:
Owner-occupied $ 8,828 $ 9,431
Nonowner-occupied 17,688 25,574
Other
commercial 35,503 29,654
Residential real
estate 19,555 24,038
Construction &amp;
land development 11,396 14,069
Consumer:
Bankcard 0 0
Other consumer 221 372
Total $ 93,191 $ 103,138
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days are considered special mention.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prior to such a classification. Loans classified as
doubtful are also considered impaired.
The following
tables set forth United’s credit quality indicators
information, by class of loans: Credit Quality Indicators
Corporate
Credit Exposure
As of June
30, 2016
Commercial Real
Estate Construction
Owner- occupied Nonowner- occupied Other Commercial &amp;
Land Development
Grade:
Pass $ 760,312 $ 3,522,786 $ 1,538,941 $ 1,127,373
Special
mention 38,739 31,690 26,435 55,444
Substandard 78,342 121,389 115,922 102,234
Doubtful 0 0 2,710 120
Total $ 877,393 $ 3,675,865 $ 1,684,008 $ 1,285,171
As of
December 31, 2015
Commercial Real
Estate Construction
Owner- occupied Nonowner- occupied Other Commercial &amp;
Land Development
Grade:
Pass $ 835,082 $ 2,710,504 $ 1,436,670 $ 1,095,238
Special
mention 20,391 32,249 26,148 59,100
Substandard 72,273 153,614 136,585 118,716
Doubtful 0 0 2,819 0
Total $ 927,746 $ 2,896,367 $ 1,602,222 $ 1,273,054
Credit Quality Indicators
Consumer
Credit Exposure
As of
June 30, 2016
Residential Real
Estate Bankcard Other Consumer
Grade:
Pass $ 2,336,352 $ 11,640 $ 488,943
Special
mention 20,667 331 8,769
Substandard 46,008 103 1,665
Doubtful 439 0 0
Total $ 2,403,466 $ 12,074 $ 499,377
As of
December 31, 2015
Residential Real
Estate Bankcard Other Consumer
Grade:
Pass $ 2,195,420 $ 11,262 $ 408,271
Special
mention 13,494 223 9,188
Substandard 57,981 168 1,766
Doubtful 1,790 0 0
Total $ 2,268,685 $ 11,653 $ 419,225
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 days or more) is noted or
there are subsequent events that impact repayment probability (i.e.
negative financial trends, bankruptcy filings, eminent foreclosure
proceedings, etc.). Impairment is evaluated in total for
smaller-balance loans of a similar nature and on an individual loan
basis for other loans. Consistent with United’s existing
method of income recognition for loans, interest on impaired loans,
except those classified as nonaccrual, is recognized as income
using the accrual method. Impaired loans, or portions thereof, are
charged off when deemed uncollectible.
The following
table sets forth United’s impaired loans information, by
class of loans:
Impaired
Loans
June 30,
2016 December 31,
2015
Recorded Unpaid Related Recorded Unpaid Related
With no related
allowance recorded:
Commercial real
estate:
Owner-occupied $ 26,557 $ 27,090 $ 0 $ 36,615 $ 36,828 $ 0
Nonowner-occupied 59,080 59,575 0 69,053 69,517 0
Other
commercial 22,654 24,889 0 30,433 32,158 0
Residential real
estate 27,833 29,420 0 21,431 22,329 0
Construction &amp;
land development 21,891 24,105 0 28,245 29,953 0
Consumer:
Bankcard 0 0 0 0 0 0
Other consumer 39 39 0 32 32 0
With an allowance
recorded:
Commercial real
estate:
Owner-occupied $ 4,915 $ 4,915 $ 1,712 $ 4,555 $ 4,555 $ 1,253
Nonowner-occupied 10,800 10,800 1,716 7,890 7,890 1,362
Other
commercial 35,486 36,786 16,617 29,486 33,127 18,269
Residential real
estate 4,034 4,769 898 13,305 14,625 2,118
Construction &amp;
land development 11,273 14,331 4,939 14,132 20,135 4,789
Consumer:
Bankcard 0 0 0 0 0 0
Other consumer 0 0 0 0 0 0
Total:
Commercial real
estate:
Owner-occupied $ 31,472 $ 32,005 $ 1,712 $ 41,170 $ 41,383 $ 1,253
Nonowner-occupied 69,880 70,375 1,716 76,943 77,407 1,362
Other
commercial 58,140 61,675 16,617 59,919 65,285 18,269
Residential real
estate 31,867 34,189 898 34,736 36,954 2,118
Construction &amp;
land development 33,164 38,436 4,939 42,377 50,088 4,789
Consumer:
Bankcard 0 0 0 0 0 0
Other consumer 39 39 0 32 32 0
Impaired
Loans
For the Three Months
Ended
June 30,
2016 June 30,
2015
Average Interest Average Interest
With no related
allowance recorded:
Commercial real
estate:
Owner-occupied $ 27,267 $ 125 $ 43,898 $ 117
Nonowner-occupied 62,049 186 66,936 354
Other
commercial 25,816 124 35,659 140
Residential real
estate 28,074 97 30,867 97
Construction &amp;
land development 22,838 40 36,722 80
Consumer:
Bankcard 0 0 0 0
Other consumer 33 0 35 0
With an allowance
recorded:
Commercial real
estate:
Owner-occupied $ 4,552 $ 30 $ 4,789 $ 20
Nonowner-occupied 8,615 195 6,847 7
Other
commercial 37,584 98 19,764 154
Residential real
estate 8,174 19 7,119 18
Construction &amp;
land development 11,919 48 10,740 58
Consumer:
Bankcard 0 0 0 0
Other consumer 0 0 0 0
Total:
Commercial real
estate:
Owner-occupied $ 31,819 $ 155 $ 48,687 $ 137
Nonowner-occupied 70,664 381 73,783 361
Other
commercial 63,400 222 55,423 294
Residential real
estate 36,248 116 37,986 115
Construction &amp;
land development 34,757 88 47,462 138
Consumer:
Bankcard 0 0 0 0
Other consumer 33 0 35 0
Impaired
Loans
For the Six Months
Ended
June 30,
2016 June 30,
2015
Average Interest Average Interest
With no related
allowance recorded:
Commercial real
estate:
Owner-occupied $ 33,221 $ 184 $ 40,294 $ 179
Nonowner-occupied 66,395 393 61,290 517
Other
commercial 27,861 224 32,580 240
Residential real
estate 26,872 237 31,912 146
Construction &amp;
land development 25,916 67 45,541 159
Consumer:
Bankcard 0 0 0 0
Other consumer 34 0 40 0
With an allowance
recorded:
Commercial real
estate:
Owner-occupied $ 4,564 $ 57 $ 4,936 $ 58
Nonowner-occupied 8,507 238 7,112 46
Other
commercial 34,134 228 19,083 218
Residential real
estate 9,339 25 6,692 29
Construction &amp;
land development 12,994 90 10,833 92
Consumer:
Bankcard 0 0 0 0
Other consumer 0 0 0 0
Total:
Commercial real
estate:
Owner-occupied $ 37,785 $ 241 $ 45,230 $ 237
Nonowner-occupied 74,902 631 68,402 563
Other
commercial 61,995 452 51,663 458
Residential real
estate 36,211 262 38,604 175
Construction &amp;
land development 38,910 157 56,374 251
Consumer:
Bankcard 0 0 0 0
Other consumer 34 0 40 0
At
June 30, 2016 and December 31, 2015, other real estate
owned (OREO) included in other assets in the Consolidated Balance
Sheets was $34,894 and $32,228,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June 30, 2016 and December 31, 2015,
the recorded investment of consumer mortgage loans secured by
residential real estate properties for which formal foreclosure
proceedings are in process was $180 and $234,
respectively.</t>
  </si>
  <si>
    <t>Allowance for Credit Losses</t>
  </si>
  <si>
    <t xml:space="preserve">6.
ALLOWANCE FOR CREDIT LOSSES
The allowance
for loan losses is management’s estimate of the probable
credit losses inherent in the loan portfolio. Management’s
evaluation of the adequacy of the allowance for loan losses and the
appropriate provision for credit losses is based upon a quarterly
evaluation of the portfolio. This evaluation is inherently
subjective and requires significant estimates, including the
amounts and timing of estimated future cash flows, estimated losses
on pools of loans based on historical loss experience, and
consideration of current economic trends, all of which are
susceptible to constant and significant change. The amounts
allocated to specific credits and loan pools grouped by similar
risk characteristics are reviewed on a quarterly basis and adjusted
as necessary based upon subsequent changes in circumstances. In
determining the components of the allowance for credit losses,
management considers the risk arising in part from, but not limited
to, charge-off and delinquency trends, current economic and
business conditions, lending policies and procedures, the size and
risk characteristics of the loan portfolio, concentrations of
credit, and other various factors. Loans deemed to be uncollectible
are charged against the allowance for loan losses, while recoveries
of previously charged-off amounts are credited to the allowance for
loan losses.
For purposes
of determining the general allowance, the loan portfolio is
segregated by loan product type to recognize differing risk
profiles among loan categories. It is further segregated by credit
grade for risk-rated loan pools and delinquency for homogeneous
loan pools. The outstanding principal balance within each pool is
multiplied by historical loss data and certain qualitative factors
to derive the general loss allocation per pool. Specific loss
allocations are calculated for loans in excess of $500 thousand in
accordance with ASC topic 310. Risk characteristics of
owner-occupied commercial real estate loans and other commercial
loans are similar in that they are normally dependent upon the
borrower’s internal cash flow from operations to service
debt. Nonowner-occupied commercial real estate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During the first six months of 2016, there
were no material changes to the accounting policy or methodology
related to the allowance for loan losses.
Loans deemed
to be uncollectible are charged against the allowance for loan
losses, while recoveries of previously charged-off amounts are
credited to the allowance for loan losses. For commercial loans,
when a loan or a portion of a loan is identified to contain a loss,
a charge-off recommendation is directed to management to charge-off
all or a portion of that loan. Generally, any unsecured commercial
loan more than six months delinquent in payment of interest must be
charged-off in full. If secured, the charge-off is generally made
to reduce the loan balance to a level equal to the liquidation
value of the collateral when payment of principal and interest is
six months delinquent. Any commercial loan, secured or unsecured,
on which a principal or interest payment has not been made within
90 days, is reviewed monthly for appropriate action.
For consumer
loans, closed-end retail loans that are past due 120 cumulative
days delinquent from the contractual due date and open-end loans
180 cumulative days delinquent from the contractual due date are
charged-off. Any consumer loan on which a principal or interest
payment has not been made within 90 days is reviewed monthly for
appropriate action. For a one-to-four family open-end or closed-end
residential real estate loan, home equity loan, or
high-loan-to-value loan that has reached 180 or more days past due,
management evaluates the collateral position and charge-offs any
amount that exceeds the value of the collateral. On retail credits
for which the borrower is in bankruptcy, all amounts deemed
unrecoverable are charged off within 60 days of the receipt of the
notification. On retail credits effected by fraud, a loan is
charged-off within 90 days of the discovery of the fraud. In the
event of the borrower’s death and if repayment within the
required timeframe is uncertain, the loan is generally charged-off
as soon as the amount of the loss is determined.
For loans
acquired through the completion of a transfer, including loans
acquired in a business combination, that have evidence of
deterioration of credit quality since origination and for which it
is probable, at acquisition, that United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the
three and six months ended June 30, 2016, the re-estimation of
the expected cash flows related to loans acquired that have
evidence of deterioration of credit quality resulted in provision
for loan losses expense of $1,728 and $1,290, respectively, as
compared to provision for loan losses expense of $668 and $4,032,
respectively, for the three and six months ended June 30,
2015.
United
maintains an allowance for loan losses and a reserve for
lending-related commitments such as unfunded loan commitments and
letters of credit. The reserve for lending-related commitments of
$1,394 and $936 at June 30, 2016 and December 31, 2015,
respectively, is separately classified on the balance sheet and is
included in other liabilities. The combined allowance for loan
losses and reserve for lending-related commitments are referred to
as the allowance for credit losses.
A progression
of the allowance for loan losses, by portfolio segment, for the
periods indicated is summarized as follows: Allowance for Loan Losses For the Three Months Ended June 30, 2016
Commercial Real Estate
Other
Residential
Construction
Consumer
Allowance for
Total
Owner- Nonowner-
Allowance for Loan
Losses:
Beginning
balance $ 5,348 $ 6,201 $ 32,640 $ 13,547 $ 15,266 $ 2,273 $ 215 $ 75,490
Charge-offs 1,328 45 7,364 1,136 1,429 685 0 11,987
Recoveries 588 122 29 236 195 108 0 1,278
Provision 2,346 449 5,052 (542 ) (642 ) 861 143 7,667
Ending balance $ 6,954 $ 6,727 $ 30,357 $ 12,105 $ 13,390 $ 2,557 $ 358 $ 72,448
Allowance
for Loan Losses and Carrying Amount of Loans
For the
Six Months Ended June 30, 2016
Commercial Real Estate
Other
Residential
Construction
Consumer
Allowance for
Total
Owner- Nonowner-
Allowance for Loan
Losses:
Beginning
balance $ 3,637 $ 5,309 $ 31,328 $ 15,148 $ 18,205 $ 1,995 $ 104 $ 75,726
Charge-offs 2,673 408 11,118 1,845 1,429 1,460 0 18,933
Recoveries 1,369 626 1,009 447 254 248 0 3,953
Provision 4,621 1,200 9,138 (1,645 ) (3,640 ) 1,774 254 11,702
Ending balance $ 6,954 $ 6,727 $ 30,357 $ 12,105 $ 13,390 $ 2,557 $ 358 $ 72,448
Ending Balance:
individually evaluated for impairment $ 1,712 $ 1,716 $ 16,617 $ 898 $ 4,939 $ 0 $ 0 $ 25,882
Ending Balance:
collectively evaluated for impairment $ 5,242 $ 5,011 $ 13,740 $ 11,207 $ 8,451 $ 2,557 $ 358 $ 46,566
Ending Balance: loans
acquired with deteriorated credit quality $ 0 $ 0 $ 0 $ 0 $ 0 $ 0 $ 0 $ 0
Financing
receivables:
Ending balance $ 877,394 $ 3,675,864 $ 1,684,008 $ 2,403,466 $ 1,285,171 $ 511,451 $ 0 $ 10,437,354
Ending Balance:
individually evaluated for impairment $ 15,034 $ 19,648 $ 44,388 $ 14,845 $ 13,822 $ 0 $ 0 $ 107,737
Ending Balance:
collectively evaluated for impairment $ 848,843 $ 3,611,531 $ 1,625,065 $ 2,377,034 $ 1,244,595 $ 511,412 $ 0 $ 10,218,480
Ending Balance: loans
acquired with deteriorated credit quality $ 13,517 $ 44,685 $ 14,555 $ 11,587 $ 26,754 $ 39 $ 0 $ 111,137 Allowance for Loan Losses and Carrying Amount of
Loans For the Year Ended December 31, 2015
Commercial Real Estate
Construction
Allowance
Owner- Nonowner- Other Residential &amp; Land Consumer Estimated Total
Allowance for Loan
Losses:
Beginning
balance $ 4,041 $ 8,167 $ 26,931 $ 13,835 $ 19,402 $ 3,083 $ 70 $ 75,529
Charge-offs (4,755 ) (1,120 ) (10,042 ) (6,411 ) (862 ) (2,309 ) (0 ) (25,499 )
Recoveries 829 74 714 495 511 499 0 3,122
Provision 3,522 (1,812 ) 13,725 7,229 (846 ) 722 34 22,574
Ending balance $ 3,637 $ 5,309 $ 31,328 $ 15,148 $ 18,205 $ 1,995 $ 104 $ 75,726
Ending Balance:
individually evaluated for impairment $ 1,253 $ 1,362 $ 18,269 $ 2,119 $ 4,789 $ 0 $ 0 $ 27,792
Ending Balance:
collectively evaluated for impairment $ 2,384 $ 3,947 $ 13,059 $ 13,029 $ 13,416 $ 1,995 $ 104 $ 47,934
Ending Balance: loans
acquired with deteriorated credit quality $ 0 $ 0 $ 0 $ 0 $ 0 $ 0 $ 0 $ 0
Financing
receivables:
Ending balance $ 927,746 $ 2,896,367 $ 1,602,222 $ 2,268,685 $ 1,273,054 $ 430,878 $ 0 $ 9,398,952
Ending Balance:
individually evaluated for impairment $ 12,670 $ 26,152 $ 35,342 $ 17,782 $ 15,779 $ 0 $ 0 $ 107,725
Ending Balance:
collectively evaluated for impairment $ 888,802 $ 2,817,748 $ 1,546,018 $ 2,237,865 $ 1,221,760 $ 430,837 $ 0 $ 9,143,030
Ending Balance: loans
acquired with deteriorated credit quality $ 26,274 $ 52,467 $ 20,862 $ 13,038 $ 35,515 $ 41 $ 0 $ 148,197 </t>
  </si>
  <si>
    <t>Intangible Assets</t>
  </si>
  <si>
    <t>Goodwill and Intangible Assets Disclosure [Abstract]</t>
  </si>
  <si>
    <t xml:space="preserve">7.
INTANGIBLE ASSETS
The following
is a summary of intangible assets subject to amortization and those
not subject to amortization:
As of June 30,
2016
Gross Carrying Accumulated Net Carrying
Amortized intangible
assets:
Core deposit intangible
assets $ 71,983 ($ 44,400 ) $ 27,583
Goodwill not subject to
amortization $ 866,176
As of December 31,
2015
Gross Carrying Accumulated Net Carrying
Amortized intangible
assets:
Core deposit intangible
assets $ 60,577 ($ 42,737 ) $ 17,840
Goodwill not subject to
amortization $ 710,252
The following
table provides a reconciliation of goodwill:
Goodwill at
December 31, 2015 $ 710,252
Preliminary addition to
goodwill from Bank of Georgetown acquisition 155,924
Goodwill at June 30,
2016 $ 866,176
United
incurred amortization expense on intangible assets of $919 and
$1,664 for the quarter and six months ended June 30, 2016,
respectively, and $855 and $1,710 for the quarter and six months
ended June 30, 2015, respectively.
The following
table sets forth the anticipated amortization expense for
intangible assets for the years subsequent to 2015:
Year Amount
2016 $ 4,193
2017 4,559
2018 4,000
2019 3,703
2020 and
thereafter 12,791 </t>
  </si>
  <si>
    <t>Short-Term Borrowings</t>
  </si>
  <si>
    <t>Debt Disclosure [Abstract]</t>
  </si>
  <si>
    <t>8.
SHORT-TERM BORROWINGS
Federal funds
purchased and securities sold under agreements to repurchase are a
significant source of funds for the Company. United has various
unused lines of credit available from certain of its correspondent
banks in the aggregate amount of $264,000. These lines of credit,
which bear interest at prevailing market rates, permit United to
borrow funds in the overnight market, and are renewable subject to
certain conditions. At June 30, 2016, federal funds purchased
were $8,300 while securities sold under agreements to repurchase
(REPOs) were $377,146. Included in the $377,146 of total REPOs were
wholesale REPOs of $50,123, including purchase accounting amounts,
assumed in the Virginia Commerce merger. These wholesale REPOs are
scheduled to mature in May of 2018. The securities sold under
agreements to repurchase were accounted for as collateralized
financial transactions. They were recorded at the amounts at which
the securities were acquired or sold plus accrued
interest.
United has a
$20,000 line of credit with an unrelated financial institution to
provide for general liquidity needs. The line is an unsecured,
revolving line of credit. The line will be renewable on a 360-day
basis and will carry an indexed, floating-rate of interest. The
line requires compliance with various financial and nonfinancial
covenants. At June 30, 2016, United had no outstanding balance
under this line of credit.</t>
  </si>
  <si>
    <t>Long-Term Borrowings</t>
  </si>
  <si>
    <t>9.
LONG-TERM BORROWINGS
United’s subsidiary banks are members of the Federal Home
Loan Bank (FHLB). Membership in the FHLB makes available short-term
and long-term borrowings from collateralized advances. All FHLB
borrowings are collateralized by a mix of single-family residential
mortgage loans, commercial loans and investment securities. At
June 30, 2016, United had an unused borrowing amount of
approximately $1,947,887 available subject to delivery of
collateral after certain trigger points. Advances may be called by
the FHLB or redeemed by United based on predefined factors and
penalties.
At
June 30, 2016, $1,295,829 of FHLB advances with a
weighted-average interest rate of 0.59% are scheduled to mature
within the next nine years. Overnight funds of $400,000 with an
interest rate of 0.48% are included in the $1,295,829 above at
June 30, 2016.
The scheduled
maturities of these FHLB borrowings are as follows:
Year Amount
2016 $ 995,589
2017 230,240
2018 10,000
2019 35,000
2020 and
thereafter 25,000
Total $ 1,295,829
At
June 30, 2016, United had a total of thir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June 30, 2016 and
December 31, 2015, the outstanding balance of the Debentures
was $223,940 and $223,506,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In July of
2013, United’s primary federal regulator, the Federal
Reserve, published final rules (the “Basel III Capital
Rules”) establishing a new comprehensive capital framework
for U.S. banking organizations which were effective for United on
January 1, 2015. The Basel III Capital Rules permit bank
holding companies such as United with less than $15 billion in
total consolidated assets as of December 31, 2009 to include
in additional Tier 1 Capital trust preferred securities and
cumulative perpetual preferred stock issued and included in Tier 1
Capital prior to May 19, 2010 on a permanent basis, without
any phase-out. However, United’s Trust Preferred Securities
are subject to a limit of 25 percent of Tier 1 capital elements
excluding any non-qualifying capital instruments and after all
regulatory capital deductions and adjustments applied to Tier 1
capital. Trust Preferred Securities no longer included in
United’s Tier 1 capital may be included as a component of
Tier 2 capital on a permanent basis without phase-out. As of
June 30, 2016, all of United’s Trust Preferred
Securities qualify as Tier 1 Capital.</t>
  </si>
  <si>
    <t>Commitments and Contingent Liabilities</t>
  </si>
  <si>
    <t>Commitments and Contingencies Disclosure [Abstract]</t>
  </si>
  <si>
    <t>10.
COMMITMENTS AND CONTINGENT LIABILITIES
United is a
party to financial instruments with off-balance-sheet risk in the
normal course of business to meet the financing needs of its
customers and to alter its own exposure to fluctuations in interest
rates. These financial instruments include loan commitments,
standby letters of credit, and interest rate swap agreements. The
instruments involve, to varying degrees, elements of credit and
interest rate risk in excess of the amount recognized in the
financial statements.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sheet instruments. Collateral may be
obtained, if deemed necessary, based on management’s credit
evaluation of the counterparty.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2,596,914
and $2,587,957 of loan commitments outstanding as of June 30,
2016 and December 31, 2015, respectively, approximately half
of which expire within one year.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June 30, 2016 and December 31, 2015, United had $11
and $226, respectively, of outstanding commercial letters of
credit. A standby letter of credit is generally contingent upon the
failure of a customer to perform according to the terms of an
underlying contract with a third party. United has issued standby
letters of credit $122,597 and $135,146 as of June 30, 2016
and December 31, 2015, respectively. In accordance with the
Contingencies Topic of the FASB Accounting Standards Codification,
United has determined that substantially all of its letters of
credit are renewed on an annual basis and the fees associated with
these letters of credit are immaterial.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t>
  </si>
  <si>
    <t>Derivative Financial Instruments</t>
  </si>
  <si>
    <t>Derivative Instruments and Hedging Activities Disclosure [Abstract]</t>
  </si>
  <si>
    <t>11.
DERIVATIVE FINANCIAL INSTRUMENTS
United uses
derivative instruments to help manage adverse pric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United
accounts for its derivative financial instruments in accordance
with the Derivatives and Hedging topic of the FASB Accounting
Standards Codification. The Derivatives and Hedging topic require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As of
June 30, 2016, United has only fair value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
The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derivatives that are not designated in a hedge relationship,
changes in the fair value of the derivatives are recognized in
earnings in the same period as the change in fair value. Gains and
losses on other derivative financial instruments are included in
noninterest income and noninterest expense,
respectively.
The following
table sets forth certain information regarding the interest rate
derivatives portfolio used for interest-rate risk management
purposes and designated as accounting hedges under the Derivatives
and Hedging topic at June 30, 2016.
Derivative
Classifications and Hedging Relationships
June 30, 2016
Notional Amount
Average Pay Rate
Fair Value
Hedges:
Pay Fixed Swaps (Hedging
Commercial Loans) $ 96,500 3.64 %
Total Derivatives Used
in Fair Value Hedges $ 96,500
Total Derivatives Used
for Interest Rate Risk Management and Designated as
Hedges $ 96,500
The following
tables summarize the fair value of United’s derivative
financial instruments.
Asset
Derivatives
June 30,
2016 December 31,
2015
Balance Sheet Location Fair Value Balance Sheet Location Fair Value
Derivatives designated
as hedging instruments
Interest rate
contracts Other assets $ 0 Other assets $ 0
Total derivatives
designated as hedging instruments $ 0 $ 0
Derivatives not
designated as hedging instruments
Interest rate
contracts Other assets $ 2,515 Other assets $ 2,942
Total derivatives not
designated as hedging instruments $ 2,515 $ 2,942
Total asset
derivatives $ 2,515 $ 2,942
Liability
Derivatives
June 30,
2016 December 31,
2015
Balance Sheet Location Fair Value Balance Sheet Location Fair Value
Derivatives designated
as hedging instruments
Interest rate
contracts Other liabilities $ 7,458 Other liabilities $ 1,179
Total derivatives
designated as hedging instruments $ 7,458 $ 1,179
Derivatives not
designated as hedging instruments
Interest rate
contracts Other
liabilities $ 2,515 Other
liabilities $ 2,942
Total derivatives not
designated as hedging instruments $ 2,515 $ 2,942
Total liability
derivatives $ 9,973 $ 4,121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and six months
ended June 30, 2016 and 2015 are presented as
follows:
Income
Statement Location Three Months Ended
June 30, June 30,
Derivatives in fair
value hedging relationships
Interest rate
contracts Interest income/ (expense) $ (249 ) $ 96
Total derivatives in
fair value hedging relationships $ (249 ) $ 96
Derivatives not
designated as hedging instruments
Interest rate
contracts (1) Other income $ 0 $ 0
Total derivatives not
designated as hedging instruments $ 0 $ 0
Total
derivatives $ (249 ) $ 96
Income
Statement Location Six Months
Ended
June 30, June 30,
Derivatives in fair
value hedging relationships
Interest rate
contracts Interest income/ (expense) $ 32 $ (328 )
Total derivatives in
fair value hedging relationships $ 32 $ (328 )
Derivatives not
designated as hedging instruments
Interest rate
contracts (1) Other income $ 0 $ 0
Total derivatives not
designated as hedging instruments $ 0 $ 0
Total
derivatives $ 32 $ (328 )
(1) Represents net gains from
derivative assets not designated as hedging
instruments.</t>
  </si>
  <si>
    <t>Fair Value Measurements</t>
  </si>
  <si>
    <t>Fair Value Disclosures [Abstract]</t>
  </si>
  <si>
    <t xml:space="preserve">12. FAIR
VALUE MEASUREMENTS
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For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s present the balances of financial assets and liabilities
measured at fair value on a recurring basis as of June 30,
2016 and December 31, 2015, segregated by the level of the
valuation inputs within the fair value hierarchy.
Fair Value at
June 30, 2016 Using
Description Balance as
of June 30, 2016 Quoted Prices in
Active Markets
for Identical Assets (Level
1) Significant Other Observable Inputs (Level
2) Significant Unobservable Inputs (Level
3)
Assets
Available for sale debt
securities:
U.S. Treasury securities
and obligations of U.S. Government corporations and
agencies $ 153,576 $ 0 $ 153,576 $ 0
State and political
subdivisions 170,793 0 170,793 0
Residential
mortgage-backed securities
Agency 615,741 0 615,741 0
Non-agency 7,808 0 7,808 0
Asset-backed
securities 1,830 0 1,830 0
Commercial
mortgage-backed securities
Agency 309,056 0 309,056 0
Trust preferred
collateralized debt obligations 32,009 0 0 32,009
Single issue trust
preferred securities 11,258 0 11,258 0
Other corporate
securities 15,087 0 15,087 0
Total available for sale
debt securities 1,317,158 0 1,285,149 32,009
Available for sale equity
securities:
Financial services
industry 3,652 817 2,835 0
Equity mutual funds
(1) 1,735 1,735 0 0
Other equity
securities 1,164 1,164 0 0
Total available for sale
equity securities 6,551 3,716 2,835 0
Total available for sale
securities 1,323,709 3,716 1,287,984 32,009
Derivative financial
assets:
Interest rate
contracts 2,515 0 2,515 0
Liabilities
Derivative financial
liabilities:
Interest rate
contracts 9,973 0 9,973 0
(1) The equity mutual funds
are within a rabbi trust for the payment of benefits under a
deferred compensation plan for certain key officers of United and
its subsidiaries.
Fair Value at
December 31, 2015 Using
Description Balance as
of December 31, 2015 Quoted Prices in
Active Markets
for Identical Assets (Level
1) Significant Other Observable Inputs (Level
2) Significant Unobservable Inputs (Level
3)
Assets
Available for sale debt
securities:
U.S. Treasury securities
and obligations of U.S. Government corporations and
agencies $ 73,786 $ 0 $ 73,786 $ 0
State and political
subdivisions 133,778 0 133,778 0
Residential
mortgage-backed securities
Agency 477,982 0 477,982 0
Non-agency 9,571 0 9,571 0
Asset-backed
securities 3,399 0 3,399 0
Commercial
mortgage-backed securities
Agency 305,935 0 305,935 0
Fair Value at December
31, 2015 Using
Description Balance as
of December 31, 2015 Quoted Prices in
Active Markets
for Identical Assets (Level
1) Significant Other Observable Inputs (Level
2) Significant Unobservable Inputs (Level
3)
Trust preferred
collateralized debt obligations 34,686 0 0 34,686
Single issue trust
preferred securities 11,693 0 11,693 0
Other corporate
securities 10,049 0 10,049 0
Total available for sale
debt securities 1,060,879 0 1,026,193 34,686
Available for sale equity
securities:
Financial services
industry 2,723 800 1,923 0
Equity mutual funds
(1) 1,596 1,596 0 0
Other equity
securities 1,136 1,136 0 0
Total available for sale
equity securities 5,455 3,532 1,923 0
Total available for sale
securities 1,066,334 3,532 1,028,116 34,686
Derivative financial
assets:
Interest rate
contracts 2,942 0 2,942 0
Liabilities
Derivative financial
liabilities:
Interest rate
contracts 4,121 0 4,121 0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six months ended June 30, 2016 and the year ended
December 31, 2015. The following table presents additional
information about financial assets and liabilities measured at fair
value at June 30, 2016 and December 31, 2015 on a
recurring basis and for which United has utilized Level 3 inputs to
determine fair value:
Available-for-sale Securities
Trust
preferred collateralized debt obligations
June 30, 2016 December 31,
Balance, beginning of
period $ 34,686 $ 39,558
Total gains or losses
(realized/unrealized):
Included in earnings (or
changes in net assets) 0 (34 )
Included in other
comprehensive income (2,677 ) (4,838 )
Purchases, issuances, and
settlements 0 0
Transfers in and/or out
of Level 3 0 0
Balance, end of
period $ 32,009 $ 34,686
The amount of total gains
or losses for the period included in earnings (or changes in net
assets) attributable to the change in unrealized gains or losses
relating to assets still held at reporting date 0 0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United to measure
certain financial assets recorded at fair value on a non-recurring
basis in the financial statements.
Loans held
for sale
Impaired
Loans
OREO
Intangible
Assets:
The following
table summarizes United’s financial assets that were measured
at fair value on a nonrecurring basis during the period:
Description Balance as
of June 30, 2016 Carrying value at
June 30, 2016 YTD Losses
Quoted Prices in
Active Markets
for Identical Assets (Level
1) Significant Other Observable Inputs (Level
2) Significant Unobservable Inputs (Level
3)
Assets
Impaired Loans $ 66,508 $ 0 $ 20,003 $ 46,505 $ 3,915
OREO 34,894 0 34,628 266 1,865
Carrying value at
December 31, 2015
Description Balance as
of December 31, 2015 Quoted
Prices in
Active Markets
for Identical Assets (Level
1) Significant Other Observable Inputs (Level
2) Significant Unobservable Inputs (Level
3) YTD Losses
Assets
Impaired Loans $ 69,368 $ 0 $ 29,186 $ 40,182 $ 8,485
OREO 32,228 0 32,228 0 1,141
The following
methods and assumptions were used by United in estimating its fair
value disclosures for other financial instruments:
Cash and
Cash Equivalents:
Securities
held to maturity and other securities
Loans:
Deposits:
Short-term
Borrowings:
Long-term
Borrowings:
The estimated
fair values of United’s financial instruments are summarized
below:
Fair Value
Measurements
Carrying Fair
Value Quoted Prices in
Active Markets
for Identical Assets (Level
1) Significant Other Observable Inputs (Level
2) Significant Unobservable Inputs (Level
3)
June 30,
2016
Cash and cash
equivalents $ 1,101,469 $ 1,101,469 $ 0 $ 1,101,469 $ 0
Securities available for
sale 1,323,709 1,323,709 3,716 1,287,984 32,009
Securities held to
maturity 34,029 30,759 0 27,739 3,020
Other
securities 125,413 119,143 0 0 119,143
Loans held for
sale 6,226 6,226 0 6,226 0
Loans 10,350,410 10,410,066 0 0 10,410,066
Derivative financial
assets 2,515 2,515 0 2,515 0
Deposits 10,315,853 10,300,805 0 10,300,805 0
Short-term
borrowings 735,323 735,323 0 735,323 0
Long-term
borrowings 1,169,892 1,141,151 0 1,141,151 0
Derivative financial
liabilities 9,973 9,973 0 9,973 0
December 31,
2015
Cash and cash
equivalents $ 857,335 $ 857,335 $ 0 $ 857,335 $ 0
Securities available for
sale 1,066,334 1,066,334 3,532 1,028,116 34,686
Securities held to
maturity 39,099 36,320 0 33,300 3,020
Other
securities 98,749 93,811 0 0 93,811
Loans held for
sale 10,681 10,681 0 10,681 0
Loans 9,308,354 9,289,463 0 0 9,289,463
Derivative financial
assets 2,942 2,942 0 2,942 0
Deposits 9,341,527 9,332,451 0 9,332,451 0
Short-term
borrowings 423,028 423,028 0 423,028 0
Long-term
borrowings 1,015,249 988,270 0 988,270 0
Derivative financial
liabilities 4,121 4,121 0 4,121 0 </t>
  </si>
  <si>
    <t>Stock Based Compensation</t>
  </si>
  <si>
    <t>Disclosure of Compensation Related Costs, Share-based Payments [Abstract]</t>
  </si>
  <si>
    <t>13. STOCK
BASED COMPENSATION
On
May 18, 2016, United’s shareholders approved the 2016
Long-Term Incentive Plan (2016 LTI Plan). The 2016 LTI Plan became
effective as of May 18, 2016. An award granted under the 2016
LTI Plan may consist of any non-qualified stock options or
incentive stock options, stock appreciation rights (SARs),
restricted stock, restricted stock units, performance units or
other-stock-based award. These awards all relate to the common
stock of United. The maximum number of shares of United common
stock which may be issued under the 2016 LTI Plan is 1,700,000. The
2016 LTI Plan will be administered by a board committee appointed
by United’s Board of Directors (the Board). Unless otherwise
determined by the Board, the Compensation Committee of the Board
(the Committee) shall administer the 2016 LTI Plan. Any and all
shares may be issued in respect of any of the types of Awards,
provided that (1) the aggregate number of shares that may be
issued in respect of restricted stock awards, and restricted stock
unit awards which are settled in shares is 500,000, and
(2) the aggregate number of shares that may be issued pursuant
to stock options is 1,200,000. The shares to be offered under the
2016 LTI Plan may be authorized and unissued shares or treasury
shares. The maximum number of options and SARs, in the aggregate,
which may be awarded to any individual key employee during any
calendar year is 100,000. The maximum number of stock options and
SARs, in the aggregate, which may be awarded to any non-employee
director during any calendar year is 10,000. The maximum number of
shares of restricted stock or shares subject to a restricted stock
units award that may be granted during any calendar year is 50,000
shares to any individual key employee and 5,000 shares to any
individual non-employee director. Subject to certain change in
control provisions, the 2016 LTI Plan provides that awards of
restricted stock and restricted stock units will vest as the
Committee determines in the award agreement, provided that no
awards will vest sooner than 1/3 per year over the first three
anniversaries of the award. Awards granted to executive officers of
United typically will have performance based vesting conditions. A
Form S-8 was filed on July 29, 2016 with the Securities and
Exchange Commission to register all the shares which were available
for the 2016 LTI Plan.
The 2016 LTI
Plan replaces the 2011 Long-Term Incentive Plan (2011 LTI Plan)
which expired during the second quarter of 2016. A total of 967,285
stock options and 289,637 restricted shares of common stock were
granted under the 2011 LTI Plan. Compensation expense of $672 and
$1,330 related to the nonvested awards under the 2011 LTI Plan and
the 2006 Stock Option Plan was incurred for the second quarter and
first six months of 2016, respectively, as compared to the
compensation expense of $757 and $1,388 related to the nonvested
awards under the 2006 Stock Option Plan incurred for the second
quarter and first six months of 2015, respectively. Compensation
expense was included in employee compensation in the unaudited
Consolidated Statements of Income.
Stock
Options
United
currently has options outstanding from various option plans other
than the 2011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June 30, 2016, and the changes during the first six months of
2016 are presented below:
Six Months Ended
June 30, 2016
Weighted
Average
Aggregate Remaining
Intrinsic Contractual Exercise
Shares Value Term
(Yrs.) Price
Outstanding at January 1,
2016 1,207,110 $ 28.15
Assumed in Bank of
Georgetown merger 561,570 35.04
Granted 189,780 19.66
Exercised (105,010 ) 17.90
Forfeited or
expired (14,666 ) 31.37
Outstanding at
June 30, 2016 1,838,784 $ 20,822 6.1 $ 26.19
Exercisable at
June 30, 2016 1,396,367 $ 19,126 5.2 $ 23.81
The following
table summarizes the status of United’s nonvested stock
option awards during the first six months of 2016:
Shares Weighted-Average
Nonvested at
January 1, 2016 426,395 $ 6.68
Granted 189,780 6.97
Vested (162,183 ) 6.59
Forfeited or
expired (11,575 ) 6.83
Nonvested at
June 30, 2016 442,417 $ 6.83
During the
six months ended June 30, 2016 and 2015, 105,010 and 147,419
shares, respectively, were issued in connection with stock option
exercises. All shares issued in connection with stock option
exercises for the six months ended June 30, 2016 and 2015 were
issued from authorized and unissued stock. The total intrinsic
value of options exercised under the Plans during the six months
ended June 30, 2016 and 2015 was $1,774 and $1,100
respectively.
Restricted
Stock
Currently,
United only has restricted shares of common stock outstanding from
the 2011 LTI Plan. Recipients of restricted shares do not pay any
consideration to United for the shares, have the right to vote all
shares subject to such grant and receive all dividends with respect
to such shares, whether or not the shares have vested. Presently,
nonvested participating securities have an immaterial impact on
diluted earnings per share.
The following
summarizes the changes to United’s restricted common shares
for the period ended June 30, 2016:
Number of Weighted-Average
Outstanding at January 1,
2016 129,772 $ 31.69
Granted 64,092 35.04
Vested (49,179 ) 30.51
Forfeited (3,793 ) 32.44
Outstanding at June 30,
2016 140,892 $ 33.60</t>
  </si>
  <si>
    <t>Employee Benefit Plans</t>
  </si>
  <si>
    <t>Compensation and Retirement Disclosure [Abstract]</t>
  </si>
  <si>
    <t xml:space="preserve">14.
EMPLOYEE BENEFIT PLANS
United has a
defined benefit retirement plan covering a majority of all
employees.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d taken similar steps. The amendment
provides that employees hired on or after October 1, 2007,
will not be eligible to participate in the Plan. However, new
employees, including those retained in acquisitions, will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Included in
accumulated other comprehensive income at December 31, 2015
are unrecognized actuarial losses of $55,998 ($35,727 net of tax)
that have not yet been recognized in net periodic pension cost. The
amortization of this item expected to be recognized in net periodic
pension cost during the fiscal year ended December 31, 2016 is
$4,618 ($2,946 net of tax).
Net periodic
pension cost for the three and six months ended June 30, 2016
and 2015 included the following components:
Three Months Ended June
30 Six Months Ended June
30
2016 2015 2016 2015
Service cost $ 608 $ 748 $ 1,215 $ 1,488
Interest cost 1,456 1,446 2,912 2,876
Expected return on plan
assets (2,012 ) (2,319 ) (4,024 ) (4,612 )
Recognized net actuarial
loss 1,149 1,222 2,297 2,430
Net periodic pension
(benefit) cost $ 1,201 $ 1,097 $ 2,400 $ 2,182
Weighted-Average
Assumptions:
Discount rate 4.75 % 4.35 % 4.75 % 4.35 %
Expected return on
assets 7.25 % 7.50 % 7.25 % 7.50 %
Rate of compensation
increase (prior to age 45) 3.50 % 3.50 % 3.50 % 3.50 %
Rate of compensation
increase 3.00 % 3.00 % 3.00 % 3.00 % </t>
  </si>
  <si>
    <t>Income Taxes</t>
  </si>
  <si>
    <t>Income Tax Disclosure [Abstract]</t>
  </si>
  <si>
    <t>15. INCOME
TAXES
United
records a liability for uncertain income tax positions based on a
recognition threshold of more-likely-than-not, and a measurement
attribute for all tax positions taken on a tax return, in order for
those tax positions to be recognized in the financial
statements.
As of
June 30, 2016, United has provided a liability for $2,203 of
unrecognized tax benefits related to various federal and state
income tax matters. The entire amount of unrecognized tax benefits,
if recognized, would impact United’s effective tax rate. Over
the next 12 months, the statute of limitations will close on
certain income tax periods. However, at this time, United cannot
reasonably estimate the amount of tax benefits it may recognize
over the next 12 months.
United is
currently open to audit under the statute of limitations by the
Internal Revenue Service for the years ended December 31,
2012, 2013 and 2014 and State Taxing authorities for the years
ended December 31, 2012 through 2014.
As of
June 30, 2016 and 2015, the total amount of accrued interest
related to uncertain tax positions was $772 and $728, respectively.
United accounts for interest and penalties related to uncertain tax
positions as part of its provision for federal and state income
taxes.</t>
  </si>
  <si>
    <t>Comprehensive Income</t>
  </si>
  <si>
    <t>Equity [Abstract]</t>
  </si>
  <si>
    <t>16.
COMPREHENSIVE INCOME
The
components of total comprehensive income for the three and six
months ended June 30, 2016 and 2015 are as follows:
Three Months
Ended Six Months
Ended
June 30 June 30
2016 2015 2016 2015
Net
Income $ 31,792 $ 34,809 $ 66,498 $ 69,436
Available for sale
(“AFS”) securities:
AFS securities with OTTI
charges during the period (77 ) 0 (77 ) (100 )
Related income tax
effect 28 0 28 36
Income tax rate
change 0 316 0 316
Less : OTTI charges
recognized in net income 33 0 33 34
Related income tax
benefit (12 ) 0 (12 ) (12 )
Reclassification of
previous noncredit OTTI to credit OTTI 415 0 415 0
Related income tax
benefit (150 ) 0 (150 ) 0
Net unrealized (losses)
gains on AFS securities with OTTI 237 316 237 274
AFS securities –
all other:
Change in net unrealized
gain on AFS securities arising during the period 6,638 (10,053 ) 19,955 (1,582 )
Related income tax
effect (2,403 ) 3,639 (7,224 ) 573
Net reclassification
adjustment for (gains) losses included in net income (246 ) (3 ) (250 ) (49 )
Related income tax
expense (benefit) 90 1 91 18
4,079 (6,416 ) 12,572 (1,040 )
Net effect of AFS
securities on other comprehensive income 4,316 (6,100 ) 12,809 (766 )
Held to maturity
(“HTM”) securities:
Accretion on the
unrealized loss for securities transferred from AFS to the HTM
investment portfolio prior to call or maturity 3 4 4 5
Related income tax
expense (2 ) (2 ) (2 ) (2 )
Net effect of HTM
securities on other comprehensive income 1 2 2 3
Pension plan:
Recognized net actuarial
loss 1,149 1,222 2,297 2,430
Related income tax
benefit (420 ) (454 ) (839 ) (894 )
Net effect of change
in pension plan asset on other comprehensive income 729 768 1,458 1,536
Total change in other
comprehensive income 5,046 (5,330 ) 14,269 773
Total Comprehensive
Income $ 36,838 $ 29,479 $ 80,767 $ 70,209
The
components of accumulated other comprehensive income for the six
months ended June 30, 2016 are as follows: Changes in Accumulated Other Comprehensive Income (AOCI) by
Component (a) For the Six Months Ended June 30, 2016
(Dollars in thousands) Unrealized Gains/Losses on AFS Accretion on the
unrealized loss
for securities transferred from AFS to the HTM Defined Benefit Pension Items Total
Balance at January 1,
2016 ($ 2,515 ) ($ 57 ) ($ 35,640 ) ($ 38,212 )
Other comprehensive
income before reclassification 12,703 2 0 12,705
Amounts reclassified from
accumulated other comprehensive income 106 0 1,458 1,564
Net current-period other
comprehensive income, net of tax 12,809 2 1,458 14,269
Balance at June 30,
2016 $ 10,294 ($ 55 ) ($ 34,182 ) ($ 23,943 )
(a) All amounts are
net-of-tax. Reclassifications out of Accumulated Other Comprehensive
Income (AOCI) For the Six Months Ended June 30, 2016
(Dollars in
thousands)
Details
about AOCI Components Amount
Affected
Line Item in the Statement Where
Net Income
is Presented
Available for sale
(“AFS”) securities:
Reclassification of
previous noncredit OTTI to credit OTTI $ 415 Total other-than-temporary impairment losses
Net reclassification
adjustment for losses (gains) included in net income (250 ) Net gains on sales/calls of investment
securities
165 Total before tax
Related income tax
effect (59 ) Tax expense
106 Net of tax
Pension plan:
Recognized net actuarial
loss 2,297 (a)
2,297 Total before tax
Related income tax
effect (839 ) Tax expense
1,458 Net of tax
Total reclassifications
for the period $ 1,564
(a) This AOCI component is
included in the computation of net periodic pension cost (see Note
14, Employee Benefit Plans)</t>
  </si>
  <si>
    <t>Earnings Per Share</t>
  </si>
  <si>
    <t>Earnings Per Share [Abstract]</t>
  </si>
  <si>
    <t xml:space="preserve">17.
EARNINGS PER SHARE
The
reconciliation of the numerator and denominator of basic earnings
per share with that of diluted earnings per share is presented as
follows:
Three Months
Ended Six Months
Ended
June 30 June 30
2016 2015 2016 2015
Distributed earnings
allocated to common stock $ 25,114 $ 22,189 $ 48,068 $ 44,356
Undistributed earnings
allocated to common stock 6,623 12,558 18,311 24,957
Net earnings allocated to
common shareholders $ 31,737 $ 34,747 $ 66,379 $ 69,313
Average common shares
outstanding 71,483,703 69,305,612 70,490,596 69,256,831
Equivalents from stock
options 325,318 281,805 276,368 275,008
Average diluted shares
outstanding 71,809,021 69,587,417 70,766,964 69,531,839
Earnings per basic common
share $ 0.44 $ 0.50 $ 0.94 $ 1.00
Earnings per diluted
common share $ 0.44 $ 0.50 $ 0.94 $ 1.00 </t>
  </si>
  <si>
    <t>Variable Interest Entities</t>
  </si>
  <si>
    <t>Organization, Consolidation and Presentation of Financial Statements [Abstract]</t>
  </si>
  <si>
    <t>18.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thirteen statutory business trusts that were
created for the purpose of raising funds that qualified for Tier 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The trusts
utilized in these transactions are VIEs as the third-party equity
holders lack a controlling financial interest in the
trusts through their inability to make decisions that have a
significant effect on the operations and success of the entities.
United does not consolidate these trusts as it is not the
primary beneficiary of these entities because United’s equity
interest does not absorb the majority of the trusts’
expected losses or receive a majority of their expected residual
returns.
Information
related to United’s statutory trusts is presented in the
table below:
Description Issuance Date Amount of Capital Securities Issued Interest Rate Maturity Date
Century Trust March 23, 2000 $ 8,800 10.875% Fixed March 8, 2030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
United,
through its banking subsidiaries,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June 30,
2016 As of
December 31, 2015
Aggregate Assets Aggregate Liabilities Risk
Of Loss (1) Aggregate Assets Aggregate Liabilities Risk
Of Loss (1)
Trust preferred
securities $ 240,563 $ 232,536 $ 8,027 $ 240,468 $ 232,492 $ 7,976
(1) Represents investment in
VIEs.</t>
  </si>
  <si>
    <t>Summary of New Accounting Standards (Policies)</t>
  </si>
  <si>
    <t>In June 2016,
the FASB issued ASU 2016-13, “Financial Instruments –
Credit Losses.” ASU 2016-13 changes the impairment model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under the current other-than-temporary
impairment (OTTI) model. ASU 2016-13 also simplifies the accounting
model for purchased credit-impaired debt securities and loans.
Entities will apply the standard’s provisions as a
cumulative-effect adjustment to retained earnings as of the
beginning of the first reporting period in which the guidance is
effective. ASU 2016-13 is effective for United on January 1,
2020, with early adoption permitted, and management is currently
evaluating the possible impact this standard may have on the
Company’s financial condition or results of
operations.
In March
2016, the FASB issued ASU 2016-09, “Compensation-Stock
Compensation (Topic 718): Improvements to Employee Share-Based
Payment Accounting.” ASU 2016-09 will change certain aspects
of accounting for share-based payments to employees. The new
guidance will, amongst other things,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United on January 1, 2017, and
management is currently evaluating the possible impact this
standard may have on the Company’s financial condition or
results of operations.
In February
2016, the FASB issued ASU 2016-02, “Leases (Topic
842)”. ASU 2016-02 includes a lessee accounting model that
recognizes two types of leases, finance leases and operating
leases, while lessor accounting will remain largely unchanged from
the current GAAP. ASU 2016-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ASU 2016-02 is
effective for United on January 1, 2019 and management is
currently evaluating the possible impact this standard may have on
the Company’s financial condition or results of
operations.
In January
2016, the FASB issued ASU 2016-01, “Financial Instruments
Overall: Recognition and Measurement of Financial Assets and
Financial Liabilities.” ASU 2016-01 makes changes to the
classification and measurement of investments in equity securities,
the presentation of certain fair value changes for financial
liabilities measured at fair value under the fair value option and
disclosure of fair value of instruments. In addition, ASU 2016-01
clarifies guidance related to the valuation allowance assessment
when recognizing deferred tax assets resulting from unrealized
losses on available-for-sale debt securities. ASU 2016-01 is
effective for United on January 1, 2018 and is not expected to
have a significant impact on the Company’s financial
condition or results of operations.
In September
2015, the FASB issued ASU 2015-16, “Simplifying the
Accounting for Measurement-Period Adjustments” associated
with a business combination, as part of its simplification
initiative. ASU 2015-16 requires an acquirer to “recognize
adjustments to provisional amounts that are identified during the
measurement period in the reporting period in which the adjustment
amounts are determined.” In addition, the acquirer must
record, in the financial statements for the same period, “the
effect on earnings of changes in depreciation, amortization, or
other income effect, if any, as a result of the change to the
provisional amounts, calculated as if the accounting had been
completed at the acquisition date.” Entities must also
“present separately on the face of the income statement or
disclose in the notes the portion of the amount recorded in the
current-period earnings by line item that would have been recorded
in previous reporting periods if the adjustment to the provisional
amount had been recognized as of the acquisition date.” ASU
2015-16 was effective for United on January 1, 2016 and did
not have a significant impact on the Company’s financial
condition or results of operations.
In May 2015,
the FASB issued ASU 2015-07, “Disclosures for Investment in
Certain Entities That Calculate Net Asset Value per Share (or Its
Equivalent), a consensus of the FASB Emerging Issues Task
Force.” ASU 2015-07 modifies certain provisions of FASB
Accounting Standards Codification Topic 820, Fair Value Measurement
(ASC 820). ASU 2015-07 eliminates the requirement to categorize
investments in the fair value hierarchy if an investment’s
fair value is measured based on net asset value (NAV) per share (or
its equivalent) using the practical expedient. The reporting
entities will no longer be required to provide the related fair
value disclosures for these securities but instead, will be
required to disclose information to help users understand the
nature of the investments as well as risks, including whether it is
probable that the amount realized on the sale of the investments
would differ from net asset value. ASU 2015-07 was effective for
United on January 1, 2016 and did not have a significant
impact on the Company’s financial condition or results of
operations.
In April
2015, the FASB issued ASU 2015-04, “Compensation –
Retirement Benefits: Practical Expedient for the Measurement Date
of an Employer’s Defined Benefit Obligation and Plan
Assets.” ASU 2015-04 gives an employer whose fiscal year-end
does not coincide with a calendar month-end the ability, as a
practical expedient, to measure defined benefit retirement
obligations and related plan assets as of the month-end that is
closest to its fiscal year-end. ASU 2015-04 also provides guidance
on accounting for contributions to the plan and significant events
that require a remeasurement that occur during the period between a
month-end measurement and the employer’s fiscal year-end. ASU
2015-04 was effective for United on January 1, 2016 and did
not have a significant impact on the Company’s financial
condition or results of operations.
In April
2015, the FASB issued ASU 2015-03, “Simplifying the
Presentation of Debt Issuance Costs.” Under ASU 2015-03, debt
issuance costs are required to be presented as a direct deduction
of debt balances on the statement of financial condition, similar
to the presentation of debt discounts. ASU 2015-03 is limited to
simplifying the presentation of debt issuance costs and does not
change the recognition and measurement guidance for debt issuance
costs. ASU 2015-03 was effective for United on January 1, 2016
and did not have a significant impact on the Company’s
financial condition or results of operations.
In February
2015, the FASB issued ASU 2015-02, “Amendments to the
Consolidation Analysis.” ASU 2015-02 improves targeted areas
of the consolidation guidance and reduces the number of
consolidation models. The new consolidation standard eliminates the
deferral of FAS 167 and makes changes to both the variable interest
model and the voting model in ASC 810. ASU 2015-02 affects all
entities, could change consolidation conclusions and may trigger
additional disclosures. ASU 2015-02 was effective for United on
January 1, 2016 and did not have a significant impact on the
Company’s financial condition or results of
operations.
In January
2015, the FASB issued ASU 2015-01, “Income Statement,
Extraordinary and Unusual Items (Subtopic 225-20).” ASU
2015-01 eliminates the separate presentation of extraordinary items
but does not change the requirement to disclose material items that
are unusual or infrequent in nature. Eliminating the concept of
extraordinary items will allow entities to no longer have to assess
whether a particular event or transaction is both unusual in nature
and infrequent in occurrence. ASU 2015-01 was effective for United
on January 1, 2016 and did not have a significant impact on
the Company’s financial condition or results of
operations.
In June 2014,
the FASB issued ASU 2014-12, “Accounting for Share-Based
Payments When the Terms of an Award Provide That a Performance
Target Could Be Achieved after the Requisite Service Period.”
ASU 2014-12 amends the guidance in FASB ASC 718,
“Compensation-Stock Compensation”, to bring consistency
to the accounting for share-based payment awards that require a
specific performance target to be achieved in order for employees
to become eligible to vest in the awards. The amendments affect all
entities that grant their employees share-based payments in which
the terms of the award provide that a performance target that
affects vesting could be achieved after the requisite service
period. ASU 2014-12 was effective for United on January 1,
2016 and did not have a significant impact on the Company’s
financial condition or results of operations.
In May 2014,
the FASB issued ASU 2014-09, “Revenue from Contracts with
Customers (Topic 606).” ASU 2014-09 supersedes the revenue
recognition requirements in Accounting Standards Codification Topic
605, “Revenue Recognition”, and most industry-specific
guidance throughout the Accounting Standards Codification. The
amendments require an entity to recognize revenue upon the transfer
of promised goods or services to customers in an amount that
reflects the consideration to which the entity expects to be
entitled in exchange for those goods and services. The new revenue
recognition standard sets forth a five step principle-based
approach for determining revenue recognition. In April 2015, the
FASB voted to defer the effective date of ASU 2014-09 by one-year
for both public and private companies, and gave both public and
private companies the option to “early” adopt using the
original effective dates. ASU 2014-09 now will be effective for
United on January 1, 2018 with early adoption permitted on
January 1, 2017. Management is currently evaluating this
guidance to determine the impact on the Company’s financial
condition or results of operations.</t>
  </si>
  <si>
    <t>Fair Value Measurement</t>
  </si>
  <si>
    <t>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t>
  </si>
  <si>
    <t>Mergers and Acquisitions (Tables)</t>
  </si>
  <si>
    <t>Schedule of Acquired Identifiable Assets and Liabilities Assumed</t>
  </si>
  <si>
    <t>The
consideration paid for Bank of Georgetown’s common equity and
the amounts of acquired identifiable assets and liabilities assumed
as of the Acquisition Date were as follows:
Purchase
price:
Value of common shares
issued (6,527,746 shares) $ 253,799
Fair value of stock
options assumed 10,696
Cash for fractional
shares 10
Total purchase
price 264,505
Identifiable
assets:
Cash and cash
equivalents 29,340
Investment
securities 219,781
Loans 966,206
Premises and
equipment 5,581
Core deposit
intangibles 11,406
Other assets 27,828
Total identifiable
assets $ 1,260,142
Identifiable
liabilities:
Deposits $ 971,685
Short-term
borrowings 101,020
Long-term
borrowings 65,000
Other
liabilities 13,856
Total identifiable
liabilities 1,151,561
Preliminary fair value of
net assets acquired including identifiable intangible
assets 108,581
Preliminary resulting
goodwill $ 155,924</t>
  </si>
  <si>
    <t>Schedule of Business Acquisition Pro Forma Information</t>
  </si>
  <si>
    <t>The following table presents certain unaudited pro forma
information for the results of operations for the six months ended
June 30, 2016 and 2015, as if the Bank of Georgetown merger had
occurred on January 1, 2016 and 2015, respectively.
Proforma
2016 2015
Total Revenues (1) $ 254,509 $ 248,109
Net Income 65,845 72,888
(1) Represents net interest income plus
other income</t>
  </si>
  <si>
    <t>Investment Securities (Tables)</t>
  </si>
  <si>
    <t>Summary of Amortized Cost and Estimated Fair Values of Available for Sale Securities</t>
  </si>
  <si>
    <t>The amortized
cost and estimated fair values of securities available for sale are
summarized as follows.
June 30,
2016
Gross Gross Estimated Cumulative
Amortized Unrealized Unrealized Fair OTTI in
Cost Gains Losses Value AOCI (1)
U.S. Treasury securities
and obligations of U.S. Government corporations and
agencies $ 150,733 $ 2,843 $ 0 $ 153,576 $ 0
State and political
subdivisions 165,101 5,765 73 170,793 0
Residential
mortgage-backed securities
Agency 600,988 14,817 64 615,741 0
Non-agency 7,641 176 9 7,808 86
Commercial
mortgage-backed securities
Agency 299,847 9,209 0 309,056 0
Asset-backed
securities 1,831 0 1 1,830 0
Trust preferred
collateralized debt obligations 49,275 651 17,917 32,009 25,952
Single issue trust
preferred securities 13,337 294 2,373 11,258 0
Other corporate
securities 14,995 92 0 15,087 0
Marketable equity
securities 5,890 665 4 6,551 0
Total $ 1,309,638 $ 34,512 $ 20,441 $ 1,323,709 $ 26,038
December 31,
2015
Gross Gross Estimated Cumulative
Amortized Unrealized Unrealized Fair OTTI in
Cost Gains Losses Value AOCI (1)
U.S. Treasury securities
and obligations of U.S. Government corporations and
agencies $ 71,993 $ 1,793 $ 0 $ 73,786 $ 0
State and political
subdivisions 130,685 3,144 51 133,778 0
Residential
mortgage-backed securities
Agency 473,109 5,580 707 477,982 0
Non-agency 9,119 457 5 9,571 458
Commercial
mortgage-backed securities
Agency 305,990 1,843 1,898 305,935 0
Asset-backed
securities 3,404 0 5 3,399 0
Trust preferred
collateralized debt obligations 49,386 635 15,335 34,686 25,952
Single issue trust
preferred securities 13,811 249 2,367 11,693 0
Other corporate
securities 9,999 50 0 10,049 0
Marketable equity
securities 4,844 637 26 5,455 0
Total $ 1,072,340 $ 14,388 $ 20,394 $ 1,066,334 $ 26,410
(1) Non-credit related
other-than-temporary impairment in accumulated other comprehensive
income. Amounts are before-tax.</t>
  </si>
  <si>
    <t>Summary of Securities Available for Sale in an Unrealized Loss Position</t>
  </si>
  <si>
    <t>The following
is a summary of securities available-for-sale which were in an
unrealized loss position at June 30, 2016 and
December 31, 2015.
Less than 12
months 12 months or
longer
Fair Unrealized Fair Unrealized
Value Losses Value Losses
June 30,
2016
U.S. Treasury securities
and obligations of U.S. Government corporations and
agencies $ 0 $ 0 $ 0 $ 0
State and political
subdivisions 16,406 73 0 0
Residential
mortgage-backed securities
Agency 31,918 64 0 0
Non-agency 0 0 268 9
Commercial
mortgage-backed securities
Agency 0 0 0 0
Asset-backed
securities 0 0 1,830 1
Trust preferred
collateralized debt obligations 1,126 187 25,983 17,730
Single issue trust
preferred securities 4,150 493 3,810 1,880
Marketable equity
securities 373 4 0 0
Total $ 53,973 $ 821 $ 31,891 $ 19,620
Less than 12
months 12 months or
longer
Fair Unrealized Fair Unrealized
Value Losses Value Losses
December 31,
2015
U.S. Treasury securities
and obligations of U.S. Government corporations and
agencies $ 0 $ 0 $ 0 $ 0
State and political
subdivisions 15,550 51 0 0
Residential
mortgage-backed securities
Agency 90,004 707 0 0
Non-agency 348 5 0 0
Commercial
mortgage-backed securities
Agency 170,340 1,650 9,255 248
Asset-backed
securities 3,399 5 0 0
Trust preferred
collateralized debt obligations 3,304 135 28,633 15,200
Single issue trust
preferred securities 4,225 404 3,720 1,963
Marketable equity
securities 986 26 0 0
Total $ 288,156 $ 2,983 $ 41,608 $ 17,411</t>
  </si>
  <si>
    <t>Summary of Gains or Losses on Proceeds from Maturities, Sales and Calls of Available for Sale Securities by Specific Identification Method</t>
  </si>
  <si>
    <t xml:space="preserve">The realized losses relate to sales of securities within a rabbi
trust for the payment of benefits under a deferred compensation
plan for certain key officers of United and its subsidiaries.
Three Months Ended June 30 Six Months Ended June 30
2016 2015 2016 2015
Proceeds from sales and calls $ 159,232 $ 51,381 $ 194,231 $ 87,468
Gross realized gains 250 4 256 54
Gross realized losses 4 1 6 5 </t>
  </si>
  <si>
    <t>Summary of Unrealized Loss Positions of Available for Sale TRUP CDOs and Single Issue Trust Preferred Securities</t>
  </si>
  <si>
    <t>The following
is a summary of the available for sale Trup Cdos as of
June 30, 2016:
Amortized
Cost
Class Amortized Cost Fair Value Unrealized Loss Investment Split Below
Senior –
Bank $ 6,625 $ 5,847 $ 778 $ 4,484 $ 0 $ 2,141
Mezzanine – Bank
(now in senior position) 11,352 8,180 3,172 0 0 11,352
Mezzanine –
Bank 26,091 14,736 11,355 0 0 26,091
Mezzanine –
Bank &amp; Insurance (combination) 5,207 3,246 1,961 0 0 5,207
Totals $ 49,275 $ 32,009 $ 17,266 $ 4,484 $ 0 $ 44,791</t>
  </si>
  <si>
    <t>Roll Forward of Credit Losses on Securities</t>
  </si>
  <si>
    <t>Below is a progression of the credit losses on securities which
United has recorded other-than-temporary charges. These charges
were recorded through earnings and other comprehensive income.
Three Months Ended June 30 Six Months Ended June 30
2016 2015 2016 2015
Balance of cumulative credit losses at beginning of period $ 23,773 $ 23,773 $ 23,773 $ 23,739
Additional credit losses on securities for which OTTI was
previously recognized 33 0 33 34
Reductions during the period for securities for which the amount
previously recognized in other comprehensive income was recognized
in earnings (1,644 ) 0 (1,644 ) 0
Balance of cumulative credit losses at end of period $ 22,162 $ 23,773 $ 22,162 $ 23,773</t>
  </si>
  <si>
    <t>Summary of Amortized Cost and Estimated Fair Values of Securities Held to Maturity</t>
  </si>
  <si>
    <t>The amortized
cost and estimated fair values of securities held to maturity are
summarized as follows:
June 30,
2016
Gross Gross Estimated
Amortized Unrealized Unrealized Fair
Cost Gains Losses Value
U.S. Treasury securities
and obligations of U.S. Government corporations and
agencies $ 5,347 $ 792 $ 0 $ 6,139
State and political
subdivisions 9,322 18 205 9,135
Residential
mortgage-backed securities
Agency 33 7 0 40
Single issue trust
preferred securities 19,307 0 3,882 15,425
Other corporate
securities 20 0 0 20
Total $ 34,029 $ 817 $ 4,087 $ 30,759
December 31,
2015
Gross Gross Estimated
Amortized Unrealized Unrealized Fair
Cost Gains Losses Value
U.S. Treasury securities
and obligations of U.S. Government corporations and
agencies $ 10,425 $ 860 $ 0 $ 11,285
State and political
subdivisions 9,321 21 253 9,089
Residential
mortgage-backed securities
Agency 35 6 0 41
Single issue trust
preferred securities 19,298 0 3,414 15,884
Other corporate
securities 20 0 0 20
Total $ 39,099 $ 887 $ 3,667 $ 36,319</t>
  </si>
  <si>
    <t>Available-for-sale Securities [Member]</t>
  </si>
  <si>
    <t>Summary of Maturities of Debt Securities Held to Maturity by Amortized Cost and Estimated Fair Value</t>
  </si>
  <si>
    <t xml:space="preserve">The amortized
cost and estimated fair value of securities available for sale at
June 30, 2016 and December 31, 2015 by contractual
maturity are shown as follows. Expected maturities may differ from
contractual maturities because the issuers may have the right to
call or prepay obligations without penalties.
June 30,
2016 December 31,
2015
Estimated Estimated
Amortized Fair Amortized Fair
Cost Value Cost Value
Due in one year or
less $ 98,087 $ 98,129 $ 10,448 $ 10,515
Due after one year
through five years 296,081 302,838 273,469 274,158
Due after five years
through ten years 212,521 222,195 213,274 216,636
Due after ten
years 697,059 693,996 570,305 559,570
Marketable equity
securities 5,890 6,551 4,844 5,455
Total $ 1,309,638 $ 1,323,709 $ 1,072,340 $ 1,066,334 </t>
  </si>
  <si>
    <t>Held-to-maturity Securities [Member]</t>
  </si>
  <si>
    <t>The amortized
cost and estimated fair value of debt securities held to maturity
at June 30, 2016 and December 31, 2015 by contractual
maturity are shown below. Expected maturities may differ from
contractual maturities because the issuers may have the right to
call or prepay obligations without penalties.
June 30,
2016 December 31,
2015
Estimated Estimated
Amortized Fair Amortized Fair
Cost Value Cost Value
Due in one year or
less $ 1,000 $ 1,000 $ 5,029 $ 5,121
Due after one year
through five years 8,624 9,432 9,672 10,458
Due after five years
through ten years 4,045 3,843 4,045 3,794
Due after ten
years 20,360 16,484 20,353 16,946
Total $ 34,029 $ 30,759 $ 39,099 $ 36,319</t>
  </si>
  <si>
    <t>Loans (Tables)</t>
  </si>
  <si>
    <t>Major Classes of Loans</t>
  </si>
  <si>
    <t>Major classes of loans are as follows:
June 30, 2016 December 31,
Commercial, financial and agricultural:
Owner-occupied commercial real estate $ 877,393 $ 927,746
Nonowner-occupied commercial real estate 3,675,865 2,896,367
Other commercial loans 1,684,008 1,602,222
Total commercial, financial &amp; agricultural 6,237,266 5,426,335
Residential real estate 2,403,466 2,268,685
Construction &amp; land development 1,285,171 1,273,054
Consumer:
Bankcard 12,074 11,653
Other consumer 499,377 419,225
Total gross loans $ 10,437,354 $ 9,398,952</t>
  </si>
  <si>
    <t>Activity for Accretable Yield</t>
  </si>
  <si>
    <t>Activity for the accretable yield for the first six months of 2016
follows:
Accretable yield at the beginning of the period $ 12,156
Accretion (including cash recoveries) (4,636 )
Net reclassifications to accretable from non-accretable 2,530
Disposals (including maturities, foreclosures, and charge-offs) (1,712 )
Accretable yield at the end of the period $ 8,338</t>
  </si>
  <si>
    <t>Credit Quality (Tables)</t>
  </si>
  <si>
    <t>Schedule of Troubled Debt Restructurings, Segregated by Class of Loans</t>
  </si>
  <si>
    <t>The following
table sets forth United’s troubled debt restructurings that
have been restructured during the three months ended June 30,
2016 and 2015, segregated by class of loans:
Troubled Debt
Restructurings
For the Three Months
Ended
June 30,
2016 June 30,
2015
Number of Contracts Pre- Modification Outstanding Recorded Investment Post- Modification Outstanding Recorded Investment Number of Pre- Modification Outstanding Recorded Investment Post- Modification Outstanding Recorded Investment
Commercial real
estate:
Owner-occupied 1 $ 1,190 $ 1,188 0 $ 0 $ 0
Nonowner-occupied 0 0 0 1 669 669
Other
commercial 1 700 700 0 0 0
Residential real
estate 0 0 0 0 0 0
Construction &amp;
land development 0 0 0 0 0 0
Consumer:
Bankcard 0 0 0 0 0 0
Other consumer 0 0 0 0 0 0
Total 2 $ 1,890 $ 1,888 1 $ 669 $ 669
The following table sets
forth United’s troubled debt restructurings that have been
restructured during the six months ended June 30, 2016 and
2015, segregated by class of loans:
Troubled Debt
Restructurings
For the Six Months
Ended
June 30,
2016 June 30,
2015
Number of Pre- Modification Post- Modification Number of Pre- Modification Post- Modification
Commercial real
estate:
Owner-occupied 1 $ 1,190 $ 1,188 0 $ 0 $ 0
Nonowner-occupied 0 0 0 1 669 669
Other
commercial 4 2,141 2,134 1 240 240
Residential real
estate 1 1,400 1,400 0 0 0
Construction &amp;
land development 0 0 0 0 0 0
Consumer:
Bankcard 0 0 0 0 0 0
Other consumer 0 0 0 0 0 0
Total 6 $ 4,731 $ 4,722 2 $ 909 $ 909</t>
  </si>
  <si>
    <t>Schedule of Age Analysis of Past Due Loans, Segregated by Class of Loans</t>
  </si>
  <si>
    <t>The following
table sets forth United’s age analysis of its past due loans,
segregated by class of loans: Age Analysis of Past Due Loans As of June 30, 2016
30-89 90 Days Total Past Current &amp; Total Financing Recorded &amp; Accruing
Commercial real
estate:
Owner-occupied $ 8,422 $ 8,828 $ 17,250 $ 860,143 $ 877,393 $ 0
Nonowner-occupied 10,699 17,688 28,387 3,647,478 3,675,865 0
Other
commercial 11,090 36,202 47,292 1,636,716 1,684,008 699
Residential real
estate 32,796 23,018 55,814 2,347,652 2,403,466 3,463
Construction &amp;
land development 9,191 11,433 20,624 1,264,547 1,285,171 37
Consumer:
Bankcard 331 103 434 11,640 12,074 103
Other consumer 8,660 1,513 10,173 489,204 499,377 1,292
Total $ 81,189 $ 98,785 $ 179,974 $ 10,257,380 $ 10,437,354 $ 5,594
(1) Other includes loans with
a recorded investment of $111,137 acquired and accounted for under
ASC topic 310-30 “Loans and Debt Securities Acquired with
Deteriorated Credit Quality”. Age Analysis of Past Due Loans As of December 31, 2015
30-89 90
Days or
more Total Past Current &amp; Total Financing Recorded &amp; Accruing
Commercial real
estate:
Owner-occupied $ 8,639 $ 9,831 $ 18,470 $ 909,276 $ 927,746 $ 400
Nonowner-occupied 24,209 26,126 50,335 2,846,032 2,896,367 552
Other
commercial 14,888 33,297 48,185 1,554,037 1,602,222 3,643
Residential real
estate 44,312 28,332 72,644 2,196,041 2,268,685 4,294
Construction &amp;
land development 2,412 15,416 17,828 1,255,226 1,273,054 1,347
Consumer:
Bankcard 223 168 391 11,262 11,653 168
Other consumer 9,082 1,596 10,678 408,547 419,225 1,224
Total $ 103,765 $ 114,766 $ 218,531 $ 9,180,421 $ 9,398,952 $ 11,628
(1) Other includes loans with
a recorded investment of $148,197 acquired and accounted for under
ASC topic 310-30 “Loans and Debt Securities Acquired with
Deteriorated Credit Quality”.</t>
  </si>
  <si>
    <t>Schedule of Nonaccrual Loans, Segregated by Class of Loans</t>
  </si>
  <si>
    <t>The following
table sets forth United’s nonaccrual loans, segregated by
class of loans: Loans on Nonaccrual Status
June
30, 2016
December 31, 2015
Commercial real
estate:
Owner-occupied $ 8,828 $ 9,431
Nonowner-occupied 17,688 25,574
Other
commercial 35,503 29,654
Residential real
estate 19,555 24,038
Construction &amp;
land development 11,396 14,069
Consumer:
Bankcard 0 0
Other consumer 221 372
Total $ 93,191 $ 103,138</t>
  </si>
  <si>
    <t>Schedule of Credit Quality Indicators Information, by Class of Loans</t>
  </si>
  <si>
    <t>The following
tables set forth United’s credit quality indicators
information, by class of loans: Credit Quality Indicators
Corporate
Credit Exposure
As of June
30, 2016
Commercial Real
Estate Construction
Owner- occupied Nonowner- occupied Other Commercial &amp;
Land Development
Grade:
Pass $ 760,312 $ 3,522,786 $ 1,538,941 $ 1,127,373
Special
mention 38,739 31,690 26,435 55,444
Substandard 78,342 121,389 115,922 102,234
Doubtful 0 0 2,710 120
Total $ 877,393 $ 3,675,865 $ 1,684,008 $ 1,285,171
As of
December 31, 2015
Commercial Real
Estate Construction
Owner- occupied Nonowner- occupied Other Commercial &amp;
Land Development
Grade:
Pass $ 835,082 $ 2,710,504 $ 1,436,670 $ 1,095,238
Special
mention 20,391 32,249 26,148 59,100
Substandard 72,273 153,614 136,585 118,716
Doubtful 0 0 2,819 0
Total $ 927,746 $ 2,896,367 $ 1,602,222 $ 1,273,054
Credit Quality Indicators
Consumer
Credit Exposure
As of
June 30, 2016
Residential Real
Estate Bankcard Other Consumer
Grade:
Pass $ 2,336,352 $ 11,640 $ 488,943
Special
mention 20,667 331 8,769
Substandard 46,008 103 1,665
Doubtful 439 0 0
Total $ 2,403,466 $ 12,074 $ 499,377
As of
December 31, 2015
Residential Real
Estate Bankcard Other Consumer
Grade:
Pass $ 2,195,420 $ 11,262 $ 408,271
Special
mention 13,494 223 9,188
Substandard 57,981 168 1,766
Doubtful 1,790 0 0
Total $ 2,268,685 $ 11,653 $ 419,225</t>
  </si>
  <si>
    <t>Schedule of Impaired Loans Information by Class of Loans</t>
  </si>
  <si>
    <t xml:space="preserve">The following
table sets forth United’s impaired loans information, by
class of loans:
Impaired
Loans
June 30,
2016 December 31,
2015
Recorded Unpaid Related Recorded Unpaid Related
With no related
allowance recorded:
Commercial real
estate:
Owner-occupied $ 26,557 $ 27,090 $ 0 $ 36,615 $ 36,828 $ 0
Nonowner-occupied 59,080 59,575 0 69,053 69,517 0
Other
commercial 22,654 24,889 0 30,433 32,158 0
Residential real
estate 27,833 29,420 0 21,431 22,329 0
Construction &amp;
land development 21,891 24,105 0 28,245 29,953 0
Consumer:
Bankcard 0 0 0 0 0 0
Other consumer 39 39 0 32 32 0
With an allowance
recorded:
Commercial real
estate:
Owner-occupied $ 4,915 $ 4,915 $ 1,712 $ 4,555 $ 4,555 $ 1,253
Nonowner-occupied 10,800 10,800 1,716 7,890 7,890 1,362
Other
commercial 35,486 36,786 16,617 29,486 33,127 18,269
Residential real
estate 4,034 4,769 898 13,305 14,625 2,118
Construction &amp;
land development 11,273 14,331 4,939 14,132 20,135 4,789
Consumer:
Bankcard 0 0 0 0 0 0
Other consumer 0 0 0 0 0 0
Total:
Commercial real
estate:
Owner-occupied $ 31,472 $ 32,005 $ 1,712 $ 41,170 $ 41,383 $ 1,253
Nonowner-occupied 69,880 70,375 1,716 76,943 77,407 1,362
Other
commercial 58,140 61,675 16,617 59,919 65,285 18,269
Residential real
estate 31,867 34,189 898 34,736 36,954 2,118
Construction &amp;
land development 33,164 38,436 4,939 42,377 50,088 4,789
Consumer:
Bankcard 0 0 0 0 0 0
Other consumer 39 39 0 32 32 0
Impaired
Loans
For the Three Months
Ended
June 30,
2016 June 30,
2015
Average Interest Average Interest
With no related
allowance recorded:
Commercial real
estate:
Owner-occupied $ 27,267 $ 125 $ 43,898 $ 117
Nonowner-occupied 62,049 186 66,936 354
Other
commercial 25,816 124 35,659 140
Residential real
estate 28,074 97 30,867 97
Construction &amp;
land development 22,838 40 36,722 80
Consumer:
Bankcard 0 0 0 0
Other consumer 33 0 35 0
With an allowance
recorded:
Commercial real
estate:
Owner-occupied $ 4,552 $ 30 $ 4,789 $ 20
Nonowner-occupied 8,615 195 6,847 7
Other
commercial 37,584 98 19,764 154
Residential real
estate 8,174 19 7,119 18
Construction &amp;
land development 11,919 48 10,740 58
Consumer:
Bankcard 0 0 0 0
Other consumer 0 0 0 0
Total:
Commercial real
estate:
Owner-occupied $ 31,819 $ 155 $ 48,687 $ 137
Nonowner-occupied 70,664 381 73,783 361
Other
commercial 63,400 222 55,423 294
Residential real
estate 36,248 116 37,986 115
Construction &amp;
land development 34,757 88 47,462 138
Consumer:
Bankcard 0 0 0 0
Other consumer 33 0 35 0
Impaired
Loans
For the Six Months
Ended
June 30,
2016 June 30,
2015
Average Interest Average Interest
With no related
allowance recorded:
Commercial real
estate:
Owner-occupied $ 33,221 $ 184 $ 40,294 $ 179
Nonowner-occupied 66,395 393 61,290 517
Other
commercial 27,861 224 32,580 240
Residential real
estate 26,872 237 31,912 146
Construction &amp;
land development 25,916 67 45,541 159
Consumer:
Bankcard 0 0 0 0
Other consumer 34 0 40 0
With an allowance
recorded:
Commercial real
estate:
Owner-occupied $ 4,564 $ 57 $ 4,936 $ 58
Nonowner-occupied 8,507 238 7,112 46
Other
commercial 34,134 228 19,083 218
Residential real
estate 9,339 25 6,692 29
Construction &amp;
land development 12,994 90 10,833 92
Consumer:
Bankcard 0 0 0 0
Other consumer 0 0 0 0
Total:
Commercial real
estate:
Owner-occupied $ 37,785 $ 241 $ 45,230 $ 237
Nonowner-occupied 74,902 631 68,402 563
Other
commercial 61,995 452 51,663 458
Residential real
estate 36,211 262 38,604 175
Construction &amp;
land development 38,910 157 56,374 251
Consumer:
Bankcard 0 0 0 0
Other consumer 34 0 40 0 </t>
  </si>
  <si>
    <t>Allowance for Credit Losses (Tables)</t>
  </si>
  <si>
    <t>Schedule of Allowance for Loan Losses and Carrying Amount of Loans</t>
  </si>
  <si>
    <t xml:space="preserve">A progression
of the allowance for loan losses, by portfolio segment, for the
periods indicated is summarized as follows: Allowance for Loan Losses For the Three Months Ended June 30, 2016
Commercial Real Estate
Other
Residential
Construction
Consumer
Allowance for
Total
Owner- Nonowner-
Allowance for Loan
Losses:
Beginning
balance $ 5,348 $ 6,201 $ 32,640 $ 13,547 $ 15,266 $ 2,273 $ 215 $ 75,490
Charge-offs 1,328 45 7,364 1,136 1,429 685 0 11,987
Recoveries 588 122 29 236 195 108 0 1,278
Provision 2,346 449 5,052 (542 ) (642 ) 861 143 7,667
Ending balance $ 6,954 $ 6,727 $ 30,357 $ 12,105 $ 13,390 $ 2,557 $ 358 $ 72,448
Allowance
for Loan Losses and Carrying Amount of Loans
For the
Six Months Ended June 30, 2016
Commercial Real Estate
Other
Residential
Construction
Consumer
Allowance for
Total
Owner- Nonowner-
Allowance for Loan
Losses:
Beginning
balance $ 3,637 $ 5,309 $ 31,328 $ 15,148 $ 18,205 $ 1,995 $ 104 $ 75,726
Charge-offs 2,673 408 11,118 1,845 1,429 1,460 0 18,933
Recoveries 1,369 626 1,009 447 254 248 0 3,953
Provision 4,621 1,200 9,138 (1,645 ) (3,640 ) 1,774 254 11,702
Ending balance $ 6,954 $ 6,727 $ 30,357 $ 12,105 $ 13,390 $ 2,557 $ 358 $ 72,448
Ending Balance:
individually evaluated for impairment $ 1,712 $ 1,716 $ 16,617 $ 898 $ 4,939 $ 0 $ 0 $ 25,882
Ending Balance:
collectively evaluated for impairment $ 5,242 $ 5,011 $ 13,740 $ 11,207 $ 8,451 $ 2,557 $ 358 $ 46,566
Ending Balance: loans
acquired with deteriorated credit quality $ 0 $ 0 $ 0 $ 0 $ 0 $ 0 $ 0 $ 0
Financing
receivables:
Ending balance $ 877,394 $ 3,675,864 $ 1,684,008 $ 2,403,466 $ 1,285,171 $ 511,451 $ 0 $ 10,437,354
Ending Balance:
individually evaluated for impairment $ 15,034 $ 19,648 $ 44,388 $ 14,845 $ 13,822 $ 0 $ 0 $ 107,737
Ending Balance:
collectively evaluated for impairment $ 848,843 $ 3,611,531 $ 1,625,065 $ 2,377,034 $ 1,244,595 $ 511,412 $ 0 $ 10,218,480
Ending Balance: loans
acquired with deteriorated credit quality $ 13,517 $ 44,685 $ 14,555 $ 11,587 $ 26,754 $ 39 $ 0 $ 111,137 Allowance for Loan Losses and Carrying Amount of
Loans For the Year Ended December 31, 2015
Commercial Real Estate
Construction
Allowance
Owner- Nonowner- Other Residential &amp; Land Consumer Estimated Total
Allowance for Loan
Losses:
Beginning
balance $ 4,041 $ 8,167 $ 26,931 $ 13,835 $ 19,402 $ 3,083 $ 70 $ 75,529
Charge-offs (4,755 ) (1,120 ) (10,042 ) (6,411 ) (862 ) (2,309 ) (0 ) (25,499 )
Recoveries 829 74 714 495 511 499 0 3,122
Provision 3,522 (1,812 ) 13,725 7,229 (846 ) 722 34 22,574
Ending balance $ 3,637 $ 5,309 $ 31,328 $ 15,148 $ 18,205 $ 1,995 $ 104 $ 75,726
Ending Balance:
individually evaluated for impairment $ 1,253 $ 1,362 $ 18,269 $ 2,119 $ 4,789 $ 0 $ 0 $ 27,792
Ending Balance:
collectively evaluated for impairment $ 2,384 $ 3,947 $ 13,059 $ 13,029 $ 13,416 $ 1,995 $ 104 $ 47,934
Ending Balance: loans
acquired with deteriorated credit quality $ 0 $ 0 $ 0 $ 0 $ 0 $ 0 $ 0 $ 0
Financing
receivables:
Ending balance $ 927,746 $ 2,896,367 $ 1,602,222 $ 2,268,685 $ 1,273,054 $ 430,878 $ 0 $ 9,398,952
Ending Balance:
individually evaluated for impairment $ 12,670 $ 26,152 $ 35,342 $ 17,782 $ 15,779 $ 0 $ 0 $ 107,725
Ending Balance:
collectively evaluated for impairment $ 888,802 $ 2,817,748 $ 1,546,018 $ 2,237,865 $ 1,221,760 $ 430,837 $ 0 $ 9,143,030
Ending Balance: loans
acquired with deteriorated credit quality $ 26,274 $ 52,467 $ 20,862 $ 13,038 $ 35,515 $ 41 $ 0 $ 148,197 </t>
  </si>
  <si>
    <t>Intangible Assets (Tables)</t>
  </si>
  <si>
    <t>Summary of Intangible Assets</t>
  </si>
  <si>
    <t>The following is a summary of intangible assets subject to
amortization and those not subject to amortization:
As of June 30, 2016
Gross Carrying Accumulated Net Carrying
Amortized intangible assets:
Core deposit intangible assets $ 71,983 ($ 44,400 ) $ 27,583
Goodwill not subject to amortization $ 866,176
As of December 31,
2015
Gross Carrying Accumulated Net Carrying
Amortized intangible assets:
Core deposit intangible assets $ 60,577 ($ 42,737 ) $ 17,840
Goodwill not subject to amortization $ 710,252</t>
  </si>
  <si>
    <t>Reconciliation of Goodwill</t>
  </si>
  <si>
    <t>The following
table provides a reconciliation of goodwill:
Goodwill at
December 31, 2015 $ 710,252
Preliminary addition to
goodwill from Bank of Georgetown acquisition 155,924
Goodwill at June 30,
2016 $ 866,176</t>
  </si>
  <si>
    <t>Schedule of Anticipated Amortization Expense</t>
  </si>
  <si>
    <t xml:space="preserve">The following table sets forth the anticipated amortization expense
for intangible assets for the years subsequent to 2015:
Year Amount
2016 $ 4,193
2017 4,559
2018 4,000
2019 3,703
2020 and thereafter 12,791 </t>
  </si>
  <si>
    <t>Long-Term Borrowings (Tables)</t>
  </si>
  <si>
    <t>Schedule of Maturities of FHLB Borrowings</t>
  </si>
  <si>
    <t>The scheduled maturities of these FHLB borrowings are as
follows:
Year Amount
2016 $ 995,589
2017 230,240
2018 10,000
2019 35,000
2020 and thereafter 25,000
Total $ 1,295,829</t>
  </si>
  <si>
    <t>Derivative Financial Instruments (Tables)</t>
  </si>
  <si>
    <t>Schedule of Derivative Instruments</t>
  </si>
  <si>
    <t>The following table sets forth certain information regarding the
interest rate derivatives portfolio used for interest-rate risk
management purposes and designated as accounting hedges under the
Derivatives and Hedging topic at June 30, 2016.
Derivative Classifications and Hedging
Relationships June 30, 2016
Notional Amount Average Pay Rate
Fair Value Hedges:
Pay Fixed Swaps (Hedging Commercial Loans) $ 96,500 3.64 %
Total Derivatives Used in Fair Value Hedges $ 96,500
Total Derivatives Used for Interest Rate Risk
Management and Designated as Hedges $ 96,500</t>
  </si>
  <si>
    <t>Schedule of Fair Value Derivative Financial Instruments</t>
  </si>
  <si>
    <t>The following
tables summarize the fair value of United’s derivative
financial instruments.
Asset
Derivatives
June 30,
2016 December 31,
2015
Balance Sheet Location Fair Value Balance Sheet Location Fair Value
Derivatives designated
as hedging instruments
Interest rate
contracts Other assets $ 0 Other assets $ 0
Total derivatives
designated as hedging instruments $ 0 $ 0
Derivatives not
designated as hedging instruments
Interest rate
contracts Other assets $ 2,515 Other assets $ 2,942
Total derivatives not
designated as hedging instruments $ 2,515 $ 2,942
Total asset
derivatives $ 2,515 $ 2,942
Liability
Derivatives
June 30,
2016 December 31,
2015
Balance Sheet Location Fair Value Balance Sheet Location Fair Value
Derivatives designated
as hedging instruments
Interest rate
contracts Other liabilities $ 7,458 Other liabilities $ 1,179
Total derivatives
designated as hedging instruments $ 7,458 $ 1,179
Derivatives not
designated as hedging instruments
Interest rate
contracts Other
liabilities $ 2,515 Other
liabilities $ 2,942
Total derivatives not
designated as hedging instruments $ 2,515 $ 2,942
Total liability
derivatives $ 9,973 $ 4,121</t>
  </si>
  <si>
    <t>Schedule of Derivative Financial Instruments on Statement of Income</t>
  </si>
  <si>
    <t>The effect of
United’s derivative financial instruments on its unaudited
Consolidated Statements of Income for the three and six months
ended June 30, 2016 and 2015 are presented as
follows:
Income
Statement Location Three Months Ended
June 30, June 30,
Derivatives in fair
value hedging relationships
Interest rate
contracts Interest income/ (expense) $ (249 ) $ 96
Total derivatives in
fair value hedging relationships $ (249 ) $ 96
Derivatives not
designated as hedging instruments
Interest rate
contracts (1) Other income $ 0 $ 0
Total derivatives not
designated as hedging instruments $ 0 $ 0
Total
derivatives $ (249 ) $ 96
Income
Statement Location Six Months
Ended
June 30, June 30,
Derivatives in fair
value hedging relationships
Interest rate
contracts Interest income/ (expense) $ 32 $ (328 )
Total derivatives in
fair value hedging relationships $ 32 $ (328 )
Derivatives not
designated as hedging instruments
Interest rate
contracts (1) Other income $ 0 $ 0
Total derivatives not
designated as hedging instruments $ 0 $ 0
Total
derivatives $ 32 $ (328 )
(1) Represents net gains from
derivative assets not designated as hedging
instruments.</t>
  </si>
  <si>
    <t>Fair Value Measurements (Tables)</t>
  </si>
  <si>
    <t>Schedule of Financial Assets and Liabilities Measured at Fair Value</t>
  </si>
  <si>
    <t>The following
tables present the balances of financial assets and liabilities
measured at fair value on a recurring basis as of June 30,
2016 and December 31, 2015, segregated by the level of the
valuation inputs within the fair value hierarchy.
Fair Value at
June 30, 2016 Using
Description Balance as
of June 30, 2016 Quoted Prices in
Active Markets
for Identical Assets (Level
1) Significant Other Observable Inputs (Level
2) Significant Unobservable Inputs (Level
3)
Assets
Available for sale debt
securities:
U.S. Treasury securities
and obligations of U.S. Government corporations and
agencies $ 153,576 $ 0 $ 153,576 $ 0
State and political
subdivisions 170,793 0 170,793 0
Residential
mortgage-backed securities
Agency 615,741 0 615,741 0
Non-agency 7,808 0 7,808 0
Asset-backed
securities 1,830 0 1,830 0
Commercial
mortgage-backed securities
Agency 309,056 0 309,056 0
Trust preferred
collateralized debt obligations 32,009 0 0 32,009
Single issue trust
preferred securities 11,258 0 11,258 0
Other corporate
securities 15,087 0 15,087 0
Total available for sale
debt securities 1,317,158 0 1,285,149 32,009
Available for sale equity
securities:
Financial services
industry 3,652 817 2,835 0
Equity mutual funds
(1) 1,735 1,735 0 0
Other equity
securities 1,164 1,164 0 0
Total available for sale
equity securities 6,551 3,716 2,835 0
Total available for sale
securities 1,323,709 3,716 1,287,984 32,009
Derivative financial
assets:
Interest rate
contracts 2,515 0 2,515 0
Liabilities
Derivative financial
liabilities:
Interest rate
contracts 9,973 0 9,973 0
(1) The equity mutual funds
are within a rabbi trust for the payment of benefits under a
deferred compensation plan for certain key officers of United and
its subsidiaries.
Fair Value at
December 31, 2015 Using
Description Balance as
of December 31, 2015 Quoted Prices in
Active Markets
for Identical Assets (Level
1) Significant Other Observable Inputs (Level
2) Significant Unobservable Inputs (Level
3)
Assets
Available for sale debt
securities:
U.S. Treasury securities
and obligations of U.S. Government corporations and
agencies $ 73,786 $ 0 $ 73,786 $ 0
State and political
subdivisions 133,778 0 133,778 0
Residential
mortgage-backed securities
Agency 477,982 0 477,982 0
Non-agency 9,571 0 9,571 0
Asset-backed
securities 3,399 0 3,399 0
Commercial
mortgage-backed securities
Agency 305,935 0 305,935 0
Fair Value at December
31, 2015 Using
Description Balance as
of December 31, 2015 Quoted Prices in
Active Markets
for Identical Assets (Level
1) Significant Other Observable Inputs (Level
2) Significant Unobservable Inputs (Level
3)
Trust preferred
collateralized debt obligations 34,686 0 0 34,686
Single issue trust
preferred securities 11,693 0 11,693 0
Other corporate
securities 10,049 0 10,049 0
Total available for sale
debt securities 1,060,879 0 1,026,193 34,686
Available for sale equity
securities:
Financial services
industry 2,723 800 1,923 0
Equity mutual funds
(1) 1,596 1,596 0 0
Other equity
securities 1,136 1,136 0 0
Total available for sale
equity securities 5,455 3,532 1,923 0
Total available for sale
securities 1,066,334 3,532 1,028,116 34,686
Derivative financial
assets:
Interest rate
contracts 2,942 0 2,942 0
Liabilities
Derivative financial
liabilities:
Interest rate
contracts 4,121 0 4,121 0
(1) The equity mutual funds
are within a rabbi trust for the payment of benefits under a
deferred compensation plan for certain key officers of United and
its subsidiaries.</t>
  </si>
  <si>
    <t>Schedule of Additional Information about Financial Assets and Liabilities Measured at Fair Value Utilized Level 3</t>
  </si>
  <si>
    <t>The following table
presents additional information about financial assets and
liabilities measured at fair value at June 30, 2016 and
December 31, 2015 on a recurring basis and for which United
has utilized Level 3 inputs to determine fair value:
Available-for-sale Securities
Trust
preferred collateralized debt obligations
June 30, 2016 December 31,
Balance, beginning of
period $ 34,686 $ 39,558
Total gains or losses
(realized/unrealized):
Included in earnings (or
changes in net assets) 0 (34 )
Included in other
comprehensive income (2,677 ) (4,838 )
Purchases, issuances, and
settlements 0 0
Transfers in and/or out
of Level 3 0 0
Balance, end of
period $ 32,009 $ 34,686
The amount of total gains
or losses for the period included in earnings (or changes in net
assets) attributable to the change in unrealized gains or losses
relating to assets still held at reporting date 0 0</t>
  </si>
  <si>
    <t>Summary of Financial Assets Measured at Fair Value on Nonrecurring Basis</t>
  </si>
  <si>
    <t xml:space="preserve">The following
table summarizes United’s financial assets that were measured
at fair value on a nonrecurring basis during the period:
Description Balance as
of June 30, 2016 Carrying value at
June 30, 2016 YTD Losses
Quoted Prices in
Active Markets
for Identical Assets (Level
1) Significant Other Observable Inputs (Level
2) Significant Unobservable Inputs (Level
3)
Assets
Impaired Loans $ 66,508 $ 0 $ 20,003 $ 46,505 $ 3,915
OREO 34,894 0 34,628 266 1,865
Carrying value at
December 31, 2015
Description Balance as
of December 31, 2015 Quoted
Prices in
Active Markets
for Identical Assets (Level
1) Significant Other Observable Inputs (Level
2) Significant Unobservable Inputs (Level
3) YTD Losses
Assets
Impaired Loans $ 69,368 $ 0 $ 29,186 $ 40,182 $ 8,485
OREO 32,228 0 32,228 0 1,141 </t>
  </si>
  <si>
    <t>Summary of Estimated Fair Values of Financial Instruments</t>
  </si>
  <si>
    <t xml:space="preserve">The estimated
fair values of United’s financial instruments are summarized
below:
Fair Value
Measurements
Carrying Fair
Value Quoted Prices in
Active Markets
for Identical Assets (Level
1) Significant Other Observable Inputs (Level
2) Significant Unobservable Inputs (Level
3)
June 30,
2016
Cash and cash
equivalents $ 1,101,469 $ 1,101,469 $ 0 $ 1,101,469 $ 0
Securities available for
sale 1,323,709 1,323,709 3,716 1,287,984 32,009
Securities held to
maturity 34,029 30,759 0 27,739 3,020
Other
securities 125,413 119,143 0 0 119,143
Loans held for
sale 6,226 6,226 0 6,226 0
Loans 10,350,410 10,410,066 0 0 10,410,066
Derivative financial
assets 2,515 2,515 0 2,515 0
Deposits 10,315,853 10,300,805 0 10,300,805 0
Short-term
borrowings 735,323 735,323 0 735,323 0
Long-term
borrowings 1,169,892 1,141,151 0 1,141,151 0
Derivative financial
liabilities 9,973 9,973 0 9,973 0
December 31,
2015
Cash and cash
equivalents $ 857,335 $ 857,335 $ 0 $ 857,335 $ 0
Securities available for
sale 1,066,334 1,066,334 3,532 1,028,116 34,686
Securities held to
maturity 39,099 36,320 0 33,300 3,020
Other
securities 98,749 93,811 0 0 93,811
Loans held for
sale 10,681 10,681 0 10,681 0
Loans 9,308,354 9,289,463 0 0 9,289,463
Derivative financial
assets 2,942 2,942 0 2,942 0
Deposits 9,341,527 9,332,451 0 9,332,451 0
Short-term
borrowings 423,028 423,028 0 423,028 0
Long-term
borrowings 1,015,249 988,270 0 988,270 0
Derivative financial
liabilities 4,121 4,121 0 4,121 0 </t>
  </si>
  <si>
    <t>Stock Based Compensation (Tables)</t>
  </si>
  <si>
    <t>Summary of Stock Option Plans</t>
  </si>
  <si>
    <t>A summary of
activity under United’s stock option plans as of
June 30, 2016, and the changes during the first six months of
2016 are presented below:
Six Months Ended
June 30, 2016
Weighted
Average
Aggregate Remaining
Intrinsic Contractual Exercise
Shares Value Term
(Yrs.) Price
Outstanding at January 1,
2016 1,207,110 $ 28.15
Assumed in Bank of
Georgetown merger 561,570 35.04
Granted 189,780 19.66
Exercised (105,010 ) 17.90
Forfeited or
expired (14,666 ) 31.37
Outstanding at
June 30, 2016 1,838,784 $ 20,822 6.1 $ 26.19
Exercisable at
June 30, 2016 1,396,367 $ 19,126 5.2 $ 23.81</t>
  </si>
  <si>
    <t>Status of United's Nonvested Stock Option Awards</t>
  </si>
  <si>
    <t>The following
table summarizes the status of United’s nonvested stock
option awards during the first six months of 2016:
Shares Weighted-Average
Nonvested at
January 1, 2016 426,395 $ 6.68
Granted 189,780 6.97
Vested (162,183 ) 6.59
Forfeited or
expired (11,575 ) 6.83
Nonvested at
June 30, 2016 442,417 $ 6.83</t>
  </si>
  <si>
    <t>Changes to United's Restricted Common Shares</t>
  </si>
  <si>
    <t>The following
summarizes the changes to United’s restricted common shares
for the period ended June 30, 2016:
Number of Weighted-Average
Outstanding at January 1,
2016 129,772 $ 31.69
Granted 64,092 35.04
Vested (49,179 ) 30.51
Forfeited (3,793 ) 32.44
Outstanding at June 30,
2016 140,892 $ 33.60</t>
  </si>
  <si>
    <t>Employee Benefit Plans (Tables)</t>
  </si>
  <si>
    <t>Net Periodic Pension Cost</t>
  </si>
  <si>
    <t xml:space="preserve">Net periodic
pension cost for the three and six months ended June 30, 2016
and 2015 included the following components:
Three Months Ended June
30 Six Months Ended June
30
2016 2015 2016 2015
Service cost $ 608 $ 748 $ 1,215 $ 1,488
Interest cost 1,456 1,446 2,912 2,876
Expected return on plan
assets (2,012 ) (2,319 ) (4,024 ) (4,612 )
Recognized net actuarial
loss 1,149 1,222 2,297 2,430
Net periodic pension
(benefit) cost $ 1,201 $ 1,097 $ 2,400 $ 2,182
Weighted-Average
Assumptions:
Discount rate 4.75 % 4.35 % 4.75 % 4.35 %
Expected return on
assets 7.25 % 7.50 % 7.25 % 7.50 %
Rate of compensation
increase (prior to age 45) 3.50 % 3.50 % 3.50 % 3.50 %
Rate of compensation
increase 3.00 % 3.00 % 3.00 % 3.00 % </t>
  </si>
  <si>
    <t>Comprehensive Income (Tables)</t>
  </si>
  <si>
    <t>Components of Total Comprehensive Income</t>
  </si>
  <si>
    <t>The
components of total comprehensive income for the three and six
months ended June 30, 2016 and 2015 are as follows:
Three Months
Ended Six Months
Ended
June 30 June 30
2016 2015 2016 2015
Net
Income $ 31,792 $ 34,809 $ 66,498 $ 69,436
Available for sale
(“AFS”) securities:
AFS securities with OTTI
charges during the period (77 ) 0 (77 ) (100 )
Related income tax
effect 28 0 28 36
Income tax rate
change 0 316 0 316
Less : OTTI charges
recognized in net income 33 0 33 34
Related income tax
benefit (12 ) 0 (12 ) (12 )
Reclassification of
previous noncredit OTTI to credit OTTI 415 0 415 0
Related income tax
benefit (150 ) 0 (150 ) 0
Net unrealized (losses)
gains on AFS securities with OTTI 237 316 237 274
AFS securities –
all other:
Change in net unrealized
gain on AFS securities arising during the period 6,638 (10,053 ) 19,955 (1,582 )
Related income tax
effect (2,403 ) 3,639 (7,224 ) 573
Net reclassification
adjustment for (gains) losses included in net income (246 ) (3 ) (250 ) (49 )
Related income tax
expense (benefit) 90 1 91 18
4,079 (6,416 ) 12,572 (1,040 )
Net effect of AFS
securities on other comprehensive income 4,316 (6,100 ) 12,809 (766 )
Held to maturity
(“HTM”) securities:
Accretion on the
unrealized loss for securities transferred from AFS to the HTM
investment portfolio prior to call or maturity 3 4 4 5
Related income tax
expense (2 ) (2 ) (2 ) (2 )
Net effect of HTM
securities on other comprehensive income 1 2 2 3
Pension plan:
Recognized net actuarial
loss 1,149 1,222 2,297 2,430
Related income tax
benefit (420 ) (454 ) (839 ) (894 )
Net effect of change
in pension plan asset on other comprehensive income 729 768 1,458 1,536
Total change in other
comprehensive income 5,046 (5,330 ) 14,269 773
Total Comprehensive
Income $ 36,838 $ 29,479 $ 80,767 $ 70,209</t>
  </si>
  <si>
    <t>Components of Accumulated Other Comprehensive Income</t>
  </si>
  <si>
    <t>The
components of accumulated other comprehensive income for the six
months ended June 30, 2016 are as follows: Changes in Accumulated Other Comprehensive Income (AOCI) by
Component (a) For the Six Months Ended June 30, 2016
(Dollars in thousands) Unrealized Gains/Losses on AFS Accretion on the
unrealized loss
for securities transferred from AFS to the HTM Defined Benefit Pension Items Total
Balance at January 1,
2016 ($ 2,515 ) ($ 57 ) ($ 35,640 ) ($ 38,212 )
Other comprehensive
income before reclassification 12,703 2 0 12,705
Amounts reclassified from
accumulated other comprehensive income 106 0 1,458 1,564
Net current-period other
comprehensive income, net of tax 12,809 2 1,458 14,269
Balance at June 30,
2016 $ 10,294 ($ 55 ) ($ 34,182 ) ($ 23,943 )
(a) All amounts are
net-of-tax.</t>
  </si>
  <si>
    <t>Reclassifications Out of Accumulated Other Comprehensive Income</t>
  </si>
  <si>
    <t>Reclassifications out of Accumulated Other Comprehensive
Income (AOCI) For the Six Months Ended June 30, 2016
(Dollars in
thousands)
Details
about AOCI Components Amount
Affected
Line Item in the Statement Where
Net Income
is Presented
Available for sale
(“AFS”) securities:
Reclassification of
previous noncredit OTTI to credit OTTI $ 415 Total other-than-temporary impairment losses
Net reclassification
adjustment for losses (gains) included in net income (250 ) Net gains on sales/calls of investment
securities
165 Total before tax
Related income tax
effect (59 ) Tax expense
106 Net of tax
Pension plan:
Recognized net actuarial
loss 2,297 (a)
2,297 Total before tax
Related income tax
effect (839 ) Tax expense
1,458 Net of tax
Total reclassifications
for the period $ 1,564
(a) This AOCI component is
included in the computation of net periodic pension cost (see Note
14, Employee Benefit Plans)</t>
  </si>
  <si>
    <t>Earnings Per Share (Tables)</t>
  </si>
  <si>
    <t>Reconciliation of Numerator and Denominator of Basic Earnings Per Share with that of Diluted Earnings Per Share</t>
  </si>
  <si>
    <t xml:space="preserve">The
reconciliation of the numerator and denominator of basic earnings
per share with that of diluted earnings per share is presented as
follows:
Three Months
Ended Six Months
Ended
June 30 June 30
2016 2015 2016 2015
Distributed earnings
allocated to common stock $ 25,114 $ 22,189 $ 48,068 $ 44,356
Undistributed earnings
allocated to common stock 6,623 12,558 18,311 24,957
Net earnings allocated to
common shareholders $ 31,737 $ 34,747 $ 66,379 $ 69,313
Average common shares
outstanding 71,483,703 69,305,612 70,490,596 69,256,831
Equivalents from stock
options 325,318 281,805 276,368 275,008
Average diluted shares
outstanding 71,809,021 69,587,417 70,766,964 69,531,839
Earnings per basic common
share $ 0.44 $ 0.50 $ 0.94 $ 1.00
Earnings per diluted
common share $ 0.44 $ 0.50 $ 0.94 $ 1.00 </t>
  </si>
  <si>
    <t>Variable Interest Entities (Tables)</t>
  </si>
  <si>
    <t>Information Related to Statutory Trusts</t>
  </si>
  <si>
    <t>Information
related to United’s statutory trusts is presented in the
table below:
Description Issuance Date Amount of Capital Securities Issued Interest Rate Maturity Date
Century Trust March 23, 2000 $ 8,800 10.875% Fixed March 8, 2030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t>
  </si>
  <si>
    <t>Summary of Quantitative Information Related to Significant Involvement in Unconsolidated Variable Interest Entities</t>
  </si>
  <si>
    <t>The following
table summarizes quantitative information about United’s
significant involvement in unconsolidated VIEs:
As of June 30,
2016 As of
December 31, 2015
Aggregate Assets Aggregate Liabilities Risk
Of Loss (1) Aggregate Assets Aggregate Liabilities Risk
Of Loss (1)
Trust preferred
securities $ 240,563 $ 232,536 $ 8,027 $ 240,468 $ 232,492 $ 7,976
(1) Represents investment in
VIEs.</t>
  </si>
  <si>
    <t>Mergers and Acquisitions - Additional Information (Detail) - USD ($)</t>
  </si>
  <si>
    <t>Jun. 03, 2016</t>
  </si>
  <si>
    <t>Business Acquisition [Line Items]</t>
  </si>
  <si>
    <t>Total assets at consummation</t>
  </si>
  <si>
    <t>Loans at consummation</t>
  </si>
  <si>
    <t>Deposits at consummation</t>
  </si>
  <si>
    <t>Resulting goodwill</t>
  </si>
  <si>
    <t>Liabilities to provide severance benefits</t>
  </si>
  <si>
    <t>Bank of Georgetown [Member]</t>
  </si>
  <si>
    <t>Outstanding common stock acquired</t>
  </si>
  <si>
    <t>100.00%</t>
  </si>
  <si>
    <t>Common stock paid in cash</t>
  </si>
  <si>
    <t>Common stock value</t>
  </si>
  <si>
    <t>Stock options exchanged value</t>
  </si>
  <si>
    <t>Fractional shares cash paid per share</t>
  </si>
  <si>
    <t>Goodwill from acquisition expected to be tax deductible</t>
  </si>
  <si>
    <t>Downward fair value adjustment on loans acquired</t>
  </si>
  <si>
    <t>Premium on interest-bearing deposits acquired</t>
  </si>
  <si>
    <t>Assumed liabilities to provide severance benefits</t>
  </si>
  <si>
    <t>Revenue since acquisition included in consolidated results</t>
  </si>
  <si>
    <t>Bank of Georgetown [Member] | Common Stock [Member]</t>
  </si>
  <si>
    <t>Closing market price per common share</t>
  </si>
  <si>
    <t>Bank of Georgetown [Member] | Core Deposit Intangible Assets [Member]</t>
  </si>
  <si>
    <t>Purchase price allocation of Identifiable Intangible assets</t>
  </si>
  <si>
    <t>Estimated period of amortization of core deposit intangibles</t>
  </si>
  <si>
    <t>10 years</t>
  </si>
  <si>
    <t>Mergers and Acquisitions - Schedule of Acquired Identifiable Assets and Liabilities Assumed (Detail) - USD ($) $ in Thousands</t>
  </si>
  <si>
    <t>Preliminary resulting goodwill</t>
  </si>
  <si>
    <t>Value of common shares issued (6,527,746 shares)</t>
  </si>
  <si>
    <t>Fair value of stock options assumed</t>
  </si>
  <si>
    <t>Cash for fractional shares</t>
  </si>
  <si>
    <t>Total purchase price</t>
  </si>
  <si>
    <t>Cash and cash equivalents</t>
  </si>
  <si>
    <t>Investment securities</t>
  </si>
  <si>
    <t>Premises and equipment</t>
  </si>
  <si>
    <t>Total identifiable assets</t>
  </si>
  <si>
    <t>Short-term borrowings</t>
  </si>
  <si>
    <t>Long-term borrowings</t>
  </si>
  <si>
    <t>Other liabilities</t>
  </si>
  <si>
    <t>Total identifiable liabilities</t>
  </si>
  <si>
    <t>Preliminary fair value of net assets acquired including identifiable intangible assets</t>
  </si>
  <si>
    <t>Core deposit intangibles</t>
  </si>
  <si>
    <t>Mergers and Acquisitions - Schedule of Acquired Identifiable Assets and Liabilities Assumed (Parenthetical) (Detail) - shares</t>
  </si>
  <si>
    <t>Mergers and Acquisitions - Schedule of Business Acquisition Pro Forma Information (Detail) - USD ($) $ in Thousands</t>
  </si>
  <si>
    <t>Total Revenues</t>
  </si>
  <si>
    <t>Net Income</t>
  </si>
  <si>
    <t>Investment Securities - Summary of Amortized Cost and Estimated Fair Values of Available for Sale Securities (Detail) - USD ($) $ in Thousands</t>
  </si>
  <si>
    <t>Schedule of Investments [Line Items]</t>
  </si>
  <si>
    <t>Amortized Cost</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Agency [Member]</t>
  </si>
  <si>
    <t>Residential Mortgage-Backed Securities, Non-agency [Member]</t>
  </si>
  <si>
    <t>Commercial Mortgage-Backed Securities, Agency [Member]</t>
  </si>
  <si>
    <t>Asset-Backed Securities [Member]</t>
  </si>
  <si>
    <t>Trust Preferred Collateralized Debt Obligations [Member]</t>
  </si>
  <si>
    <t>Single Issue Trust Preferred Securities [Member]</t>
  </si>
  <si>
    <t>Corporate Bonds [Member]</t>
  </si>
  <si>
    <t>Marketable Equity Securities [Member]</t>
  </si>
  <si>
    <t>Investment Securities - Summary of Securities Available for Sale in an Unrealized Loss Position (Detail) - USD ($) $ in Thousands</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 USD ($) $ in Thousands</t>
  </si>
  <si>
    <t>Proceeds from sales and calls</t>
  </si>
  <si>
    <t>Gross realized gains</t>
  </si>
  <si>
    <t>Gross realized losses</t>
  </si>
  <si>
    <t>Investment Securities - Additional Information (Detail)</t>
  </si>
  <si>
    <t>96 Months Ended</t>
  </si>
  <si>
    <t>Jun. 30, 2016USD ($)Securities</t>
  </si>
  <si>
    <t>Jun. 30, 2015USD ($)</t>
  </si>
  <si>
    <t>Dec. 31, 2007USD ($)</t>
  </si>
  <si>
    <t>Dec. 31, 2015USD ($)</t>
  </si>
  <si>
    <t>Gross unrealized losses on available for sale securities</t>
  </si>
  <si>
    <t>Available for sale securities in unrealized loss position | Securities</t>
  </si>
  <si>
    <t>Available for sale securities in portfolio, number | Securities</t>
  </si>
  <si>
    <t>Amortized cost of available for sale securities</t>
  </si>
  <si>
    <t>Capitalization of banks, equal to or greater than, in the single-issue trust preferred portfolio</t>
  </si>
  <si>
    <t>Noncredit-related other-than-temporary impairment recognized</t>
  </si>
  <si>
    <t>New issuance of Preferred Stock estimated</t>
  </si>
  <si>
    <t>Security other-than-temporarily impaired</t>
  </si>
  <si>
    <t>Amortized cost of equity securities</t>
  </si>
  <si>
    <t>Carrying value of securities pledged</t>
  </si>
  <si>
    <t>TRUP CDOs [Member]</t>
  </si>
  <si>
    <t>Credit-related other-than-temporary impairment recognized in earnings</t>
  </si>
  <si>
    <t>Wells Fargo [Member]</t>
  </si>
  <si>
    <t>Amortized cost of trust preferred securities</t>
  </si>
  <si>
    <t>SunTrust Bank [Member]</t>
  </si>
  <si>
    <t>Royal Bank of Scotland [Member]</t>
  </si>
  <si>
    <t>Minimum [Member]</t>
  </si>
  <si>
    <t>Other-than-temporarily impaired, the collateralization ratios</t>
  </si>
  <si>
    <t>104.00%</t>
  </si>
  <si>
    <t>Maximum [Member]</t>
  </si>
  <si>
    <t>308.40%</t>
  </si>
  <si>
    <t>Median [Member]</t>
  </si>
  <si>
    <t>156.90%</t>
  </si>
  <si>
    <t>Weighted Average [Member]</t>
  </si>
  <si>
    <t>212.70%</t>
  </si>
  <si>
    <t>Investment Grade [Member]</t>
  </si>
  <si>
    <t>Amortized cost of available for sale single issue trust preferred securities</t>
  </si>
  <si>
    <t>Investment Grade [Member] | TRUP CDOs [Member]</t>
  </si>
  <si>
    <t>Below Investment Grade [Member] | TRUP CDOs [Member]</t>
  </si>
  <si>
    <t>Split Rated [Member]</t>
  </si>
  <si>
    <t>Unrated Bonds [Member]</t>
  </si>
  <si>
    <t>Agency Mortgage Backed Securities [Member]</t>
  </si>
  <si>
    <t>Non-credit losses recognized during the period</t>
  </si>
  <si>
    <t>Number of non agency mortgage backed securities. | Securities</t>
  </si>
  <si>
    <t>Residential Mortgage-Backed Securities, Non-agency [Member] | Originated Prior to 2005 [Member]</t>
  </si>
  <si>
    <t>Percentage of portfolio of non-agency mortgage backed securities with collateral</t>
  </si>
  <si>
    <t>27.00%</t>
  </si>
  <si>
    <t>Residential Mortgage-Backed Securities, Non-agency [Member] | Originated in 2006 and 2007 [Member]</t>
  </si>
  <si>
    <t>73.00%</t>
  </si>
  <si>
    <t>Residential Mortgage-Backed Securities, Non-agency [Member] | Investment Grade [Member]</t>
  </si>
  <si>
    <t>Residential Mortgage-Backed Securities, Non-agency [Member] | Below Investment Grade [Member]</t>
  </si>
  <si>
    <t>Investment Securities - Summary of Unrealized Loss Positions of Available for Sale TRUP CDOs and Single Issue Trust Preferred Securities (Detail) - USD ($) $ in Thousands</t>
  </si>
  <si>
    <t>Fair Value</t>
  </si>
  <si>
    <t>Trup CDOs and Single Issue Trust Preferred Securities [Member]</t>
  </si>
  <si>
    <t>Unrealized Loss</t>
  </si>
  <si>
    <t>Senior - Bank [Member] | Trup CDOs and Single Issue Trust Preferred Securities [Member]</t>
  </si>
  <si>
    <t>Mezzanine - Bank (now in senior position) [Member] | Trup CDOs and Single Issue Trust Preferred Securities [Member]</t>
  </si>
  <si>
    <t>Mezzanine - Bank [Member] | Trup CDOs and Single Issue Trust Preferred Securities [Member]</t>
  </si>
  <si>
    <t>Mezzanine - Bank &amp; Insurance (combination) [Member] | Trup CDOs and Single Issue Trust Preferred Securities [Member]</t>
  </si>
  <si>
    <t>Investment Grade [Member] | Trup CDOs and Single Issue Trust Preferred Securities [Member]</t>
  </si>
  <si>
    <t>Investment Grade [Member] | Senior - Bank [Member] | Trup CDOs and Single Issue Trust Preferred Securities [Member]</t>
  </si>
  <si>
    <t>Investment Grade [Member] | Mezzanine - Bank (now in senior position) [Member] | Trup CDOs and Single Issue Trust Preferred Securities [Member]</t>
  </si>
  <si>
    <t>Investment Grade [Member] | Mezzanine - Bank [Member] | Trup CDOs and Single Issue Trust Preferred Securities [Member]</t>
  </si>
  <si>
    <t>Investment Grade [Member] | Mezzanine - Bank &amp; Insurance (combination) [Member] | Trup CDOs and Single Issue Trust Preferred Securities [Member]</t>
  </si>
  <si>
    <t>Split Rated [Member] | Trup CDOs and Single Issue Trust Preferred Securities [Member]</t>
  </si>
  <si>
    <t>Split Rated [Member] | Senior - Bank [Member] | Trup CDOs and Single Issue Trust Preferred Securities [Member]</t>
  </si>
  <si>
    <t>Split Rated [Member] | Mezzanine - Bank (now in senior position) [Member] | Trup CDOs and Single Issue Trust Preferred Securities [Member]</t>
  </si>
  <si>
    <t>Split Rated [Member] | Mezzanine - Bank [Member] | Trup CDOs and Single Issue Trust Preferred Securities [Member]</t>
  </si>
  <si>
    <t>Split Rated [Member] | Mezzanine - Bank &amp; Insurance (combination) [Member] | Trup CDOs and Single Issue Trust Preferred Securities [Member]</t>
  </si>
  <si>
    <t>Below Investment Grade [Member] | Trup CDOs and Single Issue Trust Preferred Securities [Member]</t>
  </si>
  <si>
    <t>Below Investment Grade [Member] | Senior - Bank [Member] | Trup CDOs and Single Issue Trust Preferred Securities [Member]</t>
  </si>
  <si>
    <t>Below Investment Grade [Member] | Mezzanine - Bank (now in senior position) [Member] | Trup CDOs and Single Issue Trust Preferred Securities [Member]</t>
  </si>
  <si>
    <t>Below Investment Grade [Member] | Mezzanine - Bank [Member] | Trup CDOs and Single Issue Trust Preferred Securities [Member]</t>
  </si>
  <si>
    <t>Below Investment Grade [Member] | Mezzanine - Bank &amp; Insurance (combination) [Member] | Trup CDOs and Single Issue Trust Preferred Securities [Member]</t>
  </si>
  <si>
    <t>Investment Securities - Roll Forward of Credit Losses on Securities (Detail) - USD ($) $ in Thousands</t>
  </si>
  <si>
    <t>Cumulative credit losses, Beginning Balance</t>
  </si>
  <si>
    <t>Additional credit losses on securities for which OTTI was previously recognized</t>
  </si>
  <si>
    <t>Reductions during the period for securities for which the amount previously recognized in other comprehensive income was recognized in earnings</t>
  </si>
  <si>
    <t>Cumulative credit losses, Ending Balance</t>
  </si>
  <si>
    <t>Investment Securities - Summary of Maturities of Securities Available for Sale by Amortized Cost and Estimated Fair Value (Detail) - USD ($) $ in Thousands</t>
  </si>
  <si>
    <t>Due in one year or less, Amortized Cost</t>
  </si>
  <si>
    <t>Due after one year through five years, Amortized Cost</t>
  </si>
  <si>
    <t>Due after five years through ten years, Amortized Cost</t>
  </si>
  <si>
    <t>Due after ten years, Amortized Cost</t>
  </si>
  <si>
    <t>Marketable equity securities, Amortized Cost</t>
  </si>
  <si>
    <t>Due in one year or less, Estimated Fair Value</t>
  </si>
  <si>
    <t>Due after one year through five years, Estimated Fair Value</t>
  </si>
  <si>
    <t>Due after five years through ten years, Estimated Fair Value</t>
  </si>
  <si>
    <t>Due after ten years, Estimated Fair Value</t>
  </si>
  <si>
    <t>Marketable equity securities, Estimated Fair Value</t>
  </si>
  <si>
    <t>Total available for sale securities</t>
  </si>
  <si>
    <t>Investment Securities - Summary of Amortized Cost and Estimated Fair Values of Securities Held to Maturity (Detail) - USD ($) $ in Thousands</t>
  </si>
  <si>
    <t>Investment Securities - Summary of Maturities of Debt Securities Held to Maturity by Amortized Cost and Estimated Fair Value (Detail) - USD ($) $ in Thousands</t>
  </si>
  <si>
    <t>Due after five years through ten year, Estimated Fair Value</t>
  </si>
  <si>
    <t>Estimated Fair Value, Total</t>
  </si>
  <si>
    <t>Loans - Major Classes of Loans (Detail) - USD ($) $ in Thousands</t>
  </si>
  <si>
    <t>Commercial, financial, and agricultural</t>
  </si>
  <si>
    <t>Total commercial, financial &amp; agricultural</t>
  </si>
  <si>
    <t>Residential real estate</t>
  </si>
  <si>
    <t>Construction &amp; land development</t>
  </si>
  <si>
    <t>Consumer:</t>
  </si>
  <si>
    <t>Bankcard</t>
  </si>
  <si>
    <t>Other consumer</t>
  </si>
  <si>
    <t>Total Financing Receivables</t>
  </si>
  <si>
    <t>Owner-Occupied [Member]</t>
  </si>
  <si>
    <t>Nonowner-Occupied [Member]</t>
  </si>
  <si>
    <t>Other Commercial Loans [Member]</t>
  </si>
  <si>
    <t>Loans - Additional Information (Detail) - USD ($) $ in Thousands</t>
  </si>
  <si>
    <t>Acquired impaired loans from merger</t>
  </si>
  <si>
    <t>Percentage of acquired impaired loans from merger on total gross loans</t>
  </si>
  <si>
    <t>1.06%</t>
  </si>
  <si>
    <t>Recorded investment in acquired impaired loans</t>
  </si>
  <si>
    <t>Directors and Officers [Member]</t>
  </si>
  <si>
    <t>Related party loans</t>
  </si>
  <si>
    <t>1.58%</t>
  </si>
  <si>
    <t>Loans Acquired with Deteriorated Credit Quality [Member]</t>
  </si>
  <si>
    <t>Loans - Activity for Accretable Yield (Detail) $ in Thousands</t>
  </si>
  <si>
    <t>Jun. 30, 2016USD ($)</t>
  </si>
  <si>
    <t>Loans [Abstract]</t>
  </si>
  <si>
    <t>Accretable yield at the beginning of the period</t>
  </si>
  <si>
    <t>Accretion (including cash recoveries)</t>
  </si>
  <si>
    <t>Net reclassifications to accretable from non-accretable</t>
  </si>
  <si>
    <t>Disposals (including maturities, foreclosures, and charge-offs)</t>
  </si>
  <si>
    <t>Accretable yield at the end of the period</t>
  </si>
  <si>
    <t>Credit Quality - Additional Information (Detail) $ in Thousands</t>
  </si>
  <si>
    <t>12 Months Ended</t>
  </si>
  <si>
    <t>Jun. 30, 2016USD ($)SecurityLoan</t>
  </si>
  <si>
    <t>Jun. 30, 2015USD ($)SecurityLoan</t>
  </si>
  <si>
    <t>Minimum days for discontinue of accrual interest on commercial and consumer loan</t>
  </si>
  <si>
    <t>90 days</t>
  </si>
  <si>
    <t>Maximum days for discontinue of accrual interest on commercial and consumer loan</t>
  </si>
  <si>
    <t>120 days</t>
  </si>
  <si>
    <t>Troubled debt restructuring</t>
  </si>
  <si>
    <t>Restructured loans on nonaccrual status</t>
  </si>
  <si>
    <t>Restructured loans modified by reduction in interest</t>
  </si>
  <si>
    <t>Restructured loan and interest</t>
  </si>
  <si>
    <t>Restructured loans modified by change in terms</t>
  </si>
  <si>
    <t>Restructured loans modified by reduction in interest rate and change in terms</t>
  </si>
  <si>
    <t>Restructured loans modified by change in loan terms amount</t>
  </si>
  <si>
    <t>Number of loans restructured | SecurityLoan</t>
  </si>
  <si>
    <t>Minimum number of days required for special mention</t>
  </si>
  <si>
    <t>30 days</t>
  </si>
  <si>
    <t>Maximum number of days required for special mention</t>
  </si>
  <si>
    <t>89 days</t>
  </si>
  <si>
    <t>Number of days required for substandard</t>
  </si>
  <si>
    <t>Real estate acquired in foreclosure or other settlement of loans</t>
  </si>
  <si>
    <t>Recorded investment of consumer mortgage loans</t>
  </si>
  <si>
    <t>Credit Quality - Schedule of Troubled Debt Restructurings, Segregated by Class of Loans (Detail) $ in Thousands</t>
  </si>
  <si>
    <t>Jun. 30, 2016USD ($)Contract</t>
  </si>
  <si>
    <t>Jun. 30, 2015USD ($)Contract</t>
  </si>
  <si>
    <t>Financing Receivable, Modifications [Line Items]</t>
  </si>
  <si>
    <t>Number of Contracts | Contract</t>
  </si>
  <si>
    <t>Pre-Modification Outstanding Recorded Investment</t>
  </si>
  <si>
    <t>Post-Modification Outstanding Recorded Investment</t>
  </si>
  <si>
    <t>Construction &amp; Land Development [Member]</t>
  </si>
  <si>
    <t>Commercial Real Estate [Member] | Owner-Occupied [Member]</t>
  </si>
  <si>
    <t>Commercial Real Estate [Member] | Nonowner-Occupied [Member]</t>
  </si>
  <si>
    <t>Other Commercial [Member]</t>
  </si>
  <si>
    <t>Residential Real Estate [Member]</t>
  </si>
  <si>
    <t>Consumer [Member] | Bankcard [Member]</t>
  </si>
  <si>
    <t>Consumer [Member] | Other Consumer [Member]</t>
  </si>
  <si>
    <t>Credit Quality - Schedule of Age Analysis of its Past Due Loans, Segregated by Class of Loans (Detail) - USD ($) $ in Thousands</t>
  </si>
  <si>
    <t>Financing Receivable, Recorded Investment, Past Due [Line Items]</t>
  </si>
  <si>
    <t>Loans, 30-89 Days Past Due</t>
  </si>
  <si>
    <t>Loans, Total Past Due</t>
  </si>
  <si>
    <t>Loans, Current &amp; Other</t>
  </si>
  <si>
    <t>Loans, Recorded Investment &gt;90 Days &amp; Accruing</t>
  </si>
  <si>
    <t>Financing Receivables, Equal to Greater than 90 Days Past Due [Member]</t>
  </si>
  <si>
    <t>Construction &amp; Land Development [Member] | Financing Receivables, Equal to Greater than 90 Days Past Due [Member]</t>
  </si>
  <si>
    <t>Commercial Real Estate [Member] | Owner-Occupied [Member] | Financing Receivables, Equal to Greater than 90 Days Past Due [Member]</t>
  </si>
  <si>
    <t>Commercial Real Estate [Member] | Nonowner-Occupied [Member] | Financing Receivables, Equal to Greater than 90 Days Past Due [Member]</t>
  </si>
  <si>
    <t>Other Commercial [Member] | Financing Receivables, Equal to Greater than 90 Days Past Due [Member]</t>
  </si>
  <si>
    <t>Residential Real Estate [Member] | Financing Receivables, Equal to Greater than 90 Days Past Due [Member]</t>
  </si>
  <si>
    <t>Consumer [Member] | Bankcard [Member] | Financing Receivables, Equal to Greater than 90 Days Past Due [Member]</t>
  </si>
  <si>
    <t>Consumer [Member] | Other Consumer [Member] | Financing Receivables, Equal to Greater than 90 Days Past Due [Member]</t>
  </si>
  <si>
    <t>Credit Quality - Schedule of Age Analysis of its Past Due Loans, Segregated by Class of Loans (Parenthetical) (Detail) - USD ($) $ in Thousands</t>
  </si>
  <si>
    <t>Loans and Debt Securities Acquired with Deteriorated Credit Quality [Member] | Loans Acquired with Deteriorated Credit Quality [Member]</t>
  </si>
  <si>
    <t>Credit Quality - Schedule of Nonaccrual Loans, Segregated by Class of Loans (Detail) - USD ($) $ in Thousands</t>
  </si>
  <si>
    <t>Loans on Nonaccrual Status</t>
  </si>
  <si>
    <t>Credit Quality - Schedule of Credit Quality Indicators Information, by Class of Loans (Detail) - USD ($) $ in Thousands</t>
  </si>
  <si>
    <t>Financing Receivable, Recorded Investment [Line Items]</t>
  </si>
  <si>
    <t>Financing receivable, credit quality indicators information</t>
  </si>
  <si>
    <t>Bankcard [Member]</t>
  </si>
  <si>
    <t>Other Consumer [Member]</t>
  </si>
  <si>
    <t>Owner-Occupied [Member] | Commercial Real Estate [Member]</t>
  </si>
  <si>
    <t>Nonowner-Occupied [Member] | Commercial Real Estate [Member]</t>
  </si>
  <si>
    <t>Pass [Member] | Residential Real Estate [Member]</t>
  </si>
  <si>
    <t>Pass [Member] | Other Commercial [Member]</t>
  </si>
  <si>
    <t>Pass [Member] | Bankcard [Member]</t>
  </si>
  <si>
    <t>Pass [Member] | Other Consumer [Member]</t>
  </si>
  <si>
    <t>Pass [Member] | Owner-Occupied [Member] | Commercial Real Estate [Member]</t>
  </si>
  <si>
    <t>Pass [Member] | Nonowner-Occupied [Member] | Commercial Real Estate [Member]</t>
  </si>
  <si>
    <t>Pass [Member] | Construction &amp; Land Development [Member]</t>
  </si>
  <si>
    <t>Special Mention [Member] | Residential Real Estate [Member]</t>
  </si>
  <si>
    <t>Special Mention [Member] | Other Commercial [Member]</t>
  </si>
  <si>
    <t>Special Mention [Member] | Bankcard [Member]</t>
  </si>
  <si>
    <t>Special Mention [Member] | Other Consumer [Member]</t>
  </si>
  <si>
    <t>Special Mention [Member] | Owner-Occupied [Member] | Commercial Real Estate [Member]</t>
  </si>
  <si>
    <t>Special Mention [Member] | Nonowner-Occupied [Member] | Commercial Real Estate [Member]</t>
  </si>
  <si>
    <t>Special Mention [Member] | Construction &amp; Land Development [Member]</t>
  </si>
  <si>
    <t>Substandard [Member] | Residential Real Estate [Member]</t>
  </si>
  <si>
    <t>Substandard [Member] | Other Commercial [Member]</t>
  </si>
  <si>
    <t>Substandard [Member] | Bankcard [Member]</t>
  </si>
  <si>
    <t>Substandard [Member] | Other Consumer [Member]</t>
  </si>
  <si>
    <t>Substandard [Member] | Owner-Occupied [Member] | Commercial Real Estate [Member]</t>
  </si>
  <si>
    <t>Substandard [Member] | Nonowner-Occupied [Member] | Commercial Real Estate [Member]</t>
  </si>
  <si>
    <t>Substandard [Member] | Construction &amp; Land Development [Member]</t>
  </si>
  <si>
    <t>Doubtful [Member] | Residential Real Estate [Member]</t>
  </si>
  <si>
    <t>Doubtful [Member] | Other Commercial [Member]</t>
  </si>
  <si>
    <t>Doubtful [Member] | Bankcard [Member]</t>
  </si>
  <si>
    <t>Doubtful [Member] | Other Consumer [Member]</t>
  </si>
  <si>
    <t>Doubtful [Member] | Owner-Occupied [Member] | Commercial Real Estate [Member]</t>
  </si>
  <si>
    <t>Doubtful [Member] | Nonowner-Occupied [Member] | Commercial Real Estate [Member]</t>
  </si>
  <si>
    <t>Doubtful [Member] | Construction &amp; Land Development [Member]</t>
  </si>
  <si>
    <t>Credit Quality - Schedule of Impaired Loans Information by Class of Loans (Detail) - USD ($) $ in Thousands</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 USD ($) $ in Thousands</t>
  </si>
  <si>
    <t>Financing Receivable, Allowance for Credit Losses [Line Items]</t>
  </si>
  <si>
    <t>Specific loss allocations are calculated for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Provision for loan losses related to loans acquired</t>
  </si>
  <si>
    <t>Closed-End Retail Loans [Member]</t>
  </si>
  <si>
    <t>Number of days delinquent from contractual due date</t>
  </si>
  <si>
    <t>Open-End Loans [Member]</t>
  </si>
  <si>
    <t>Allowance for Credit Losses - Schedule of Allowance for Loan Losses and Carrying Amount of Loans (Detail)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Financing receivables</t>
  </si>
  <si>
    <t>Financing receivables, individually evaluated for impairment</t>
  </si>
  <si>
    <t>Financing receivables, collectively evaluated for impairment</t>
  </si>
  <si>
    <t>Allowance for Loan Losses</t>
  </si>
  <si>
    <t>Construction &amp; Land Development [Member] | Loans Acquired with Deteriorated Credit Quality [Member]</t>
  </si>
  <si>
    <t>Allowance for Estimated Imprecision [Member]</t>
  </si>
  <si>
    <t>Allowance for Estimated Imprecision [Member] | Loans Acquired with Deteriorated Credit Quality [Member]</t>
  </si>
  <si>
    <t>Commercial Real Estate [Member] | Owner-Occupied [Member] | Loans Acquired with Deteriorated Credit Quality [Member]</t>
  </si>
  <si>
    <t>Commercial Real Estate [Member] | Nonowner-Occupied [Member] | Loans Acquired with Deteriorated Credit Quality [Member]</t>
  </si>
  <si>
    <t>Other Commercial [Member] | Loans Acquired with Deteriorated Credit Quality [Member]</t>
  </si>
  <si>
    <t>Residential Real Estate [Member] | Loans Acquired with Deteriorated Credit Quality [Member]</t>
  </si>
  <si>
    <t>Consumer [Member]</t>
  </si>
  <si>
    <t>Consumer [Member] | Loans Acquired with Deteriorated Credit Quality [Member]</t>
  </si>
  <si>
    <t>Intangible Assets - Summary of Intangible Assets (Detail) - USD ($) $ in Thousands</t>
  </si>
  <si>
    <t>Finite-Lived Intangible Assets [Line Items]</t>
  </si>
  <si>
    <t>Goodwill not subject to amortization</t>
  </si>
  <si>
    <t>Core Deposit Intangible Assets [Member]</t>
  </si>
  <si>
    <t>Gross Carrying Amount</t>
  </si>
  <si>
    <t>Accumulated Amortization</t>
  </si>
  <si>
    <t>Net Carrying Amount</t>
  </si>
  <si>
    <t>Intangible Assets - Reconciliation of Goodwill (Detail) $ in Thousands</t>
  </si>
  <si>
    <t>Goodwill, Beginning Balance</t>
  </si>
  <si>
    <t>Preliminary addition to goodwill from Bank of Georgetown acquisition</t>
  </si>
  <si>
    <t>Goodwill, Ending Balance</t>
  </si>
  <si>
    <t>Intangible Assets - Additional Information (Detail) - USD ($) $ in Thousands</t>
  </si>
  <si>
    <t>Intangible Liability Disclosure [Abstract]</t>
  </si>
  <si>
    <t>Amortization expense on intangible assets</t>
  </si>
  <si>
    <t>Intangible Assets - Schedule of Anticipated Amortization Expense (Detail) $ in Thousands</t>
  </si>
  <si>
    <t>2020 and thereafter</t>
  </si>
  <si>
    <t>Short-Term Borrowings - Additional Information (Detail) - USD ($)</t>
  </si>
  <si>
    <t>Short-term Debt [Line Items]</t>
  </si>
  <si>
    <t>Unused lines of credit</t>
  </si>
  <si>
    <t>Repurchase agreements</t>
  </si>
  <si>
    <t>Wholesale REPO</t>
  </si>
  <si>
    <t>Maturity date of wholesale REPO</t>
  </si>
  <si>
    <t>2018-05</t>
  </si>
  <si>
    <t>Unrelated Financial Institution [Member]</t>
  </si>
  <si>
    <t>Renewal period of line of credit</t>
  </si>
  <si>
    <t>360 days</t>
  </si>
  <si>
    <t>Amount of outstanding balance under line of credit</t>
  </si>
  <si>
    <t>Long-Term Borrowings - Additional Information (Detail)</t>
  </si>
  <si>
    <t>Jun. 30, 2016USD ($)Trust</t>
  </si>
  <si>
    <t>Dec. 31, 2009USD ($)</t>
  </si>
  <si>
    <t>Debt Instrument [Line Items]</t>
  </si>
  <si>
    <t>Unused borrowing amount</t>
  </si>
  <si>
    <t>FHLB advances</t>
  </si>
  <si>
    <t>FHLB advances, weighted-average interest rate</t>
  </si>
  <si>
    <t>0.59%</t>
  </si>
  <si>
    <t>FHLB advances, maximum maturity period</t>
  </si>
  <si>
    <t>9 years</t>
  </si>
  <si>
    <t>Overnight funds</t>
  </si>
  <si>
    <t>Acquisition accounting adjustment to fair value, interest rate</t>
  </si>
  <si>
    <t>0.48%</t>
  </si>
  <si>
    <t>Number of statutory business trusts | Trust</t>
  </si>
  <si>
    <t>Outstanding balances of debentures</t>
  </si>
  <si>
    <t>Maximum time to defer payment of interest on subordinate debt</t>
  </si>
  <si>
    <t>5 years</t>
  </si>
  <si>
    <t>Trust Preferred Securities limit percentage</t>
  </si>
  <si>
    <t>25.00%</t>
  </si>
  <si>
    <t>Tier 1 risk based assets</t>
  </si>
  <si>
    <t>Capital Securities [Member]</t>
  </si>
  <si>
    <t>Long -Term Borrowings - Schedule of Maturities of FHLB Borrowings (Detail) - USD ($) $ in Thousands</t>
  </si>
  <si>
    <t>Federal Home Loan Bank, Advances, Fiscal Year Maturity [Abstract]</t>
  </si>
  <si>
    <t>Commitments and Contingent Liabilities - Additional Information (Detail) - USD ($) $ in Thousands</t>
  </si>
  <si>
    <t>Loss Contingencies [Line Items]</t>
  </si>
  <si>
    <t>Loan commitments outstanding</t>
  </si>
  <si>
    <t>Loan commitments expiry period</t>
  </si>
  <si>
    <t>1 year</t>
  </si>
  <si>
    <t>Commercial Letters of Credit [Member]</t>
  </si>
  <si>
    <t>Letters of credit issued</t>
  </si>
  <si>
    <t>Standby Letters of Credit [Member]</t>
  </si>
  <si>
    <t>Derivative Financial Instruments - Schedule of Derivative Instruments (Detail)</t>
  </si>
  <si>
    <t>Derivative Instruments, Gain (Loss) [Line Items]</t>
  </si>
  <si>
    <t>Total Derivatives Used for Interest Rate Risk Management and Designated as Hedges</t>
  </si>
  <si>
    <t>Average Pay Rate</t>
  </si>
  <si>
    <t>3.64%</t>
  </si>
  <si>
    <t>Fair Value Hedging [Member] | Interest Rate Contracts [Member]</t>
  </si>
  <si>
    <t>Notional Amount, Pay Fixed Swaps (Hedging Commercial Loans)</t>
  </si>
  <si>
    <t>Cash Flow Hedging [Member] | Interest Rate Contracts [Member]</t>
  </si>
  <si>
    <t>Derivative Financial Instruments - Schedule of Fair Value Derivative Financial Instruments (Detail) - USD ($) $ in Thousands</t>
  </si>
  <si>
    <t>Derivative [Line Items]</t>
  </si>
  <si>
    <t>Asset derivatives designated as hedging instruments</t>
  </si>
  <si>
    <t>Asset derivatives not designated as hedging instruments</t>
  </si>
  <si>
    <t>Total asset derivatives</t>
  </si>
  <si>
    <t>Liability derivatives designated as hedging instruments</t>
  </si>
  <si>
    <t>Liability derivatives not designated as hedging instruments</t>
  </si>
  <si>
    <t>Total liability derivatives</t>
  </si>
  <si>
    <t>Interest Rate Contracts [Member] | Other Assets [Member]</t>
  </si>
  <si>
    <t>Interest Rate Contracts [Member] | Other Liabilities [Member]</t>
  </si>
  <si>
    <t>Derivative Financial Instruments - Schedule of Derivative Financial Instruments on Statement of Income (Detail) - USD ($) $ in Thousands</t>
  </si>
  <si>
    <t>Interest Rate Contracts [Member]</t>
  </si>
  <si>
    <t>Derivatives in fair value hedging relationships</t>
  </si>
  <si>
    <t>Interest Income/ (Expense) [Member]</t>
  </si>
  <si>
    <t>Interest Income/ (Expense) [Member] | Interest Rate Contracts [Member]</t>
  </si>
  <si>
    <t>Other Income [Member] | Interest Rate Contracts [Member]</t>
  </si>
  <si>
    <t>Derivative instruments not designated as hedging instruments, loss</t>
  </si>
  <si>
    <t>Derivative instruments not designated as hedging instruments, net</t>
  </si>
  <si>
    <t>Fair Value Measurement - Additional Information (Detail) - USD ($)</t>
  </si>
  <si>
    <t>Fair Value, Balance Sheet Grouping, Financial Statement Captions [Line Items]</t>
  </si>
  <si>
    <t>Discount rates utilized, minimum</t>
  </si>
  <si>
    <t>4.25%</t>
  </si>
  <si>
    <t>Discount rates utilized, maximum</t>
  </si>
  <si>
    <t>12.50%</t>
  </si>
  <si>
    <t>Amount of decrease in fair value of securities</t>
  </si>
  <si>
    <t>Transfers from Level 1 to Level 2 for financial assets</t>
  </si>
  <si>
    <t>Transfers from Level 2 to Level 1 for financial assets</t>
  </si>
  <si>
    <t>Transfers from Level 1 to Level 2 for financial liabilities</t>
  </si>
  <si>
    <t>Transfers from Level 2 to Level 1 for financial liabilities</t>
  </si>
  <si>
    <t>Nonrecurring fair value adjustments on loans held for sale</t>
  </si>
  <si>
    <t>Fair value measurement of intangible assets</t>
  </si>
  <si>
    <t>Decrease in fair value of securities</t>
  </si>
  <si>
    <t>15.00%</t>
  </si>
  <si>
    <t>Increase in discount rates, basis point</t>
  </si>
  <si>
    <t>2.00%</t>
  </si>
  <si>
    <t>Fair Value Measurements - Schedule of Financial Assets and Liabilities Measured at Fair Value (Detail) - USD ($) $ in Thousands</t>
  </si>
  <si>
    <t>Available for sale equity securities</t>
  </si>
  <si>
    <t>Derivative financial assets</t>
  </si>
  <si>
    <t>Derivative financial liabilities</t>
  </si>
  <si>
    <t>Fair Value, Measurements, Recurring [Member]</t>
  </si>
  <si>
    <t>Available for sale debt securities</t>
  </si>
  <si>
    <t>U.S. Treasury Securities and Obligations of U.S. Government Corporations and Agencies [Member] | Fair Value, Measurements, Recurring [Member]</t>
  </si>
  <si>
    <t>State and Political Subdivisions [Member] | Fair Value, Measurements, Recurring [Member]</t>
  </si>
  <si>
    <t>Residential Mortgage-Backed Securities, Agency [Member] | Fair Value, Measurements, Recurring [Member]</t>
  </si>
  <si>
    <t>Residential Mortgage-Backed Securities, Non-agency [Member] | Fair Value, Measurements, Recurring [Member]</t>
  </si>
  <si>
    <t>Asset-Backed Securities [Member] | Fair Value, Measurements, Recurring [Member]</t>
  </si>
  <si>
    <t>Commercial Mortgage-Backed Securities, Agency [Member] | Fair Value, Measurements, Recurring [Member]</t>
  </si>
  <si>
    <t>Trust Preferred Collateralized Debt Obligations [Member] | Fair Value, Measurements, Recurring [Member]</t>
  </si>
  <si>
    <t>Single Issue Trust Preferred Securities [Member] | Fair Value, Measurements, Recurring [Member]</t>
  </si>
  <si>
    <t>Corporate Bonds [Member] | Fair Value, Measurements, Recurring [Member]</t>
  </si>
  <si>
    <t>Financial Services Industry [Member] | Fair Value, Measurements, Recurring [Member]</t>
  </si>
  <si>
    <t>Other Equity Securities [Member] | Fair Value, Measurements, Recurring [Member]</t>
  </si>
  <si>
    <t>Interest Rate Contracts [Member] | Fair Value, Measurements, Recurring [Member]</t>
  </si>
  <si>
    <t>Equity Mutual Funds [Member] | Fair Value, Measurements, Recurring [Member]</t>
  </si>
  <si>
    <t>Quoted Prices in Active Markets for Identical Assets (Level 1) [Member]</t>
  </si>
  <si>
    <t>Quoted Prices in Active Markets for Identical Assets (Level 1) [Member] | Fair Value, Measurements, Recurring [Member]</t>
  </si>
  <si>
    <t>Quoted Prices in Active Markets for Identical Assets (Level 1) [Member] | U.S. Treasury Securities and Obligations of U.S. Government Corporations and Agencies [Member] | Fair Value, Measurements, Recurring [Member]</t>
  </si>
  <si>
    <t>Quoted Prices in Active Markets for Identical Assets (Level 1) [Member] | State and Political Subdivisions [Member] | Fair Value, Measurements, Recurring [Member]</t>
  </si>
  <si>
    <t>Quoted Prices in Active Markets for Identical Assets (Level 1) [Member] | Residential Mortgage-Backed Securities, Agency [Member] | Fair Value, Measurements, Recurring [Member]</t>
  </si>
  <si>
    <t>Quoted Prices in Active Markets for Identical Assets (Level 1) [Member] | Residential Mortgage-Backed Securities, Non-agency [Member] | Fair Value, Measurements, Recurring [Member]</t>
  </si>
  <si>
    <t>Quoted Prices in Active Markets for Identical Assets (Level 1) [Member] | Asset-Backed Securities [Member] | Fair Value, Measurements, Recurring [Member]</t>
  </si>
  <si>
    <t>Quoted Prices in Active Markets for Identical Assets (Level 1) [Member] | Commercial Mortgage-Backed Securities, Agency [Member] | Fair Value, Measurements, Recurring [Member]</t>
  </si>
  <si>
    <t>Quoted Prices in Active Markets for Identical Assets (Level 1) [Member] | Trust Preferred Collateralized Debt Obligations [Member] | Fair Value, Measurements, Recurring [Member]</t>
  </si>
  <si>
    <t>Quoted Prices in Active Markets for Identical Assets (Level 1) [Member] | Single Issue Trust Preferred Securities [Member] | Fair Value, Measurements, Recurring [Member]</t>
  </si>
  <si>
    <t>Quoted Prices in Active Markets for Identical Assets (Level 1) [Member] | Corporate Bonds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Other Equity Securities [Member] | Fair Value, Measurements, Recurring [Member]</t>
  </si>
  <si>
    <t>Quoted Prices in Active Markets for Identical Assets (Level 1) [Member] | Interest Rate Contracts [Member] | Fair Value, Measurements, Recurring [Member]</t>
  </si>
  <si>
    <t>Quoted Prices in Active Markets for Identical Assets (Level 1) [Member] | Equity Mutual Funds [Member] | Fair Value, Measurements, Recurring [Member]</t>
  </si>
  <si>
    <t>Significant Other Observable Inputs (Level 2) [Member]</t>
  </si>
  <si>
    <t>Significant Other Observable Inputs (Level 2) [Member] | Fair Value, Measurements, Recurring [Member]</t>
  </si>
  <si>
    <t>Significant Other Observable Inputs (Level 2) [Member] | U.S. Treasury Securities and Obligations of U.S. Government Corporations and Agencies [Member] | Fair Value, Measurements, Recurring [Member]</t>
  </si>
  <si>
    <t>Significant Other Observable Inputs (Level 2) [Member] | State and Political Subdivisions [Member] | Fair Value, Measurements, Recurring [Member]</t>
  </si>
  <si>
    <t>Significant Other Observable Inputs (Level 2) [Member] | Residential Mortgage-Backed Securities, Agency [Member] | Fair Value, Measurements, Recurring [Member]</t>
  </si>
  <si>
    <t>Significant Other Observable Inputs (Level 2) [Member] | Residential Mortgage-Backed Securities, Non-agency [Member] | Fair Value, Measurements, Recurring [Member]</t>
  </si>
  <si>
    <t>Significant Other Observable Inputs (Level 2) [Member] | Asset-Backed Securities [Member] | Fair Value, Measurements, Recurring [Member]</t>
  </si>
  <si>
    <t>Significant Other Observable Inputs (Level 2) [Member] | Commercial Mortgage-Backed Securities, Agency [Member] | Fair Value, Measurements, Recurring [Member]</t>
  </si>
  <si>
    <t>Significant Other Observable Inputs (Level 2) [Member] | Trust Preferred Collateralized Debt Obligations [Member] | Fair Value, Measurements, Recurring [Member]</t>
  </si>
  <si>
    <t>Significant Other Observable Inputs (Level 2) [Member] | Single Issue Trust Preferred Securities [Member] | Fair Value, Measurements, Recurring [Member]</t>
  </si>
  <si>
    <t>Significant Other Observable Inputs (Level 2) [Member] | Corporate Bonds [Member] | Fair Value, Measurements, Recurring [Member]</t>
  </si>
  <si>
    <t>Significant Other Observable Inputs (Level 2) [Member] | Financial Services Industry [Member] | Fair Value, Measurements, Recurring [Member]</t>
  </si>
  <si>
    <t>Significant Other Observable Inputs (Level 2) [Member] | Other Equity Securities [Member] | Fair Value, Measurements, Recurring [Member]</t>
  </si>
  <si>
    <t>Significant Other Observable Inputs (Level 2) [Member] | Interest Rate Contracts [Member] | Fair Value, Measurements, Recurring [Member]</t>
  </si>
  <si>
    <t>Significant Other Observable Inputs (Level 2) [Member] | Equity Mutual Funds [Member] | Fair Value, Measurements, Recurring [Member]</t>
  </si>
  <si>
    <t>Significant Unobservable Inputs (Level 3) [Member]</t>
  </si>
  <si>
    <t>Significant Unobservable Inputs (Level 3) [Member] | Fair Value, Measurements, Recurring [Member]</t>
  </si>
  <si>
    <t>Significant Unobservable Inputs (Level 3) [Member] | U.S. Treasury Securities and Obligations of U.S. Government Corporations and Agencies [Member] | Fair Value, Measurements, Recurring [Member]</t>
  </si>
  <si>
    <t>Significant Unobservable Inputs (Level 3) [Member] | State and Political Subdivisions [Member] | Fair Value, Measurements, Recurring [Member]</t>
  </si>
  <si>
    <t>Significant Unobservable Inputs (Level 3) [Member] | Residential Mortgage-Backed Securities, Agency [Member] | Fair Value, Measurements, Recurring [Member]</t>
  </si>
  <si>
    <t>Significant Unobservable Inputs (Level 3) [Member] | Residential Mortgage-Backed Securities, Non-agency [Member] | Fair Value, Measurements, Recurring [Member]</t>
  </si>
  <si>
    <t>Significant Unobservable Inputs (Level 3) [Member] | Asset-Backed Securities [Member] | Fair Value, Measurements, Recurring [Member]</t>
  </si>
  <si>
    <t>Significant Unobservable Inputs (Level 3) [Member] | Commercial Mortgage-Backed Securities, Agency [Member] | Fair Value, Measurements, Recurring [Member]</t>
  </si>
  <si>
    <t>Significant Unobservable Inputs (Level 3) [Member] | Trust Preferred Collateralized Debt Obligations [Member] | Fair Value, Measurements, Recurring [Member]</t>
  </si>
  <si>
    <t>Significant Unobservable Inputs (Level 3) [Member] | Single Issue Trust Preferred Securities [Member] | Fair Value, Measurements, Recurring [Member]</t>
  </si>
  <si>
    <t>Significant Unobservable Inputs (Level 3) [Member] | Corporate Bonds [Member] | Fair Value, Measurements, Recurring [Member]</t>
  </si>
  <si>
    <t>Significant Unobservable Inputs (Level 3) [Member] | Financial Services Industry [Member] | Fair Value, Measurements, Recurring [Member]</t>
  </si>
  <si>
    <t>Significant Unobservable Inputs (Level 3) [Member] | Other Equity Securities [Member] | Fair Value, Measurements, Recurring [Member]</t>
  </si>
  <si>
    <t>Significant Unobservable Inputs (Level 3) [Member] | Interest Rate Contracts [Member] | Fair Value, Measurements, Recurring [Member]</t>
  </si>
  <si>
    <t>Significant Unobservable Inputs (Level 3) [Member] | Equity Mutual Funds [Member] | Fair Value, Measurements, Recurring [Member]</t>
  </si>
  <si>
    <t>Fair Value Measurements - Schedule of Additional Information about Financial Assets and Liabilities Measured at Fair Value Utilized Level 3 (Detail) - Trust Preferred Collateralized Debt Obligations [Member] - Fair Value, Measurements, Recurring [Member] - USD ($) $ in Thousands</t>
  </si>
  <si>
    <t>Balance, beginning of period</t>
  </si>
  <si>
    <t>Included in earnings (or changes in net assets)</t>
  </si>
  <si>
    <t>Included in other comprehensive income</t>
  </si>
  <si>
    <t>Purchases, issuances, and settlements</t>
  </si>
  <si>
    <t>Transfers in and/or out of Level 3</t>
  </si>
  <si>
    <t>Balance, end of period</t>
  </si>
  <si>
    <t>The amount of total gains or losses for the period included in earnings (or changes in net assets) attributable to the change in unrealized gains or losses relating to assets still held at reporting date</t>
  </si>
  <si>
    <t>Fair Values of Financial Instruments - Summary of Financial Assets Measured at Fair Value on Nonrecurring Basis (Detail) - USD ($) $ in Thousands</t>
  </si>
  <si>
    <t>YTD Losses, Impaired Loans</t>
  </si>
  <si>
    <t>YTD Losses, OREO</t>
  </si>
  <si>
    <t>Impaired Loans</t>
  </si>
  <si>
    <t>OREO</t>
  </si>
  <si>
    <t>Fair Value Measurements - Summary of Estimated Fair Values of Financial Instruments (Detail) - USD ($) $ in Thousands</t>
  </si>
  <si>
    <t>Securities available for sale</t>
  </si>
  <si>
    <t>Other securities</t>
  </si>
  <si>
    <t>Carrying Amount [Member]</t>
  </si>
  <si>
    <t>Fair Value [Member]</t>
  </si>
  <si>
    <t>Stock Based Compensation - Additional Information (Detail) - USD ($) $ in Thousands</t>
  </si>
  <si>
    <t>May 18, 2016</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ARs</t>
  </si>
  <si>
    <t>Maximum number of stock options and SARs awarded</t>
  </si>
  <si>
    <t>Maximum number of Shares of restricted stock or shares subject to a restricted stock units award granted to individual non-employee director</t>
  </si>
  <si>
    <t>Vesting period of awards</t>
  </si>
  <si>
    <t>1/3 per year</t>
  </si>
  <si>
    <t>Recognition of compensation expense</t>
  </si>
  <si>
    <t>Number of share available for grant for prior plans</t>
  </si>
  <si>
    <t>Maximum term for awards granted (years)</t>
  </si>
  <si>
    <t>Shares issued related stock option exercises</t>
  </si>
  <si>
    <t>Total intrinsic value of options exercised</t>
  </si>
  <si>
    <t>Restricted Stock [Member]</t>
  </si>
  <si>
    <t>Number of Options granted</t>
  </si>
  <si>
    <t>Number of shares granted</t>
  </si>
  <si>
    <t>Stock Based Compensation - Summary of Stock Option Plans (Detail) - USD ($) $ / shares in Units, $ in Thousands</t>
  </si>
  <si>
    <t>Schedule Of Stock Options [Line Items]</t>
  </si>
  <si>
    <t>Shares, Outstanding, Beginning balance</t>
  </si>
  <si>
    <t>Shares, Granted</t>
  </si>
  <si>
    <t>Shares, Exercised</t>
  </si>
  <si>
    <t>Shares, Forfeited or expired</t>
  </si>
  <si>
    <t>Shares, Outstanding, Ending balance</t>
  </si>
  <si>
    <t>Shares, Exercisable at June 30, 2016</t>
  </si>
  <si>
    <t>Aggregate Intrinsic Value, Outstanding at June 30, 2016</t>
  </si>
  <si>
    <t>Aggregate Intrinsic Value, Exercisable at June 30, 2016</t>
  </si>
  <si>
    <t>Weighted Average Remaining Contractual Term, Outstanding at June 30, 2016</t>
  </si>
  <si>
    <t>6 years 1 month 6 days</t>
  </si>
  <si>
    <t>Weighted Average Remaining Contractual Term, Exercisable at June 30, 2016</t>
  </si>
  <si>
    <t>5 years 2 months 12 day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Assumed in Bank of Georgetown merger</t>
  </si>
  <si>
    <t>Stock Based Compensation - Status of United's Nonvested Stock Option Awards (Detail)</t>
  </si>
  <si>
    <t>Shares, Nonvested, Beginning balance | shares</t>
  </si>
  <si>
    <t>Shares, Granted | shares</t>
  </si>
  <si>
    <t>Shares, Vested | shares</t>
  </si>
  <si>
    <t>Shares, Forfeited or expired | shares</t>
  </si>
  <si>
    <t>Shares, Nonvested, Ending balance | shares</t>
  </si>
  <si>
    <t>Weighted-Average Grant Date Fair Value Per Share, Nonvested Beginning balance | $ / shares</t>
  </si>
  <si>
    <t>Weighted-Average Grant Date Fair Value Per Share, Granted | $ / shares</t>
  </si>
  <si>
    <t>Weighted-Average Grant Date Fair Value Per Share, Vested | $ / shares</t>
  </si>
  <si>
    <t>Weighted-Average Grant Date Fair Value Per Share, Forfeited or expired | $ / shares</t>
  </si>
  <si>
    <t>Weighted-Average Grant Date Fair Value Per Share, Nonvested Ending balance | $ / shares</t>
  </si>
  <si>
    <t>Stock Based Compensation - Changes to United's Restricted Common Shares (Detail) - Restricted Stock [Member]</t>
  </si>
  <si>
    <t>Number of Shares, Outstanding, Beginning balance | shares</t>
  </si>
  <si>
    <t>Shares, Forfeited | shares</t>
  </si>
  <si>
    <t>Number of Shares, Outstanding, Ending balance | shares</t>
  </si>
  <si>
    <t>Weighted-Average Grant Date Fair Value Per Share, Outstanding, Beginning balance | $ / shares</t>
  </si>
  <si>
    <t>Weighted-Average Grant Date Fair Value Per Share, Forfeited | $ / shares</t>
  </si>
  <si>
    <t>Weighted-Average Grant Date Fair Value Per Share, Outstanding, Ending balance | $ / shares</t>
  </si>
  <si>
    <t>Employee Benefit Plans - Additional Information (Detail) $ in Thousands</t>
  </si>
  <si>
    <t>Unrecognized actuarial gains (losses), before tax</t>
  </si>
  <si>
    <t>Unrecognized actuarial gains (losses), net of tax</t>
  </si>
  <si>
    <t>Amortization expected to be recognized</t>
  </si>
  <si>
    <t>Amortization expected to be recognized, net of tax</t>
  </si>
  <si>
    <t>Employee Benefit Plans - Net Periodic Pension Cost (Detail) - USD ($) $ in Thousands</t>
  </si>
  <si>
    <t>Defined Benefit Plan Disclosure [Line Items]</t>
  </si>
  <si>
    <t>Service cost</t>
  </si>
  <si>
    <t>Interest cost</t>
  </si>
  <si>
    <t>Expected return on plan assets</t>
  </si>
  <si>
    <t>Recognized net actuarial loss</t>
  </si>
  <si>
    <t>Net periodic pension (benefit) cost</t>
  </si>
  <si>
    <t>Weighted-Average Assumptions:</t>
  </si>
  <si>
    <t>Discount rate</t>
  </si>
  <si>
    <t>4.75%</t>
  </si>
  <si>
    <t>4.35%</t>
  </si>
  <si>
    <t>Expected return on assets</t>
  </si>
  <si>
    <t>7.25%</t>
  </si>
  <si>
    <t>7.50%</t>
  </si>
  <si>
    <t>Rate of compensation increase</t>
  </si>
  <si>
    <t>3.00%</t>
  </si>
  <si>
    <t>Prior to Age 45 [Member]</t>
  </si>
  <si>
    <t>3.50%</t>
  </si>
  <si>
    <t>Income Taxes - Additional Information (Detail) - USD ($) $ in Thousands</t>
  </si>
  <si>
    <t>Liability of unrecognized tax benefits</t>
  </si>
  <si>
    <t>Estimate of unrecognized tax benefits, reasonable possible</t>
  </si>
  <si>
    <t>United cannot  reasonably estimate the amount of tax benefits it may recognize over the next 12  months.</t>
  </si>
  <si>
    <t>Accrued interest related to uncertain tax positions</t>
  </si>
  <si>
    <t>Comprehensive Income - Components of Total Comprehensive Income (Detail) - USD ($) $ in Thousands</t>
  </si>
  <si>
    <t>Comprehensive Income (Loss), Net of Tax, Attributable to Parent [Abstract]</t>
  </si>
  <si>
    <t>AFS securities with OTTI charges during the period</t>
  </si>
  <si>
    <t>Related income tax effect</t>
  </si>
  <si>
    <t>Income tax rate change</t>
  </si>
  <si>
    <t>Less : OTTI charges recognized in net income</t>
  </si>
  <si>
    <t>Related income tax benefit</t>
  </si>
  <si>
    <t>Reclassification of previous noncredit OTTI to credit OTTI</t>
  </si>
  <si>
    <t>Net unrealized (losses) gains on AFS securities with OTTI</t>
  </si>
  <si>
    <t>Change in net unrealized gain on AFS securities arising during the period</t>
  </si>
  <si>
    <t>Net reclassification adjustment for (gains) losses included in net income</t>
  </si>
  <si>
    <t>Related income tax expense (benefit)</t>
  </si>
  <si>
    <t>Total AFS securities - all other</t>
  </si>
  <si>
    <t>Net effect of AFS securities on other comprehensive income</t>
  </si>
  <si>
    <t>Accretion on the unrealized loss for securities transferred from AFS to the HTM investment portfolio prior to call or maturity</t>
  </si>
  <si>
    <t>Related income tax expense</t>
  </si>
  <si>
    <t>Net effect of HTM securities on other comprehensive income</t>
  </si>
  <si>
    <t>Pension plan:</t>
  </si>
  <si>
    <t>Net effect of change in pension plan asset on other comprehensive income</t>
  </si>
  <si>
    <t>Net current-period other comprehensive income, net of tax</t>
  </si>
  <si>
    <t>Total Comprehensive Income</t>
  </si>
  <si>
    <t>Comprehensive Income - Components of Accumulated Other Comprehensive Income (Detail) - USD ($) $ in Thousands</t>
  </si>
  <si>
    <t>Accumulated Other Comprehensive Income (Loss) [Line Items]</t>
  </si>
  <si>
    <t>Balance at January 1, 2016</t>
  </si>
  <si>
    <t>Balance at June 30, 2016</t>
  </si>
  <si>
    <t>Pension Plan [Member]</t>
  </si>
  <si>
    <t>Other comprehensive income before reclassification</t>
  </si>
  <si>
    <t>Amounts reclassified from accumulated other comprehensive income</t>
  </si>
  <si>
    <t>Unrealized Gains/Losses on AFS Securities [Member]</t>
  </si>
  <si>
    <t>Accumulated Unrealized Loss On Securities Available For Sale Transferred To Held To Maturity [Member]</t>
  </si>
  <si>
    <t>Comprehensive Income - Reclassifications Out of Accumulated Other Comprehensive Income (Detail) - USD ($) $ in Thousands</t>
  </si>
  <si>
    <t>Available for sale ("AFS") securities:</t>
  </si>
  <si>
    <t>Net reclassification adjustment for losses (gains) included in net income</t>
  </si>
  <si>
    <t>Net earnings allocated to common shareholders</t>
  </si>
  <si>
    <t>Reclassification out of Accumulated Other Comprehensive Income [Member]</t>
  </si>
  <si>
    <t>Reclassification out of Accumulated Other Comprehensive Income [Member] | Unrealized Gains/Losses on AFS Securities [Member]</t>
  </si>
  <si>
    <t>Reclassification out of Accumulated Other Comprehensive Income [Member] | Accumulated Defined Benefit Plans Adjustment [Member]</t>
  </si>
  <si>
    <t>Earnings Per Share - Reconciliation of Numerator and Denominator of Basic Earnings Per Share with that of Diluted Earnings Per Share (Detail) - USD ($) $ / shares in Units, $ in Thousands</t>
  </si>
  <si>
    <t>Distributed earnings allocated to common stock</t>
  </si>
  <si>
    <t>Undistributed earnings allocated to common stock</t>
  </si>
  <si>
    <t>Average common shares outstanding</t>
  </si>
  <si>
    <t>Equivalents from stock options</t>
  </si>
  <si>
    <t>Average diluted shares outstanding</t>
  </si>
  <si>
    <t>Earnings per basic common share</t>
  </si>
  <si>
    <t>Earnings per diluted common share</t>
  </si>
  <si>
    <t>Variable Interest Entities - Additional Information (Detail)</t>
  </si>
  <si>
    <t>Jun. 30, 2016Trust</t>
  </si>
  <si>
    <t>Variable Interest Entity, Not Primary Beneficiary, Disclosures [Abstract]</t>
  </si>
  <si>
    <t>Number of statutory business trusts</t>
  </si>
  <si>
    <t>Percentage of equity shares of each trust owned by the company</t>
  </si>
  <si>
    <t>Variable Interest Entities - Information Related to Statutory Trusts (Detail) $ in Thousands</t>
  </si>
  <si>
    <t>Century Trust [Member]</t>
  </si>
  <si>
    <t>Variable Interest Entity [Line Items]</t>
  </si>
  <si>
    <t>Issuance Date</t>
  </si>
  <si>
    <t>Mar. 23,
		2000</t>
  </si>
  <si>
    <t>Amount of Capital Securities Issued</t>
  </si>
  <si>
    <t>Interest Rate</t>
  </si>
  <si>
    <t>10.875% Fixed</t>
  </si>
  <si>
    <t>Maturity Date</t>
  </si>
  <si>
    <t>Mar. 8,
		2030</t>
  </si>
  <si>
    <t>United Statutory Trust III [Member]</t>
  </si>
  <si>
    <t>Dec. 17,
		2003</t>
  </si>
  <si>
    <t>3-month LIBOR + 2.85%</t>
  </si>
  <si>
    <t>Dec. 17,
		2033</t>
  </si>
  <si>
    <t>United Statutory Trust IV [Member]</t>
  </si>
  <si>
    <t>Dec. 19,
		2003</t>
  </si>
  <si>
    <t>Jan. 23,
		2034</t>
  </si>
  <si>
    <t>United Statutory Trust V [Member]</t>
  </si>
  <si>
    <t>Jul. 12,
		2007</t>
  </si>
  <si>
    <t>3-month LIBOR + 1.55%</t>
  </si>
  <si>
    <t>Oct. 1,
		2037</t>
  </si>
  <si>
    <t>United Statutory Trust VI [Member]</t>
  </si>
  <si>
    <t>Sep. 20,
		2007</t>
  </si>
  <si>
    <t>3-month LIBOR + 1.30%</t>
  </si>
  <si>
    <t>Dec. 15,
		2037</t>
  </si>
  <si>
    <t>Premier Statutory Trust II [Member]</t>
  </si>
  <si>
    <t>Sep. 25,
		2003</t>
  </si>
  <si>
    <t>3-month LIBOR + 3.10%</t>
  </si>
  <si>
    <t>Oct. 8,
		2033</t>
  </si>
  <si>
    <t>Premier Statutory Trust III [Member]</t>
  </si>
  <si>
    <t>May 16,
		2005</t>
  </si>
  <si>
    <t>3-month LIBOR + 1.74%</t>
  </si>
  <si>
    <t>Jun. 15,
		2035</t>
  </si>
  <si>
    <t>Premier Statutory Trust IV [Member]</t>
  </si>
  <si>
    <t>Jun. 20,
		2006</t>
  </si>
  <si>
    <t>Sep. 23,
		2036</t>
  </si>
  <si>
    <t>Premier Statutory Trust V [Member]</t>
  </si>
  <si>
    <t>Dec. 14,
		2006</t>
  </si>
  <si>
    <t>3-month LIBOR + 1.61%</t>
  </si>
  <si>
    <t>Mar. 1,
		2037</t>
  </si>
  <si>
    <t>Centra Statutory Trust I [Member]</t>
  </si>
  <si>
    <t>Sep. 20,
		2004</t>
  </si>
  <si>
    <t>3-month LIBOR + 2.29%</t>
  </si>
  <si>
    <t>Sep. 20,
		2034</t>
  </si>
  <si>
    <t>Centra Statutory Trust II [Member]</t>
  </si>
  <si>
    <t>Jun. 15,
		2006</t>
  </si>
  <si>
    <t>3-month LIBOR + 1.65%</t>
  </si>
  <si>
    <t>Jul. 7,
		2036</t>
  </si>
  <si>
    <t>Virginia Commerce Trust II [Member]</t>
  </si>
  <si>
    <t>Dec. 19,
		2002</t>
  </si>
  <si>
    <t>6-month LIBOR + 3.30%</t>
  </si>
  <si>
    <t>Dec. 19,
		2032</t>
  </si>
  <si>
    <t>Virginia Commerce Trust III [Member]</t>
  </si>
  <si>
    <t>Dec. 20,
		2005</t>
  </si>
  <si>
    <t>3-month LIBOR + 1.42%</t>
  </si>
  <si>
    <t>Feb. 23,
		2036</t>
  </si>
  <si>
    <t>Variable Interest Entities - Summary of Quantitative Information Related to Significant Involvement in Unconsolidated Variable Interest Entities (Detail) - Trust Preferred Securities [Member] - USD ($) $ in Thousands</t>
  </si>
  <si>
    <t>Aggregate Assets</t>
  </si>
  <si>
    <t>Aggregate Liabilities</t>
  </si>
  <si>
    <t>Risk Of 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729986</v>
      </c>
    </row>
    <row r="12" spans="1:3">
      <c t="s" r="A12" s="4">
        <v>19</v>
      </c>
      <c t="s" r="B12" s="4">
        <v>20</v>
      </c>
    </row>
    <row r="13" spans="1:3">
      <c t="s" r="A13" s="4">
        <v>21</v>
      </c>
      <c t="s" r="B13" s="4">
        <v>22</v>
      </c>
    </row>
    <row r="14" spans="1:3">
      <c t="s" r="A14" s="4">
        <v>23</v>
      </c>
      <c t="n" r="C14" s="6">
        <v>76379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5</v>
      </c>
      <c t="s" r="B1" s="2">
        <v>1</v>
      </c>
    </row>
    <row r="2" spans="1:2">
      <c t="s" r="B2" s="2">
        <v>2</v>
      </c>
    </row>
    <row r="3" spans="1:2">
      <c t="s" r="A3" s="3">
        <v>202</v>
      </c>
    </row>
    <row r="4" spans="1:2">
      <c t="s" r="A4" s="4">
        <v>35</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7</v>
      </c>
      <c t="s" r="B1" s="2">
        <v>1</v>
      </c>
    </row>
    <row r="2" spans="1:2">
      <c t="s" r="B2" s="2">
        <v>2</v>
      </c>
    </row>
    <row r="3" spans="1:2">
      <c t="s" r="A3" s="3">
        <v>202</v>
      </c>
    </row>
    <row r="4" spans="1:2">
      <c t="s" r="A4" s="4">
        <v>207</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213</v>
      </c>
    </row>
    <row r="4" spans="1:2">
      <c t="s" r="A4" s="4">
        <v>215</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9023</v>
      </c>
      <c t="n" r="C3" s="7">
        <v>136690</v>
      </c>
    </row>
    <row r="4" spans="1:3">
      <c t="s" r="A4" s="4">
        <v>28</v>
      </c>
      <c t="n" r="B4" s="6">
        <v>921722</v>
      </c>
      <c t="n" r="C4" s="6">
        <v>719923</v>
      </c>
    </row>
    <row r="5" spans="1:3">
      <c t="s" r="A5" s="4">
        <v>29</v>
      </c>
      <c t="n" r="B5" s="6">
        <v>724</v>
      </c>
      <c t="n" r="C5" s="6">
        <v>722</v>
      </c>
    </row>
    <row r="6" spans="1:3">
      <c t="s" r="A6" s="4">
        <v>30</v>
      </c>
      <c t="n" r="B6" s="6">
        <v>1101469</v>
      </c>
      <c t="n" r="C6" s="6">
        <v>857335</v>
      </c>
    </row>
    <row r="7" spans="1:3">
      <c t="s" r="A7" s="4">
        <v>31</v>
      </c>
      <c t="n" r="B7" s="6">
        <v>1323709</v>
      </c>
      <c t="n" r="C7" s="6">
        <v>1066334</v>
      </c>
    </row>
    <row r="8" spans="1:3">
      <c t="s" r="A8" s="4">
        <v>32</v>
      </c>
      <c t="n" r="B8" s="6">
        <v>34029</v>
      </c>
      <c t="n" r="C8" s="6">
        <v>39099</v>
      </c>
    </row>
    <row r="9" spans="1:3">
      <c t="s" r="A9" s="4">
        <v>33</v>
      </c>
      <c t="n" r="B9" s="6">
        <v>125413</v>
      </c>
      <c t="n" r="C9" s="6">
        <v>98749</v>
      </c>
    </row>
    <row r="10" spans="1:3">
      <c t="s" r="A10" s="4">
        <v>34</v>
      </c>
      <c t="n" r="B10" s="6">
        <v>6226</v>
      </c>
      <c t="n" r="C10" s="6">
        <v>10681</v>
      </c>
    </row>
    <row r="11" spans="1:3">
      <c t="s" r="A11" s="4">
        <v>35</v>
      </c>
      <c t="n" r="B11" s="6">
        <v>10437354</v>
      </c>
      <c t="n" r="C11" s="6">
        <v>9398952</v>
      </c>
    </row>
    <row r="12" spans="1:3">
      <c t="s" r="A12" s="4">
        <v>36</v>
      </c>
      <c t="n" r="B12" s="6">
        <v>-14496</v>
      </c>
      <c t="n" r="C12" s="6">
        <v>-14872</v>
      </c>
    </row>
    <row r="13" spans="1:3">
      <c t="s" r="A13" s="4">
        <v>37</v>
      </c>
      <c t="n" r="B13" s="6">
        <v>10422858</v>
      </c>
      <c t="n" r="C13" s="6">
        <v>9384080</v>
      </c>
    </row>
    <row r="14" spans="1:3">
      <c t="s" r="A14" s="4">
        <v>38</v>
      </c>
      <c t="n" r="B14" s="6">
        <v>-72448</v>
      </c>
      <c t="n" r="C14" s="6">
        <v>-75726</v>
      </c>
    </row>
    <row r="15" spans="1:3">
      <c t="s" r="A15" s="4">
        <v>39</v>
      </c>
      <c t="n" r="B15" s="6">
        <v>10350410</v>
      </c>
      <c t="n" r="C15" s="6">
        <v>9308354</v>
      </c>
    </row>
    <row r="16" spans="1:3">
      <c t="s" r="A16" s="4">
        <v>40</v>
      </c>
      <c t="n" r="B16" s="6">
        <v>77215</v>
      </c>
      <c t="n" r="C16" s="6">
        <v>73089</v>
      </c>
    </row>
    <row r="17" spans="1:3">
      <c t="s" r="A17" s="4">
        <v>41</v>
      </c>
      <c t="n" r="B17" s="6">
        <v>866176</v>
      </c>
      <c t="n" r="C17" s="6">
        <v>710252</v>
      </c>
    </row>
    <row r="18" spans="1:3">
      <c t="s" r="A18" s="4">
        <v>42</v>
      </c>
      <c t="n" r="B18" s="6">
        <v>37668</v>
      </c>
      <c t="n" r="C18" s="6">
        <v>35801</v>
      </c>
    </row>
    <row r="19" spans="1:3">
      <c t="s" r="A19" s="4">
        <v>43</v>
      </c>
      <c t="n" r="B19" s="6">
        <v>415697</v>
      </c>
      <c t="n" r="C19" s="6">
        <v>378250</v>
      </c>
    </row>
    <row r="20" spans="1:3">
      <c t="s" r="A20" s="4">
        <v>44</v>
      </c>
      <c t="n" r="B20" s="6">
        <v>14338012</v>
      </c>
      <c t="n" r="C20" s="6">
        <v>12577944</v>
      </c>
    </row>
    <row r="21" spans="1:3">
      <c t="s" r="A21" s="3">
        <v>45</v>
      </c>
    </row>
    <row r="22" spans="1:3">
      <c t="s" r="A22" s="4">
        <v>46</v>
      </c>
      <c t="n" r="B22" s="6">
        <v>3141148</v>
      </c>
      <c t="n" r="C22" s="6">
        <v>2699958</v>
      </c>
    </row>
    <row r="23" spans="1:3">
      <c t="s" r="A23" s="4">
        <v>47</v>
      </c>
      <c t="n" r="B23" s="6">
        <v>7174705</v>
      </c>
      <c t="n" r="C23" s="6">
        <v>6641569</v>
      </c>
    </row>
    <row r="24" spans="1:3">
      <c t="s" r="A24" s="4">
        <v>48</v>
      </c>
      <c t="n" r="B24" s="6">
        <v>10315853</v>
      </c>
      <c t="n" r="C24" s="6">
        <v>9341527</v>
      </c>
    </row>
    <row r="25" spans="1:3">
      <c t="s" r="A25" s="3">
        <v>49</v>
      </c>
    </row>
    <row r="26" spans="1:3">
      <c t="s" r="A26" s="4">
        <v>50</v>
      </c>
      <c t="n" r="B26" s="6">
        <v>8300</v>
      </c>
      <c t="n" r="C26" s="6">
        <v>22230</v>
      </c>
    </row>
    <row r="27" spans="1:3">
      <c t="s" r="A27" s="4">
        <v>51</v>
      </c>
      <c t="n" r="B27" s="6">
        <v>377146</v>
      </c>
      <c t="n" r="C27" s="6">
        <v>341661</v>
      </c>
    </row>
    <row r="28" spans="1:3">
      <c t="s" r="A28" s="4">
        <v>52</v>
      </c>
      <c t="n" r="B28" s="6">
        <v>1295829</v>
      </c>
      <c t="n" r="C28" s="6">
        <v>850880</v>
      </c>
    </row>
    <row r="29" spans="1:3">
      <c t="s" r="A29" s="4">
        <v>53</v>
      </c>
      <c t="n" r="B29" s="6">
        <v>223940</v>
      </c>
      <c t="n" r="C29" s="6">
        <v>223506</v>
      </c>
    </row>
    <row r="30" spans="1:3">
      <c t="s" r="A30" s="4">
        <v>54</v>
      </c>
      <c t="n" r="B30" s="6">
        <v>1394</v>
      </c>
      <c t="n" r="C30" s="6">
        <v>936</v>
      </c>
    </row>
    <row r="31" spans="1:3">
      <c t="s" r="A31" s="4">
        <v>55</v>
      </c>
      <c t="n" r="B31" s="6">
        <v>102410</v>
      </c>
      <c t="n" r="C31" s="6">
        <v>84569</v>
      </c>
    </row>
    <row r="32" spans="1:3">
      <c t="s" r="A32" s="4">
        <v>56</v>
      </c>
      <c t="n" r="B32" s="6">
        <v>12324872</v>
      </c>
      <c t="n" r="C32" s="6">
        <v>10865309</v>
      </c>
    </row>
    <row r="33" spans="1:3">
      <c t="s" r="A33" s="3">
        <v>57</v>
      </c>
    </row>
    <row r="34" spans="1:3">
      <c t="s" r="A34" s="4">
        <v>58</v>
      </c>
      <c t="s" r="B34" s="4">
        <v>59</v>
      </c>
      <c t="s" r="C34" s="4">
        <v>59</v>
      </c>
    </row>
    <row r="35" spans="1:3">
      <c t="s" r="A35" s="4">
        <v>60</v>
      </c>
      <c t="n" r="B35" s="6">
        <v>190809</v>
      </c>
      <c t="n" r="C35" s="6">
        <v>174067</v>
      </c>
    </row>
    <row r="36" spans="1:3">
      <c t="s" r="A36" s="4">
        <v>61</v>
      </c>
      <c t="n" r="B36" s="6">
        <v>1004285</v>
      </c>
      <c t="n" r="C36" s="6">
        <v>752997</v>
      </c>
    </row>
    <row r="37" spans="1:3">
      <c t="s" r="A37" s="4">
        <v>62</v>
      </c>
      <c t="n" r="B37" s="6">
        <v>842940</v>
      </c>
      <c t="n" r="C37" s="6">
        <v>824603</v>
      </c>
    </row>
    <row r="38" spans="1:3">
      <c t="s" r="A38" s="4">
        <v>63</v>
      </c>
      <c t="n" r="B38" s="6">
        <v>-23943</v>
      </c>
      <c t="n" r="C38" s="6">
        <v>-38212</v>
      </c>
    </row>
    <row r="39" spans="1:3">
      <c t="s" r="A39" s="4">
        <v>64</v>
      </c>
      <c t="n" r="B39" s="6">
        <v>-951</v>
      </c>
      <c t="n" r="C39" s="6">
        <v>-820</v>
      </c>
    </row>
    <row r="40" spans="1:3">
      <c t="s" r="A40" s="4">
        <v>65</v>
      </c>
      <c t="n" r="B40" s="6">
        <v>2013140</v>
      </c>
      <c t="n" r="C40" s="6">
        <v>1712635</v>
      </c>
    </row>
    <row r="41" spans="1:3">
      <c t="s" r="A41" s="4">
        <v>66</v>
      </c>
      <c t="n" r="B41" s="7">
        <v>14338012</v>
      </c>
      <c t="n" r="C41" s="7">
        <v>12577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44</v>
      </c>
      <c t="s" r="B1" s="2">
        <v>1</v>
      </c>
    </row>
    <row r="2" spans="1:2">
      <c t="s" r="B2" s="2">
        <v>2</v>
      </c>
    </row>
    <row r="3" spans="1:2">
      <c t="s" r="A3" s="3">
        <v>224</v>
      </c>
    </row>
    <row r="4" spans="1:2">
      <c t="s" r="A4" s="4">
        <v>193</v>
      </c>
      <c t="s" r="B4" s="4">
        <v>245</v>
      </c>
    </row>
    <row r="5" spans="1:2">
      <c t="s" r="A5" s="4">
        <v>246</v>
      </c>
      <c t="s" r="B5"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48</v>
      </c>
      <c t="s" r="B1" s="2">
        <v>1</v>
      </c>
    </row>
    <row r="2" spans="1:2">
      <c t="s" r="B2" s="2">
        <v>2</v>
      </c>
    </row>
    <row r="3" spans="1:2">
      <c t="s" r="A3" s="3">
        <v>197</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4">
        <v>254</v>
      </c>
      <c t="s" r="B3" s="4">
        <v>255</v>
      </c>
    </row>
    <row r="4" spans="1:2">
      <c t="s" r="A4" s="4">
        <v>256</v>
      </c>
      <c t="s" r="B4" s="4">
        <v>257</v>
      </c>
    </row>
    <row r="5" spans="1:2">
      <c t="s" r="A5" s="4">
        <v>258</v>
      </c>
      <c t="s" r="B5" s="4">
        <v>259</v>
      </c>
    </row>
    <row r="6" spans="1:2">
      <c t="s" r="A6" s="4">
        <v>260</v>
      </c>
      <c t="s" r="B6" s="4">
        <v>261</v>
      </c>
    </row>
    <row r="7" spans="1:2">
      <c t="s" r="A7" s="4">
        <v>262</v>
      </c>
      <c t="s" r="B7" s="4">
        <v>263</v>
      </c>
    </row>
    <row r="8" spans="1:2">
      <c t="s" r="A8" s="4">
        <v>264</v>
      </c>
      <c t="s" r="B8" s="4">
        <v>265</v>
      </c>
    </row>
    <row r="9" spans="1:2">
      <c t="s" r="A9" s="4">
        <v>266</v>
      </c>
    </row>
    <row r="10" spans="1:2">
      <c t="s" r="A10" s="4">
        <v>267</v>
      </c>
      <c t="s" r="B10" s="4">
        <v>268</v>
      </c>
    </row>
    <row r="11" spans="1:2">
      <c t="s" r="A11" s="4">
        <v>269</v>
      </c>
    </row>
    <row r="12" spans="1:2">
      <c t="s" r="A12" s="4">
        <v>267</v>
      </c>
      <c t="s" r="B12"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25</v>
      </c>
    </row>
    <row r="2" spans="1:3">
      <c t="s" r="A2" s="3">
        <v>68</v>
      </c>
    </row>
    <row r="3" spans="1:3">
      <c t="s" r="A3" s="4">
        <v>69</v>
      </c>
      <c t="n" r="B3" s="7">
        <v>1309638</v>
      </c>
      <c t="n" r="C3" s="7">
        <v>1072340</v>
      </c>
    </row>
    <row r="4" spans="1:3">
      <c t="s" r="A4" s="4">
        <v>70</v>
      </c>
      <c t="n" r="B4" s="7">
        <v>30759</v>
      </c>
      <c t="n" r="C4" s="7">
        <v>36319</v>
      </c>
    </row>
    <row r="5" spans="1:3">
      <c t="s" r="A5" s="4">
        <v>71</v>
      </c>
      <c t="n" r="B5" s="7">
        <v>1</v>
      </c>
      <c t="n" r="C5" s="7">
        <v>1</v>
      </c>
    </row>
    <row r="6" spans="1:3">
      <c t="s" r="A6" s="4">
        <v>72</v>
      </c>
      <c t="n" r="B6" s="6">
        <v>50000000</v>
      </c>
      <c t="n" r="C6" s="6">
        <v>50000000</v>
      </c>
    </row>
    <row r="7" spans="1:3">
      <c t="s" r="A7" s="4">
        <v>73</v>
      </c>
      <c t="n" r="B7" s="6">
        <v>0</v>
      </c>
      <c t="n" r="C7" s="6">
        <v>0</v>
      </c>
    </row>
    <row r="8" spans="1:3">
      <c t="s" r="A8" s="4">
        <v>74</v>
      </c>
      <c t="n" r="B8" s="8">
        <v>2.5</v>
      </c>
      <c t="n" r="C8" s="8">
        <v>2.5</v>
      </c>
    </row>
    <row r="9" spans="1:3">
      <c t="s" r="A9" s="4">
        <v>75</v>
      </c>
      <c t="n" r="B9" s="6">
        <v>100000000</v>
      </c>
      <c t="n" r="C9" s="6">
        <v>100000000</v>
      </c>
    </row>
    <row r="10" spans="1:3">
      <c t="s" r="A10" s="4">
        <v>76</v>
      </c>
      <c t="n" r="B10" s="6">
        <v>76323780</v>
      </c>
      <c t="n" r="C10" s="6">
        <v>69626932</v>
      </c>
    </row>
    <row r="11" spans="1:3">
      <c t="s" r="A11" s="4">
        <v>77</v>
      </c>
      <c t="n" r="B11" s="6">
        <v>27634</v>
      </c>
      <c t="n" r="C11" s="6">
        <v>23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271</v>
      </c>
      <c t="s" r="B1" s="2">
        <v>1</v>
      </c>
    </row>
    <row r="2" spans="1:2">
      <c t="s" r="B2" s="2">
        <v>2</v>
      </c>
    </row>
    <row r="3" spans="1:2">
      <c t="s" r="A3" s="3">
        <v>202</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t="s" r="A1" s="1">
        <v>276</v>
      </c>
      <c t="s" r="B1" s="2">
        <v>1</v>
      </c>
    </row>
    <row r="2" spans="1:2">
      <c t="s" r="B2" s="2">
        <v>2</v>
      </c>
    </row>
    <row r="3" spans="1:2">
      <c t="s" r="A3" s="3">
        <v>205</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87</v>
      </c>
      <c t="s" r="B1" s="2">
        <v>1</v>
      </c>
    </row>
    <row r="2" spans="1:2">
      <c t="s" r="B2" s="2">
        <v>2</v>
      </c>
    </row>
    <row r="3" spans="1:2">
      <c t="s" r="A3" s="3">
        <v>202</v>
      </c>
    </row>
    <row r="4" spans="1:2">
      <c t="s" r="A4" s="4">
        <v>288</v>
      </c>
      <c t="s" r="B4"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90</v>
      </c>
      <c t="s" r="B1" s="2">
        <v>1</v>
      </c>
    </row>
    <row r="2" spans="1:2">
      <c t="s" r="B2" s="2">
        <v>2</v>
      </c>
    </row>
    <row r="3" spans="1:2">
      <c t="s" r="A3" s="3">
        <v>210</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7</v>
      </c>
      <c t="s" r="B1" s="2">
        <v>1</v>
      </c>
    </row>
    <row r="2" spans="1:2">
      <c t="s" r="B2" s="2">
        <v>2</v>
      </c>
    </row>
    <row r="3" spans="1:2">
      <c t="s" r="A3" s="3">
        <v>213</v>
      </c>
    </row>
    <row r="4" spans="1:2">
      <c t="s" r="A4" s="4">
        <v>298</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00</v>
      </c>
      <c t="s" r="B1" s="2">
        <v>1</v>
      </c>
    </row>
    <row r="2" spans="1:2">
      <c t="s" r="B2" s="2">
        <v>2</v>
      </c>
    </row>
    <row r="3" spans="1:2">
      <c t="s" r="A3" s="3">
        <v>221</v>
      </c>
    </row>
    <row r="4" spans="1:2">
      <c t="s" r="A4" s="4">
        <v>301</v>
      </c>
      <c t="s" r="B4" s="4">
        <v>302</v>
      </c>
    </row>
    <row r="5" spans="1:2">
      <c t="s" r="A5" s="4">
        <v>303</v>
      </c>
      <c t="s" r="B5" s="4">
        <v>304</v>
      </c>
    </row>
    <row r="6" spans="1:2">
      <c t="s" r="A6" s="4">
        <v>305</v>
      </c>
      <c t="s" r="B6"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24</v>
      </c>
    </row>
    <row r="4" spans="1:2">
      <c t="s" r="A4" s="4">
        <v>308</v>
      </c>
      <c t="s" r="B4" s="4">
        <v>309</v>
      </c>
    </row>
    <row r="5" spans="1:2">
      <c t="s" r="A5" s="4">
        <v>310</v>
      </c>
      <c t="s" r="B5" s="4">
        <v>311</v>
      </c>
    </row>
    <row r="6" spans="1:2">
      <c t="s" r="A6" s="4">
        <v>312</v>
      </c>
      <c t="s" r="B6" s="4">
        <v>313</v>
      </c>
    </row>
    <row r="7" spans="1:2">
      <c t="s" r="A7" s="4">
        <v>314</v>
      </c>
      <c t="s" r="B7"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16</v>
      </c>
      <c t="s" r="B1" s="2">
        <v>1</v>
      </c>
    </row>
    <row r="2" spans="1:2">
      <c t="s" r="B2" s="2">
        <v>2</v>
      </c>
    </row>
    <row r="3" spans="1:2">
      <c t="s" r="A3" s="3">
        <v>227</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23</v>
      </c>
      <c t="s" r="B1" s="2">
        <v>1</v>
      </c>
    </row>
    <row r="2" spans="1:2">
      <c t="s" r="B2" s="2">
        <v>2</v>
      </c>
    </row>
    <row r="3" spans="1:2">
      <c t="s" r="A3" s="3">
        <v>230</v>
      </c>
    </row>
    <row r="4" spans="1:2">
      <c t="s" r="A4" s="4">
        <v>324</v>
      </c>
      <c t="s" r="B4"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26</v>
      </c>
      <c t="s" r="B1" s="2">
        <v>1</v>
      </c>
    </row>
    <row r="2" spans="1:2">
      <c t="s" r="B2" s="2">
        <v>2</v>
      </c>
    </row>
    <row r="3" spans="1:2">
      <c t="s" r="A3" s="3">
        <v>236</v>
      </c>
    </row>
    <row r="4" spans="1:2">
      <c t="s" r="A4" s="4">
        <v>327</v>
      </c>
      <c t="s" r="B4" s="4">
        <v>328</v>
      </c>
    </row>
    <row r="5" spans="1:2">
      <c t="s" r="A5" s="4">
        <v>329</v>
      </c>
      <c t="s" r="B5" s="4">
        <v>330</v>
      </c>
    </row>
    <row r="6" spans="1:2">
      <c t="s" r="A6" s="4">
        <v>331</v>
      </c>
      <c t="s" r="B6" s="4">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103329</v>
      </c>
      <c t="n" r="C4" s="7">
        <v>96704</v>
      </c>
      <c t="n" r="D4" s="7">
        <v>202663</v>
      </c>
      <c t="n" r="E4" s="7">
        <v>191853</v>
      </c>
    </row>
    <row r="5" spans="1:5">
      <c t="s" r="A5" s="4">
        <v>83</v>
      </c>
      <c t="n" r="B5" s="6">
        <v>642</v>
      </c>
      <c t="n" r="C5" s="6">
        <v>350</v>
      </c>
      <c t="n" r="D5" s="6">
        <v>1264</v>
      </c>
      <c t="n" r="E5" s="6">
        <v>681</v>
      </c>
    </row>
    <row r="6" spans="1:5">
      <c t="s" r="A6" s="3">
        <v>84</v>
      </c>
    </row>
    <row r="7" spans="1:5">
      <c t="s" r="A7" s="4">
        <v>85</v>
      </c>
      <c t="n" r="B7" s="6">
        <v>8257</v>
      </c>
      <c t="n" r="C7" s="6">
        <v>7582</v>
      </c>
      <c t="n" r="D7" s="6">
        <v>15964</v>
      </c>
      <c t="n" r="E7" s="6">
        <v>15771</v>
      </c>
    </row>
    <row r="8" spans="1:5">
      <c t="s" r="A8" s="4">
        <v>86</v>
      </c>
      <c t="n" r="B8" s="6">
        <v>859</v>
      </c>
      <c t="n" r="C8" s="6">
        <v>896</v>
      </c>
      <c t="n" r="D8" s="6">
        <v>1692</v>
      </c>
      <c t="n" r="E8" s="6">
        <v>1776</v>
      </c>
    </row>
    <row r="9" spans="1:5">
      <c t="s" r="A9" s="4">
        <v>87</v>
      </c>
      <c t="n" r="B9" s="6">
        <v>113087</v>
      </c>
      <c t="n" r="C9" s="6">
        <v>105532</v>
      </c>
      <c t="n" r="D9" s="6">
        <v>221583</v>
      </c>
      <c t="n" r="E9" s="6">
        <v>210081</v>
      </c>
    </row>
    <row r="10" spans="1:5">
      <c t="s" r="A10" s="3">
        <v>88</v>
      </c>
    </row>
    <row r="11" spans="1:5">
      <c t="s" r="A11" s="4">
        <v>89</v>
      </c>
      <c t="n" r="B11" s="6">
        <v>6670</v>
      </c>
      <c t="n" r="C11" s="6">
        <v>6796</v>
      </c>
      <c t="n" r="D11" s="6">
        <v>13555</v>
      </c>
      <c t="n" r="E11" s="6">
        <v>13681</v>
      </c>
    </row>
    <row r="12" spans="1:5">
      <c t="s" r="A12" s="4">
        <v>90</v>
      </c>
      <c t="n" r="B12" s="6">
        <v>365</v>
      </c>
      <c t="n" r="C12" s="6">
        <v>209</v>
      </c>
      <c t="n" r="D12" s="6">
        <v>579</v>
      </c>
      <c t="n" r="E12" s="6">
        <v>440</v>
      </c>
    </row>
    <row r="13" spans="1:5">
      <c t="s" r="A13" s="4">
        <v>91</v>
      </c>
      <c t="n" r="B13" s="6">
        <v>3327</v>
      </c>
      <c t="n" r="C13" s="6">
        <v>2625</v>
      </c>
      <c t="n" r="D13" s="6">
        <v>6440</v>
      </c>
      <c t="n" r="E13" s="6">
        <v>5309</v>
      </c>
    </row>
    <row r="14" spans="1:5">
      <c t="s" r="A14" s="4">
        <v>92</v>
      </c>
      <c t="n" r="B14" s="6">
        <v>10362</v>
      </c>
      <c t="n" r="C14" s="6">
        <v>9630</v>
      </c>
      <c t="n" r="D14" s="6">
        <v>20574</v>
      </c>
      <c t="n" r="E14" s="6">
        <v>19430</v>
      </c>
    </row>
    <row r="15" spans="1:5">
      <c t="s" r="A15" s="4">
        <v>93</v>
      </c>
      <c t="n" r="B15" s="6">
        <v>102725</v>
      </c>
      <c t="n" r="C15" s="6">
        <v>95902</v>
      </c>
      <c t="n" r="D15" s="6">
        <v>201009</v>
      </c>
      <c t="n" r="E15" s="6">
        <v>190651</v>
      </c>
    </row>
    <row r="16" spans="1:5">
      <c t="s" r="A16" s="4">
        <v>94</v>
      </c>
      <c t="n" r="B16" s="6">
        <v>7667</v>
      </c>
      <c t="n" r="C16" s="6">
        <v>5716</v>
      </c>
      <c t="n" r="D16" s="6">
        <v>11702</v>
      </c>
      <c t="n" r="E16" s="6">
        <v>11070</v>
      </c>
    </row>
    <row r="17" spans="1:5">
      <c t="s" r="A17" s="4">
        <v>95</v>
      </c>
      <c t="n" r="B17" s="6">
        <v>95058</v>
      </c>
      <c t="n" r="C17" s="6">
        <v>90186</v>
      </c>
      <c t="n" r="D17" s="6">
        <v>189307</v>
      </c>
      <c t="n" r="E17" s="6">
        <v>179581</v>
      </c>
    </row>
    <row r="18" spans="1:5">
      <c t="s" r="A18" s="3">
        <v>96</v>
      </c>
    </row>
    <row r="19" spans="1:5">
      <c t="s" r="A19" s="4">
        <v>97</v>
      </c>
      <c t="n" r="B19" s="6">
        <v>4792</v>
      </c>
      <c t="n" r="C19" s="6">
        <v>4931</v>
      </c>
      <c t="n" r="D19" s="6">
        <v>9661</v>
      </c>
      <c t="n" r="E19" s="6">
        <v>9823</v>
      </c>
    </row>
    <row r="20" spans="1:5">
      <c t="s" r="A20" s="4">
        <v>98</v>
      </c>
      <c t="n" r="B20" s="6">
        <v>8390</v>
      </c>
      <c t="n" r="C20" s="6">
        <v>10434</v>
      </c>
      <c t="n" r="D20" s="6">
        <v>16363</v>
      </c>
      <c t="n" r="E20" s="6">
        <v>20207</v>
      </c>
    </row>
    <row r="21" spans="1:5">
      <c t="s" r="A21" s="4">
        <v>99</v>
      </c>
      <c t="n" r="B21" s="6">
        <v>1365</v>
      </c>
      <c t="n" r="C21" s="6">
        <v>1231</v>
      </c>
      <c t="n" r="D21" s="6">
        <v>2203</v>
      </c>
      <c t="n" r="E21" s="6">
        <v>2045</v>
      </c>
    </row>
    <row r="22" spans="1:5">
      <c t="s" r="A22" s="4">
        <v>100</v>
      </c>
      <c t="n" r="B22" s="6">
        <v>796</v>
      </c>
      <c t="n" r="C22" s="6">
        <v>639</v>
      </c>
      <c t="n" r="D22" s="6">
        <v>1225</v>
      </c>
      <c t="n" r="E22" s="6">
        <v>1117</v>
      </c>
    </row>
    <row r="23" spans="1:5">
      <c t="s" r="A23" s="4">
        <v>101</v>
      </c>
      <c t="n" r="B23" s="6">
        <v>1192</v>
      </c>
      <c t="n" r="C23" s="6">
        <v>1258</v>
      </c>
      <c t="n" r="D23" s="6">
        <v>2372</v>
      </c>
      <c t="n" r="E23" s="6">
        <v>2531</v>
      </c>
    </row>
    <row r="24" spans="1:5">
      <c t="s" r="A24" s="4">
        <v>102</v>
      </c>
      <c t="n" r="B24" s="6">
        <v>789</v>
      </c>
      <c t="n" r="C24" s="6">
        <v>663</v>
      </c>
      <c t="n" r="D24" s="6">
        <v>1517</v>
      </c>
      <c t="n" r="E24" s="6">
        <v>1208</v>
      </c>
    </row>
    <row r="25" spans="1:5">
      <c t="s" r="A25" s="4">
        <v>96</v>
      </c>
      <c t="n" r="B25" s="6">
        <v>430</v>
      </c>
      <c t="n" r="C25" s="6">
        <v>339</v>
      </c>
      <c t="n" r="D25" s="6">
        <v>801</v>
      </c>
      <c t="n" r="E25" s="6">
        <v>743</v>
      </c>
    </row>
    <row r="26" spans="1:5">
      <c t="s" r="A26" s="4">
        <v>103</v>
      </c>
      <c t="n" r="B26" s="6">
        <v>339</v>
      </c>
      <c t="n" r="C26" s="6">
        <v>0</v>
      </c>
      <c t="n" r="D26" s="6">
        <v>339</v>
      </c>
      <c t="n" r="E26" s="6">
        <v>-100</v>
      </c>
    </row>
    <row r="27" spans="1:5">
      <c t="s" r="A27" s="4">
        <v>104</v>
      </c>
      <c t="n" r="B27" s="6">
        <v>-372</v>
      </c>
      <c t="n" r="C27" s="6">
        <v>0</v>
      </c>
      <c t="n" r="D27" s="6">
        <v>-372</v>
      </c>
      <c t="n" r="E27" s="6">
        <v>66</v>
      </c>
    </row>
    <row r="28" spans="1:5">
      <c t="s" r="A28" s="4">
        <v>105</v>
      </c>
      <c t="n" r="B28" s="6">
        <v>-33</v>
      </c>
      <c t="n" r="C28" s="6">
        <v>0</v>
      </c>
      <c t="n" r="D28" s="6">
        <v>-33</v>
      </c>
      <c t="n" r="E28" s="6">
        <v>-34</v>
      </c>
    </row>
    <row r="29" spans="1:5">
      <c t="s" r="A29" s="4">
        <v>106</v>
      </c>
      <c t="n" r="B29" s="6">
        <v>246</v>
      </c>
      <c t="n" r="C29" s="6">
        <v>3</v>
      </c>
      <c t="n" r="D29" s="6">
        <v>250</v>
      </c>
      <c t="n" r="E29" s="6">
        <v>49</v>
      </c>
    </row>
    <row r="30" spans="1:5">
      <c t="s" r="A30" s="4">
        <v>107</v>
      </c>
      <c t="n" r="B30" s="6">
        <v>213</v>
      </c>
      <c t="n" r="C30" s="6">
        <v>3</v>
      </c>
      <c t="n" r="D30" s="6">
        <v>217</v>
      </c>
      <c t="n" r="E30" s="6">
        <v>15</v>
      </c>
    </row>
    <row r="31" spans="1:5">
      <c t="s" r="A31" s="4">
        <v>108</v>
      </c>
      <c t="n" r="B31" s="6">
        <v>17967</v>
      </c>
      <c t="n" r="C31" s="6">
        <v>19498</v>
      </c>
      <c t="n" r="D31" s="6">
        <v>34359</v>
      </c>
      <c t="n" r="E31" s="6">
        <v>37689</v>
      </c>
    </row>
    <row r="32" spans="1:5">
      <c t="s" r="A32" s="3">
        <v>109</v>
      </c>
    </row>
    <row r="33" spans="1:5">
      <c t="s" r="A33" s="4">
        <v>110</v>
      </c>
      <c t="n" r="B33" s="6">
        <v>22631</v>
      </c>
      <c t="n" r="C33" s="6">
        <v>20724</v>
      </c>
      <c t="n" r="D33" s="6">
        <v>44910</v>
      </c>
      <c t="n" r="E33" s="6">
        <v>40992</v>
      </c>
    </row>
    <row r="34" spans="1:5">
      <c t="s" r="A34" s="4">
        <v>111</v>
      </c>
      <c t="n" r="B34" s="6">
        <v>7294</v>
      </c>
      <c t="n" r="C34" s="6">
        <v>6588</v>
      </c>
      <c t="n" r="D34" s="6">
        <v>13897</v>
      </c>
      <c t="n" r="E34" s="6">
        <v>13391</v>
      </c>
    </row>
    <row r="35" spans="1:5">
      <c t="s" r="A35" s="4">
        <v>112</v>
      </c>
      <c t="n" r="B35" s="6">
        <v>7773</v>
      </c>
      <c t="n" r="C35" s="6">
        <v>6542</v>
      </c>
      <c t="n" r="D35" s="6">
        <v>14026</v>
      </c>
      <c t="n" r="E35" s="6">
        <v>13071</v>
      </c>
    </row>
    <row r="36" spans="1:5">
      <c t="s" r="A36" s="4">
        <v>113</v>
      </c>
      <c t="n" r="B36" s="6">
        <v>2663</v>
      </c>
      <c t="n" r="C36" s="6">
        <v>1121</v>
      </c>
      <c t="n" r="D36" s="6">
        <v>3312</v>
      </c>
      <c t="n" r="E36" s="6">
        <v>2234</v>
      </c>
    </row>
    <row r="37" spans="1:5">
      <c t="s" r="A37" s="4">
        <v>114</v>
      </c>
      <c t="n" r="B37" s="6">
        <v>2058</v>
      </c>
      <c t="n" r="C37" s="6">
        <v>2020</v>
      </c>
      <c t="n" r="D37" s="6">
        <v>4065</v>
      </c>
      <c t="n" r="E37" s="6">
        <v>4144</v>
      </c>
    </row>
    <row r="38" spans="1:5">
      <c t="s" r="A38" s="4">
        <v>115</v>
      </c>
      <c t="n" r="B38" s="6">
        <v>3596</v>
      </c>
      <c t="n" r="C38" s="6">
        <v>3867</v>
      </c>
      <c t="n" r="D38" s="6">
        <v>7147</v>
      </c>
      <c t="n" r="E38" s="6">
        <v>7610</v>
      </c>
    </row>
    <row r="39" spans="1:5">
      <c t="s" r="A39" s="4">
        <v>116</v>
      </c>
      <c t="n" r="B39" s="6">
        <v>435</v>
      </c>
      <c t="n" r="C39" s="6">
        <v>353</v>
      </c>
      <c t="n" r="D39" s="6">
        <v>803</v>
      </c>
      <c t="n" r="E39" s="6">
        <v>702</v>
      </c>
    </row>
    <row r="40" spans="1:5">
      <c t="s" r="A40" s="4">
        <v>117</v>
      </c>
      <c t="n" r="B40" s="6">
        <v>2135</v>
      </c>
      <c t="n" r="C40" s="6">
        <v>2061</v>
      </c>
      <c t="n" r="D40" s="6">
        <v>4255</v>
      </c>
      <c t="n" r="E40" s="6">
        <v>4155</v>
      </c>
    </row>
    <row r="41" spans="1:5">
      <c t="s" r="A41" s="4">
        <v>109</v>
      </c>
      <c t="n" r="B41" s="6">
        <v>16270</v>
      </c>
      <c t="n" r="C41" s="6">
        <v>14454</v>
      </c>
      <c t="n" r="D41" s="6">
        <v>30496</v>
      </c>
      <c t="n" r="E41" s="6">
        <v>29086</v>
      </c>
    </row>
    <row r="42" spans="1:5">
      <c t="s" r="A42" s="4">
        <v>118</v>
      </c>
      <c t="n" r="B42" s="6">
        <v>64855</v>
      </c>
      <c t="n" r="C42" s="6">
        <v>57730</v>
      </c>
      <c t="n" r="D42" s="6">
        <v>122911</v>
      </c>
      <c t="n" r="E42" s="6">
        <v>115385</v>
      </c>
    </row>
    <row r="43" spans="1:5">
      <c t="s" r="A43" s="4">
        <v>119</v>
      </c>
      <c t="n" r="B43" s="6">
        <v>48170</v>
      </c>
      <c t="n" r="C43" s="6">
        <v>51954</v>
      </c>
      <c t="n" r="D43" s="6">
        <v>100755</v>
      </c>
      <c t="n" r="E43" s="6">
        <v>101885</v>
      </c>
    </row>
    <row r="44" spans="1:5">
      <c t="s" r="A44" s="4">
        <v>120</v>
      </c>
      <c t="n" r="B44" s="6">
        <v>16378</v>
      </c>
      <c t="n" r="C44" s="6">
        <v>17145</v>
      </c>
      <c t="n" r="D44" s="6">
        <v>34257</v>
      </c>
      <c t="n" r="E44" s="6">
        <v>32449</v>
      </c>
    </row>
    <row r="45" spans="1:5">
      <c t="s" r="A45" s="4">
        <v>121</v>
      </c>
      <c t="n" r="B45" s="7">
        <v>31792</v>
      </c>
      <c t="n" r="C45" s="7">
        <v>34809</v>
      </c>
      <c t="n" r="D45" s="7">
        <v>66498</v>
      </c>
      <c t="n" r="E45" s="7">
        <v>69436</v>
      </c>
    </row>
    <row r="46" spans="1:5">
      <c t="s" r="A46" s="3">
        <v>122</v>
      </c>
    </row>
    <row r="47" spans="1:5">
      <c t="s" r="A47" s="4">
        <v>123</v>
      </c>
      <c t="n" r="B47" s="8">
        <v>0.44</v>
      </c>
      <c t="n" r="C47" s="8">
        <v>0.5</v>
      </c>
      <c t="n" r="D47" s="8">
        <v>0.9399999999999999</v>
      </c>
      <c t="n" r="E47" s="7">
        <v>1</v>
      </c>
    </row>
    <row r="48" spans="1:5">
      <c t="s" r="A48" s="4">
        <v>124</v>
      </c>
      <c t="n" r="B48" s="9">
        <v>0.44</v>
      </c>
      <c t="n" r="C48" s="9">
        <v>0.5</v>
      </c>
      <c t="n" r="D48" s="9">
        <v>0.9399999999999999</v>
      </c>
      <c t="n" r="E48" s="6">
        <v>1</v>
      </c>
    </row>
    <row r="49" spans="1:5">
      <c t="s" r="A49" s="4">
        <v>125</v>
      </c>
      <c t="n" r="B49" s="8">
        <v>0.33</v>
      </c>
      <c t="n" r="C49" s="8">
        <v>0.32</v>
      </c>
      <c t="n" r="D49" s="8">
        <v>0.66</v>
      </c>
      <c t="n" r="E49" s="8">
        <v>0.64</v>
      </c>
    </row>
    <row r="50" spans="1:5">
      <c t="s" r="A50" s="3">
        <v>126</v>
      </c>
    </row>
    <row r="51" spans="1:5">
      <c t="s" r="A51" s="4">
        <v>123</v>
      </c>
      <c t="n" r="B51" s="6">
        <v>71483703</v>
      </c>
      <c t="n" r="C51" s="6">
        <v>69305612</v>
      </c>
      <c t="n" r="D51" s="6">
        <v>70490596</v>
      </c>
      <c t="n" r="E51" s="6">
        <v>69256831</v>
      </c>
    </row>
    <row r="52" spans="1:5">
      <c t="s" r="A52" s="4">
        <v>124</v>
      </c>
      <c t="n" r="B52" s="6">
        <v>71809021</v>
      </c>
      <c t="n" r="C52" s="6">
        <v>69587417</v>
      </c>
      <c t="n" r="D52" s="6">
        <v>70766964</v>
      </c>
      <c t="n" r="E52" s="6">
        <v>695318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39</v>
      </c>
    </row>
    <row r="4" spans="1:2">
      <c t="s" r="A4" s="4">
        <v>334</v>
      </c>
      <c t="s" r="B4" s="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42</v>
      </c>
    </row>
    <row r="4" spans="1:2">
      <c t="s" r="A4" s="4">
        <v>337</v>
      </c>
      <c t="s" r="B4" s="4">
        <v>338</v>
      </c>
    </row>
    <row r="5" spans="1:2">
      <c t="s" r="A5" s="4">
        <v>339</v>
      </c>
      <c t="s" r="B5" s="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6"/>
  </cols>
  <sheetData>
    <row r="1" spans="1:4">
      <c t="s" r="A1" s="1">
        <v>341</v>
      </c>
      <c t="s" r="B1" s="2">
        <v>342</v>
      </c>
      <c t="s" r="C1" s="2">
        <v>2</v>
      </c>
      <c t="s" r="D1" s="2">
        <v>25</v>
      </c>
    </row>
    <row r="2" spans="1:4">
      <c t="s" r="A2" s="3">
        <v>343</v>
      </c>
    </row>
    <row r="3" spans="1:4">
      <c t="s" r="A3" s="4">
        <v>344</v>
      </c>
      <c t="n" r="C3" s="7">
        <v>14338012000</v>
      </c>
      <c t="n" r="D3" s="7">
        <v>12577944000</v>
      </c>
    </row>
    <row r="4" spans="1:4">
      <c t="s" r="A4" s="4">
        <v>345</v>
      </c>
      <c t="n" r="C4" s="6">
        <v>10437354000</v>
      </c>
      <c t="n" r="D4" s="6">
        <v>9398952000</v>
      </c>
    </row>
    <row r="5" spans="1:4">
      <c t="s" r="A5" s="4">
        <v>346</v>
      </c>
      <c t="n" r="C5" s="6">
        <v>10315853000</v>
      </c>
      <c t="n" r="D5" s="6">
        <v>9341527000</v>
      </c>
    </row>
    <row r="6" spans="1:4">
      <c t="s" r="A6" s="4">
        <v>347</v>
      </c>
      <c t="n" r="C6" s="6">
        <v>866176000</v>
      </c>
      <c t="n" r="D6" s="7">
        <v>710252000</v>
      </c>
    </row>
    <row r="7" spans="1:4">
      <c t="s" r="A7" s="4">
        <v>348</v>
      </c>
      <c t="n" r="C7" s="7">
        <v>0</v>
      </c>
    </row>
    <row r="8" spans="1:4">
      <c t="s" r="A8" s="4">
        <v>349</v>
      </c>
    </row>
    <row r="9" spans="1:4">
      <c t="s" r="A9" s="3">
        <v>343</v>
      </c>
    </row>
    <row r="10" spans="1:4">
      <c t="s" r="A10" s="4">
        <v>350</v>
      </c>
      <c t="s" r="C10" s="4">
        <v>351</v>
      </c>
    </row>
    <row r="11" spans="1:4">
      <c t="s" r="A11" s="4">
        <v>344</v>
      </c>
      <c t="n" r="C11" s="7">
        <v>1278841000</v>
      </c>
    </row>
    <row r="12" spans="1:4">
      <c t="s" r="A12" s="4">
        <v>345</v>
      </c>
      <c t="n" r="C12" s="6">
        <v>999773000</v>
      </c>
    </row>
    <row r="13" spans="1:4">
      <c t="s" r="A13" s="4">
        <v>346</v>
      </c>
      <c t="n" r="C13" s="7">
        <v>971369000</v>
      </c>
    </row>
    <row r="14" spans="1:4">
      <c t="s" r="A14" s="4">
        <v>352</v>
      </c>
      <c t="n" r="B14" s="7">
        <v>264505000</v>
      </c>
    </row>
    <row r="15" spans="1:4">
      <c t="s" r="A15" s="4">
        <v>353</v>
      </c>
      <c t="n" r="B15" s="6">
        <v>253799000</v>
      </c>
    </row>
    <row r="16" spans="1:4">
      <c t="s" r="A16" s="4">
        <v>354</v>
      </c>
      <c t="n" r="B16" s="7">
        <v>10696000</v>
      </c>
    </row>
    <row r="17" spans="1:4">
      <c t="s" r="A17" s="4">
        <v>76</v>
      </c>
      <c t="n" r="B17" s="6">
        <v>6527746</v>
      </c>
      <c t="n" r="C17" s="6">
        <v>561570</v>
      </c>
    </row>
    <row r="18" spans="1:4">
      <c t="s" r="A18" s="4">
        <v>347</v>
      </c>
      <c t="n" r="B18" s="7">
        <v>155924000</v>
      </c>
    </row>
    <row r="19" spans="1:4">
      <c t="s" r="A19" s="4">
        <v>355</v>
      </c>
      <c t="n" r="B19" s="6">
        <v>10000</v>
      </c>
    </row>
    <row r="20" spans="1:4">
      <c t="s" r="A20" s="4">
        <v>356</v>
      </c>
      <c t="n" r="B20" s="6">
        <v>0</v>
      </c>
    </row>
    <row r="21" spans="1:4">
      <c t="s" r="A21" s="4">
        <v>357</v>
      </c>
      <c t="n" r="B21" s="6">
        <v>33567000</v>
      </c>
    </row>
    <row r="22" spans="1:4">
      <c t="s" r="A22" s="4">
        <v>358</v>
      </c>
      <c t="n" r="B22" s="6">
        <v>316000</v>
      </c>
    </row>
    <row r="23" spans="1:4">
      <c t="s" r="A23" s="4">
        <v>359</v>
      </c>
      <c t="n" r="C23" s="7">
        <v>300000</v>
      </c>
    </row>
    <row r="24" spans="1:4">
      <c t="s" r="A24" s="4">
        <v>360</v>
      </c>
      <c t="n" r="C24" s="6">
        <v>15780000</v>
      </c>
    </row>
    <row r="25" spans="1:4">
      <c t="s" r="A25" s="4">
        <v>360</v>
      </c>
      <c t="n" r="C25" s="7">
        <v>6746000</v>
      </c>
    </row>
    <row r="26" spans="1:4">
      <c t="s" r="A26" s="4">
        <v>361</v>
      </c>
    </row>
    <row r="27" spans="1:4">
      <c t="s" r="A27" s="3">
        <v>343</v>
      </c>
    </row>
    <row r="28" spans="1:4">
      <c t="s" r="A28" s="4">
        <v>353</v>
      </c>
      <c t="n" r="B28" s="7">
        <v>253799000</v>
      </c>
    </row>
    <row r="29" spans="1:4">
      <c t="s" r="A29" s="4">
        <v>76</v>
      </c>
      <c t="n" r="B29" s="6">
        <v>6527746</v>
      </c>
    </row>
    <row r="30" spans="1:4">
      <c t="s" r="A30" s="4">
        <v>362</v>
      </c>
      <c t="n" r="B30" s="8">
        <v>38.88</v>
      </c>
    </row>
    <row r="31" spans="1:4">
      <c t="s" r="A31" s="4">
        <v>363</v>
      </c>
    </row>
    <row r="32" spans="1:4">
      <c t="s" r="A32" s="3">
        <v>343</v>
      </c>
    </row>
    <row r="33" spans="1:4">
      <c t="s" r="A33" s="4">
        <v>364</v>
      </c>
      <c t="n" r="B33" s="7">
        <v>11406000</v>
      </c>
    </row>
    <row r="34" spans="1:4">
      <c t="s" r="A34" s="4">
        <v>365</v>
      </c>
      <c t="s" r="B34" s="4">
        <v>366</v>
      </c>
    </row>
    <row r="35" spans="1:4">
      <c t="s" r="A35" s="4">
        <v>355</v>
      </c>
      <c t="n" r="B35" s="7">
        <v>1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7</v>
      </c>
      <c t="s" r="B1" s="2">
        <v>342</v>
      </c>
      <c t="s" r="C1" s="2">
        <v>2</v>
      </c>
      <c t="s" r="D1" s="2">
        <v>25</v>
      </c>
    </row>
    <row r="2" spans="1:4">
      <c t="s" r="A2" s="3">
        <v>343</v>
      </c>
    </row>
    <row r="3" spans="1:4">
      <c t="s" r="A3" s="4">
        <v>368</v>
      </c>
      <c t="n" r="C3" s="7">
        <v>866176</v>
      </c>
      <c t="n" r="D3" s="7">
        <v>710252</v>
      </c>
    </row>
    <row r="4" spans="1:4">
      <c t="s" r="A4" s="4">
        <v>349</v>
      </c>
    </row>
    <row r="5" spans="1:4">
      <c t="s" r="A5" s="3">
        <v>343</v>
      </c>
    </row>
    <row r="6" spans="1:4">
      <c t="s" r="A6" s="4">
        <v>369</v>
      </c>
      <c t="n" r="B6" s="7">
        <v>253799</v>
      </c>
    </row>
    <row r="7" spans="1:4">
      <c t="s" r="A7" s="4">
        <v>370</v>
      </c>
      <c t="n" r="B7" s="6">
        <v>10696</v>
      </c>
    </row>
    <row r="8" spans="1:4">
      <c t="s" r="A8" s="4">
        <v>371</v>
      </c>
      <c t="n" r="B8" s="6">
        <v>10</v>
      </c>
    </row>
    <row r="9" spans="1:4">
      <c t="s" r="A9" s="4">
        <v>372</v>
      </c>
      <c t="n" r="B9" s="6">
        <v>264505</v>
      </c>
    </row>
    <row r="10" spans="1:4">
      <c t="s" r="A10" s="4">
        <v>373</v>
      </c>
      <c t="n" r="B10" s="6">
        <v>29340</v>
      </c>
    </row>
    <row r="11" spans="1:4">
      <c t="s" r="A11" s="4">
        <v>374</v>
      </c>
      <c t="n" r="B11" s="6">
        <v>219781</v>
      </c>
    </row>
    <row r="12" spans="1:4">
      <c t="s" r="A12" s="4">
        <v>35</v>
      </c>
      <c t="n" r="B12" s="6">
        <v>966206</v>
      </c>
    </row>
    <row r="13" spans="1:4">
      <c t="s" r="A13" s="4">
        <v>375</v>
      </c>
      <c t="n" r="B13" s="6">
        <v>5581</v>
      </c>
    </row>
    <row r="14" spans="1:4">
      <c t="s" r="A14" s="4">
        <v>43</v>
      </c>
      <c t="n" r="B14" s="6">
        <v>27828</v>
      </c>
    </row>
    <row r="15" spans="1:4">
      <c t="s" r="A15" s="4">
        <v>376</v>
      </c>
      <c t="n" r="B15" s="6">
        <v>1260142</v>
      </c>
    </row>
    <row r="16" spans="1:4">
      <c t="s" r="A16" s="4">
        <v>187</v>
      </c>
      <c t="n" r="B16" s="6">
        <v>971685</v>
      </c>
    </row>
    <row r="17" spans="1:4">
      <c t="s" r="A17" s="4">
        <v>377</v>
      </c>
      <c t="n" r="B17" s="6">
        <v>101020</v>
      </c>
    </row>
    <row r="18" spans="1:4">
      <c t="s" r="A18" s="4">
        <v>378</v>
      </c>
      <c t="n" r="B18" s="6">
        <v>65000</v>
      </c>
    </row>
    <row r="19" spans="1:4">
      <c t="s" r="A19" s="4">
        <v>379</v>
      </c>
      <c t="n" r="B19" s="6">
        <v>13856</v>
      </c>
    </row>
    <row r="20" spans="1:4">
      <c t="s" r="A20" s="4">
        <v>380</v>
      </c>
      <c t="n" r="B20" s="6">
        <v>1151561</v>
      </c>
    </row>
    <row r="21" spans="1:4">
      <c t="s" r="A21" s="4">
        <v>381</v>
      </c>
      <c t="n" r="B21" s="6">
        <v>108581</v>
      </c>
    </row>
    <row r="22" spans="1:4">
      <c t="s" r="A22" s="4">
        <v>368</v>
      </c>
      <c t="n" r="B22" s="6">
        <v>155924</v>
      </c>
    </row>
    <row r="23" spans="1:4">
      <c t="s" r="A23" s="4">
        <v>363</v>
      </c>
    </row>
    <row r="24" spans="1:4">
      <c t="s" r="A24" s="3">
        <v>343</v>
      </c>
    </row>
    <row r="25" spans="1:4">
      <c t="s" r="A25" s="4">
        <v>371</v>
      </c>
      <c t="n" r="B25" s="6">
        <v>10</v>
      </c>
    </row>
    <row r="26" spans="1:4">
      <c t="s" r="A26" s="4">
        <v>382</v>
      </c>
      <c t="n" r="B26" s="7">
        <v>114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342</v>
      </c>
      <c t="s" r="C1" s="2">
        <v>2</v>
      </c>
    </row>
    <row r="2" spans="1:3">
      <c t="s" r="A2" s="4">
        <v>349</v>
      </c>
    </row>
    <row r="3" spans="1:3">
      <c t="s" r="A3" s="3">
        <v>343</v>
      </c>
    </row>
    <row r="4" spans="1:3">
      <c t="s" r="A4" s="4">
        <v>76</v>
      </c>
      <c t="n" r="B4" s="6">
        <v>6527746</v>
      </c>
      <c t="n" r="C4" s="6">
        <v>5615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4</v>
      </c>
      <c t="s" r="B1" s="2">
        <v>1</v>
      </c>
    </row>
    <row r="2" spans="1:3">
      <c t="s" r="B2" s="2">
        <v>2</v>
      </c>
      <c t="s" r="C2" s="2">
        <v>80</v>
      </c>
    </row>
    <row r="3" spans="1:3">
      <c t="s" r="A3" s="3">
        <v>197</v>
      </c>
    </row>
    <row r="4" spans="1:3">
      <c t="s" r="A4" s="4">
        <v>385</v>
      </c>
      <c t="n" r="B4" s="7">
        <v>254509</v>
      </c>
      <c t="n" r="C4" s="7">
        <v>248109</v>
      </c>
    </row>
    <row r="5" spans="1:3">
      <c t="s" r="A5" s="4">
        <v>386</v>
      </c>
      <c t="n" r="B5" s="7">
        <v>65845</v>
      </c>
      <c t="n" r="C5" s="7">
        <v>728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7</v>
      </c>
      <c t="s" r="B1" s="2">
        <v>2</v>
      </c>
      <c t="s" r="C1" s="2">
        <v>25</v>
      </c>
    </row>
    <row r="2" spans="1:3">
      <c t="s" r="A2" s="3">
        <v>388</v>
      </c>
    </row>
    <row r="3" spans="1:3">
      <c t="s" r="A3" s="4">
        <v>389</v>
      </c>
      <c t="n" r="B3" s="7">
        <v>1309638</v>
      </c>
      <c t="n" r="C3" s="7">
        <v>1072340</v>
      </c>
    </row>
    <row r="4" spans="1:3">
      <c t="s" r="A4" s="4">
        <v>390</v>
      </c>
      <c t="n" r="B4" s="6">
        <v>34512</v>
      </c>
      <c t="n" r="C4" s="6">
        <v>14388</v>
      </c>
    </row>
    <row r="5" spans="1:3">
      <c t="s" r="A5" s="4">
        <v>391</v>
      </c>
      <c t="n" r="B5" s="6">
        <v>20441</v>
      </c>
      <c t="n" r="C5" s="6">
        <v>20394</v>
      </c>
    </row>
    <row r="6" spans="1:3">
      <c t="s" r="A6" s="4">
        <v>392</v>
      </c>
      <c t="n" r="B6" s="6">
        <v>1323709</v>
      </c>
      <c t="n" r="C6" s="6">
        <v>1066334</v>
      </c>
    </row>
    <row r="7" spans="1:3">
      <c t="s" r="A7" s="4">
        <v>393</v>
      </c>
      <c t="n" r="B7" s="6">
        <v>26038</v>
      </c>
      <c t="n" r="C7" s="6">
        <v>26410</v>
      </c>
    </row>
    <row r="8" spans="1:3">
      <c t="s" r="A8" s="4">
        <v>394</v>
      </c>
    </row>
    <row r="9" spans="1:3">
      <c t="s" r="A9" s="3">
        <v>388</v>
      </c>
    </row>
    <row r="10" spans="1:3">
      <c t="s" r="A10" s="4">
        <v>389</v>
      </c>
      <c t="n" r="B10" s="6">
        <v>150733</v>
      </c>
      <c t="n" r="C10" s="6">
        <v>71993</v>
      </c>
    </row>
    <row r="11" spans="1:3">
      <c t="s" r="A11" s="4">
        <v>390</v>
      </c>
      <c t="n" r="B11" s="6">
        <v>2843</v>
      </c>
      <c t="n" r="C11" s="6">
        <v>1793</v>
      </c>
    </row>
    <row r="12" spans="1:3">
      <c t="s" r="A12" s="4">
        <v>391</v>
      </c>
      <c t="n" r="B12" s="6">
        <v>0</v>
      </c>
      <c t="n" r="C12" s="6">
        <v>0</v>
      </c>
    </row>
    <row r="13" spans="1:3">
      <c t="s" r="A13" s="4">
        <v>392</v>
      </c>
      <c t="n" r="B13" s="6">
        <v>153576</v>
      </c>
      <c t="n" r="C13" s="6">
        <v>73786</v>
      </c>
    </row>
    <row r="14" spans="1:3">
      <c t="s" r="A14" s="4">
        <v>393</v>
      </c>
      <c t="n" r="B14" s="6">
        <v>0</v>
      </c>
      <c t="n" r="C14" s="6">
        <v>0</v>
      </c>
    </row>
    <row r="15" spans="1:3">
      <c t="s" r="A15" s="4">
        <v>395</v>
      </c>
    </row>
    <row r="16" spans="1:3">
      <c t="s" r="A16" s="3">
        <v>388</v>
      </c>
    </row>
    <row r="17" spans="1:3">
      <c t="s" r="A17" s="4">
        <v>389</v>
      </c>
      <c t="n" r="B17" s="6">
        <v>165101</v>
      </c>
      <c t="n" r="C17" s="6">
        <v>130685</v>
      </c>
    </row>
    <row r="18" spans="1:3">
      <c t="s" r="A18" s="4">
        <v>390</v>
      </c>
      <c t="n" r="B18" s="6">
        <v>5765</v>
      </c>
      <c t="n" r="C18" s="6">
        <v>3144</v>
      </c>
    </row>
    <row r="19" spans="1:3">
      <c t="s" r="A19" s="4">
        <v>391</v>
      </c>
      <c t="n" r="B19" s="6">
        <v>73</v>
      </c>
      <c t="n" r="C19" s="6">
        <v>51</v>
      </c>
    </row>
    <row r="20" spans="1:3">
      <c t="s" r="A20" s="4">
        <v>392</v>
      </c>
      <c t="n" r="B20" s="6">
        <v>170793</v>
      </c>
      <c t="n" r="C20" s="6">
        <v>133778</v>
      </c>
    </row>
    <row r="21" spans="1:3">
      <c t="s" r="A21" s="4">
        <v>393</v>
      </c>
      <c t="n" r="B21" s="6">
        <v>0</v>
      </c>
      <c t="n" r="C21" s="6">
        <v>0</v>
      </c>
    </row>
    <row r="22" spans="1:3">
      <c t="s" r="A22" s="4">
        <v>396</v>
      </c>
    </row>
    <row r="23" spans="1:3">
      <c t="s" r="A23" s="3">
        <v>388</v>
      </c>
    </row>
    <row r="24" spans="1:3">
      <c t="s" r="A24" s="4">
        <v>389</v>
      </c>
      <c t="n" r="B24" s="6">
        <v>600988</v>
      </c>
      <c t="n" r="C24" s="6">
        <v>473109</v>
      </c>
    </row>
    <row r="25" spans="1:3">
      <c t="s" r="A25" s="4">
        <v>390</v>
      </c>
      <c t="n" r="B25" s="6">
        <v>14817</v>
      </c>
      <c t="n" r="C25" s="6">
        <v>5580</v>
      </c>
    </row>
    <row r="26" spans="1:3">
      <c t="s" r="A26" s="4">
        <v>391</v>
      </c>
      <c t="n" r="B26" s="6">
        <v>64</v>
      </c>
      <c t="n" r="C26" s="6">
        <v>707</v>
      </c>
    </row>
    <row r="27" spans="1:3">
      <c t="s" r="A27" s="4">
        <v>392</v>
      </c>
      <c t="n" r="B27" s="6">
        <v>615741</v>
      </c>
      <c t="n" r="C27" s="6">
        <v>477982</v>
      </c>
    </row>
    <row r="28" spans="1:3">
      <c t="s" r="A28" s="4">
        <v>393</v>
      </c>
      <c t="n" r="B28" s="6">
        <v>0</v>
      </c>
      <c t="n" r="C28" s="6">
        <v>0</v>
      </c>
    </row>
    <row r="29" spans="1:3">
      <c t="s" r="A29" s="4">
        <v>397</v>
      </c>
    </row>
    <row r="30" spans="1:3">
      <c t="s" r="A30" s="3">
        <v>388</v>
      </c>
    </row>
    <row r="31" spans="1:3">
      <c t="s" r="A31" s="4">
        <v>389</v>
      </c>
      <c t="n" r="B31" s="6">
        <v>7641</v>
      </c>
      <c t="n" r="C31" s="6">
        <v>9119</v>
      </c>
    </row>
    <row r="32" spans="1:3">
      <c t="s" r="A32" s="4">
        <v>390</v>
      </c>
      <c t="n" r="B32" s="6">
        <v>176</v>
      </c>
      <c t="n" r="C32" s="6">
        <v>457</v>
      </c>
    </row>
    <row r="33" spans="1:3">
      <c t="s" r="A33" s="4">
        <v>391</v>
      </c>
      <c t="n" r="B33" s="6">
        <v>9</v>
      </c>
      <c t="n" r="C33" s="6">
        <v>5</v>
      </c>
    </row>
    <row r="34" spans="1:3">
      <c t="s" r="A34" s="4">
        <v>392</v>
      </c>
      <c t="n" r="B34" s="6">
        <v>7808</v>
      </c>
      <c t="n" r="C34" s="6">
        <v>9571</v>
      </c>
    </row>
    <row r="35" spans="1:3">
      <c t="s" r="A35" s="4">
        <v>393</v>
      </c>
      <c t="n" r="B35" s="6">
        <v>86</v>
      </c>
      <c t="n" r="C35" s="6">
        <v>458</v>
      </c>
    </row>
    <row r="36" spans="1:3">
      <c t="s" r="A36" s="4">
        <v>398</v>
      </c>
    </row>
    <row r="37" spans="1:3">
      <c t="s" r="A37" s="3">
        <v>388</v>
      </c>
    </row>
    <row r="38" spans="1:3">
      <c t="s" r="A38" s="4">
        <v>389</v>
      </c>
      <c t="n" r="B38" s="6">
        <v>299847</v>
      </c>
      <c t="n" r="C38" s="6">
        <v>305990</v>
      </c>
    </row>
    <row r="39" spans="1:3">
      <c t="s" r="A39" s="4">
        <v>390</v>
      </c>
      <c t="n" r="B39" s="6">
        <v>9209</v>
      </c>
      <c t="n" r="C39" s="6">
        <v>1843</v>
      </c>
    </row>
    <row r="40" spans="1:3">
      <c t="s" r="A40" s="4">
        <v>391</v>
      </c>
      <c t="n" r="B40" s="6">
        <v>0</v>
      </c>
      <c t="n" r="C40" s="6">
        <v>1898</v>
      </c>
    </row>
    <row r="41" spans="1:3">
      <c t="s" r="A41" s="4">
        <v>392</v>
      </c>
      <c t="n" r="B41" s="6">
        <v>309056</v>
      </c>
      <c t="n" r="C41" s="6">
        <v>305935</v>
      </c>
    </row>
    <row r="42" spans="1:3">
      <c t="s" r="A42" s="4">
        <v>393</v>
      </c>
      <c t="n" r="B42" s="6">
        <v>0</v>
      </c>
      <c t="n" r="C42" s="6">
        <v>0</v>
      </c>
    </row>
    <row r="43" spans="1:3">
      <c t="s" r="A43" s="4">
        <v>399</v>
      </c>
    </row>
    <row r="44" spans="1:3">
      <c t="s" r="A44" s="3">
        <v>388</v>
      </c>
    </row>
    <row r="45" spans="1:3">
      <c t="s" r="A45" s="4">
        <v>389</v>
      </c>
      <c t="n" r="B45" s="6">
        <v>1831</v>
      </c>
      <c t="n" r="C45" s="6">
        <v>3404</v>
      </c>
    </row>
    <row r="46" spans="1:3">
      <c t="s" r="A46" s="4">
        <v>390</v>
      </c>
      <c t="n" r="B46" s="6">
        <v>0</v>
      </c>
      <c t="n" r="C46" s="6">
        <v>0</v>
      </c>
    </row>
    <row r="47" spans="1:3">
      <c t="s" r="A47" s="4">
        <v>391</v>
      </c>
      <c t="n" r="B47" s="6">
        <v>1</v>
      </c>
      <c t="n" r="C47" s="6">
        <v>5</v>
      </c>
    </row>
    <row r="48" spans="1:3">
      <c t="s" r="A48" s="4">
        <v>392</v>
      </c>
      <c t="n" r="B48" s="6">
        <v>1830</v>
      </c>
      <c t="n" r="C48" s="6">
        <v>3399</v>
      </c>
    </row>
    <row r="49" spans="1:3">
      <c t="s" r="A49" s="4">
        <v>393</v>
      </c>
      <c t="n" r="B49" s="6">
        <v>0</v>
      </c>
      <c t="n" r="C49" s="6">
        <v>0</v>
      </c>
    </row>
    <row r="50" spans="1:3">
      <c t="s" r="A50" s="4">
        <v>400</v>
      </c>
    </row>
    <row r="51" spans="1:3">
      <c t="s" r="A51" s="3">
        <v>388</v>
      </c>
    </row>
    <row r="52" spans="1:3">
      <c t="s" r="A52" s="4">
        <v>389</v>
      </c>
      <c t="n" r="B52" s="6">
        <v>49275</v>
      </c>
      <c t="n" r="C52" s="6">
        <v>49386</v>
      </c>
    </row>
    <row r="53" spans="1:3">
      <c t="s" r="A53" s="4">
        <v>390</v>
      </c>
      <c t="n" r="B53" s="6">
        <v>651</v>
      </c>
      <c t="n" r="C53" s="6">
        <v>635</v>
      </c>
    </row>
    <row r="54" spans="1:3">
      <c t="s" r="A54" s="4">
        <v>391</v>
      </c>
      <c t="n" r="B54" s="6">
        <v>17917</v>
      </c>
      <c t="n" r="C54" s="6">
        <v>15335</v>
      </c>
    </row>
    <row r="55" spans="1:3">
      <c t="s" r="A55" s="4">
        <v>392</v>
      </c>
      <c t="n" r="B55" s="6">
        <v>32009</v>
      </c>
      <c t="n" r="C55" s="6">
        <v>34686</v>
      </c>
    </row>
    <row r="56" spans="1:3">
      <c t="s" r="A56" s="4">
        <v>393</v>
      </c>
      <c t="n" r="B56" s="6">
        <v>25952</v>
      </c>
      <c t="n" r="C56" s="6">
        <v>25952</v>
      </c>
    </row>
    <row r="57" spans="1:3">
      <c t="s" r="A57" s="4">
        <v>401</v>
      </c>
    </row>
    <row r="58" spans="1:3">
      <c t="s" r="A58" s="3">
        <v>388</v>
      </c>
    </row>
    <row r="59" spans="1:3">
      <c t="s" r="A59" s="4">
        <v>389</v>
      </c>
      <c t="n" r="B59" s="6">
        <v>13337</v>
      </c>
      <c t="n" r="C59" s="6">
        <v>13811</v>
      </c>
    </row>
    <row r="60" spans="1:3">
      <c t="s" r="A60" s="4">
        <v>390</v>
      </c>
      <c t="n" r="B60" s="6">
        <v>294</v>
      </c>
      <c t="n" r="C60" s="6">
        <v>249</v>
      </c>
    </row>
    <row r="61" spans="1:3">
      <c t="s" r="A61" s="4">
        <v>391</v>
      </c>
      <c t="n" r="B61" s="6">
        <v>2373</v>
      </c>
      <c t="n" r="C61" s="6">
        <v>2367</v>
      </c>
    </row>
    <row r="62" spans="1:3">
      <c t="s" r="A62" s="4">
        <v>392</v>
      </c>
      <c t="n" r="B62" s="6">
        <v>11258</v>
      </c>
      <c t="n" r="C62" s="6">
        <v>11693</v>
      </c>
    </row>
    <row r="63" spans="1:3">
      <c t="s" r="A63" s="4">
        <v>393</v>
      </c>
      <c t="n" r="B63" s="6">
        <v>0</v>
      </c>
      <c t="n" r="C63" s="6">
        <v>0</v>
      </c>
    </row>
    <row r="64" spans="1:3">
      <c t="s" r="A64" s="4">
        <v>402</v>
      </c>
    </row>
    <row r="65" spans="1:3">
      <c t="s" r="A65" s="3">
        <v>388</v>
      </c>
    </row>
    <row r="66" spans="1:3">
      <c t="s" r="A66" s="4">
        <v>389</v>
      </c>
      <c t="n" r="B66" s="6">
        <v>14995</v>
      </c>
      <c t="n" r="C66" s="6">
        <v>9999</v>
      </c>
    </row>
    <row r="67" spans="1:3">
      <c t="s" r="A67" s="4">
        <v>390</v>
      </c>
      <c t="n" r="B67" s="6">
        <v>92</v>
      </c>
      <c t="n" r="C67" s="6">
        <v>50</v>
      </c>
    </row>
    <row r="68" spans="1:3">
      <c t="s" r="A68" s="4">
        <v>391</v>
      </c>
      <c t="n" r="B68" s="6">
        <v>0</v>
      </c>
      <c t="n" r="C68" s="6">
        <v>0</v>
      </c>
    </row>
    <row r="69" spans="1:3">
      <c t="s" r="A69" s="4">
        <v>392</v>
      </c>
      <c t="n" r="B69" s="6">
        <v>15087</v>
      </c>
      <c t="n" r="C69" s="6">
        <v>10049</v>
      </c>
    </row>
    <row r="70" spans="1:3">
      <c t="s" r="A70" s="4">
        <v>393</v>
      </c>
      <c t="n" r="B70" s="6">
        <v>0</v>
      </c>
      <c t="n" r="C70" s="6">
        <v>0</v>
      </c>
    </row>
    <row r="71" spans="1:3">
      <c t="s" r="A71" s="4">
        <v>403</v>
      </c>
    </row>
    <row r="72" spans="1:3">
      <c t="s" r="A72" s="3">
        <v>388</v>
      </c>
    </row>
    <row r="73" spans="1:3">
      <c t="s" r="A73" s="4">
        <v>389</v>
      </c>
      <c t="n" r="B73" s="6">
        <v>5890</v>
      </c>
      <c t="n" r="C73" s="6">
        <v>4844</v>
      </c>
    </row>
    <row r="74" spans="1:3">
      <c t="s" r="A74" s="4">
        <v>390</v>
      </c>
      <c t="n" r="B74" s="6">
        <v>665</v>
      </c>
      <c t="n" r="C74" s="6">
        <v>637</v>
      </c>
    </row>
    <row r="75" spans="1:3">
      <c t="s" r="A75" s="4">
        <v>391</v>
      </c>
      <c t="n" r="B75" s="6">
        <v>4</v>
      </c>
      <c t="n" r="C75" s="6">
        <v>26</v>
      </c>
    </row>
    <row r="76" spans="1:3">
      <c t="s" r="A76" s="4">
        <v>392</v>
      </c>
      <c t="n" r="B76" s="6">
        <v>6551</v>
      </c>
      <c t="n" r="C76" s="6">
        <v>5455</v>
      </c>
    </row>
    <row r="77" spans="1:3">
      <c t="s" r="A77" s="4">
        <v>393</v>
      </c>
      <c t="n" r="B77" s="7">
        <v>0</v>
      </c>
      <c t="n" r="C77"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v>
      </c>
      <c t="s" r="C1" s="2">
        <v>25</v>
      </c>
    </row>
    <row r="2" spans="1:3">
      <c t="s" r="A2" s="3">
        <v>388</v>
      </c>
    </row>
    <row r="3" spans="1:3">
      <c t="s" r="A3" s="4">
        <v>405</v>
      </c>
      <c t="n" r="B3" s="7">
        <v>53973</v>
      </c>
      <c t="n" r="C3" s="7">
        <v>288156</v>
      </c>
    </row>
    <row r="4" spans="1:3">
      <c t="s" r="A4" s="4">
        <v>406</v>
      </c>
      <c t="n" r="B4" s="6">
        <v>821</v>
      </c>
      <c t="n" r="C4" s="6">
        <v>2983</v>
      </c>
    </row>
    <row r="5" spans="1:3">
      <c t="s" r="A5" s="4">
        <v>407</v>
      </c>
      <c t="n" r="B5" s="6">
        <v>31891</v>
      </c>
      <c t="n" r="C5" s="6">
        <v>41608</v>
      </c>
    </row>
    <row r="6" spans="1:3">
      <c t="s" r="A6" s="4">
        <v>408</v>
      </c>
      <c t="n" r="B6" s="6">
        <v>19620</v>
      </c>
      <c t="n" r="C6" s="6">
        <v>17411</v>
      </c>
    </row>
    <row r="7" spans="1:3">
      <c t="s" r="A7" s="4">
        <v>394</v>
      </c>
    </row>
    <row r="8" spans="1:3">
      <c t="s" r="A8" s="3">
        <v>388</v>
      </c>
    </row>
    <row r="9" spans="1:3">
      <c t="s" r="A9" s="4">
        <v>405</v>
      </c>
      <c t="n" r="B9" s="6">
        <v>0</v>
      </c>
      <c t="n" r="C9" s="6">
        <v>0</v>
      </c>
    </row>
    <row r="10" spans="1:3">
      <c t="s" r="A10" s="4">
        <v>406</v>
      </c>
      <c t="n" r="B10" s="6">
        <v>0</v>
      </c>
      <c t="n" r="C10" s="6">
        <v>0</v>
      </c>
    </row>
    <row r="11" spans="1:3">
      <c t="s" r="A11" s="4">
        <v>407</v>
      </c>
      <c t="n" r="B11" s="6">
        <v>0</v>
      </c>
      <c t="n" r="C11" s="6">
        <v>0</v>
      </c>
    </row>
    <row r="12" spans="1:3">
      <c t="s" r="A12" s="4">
        <v>408</v>
      </c>
      <c t="n" r="B12" s="6">
        <v>0</v>
      </c>
      <c t="n" r="C12" s="6">
        <v>0</v>
      </c>
    </row>
    <row r="13" spans="1:3">
      <c t="s" r="A13" s="4">
        <v>395</v>
      </c>
    </row>
    <row r="14" spans="1:3">
      <c t="s" r="A14" s="3">
        <v>388</v>
      </c>
    </row>
    <row r="15" spans="1:3">
      <c t="s" r="A15" s="4">
        <v>405</v>
      </c>
      <c t="n" r="B15" s="6">
        <v>16406</v>
      </c>
      <c t="n" r="C15" s="6">
        <v>15550</v>
      </c>
    </row>
    <row r="16" spans="1:3">
      <c t="s" r="A16" s="4">
        <v>406</v>
      </c>
      <c t="n" r="B16" s="6">
        <v>73</v>
      </c>
      <c t="n" r="C16" s="6">
        <v>51</v>
      </c>
    </row>
    <row r="17" spans="1:3">
      <c t="s" r="A17" s="4">
        <v>407</v>
      </c>
      <c t="n" r="B17" s="6">
        <v>0</v>
      </c>
      <c t="n" r="C17" s="6">
        <v>0</v>
      </c>
    </row>
    <row r="18" spans="1:3">
      <c t="s" r="A18" s="4">
        <v>408</v>
      </c>
      <c t="n" r="B18" s="6">
        <v>0</v>
      </c>
      <c t="n" r="C18" s="6">
        <v>0</v>
      </c>
    </row>
    <row r="19" spans="1:3">
      <c t="s" r="A19" s="4">
        <v>396</v>
      </c>
    </row>
    <row r="20" spans="1:3">
      <c t="s" r="A20" s="3">
        <v>388</v>
      </c>
    </row>
    <row r="21" spans="1:3">
      <c t="s" r="A21" s="4">
        <v>405</v>
      </c>
      <c t="n" r="B21" s="6">
        <v>31918</v>
      </c>
      <c t="n" r="C21" s="6">
        <v>90004</v>
      </c>
    </row>
    <row r="22" spans="1:3">
      <c t="s" r="A22" s="4">
        <v>406</v>
      </c>
      <c t="n" r="B22" s="6">
        <v>64</v>
      </c>
      <c t="n" r="C22" s="6">
        <v>707</v>
      </c>
    </row>
    <row r="23" spans="1:3">
      <c t="s" r="A23" s="4">
        <v>407</v>
      </c>
      <c t="n" r="B23" s="6">
        <v>0</v>
      </c>
      <c t="n" r="C23" s="6">
        <v>0</v>
      </c>
    </row>
    <row r="24" spans="1:3">
      <c t="s" r="A24" s="4">
        <v>408</v>
      </c>
      <c t="n" r="B24" s="6">
        <v>0</v>
      </c>
      <c t="n" r="C24" s="6">
        <v>0</v>
      </c>
    </row>
    <row r="25" spans="1:3">
      <c t="s" r="A25" s="4">
        <v>397</v>
      </c>
    </row>
    <row r="26" spans="1:3">
      <c t="s" r="A26" s="3">
        <v>388</v>
      </c>
    </row>
    <row r="27" spans="1:3">
      <c t="s" r="A27" s="4">
        <v>405</v>
      </c>
      <c t="n" r="B27" s="6">
        <v>0</v>
      </c>
      <c t="n" r="C27" s="6">
        <v>348</v>
      </c>
    </row>
    <row r="28" spans="1:3">
      <c t="s" r="A28" s="4">
        <v>406</v>
      </c>
      <c t="n" r="B28" s="6">
        <v>0</v>
      </c>
      <c t="n" r="C28" s="6">
        <v>5</v>
      </c>
    </row>
    <row r="29" spans="1:3">
      <c t="s" r="A29" s="4">
        <v>407</v>
      </c>
      <c t="n" r="B29" s="6">
        <v>268</v>
      </c>
      <c t="n" r="C29" s="6">
        <v>0</v>
      </c>
    </row>
    <row r="30" spans="1:3">
      <c t="s" r="A30" s="4">
        <v>408</v>
      </c>
      <c t="n" r="B30" s="6">
        <v>9</v>
      </c>
      <c t="n" r="C30" s="6">
        <v>0</v>
      </c>
    </row>
    <row r="31" spans="1:3">
      <c t="s" r="A31" s="4">
        <v>398</v>
      </c>
    </row>
    <row r="32" spans="1:3">
      <c t="s" r="A32" s="3">
        <v>388</v>
      </c>
    </row>
    <row r="33" spans="1:3">
      <c t="s" r="A33" s="4">
        <v>405</v>
      </c>
      <c t="n" r="B33" s="6">
        <v>0</v>
      </c>
      <c t="n" r="C33" s="6">
        <v>170340</v>
      </c>
    </row>
    <row r="34" spans="1:3">
      <c t="s" r="A34" s="4">
        <v>406</v>
      </c>
      <c t="n" r="B34" s="6">
        <v>0</v>
      </c>
      <c t="n" r="C34" s="6">
        <v>1650</v>
      </c>
    </row>
    <row r="35" spans="1:3">
      <c t="s" r="A35" s="4">
        <v>407</v>
      </c>
      <c t="n" r="B35" s="6">
        <v>0</v>
      </c>
      <c t="n" r="C35" s="6">
        <v>9255</v>
      </c>
    </row>
    <row r="36" spans="1:3">
      <c t="s" r="A36" s="4">
        <v>408</v>
      </c>
      <c t="n" r="B36" s="6">
        <v>0</v>
      </c>
      <c t="n" r="C36" s="6">
        <v>248</v>
      </c>
    </row>
    <row r="37" spans="1:3">
      <c t="s" r="A37" s="4">
        <v>399</v>
      </c>
    </row>
    <row r="38" spans="1:3">
      <c t="s" r="A38" s="3">
        <v>388</v>
      </c>
    </row>
    <row r="39" spans="1:3">
      <c t="s" r="A39" s="4">
        <v>405</v>
      </c>
      <c t="n" r="B39" s="6">
        <v>0</v>
      </c>
      <c t="n" r="C39" s="6">
        <v>3399</v>
      </c>
    </row>
    <row r="40" spans="1:3">
      <c t="s" r="A40" s="4">
        <v>406</v>
      </c>
      <c t="n" r="B40" s="6">
        <v>0</v>
      </c>
      <c t="n" r="C40" s="6">
        <v>5</v>
      </c>
    </row>
    <row r="41" spans="1:3">
      <c t="s" r="A41" s="4">
        <v>407</v>
      </c>
      <c t="n" r="B41" s="6">
        <v>1830</v>
      </c>
      <c t="n" r="C41" s="6">
        <v>0</v>
      </c>
    </row>
    <row r="42" spans="1:3">
      <c t="s" r="A42" s="4">
        <v>408</v>
      </c>
      <c t="n" r="B42" s="6">
        <v>1</v>
      </c>
      <c t="n" r="C42" s="6">
        <v>0</v>
      </c>
    </row>
    <row r="43" spans="1:3">
      <c t="s" r="A43" s="4">
        <v>400</v>
      </c>
    </row>
    <row r="44" spans="1:3">
      <c t="s" r="A44" s="3">
        <v>388</v>
      </c>
    </row>
    <row r="45" spans="1:3">
      <c t="s" r="A45" s="4">
        <v>405</v>
      </c>
      <c t="n" r="B45" s="6">
        <v>1126</v>
      </c>
      <c t="n" r="C45" s="6">
        <v>3304</v>
      </c>
    </row>
    <row r="46" spans="1:3">
      <c t="s" r="A46" s="4">
        <v>406</v>
      </c>
      <c t="n" r="B46" s="6">
        <v>187</v>
      </c>
      <c t="n" r="C46" s="6">
        <v>135</v>
      </c>
    </row>
    <row r="47" spans="1:3">
      <c t="s" r="A47" s="4">
        <v>407</v>
      </c>
      <c t="n" r="B47" s="6">
        <v>25983</v>
      </c>
      <c t="n" r="C47" s="6">
        <v>28633</v>
      </c>
    </row>
    <row r="48" spans="1:3">
      <c t="s" r="A48" s="4">
        <v>408</v>
      </c>
      <c t="n" r="B48" s="6">
        <v>17730</v>
      </c>
      <c t="n" r="C48" s="6">
        <v>15200</v>
      </c>
    </row>
    <row r="49" spans="1:3">
      <c t="s" r="A49" s="4">
        <v>401</v>
      </c>
    </row>
    <row r="50" spans="1:3">
      <c t="s" r="A50" s="3">
        <v>388</v>
      </c>
    </row>
    <row r="51" spans="1:3">
      <c t="s" r="A51" s="4">
        <v>405</v>
      </c>
      <c t="n" r="B51" s="6">
        <v>4150</v>
      </c>
      <c t="n" r="C51" s="6">
        <v>4225</v>
      </c>
    </row>
    <row r="52" spans="1:3">
      <c t="s" r="A52" s="4">
        <v>406</v>
      </c>
      <c t="n" r="B52" s="6">
        <v>493</v>
      </c>
      <c t="n" r="C52" s="6">
        <v>404</v>
      </c>
    </row>
    <row r="53" spans="1:3">
      <c t="s" r="A53" s="4">
        <v>407</v>
      </c>
      <c t="n" r="B53" s="6">
        <v>3810</v>
      </c>
      <c t="n" r="C53" s="6">
        <v>3720</v>
      </c>
    </row>
    <row r="54" spans="1:3">
      <c t="s" r="A54" s="4">
        <v>408</v>
      </c>
      <c t="n" r="B54" s="6">
        <v>1880</v>
      </c>
      <c t="n" r="C54" s="6">
        <v>1963</v>
      </c>
    </row>
    <row r="55" spans="1:3">
      <c t="s" r="A55" s="4">
        <v>403</v>
      </c>
    </row>
    <row r="56" spans="1:3">
      <c t="s" r="A56" s="3">
        <v>388</v>
      </c>
    </row>
    <row r="57" spans="1:3">
      <c t="s" r="A57" s="4">
        <v>405</v>
      </c>
      <c t="n" r="B57" s="6">
        <v>373</v>
      </c>
      <c t="n" r="C57" s="6">
        <v>986</v>
      </c>
    </row>
    <row r="58" spans="1:3">
      <c t="s" r="A58" s="4">
        <v>406</v>
      </c>
      <c t="n" r="B58" s="6">
        <v>4</v>
      </c>
      <c t="n" r="C58" s="6">
        <v>26</v>
      </c>
    </row>
    <row r="59" spans="1:3">
      <c t="s" r="A59" s="4">
        <v>407</v>
      </c>
      <c t="n" r="B59" s="6">
        <v>0</v>
      </c>
      <c t="n" r="C59" s="6">
        <v>0</v>
      </c>
    </row>
    <row r="60" spans="1:3">
      <c t="s" r="A60" s="4">
        <v>408</v>
      </c>
      <c t="n" r="B60" s="7">
        <v>0</v>
      </c>
      <c t="n" r="C60"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9</v>
      </c>
      <c t="s" r="B1" s="2">
        <v>79</v>
      </c>
      <c t="s" r="D1" s="2">
        <v>1</v>
      </c>
    </row>
    <row r="2" spans="1:5">
      <c t="s" r="B2" s="2">
        <v>2</v>
      </c>
      <c t="s" r="C2" s="2">
        <v>80</v>
      </c>
      <c t="s" r="D2" s="2">
        <v>2</v>
      </c>
      <c t="s" r="E2" s="2">
        <v>80</v>
      </c>
    </row>
    <row r="3" spans="1:5">
      <c t="s" r="A3" s="3">
        <v>200</v>
      </c>
    </row>
    <row r="4" spans="1:5">
      <c t="s" r="A4" s="4">
        <v>410</v>
      </c>
      <c t="n" r="B4" s="7">
        <v>159232</v>
      </c>
      <c t="n" r="C4" s="7">
        <v>51381</v>
      </c>
      <c t="n" r="D4" s="7">
        <v>194231</v>
      </c>
      <c t="n" r="E4" s="7">
        <v>87468</v>
      </c>
    </row>
    <row r="5" spans="1:5">
      <c t="s" r="A5" s="4">
        <v>411</v>
      </c>
      <c t="n" r="B5" s="6">
        <v>250</v>
      </c>
      <c t="n" r="C5" s="6">
        <v>4</v>
      </c>
      <c t="n" r="D5" s="6">
        <v>256</v>
      </c>
      <c t="n" r="E5" s="6">
        <v>54</v>
      </c>
    </row>
    <row r="6" spans="1:5">
      <c t="s" r="A6" s="4">
        <v>412</v>
      </c>
      <c t="n" r="B6" s="7">
        <v>4</v>
      </c>
      <c t="n" r="C6" s="7">
        <v>1</v>
      </c>
      <c t="n" r="D6" s="7">
        <v>6</v>
      </c>
      <c t="n" r="E6" s="7">
        <v>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t="s" r="A1" s="1">
        <v>413</v>
      </c>
      <c t="s" r="B1" s="2">
        <v>1</v>
      </c>
      <c t="s" r="D1" s="2">
        <v>414</v>
      </c>
    </row>
    <row r="2" spans="1:5">
      <c t="s" r="B2" s="2">
        <v>415</v>
      </c>
      <c t="s" r="C2" s="2">
        <v>416</v>
      </c>
      <c t="s" r="D2" s="2">
        <v>417</v>
      </c>
      <c t="s" r="E2" s="2">
        <v>418</v>
      </c>
    </row>
    <row r="3" spans="1:5">
      <c t="s" r="A3" s="3">
        <v>388</v>
      </c>
    </row>
    <row r="4" spans="1:5">
      <c t="s" r="A4" s="4">
        <v>419</v>
      </c>
      <c t="n" r="B4" s="7">
        <v>20441000</v>
      </c>
      <c t="n" r="E4" s="7">
        <v>20394000</v>
      </c>
    </row>
    <row r="5" spans="1:5">
      <c t="s" r="A5" s="4">
        <v>420</v>
      </c>
      <c t="n" r="B5" s="6">
        <v>47</v>
      </c>
    </row>
    <row r="6" spans="1:5">
      <c t="s" r="A6" s="4">
        <v>421</v>
      </c>
      <c t="n" r="B6" s="6">
        <v>567</v>
      </c>
    </row>
    <row r="7" spans="1:5">
      <c t="s" r="A7" s="4">
        <v>422</v>
      </c>
      <c t="n" r="B7" s="7">
        <v>1309638000</v>
      </c>
      <c t="n" r="E7" s="6">
        <v>1072340000</v>
      </c>
    </row>
    <row r="8" spans="1:5">
      <c t="s" r="A8" s="4">
        <v>423</v>
      </c>
      <c t="n" r="B8" s="6">
        <v>10000000000</v>
      </c>
    </row>
    <row r="9" spans="1:5">
      <c t="s" r="A9" s="4">
        <v>424</v>
      </c>
      <c t="n" r="B9" s="7">
        <v>26038000</v>
      </c>
      <c t="n" r="E9" s="6">
        <v>26410000</v>
      </c>
    </row>
    <row r="10" spans="1:5">
      <c t="s" r="A10" s="4">
        <v>425</v>
      </c>
      <c t="n" r="D10" s="7">
        <v>60000000000</v>
      </c>
    </row>
    <row r="11" spans="1:5">
      <c t="s" r="A11" s="4">
        <v>426</v>
      </c>
      <c t="s" r="B11" s="4">
        <v>351</v>
      </c>
    </row>
    <row r="12" spans="1:5">
      <c t="s" r="A12" s="4">
        <v>427</v>
      </c>
      <c t="n" r="B12" s="7">
        <v>5890000</v>
      </c>
    </row>
    <row r="13" spans="1:5">
      <c t="s" r="A13" s="4">
        <v>411</v>
      </c>
      <c t="n" r="B13" s="6">
        <v>0</v>
      </c>
      <c t="n" r="C13" s="7">
        <v>0</v>
      </c>
    </row>
    <row r="14" spans="1:5">
      <c t="s" r="A14" s="4">
        <v>412</v>
      </c>
      <c t="n" r="B14" s="6">
        <v>0</v>
      </c>
      <c t="n" r="C14" s="7">
        <v>0</v>
      </c>
    </row>
    <row r="15" spans="1:5">
      <c t="s" r="A15" s="4">
        <v>428</v>
      </c>
      <c t="n" r="B15" s="6">
        <v>1243648000</v>
      </c>
      <c t="n" r="E15" s="6">
        <v>986982000</v>
      </c>
    </row>
    <row r="16" spans="1:5">
      <c t="s" r="A16" s="4">
        <v>429</v>
      </c>
    </row>
    <row r="17" spans="1:5">
      <c t="s" r="A17" s="3">
        <v>388</v>
      </c>
    </row>
    <row r="18" spans="1:5">
      <c t="s" r="A18" s="4">
        <v>430</v>
      </c>
      <c t="n" r="B18" s="6">
        <v>34000</v>
      </c>
    </row>
    <row r="19" spans="1:5">
      <c t="s" r="A19" s="4">
        <v>424</v>
      </c>
      <c t="n" r="B19" s="6">
        <v>25952000</v>
      </c>
      <c t="n" r="E19" s="6">
        <v>25952000</v>
      </c>
    </row>
    <row r="20" spans="1:5">
      <c t="s" r="A20" s="4">
        <v>431</v>
      </c>
    </row>
    <row r="21" spans="1:5">
      <c t="s" r="A21" s="3">
        <v>388</v>
      </c>
    </row>
    <row r="22" spans="1:5">
      <c t="s" r="A22" s="4">
        <v>432</v>
      </c>
      <c t="n" r="B22" s="6">
        <v>9919000</v>
      </c>
    </row>
    <row r="23" spans="1:5">
      <c t="s" r="A23" s="4">
        <v>433</v>
      </c>
    </row>
    <row r="24" spans="1:5">
      <c t="s" r="A24" s="3">
        <v>388</v>
      </c>
    </row>
    <row r="25" spans="1:5">
      <c t="s" r="A25" s="4">
        <v>432</v>
      </c>
      <c t="n" r="B25" s="6">
        <v>7413000</v>
      </c>
    </row>
    <row r="26" spans="1:5">
      <c t="s" r="A26" s="4">
        <v>434</v>
      </c>
    </row>
    <row r="27" spans="1:5">
      <c t="s" r="A27" s="3">
        <v>388</v>
      </c>
    </row>
    <row r="28" spans="1:5">
      <c t="s" r="A28" s="4">
        <v>432</v>
      </c>
      <c t="n" r="B28" s="7">
        <v>975000</v>
      </c>
    </row>
    <row r="29" spans="1:5">
      <c t="s" r="A29" s="4">
        <v>435</v>
      </c>
    </row>
    <row r="30" spans="1:5">
      <c t="s" r="A30" s="3">
        <v>388</v>
      </c>
    </row>
    <row r="31" spans="1:5">
      <c t="s" r="A31" s="4">
        <v>436</v>
      </c>
      <c t="s" r="B31" s="4">
        <v>437</v>
      </c>
    </row>
    <row r="32" spans="1:5">
      <c t="s" r="A32" s="4">
        <v>438</v>
      </c>
    </row>
    <row r="33" spans="1:5">
      <c t="s" r="A33" s="3">
        <v>388</v>
      </c>
    </row>
    <row r="34" spans="1:5">
      <c t="s" r="A34" s="4">
        <v>436</v>
      </c>
      <c t="s" r="B34" s="4">
        <v>439</v>
      </c>
    </row>
    <row r="35" spans="1:5">
      <c t="s" r="A35" s="4">
        <v>440</v>
      </c>
    </row>
    <row r="36" spans="1:5">
      <c t="s" r="A36" s="3">
        <v>388</v>
      </c>
    </row>
    <row r="37" spans="1:5">
      <c t="s" r="A37" s="4">
        <v>436</v>
      </c>
      <c t="s" r="B37" s="4">
        <v>441</v>
      </c>
    </row>
    <row r="38" spans="1:5">
      <c t="s" r="A38" s="4">
        <v>442</v>
      </c>
    </row>
    <row r="39" spans="1:5">
      <c t="s" r="A39" s="3">
        <v>388</v>
      </c>
    </row>
    <row r="40" spans="1:5">
      <c t="s" r="A40" s="4">
        <v>436</v>
      </c>
      <c t="s" r="B40" s="4">
        <v>443</v>
      </c>
    </row>
    <row r="41" spans="1:5">
      <c t="s" r="A41" s="4">
        <v>444</v>
      </c>
    </row>
    <row r="42" spans="1:5">
      <c t="s" r="A42" s="3">
        <v>388</v>
      </c>
    </row>
    <row r="43" spans="1:5">
      <c t="s" r="A43" s="4">
        <v>445</v>
      </c>
      <c t="n" r="B43" s="7">
        <v>3004000</v>
      </c>
    </row>
    <row r="44" spans="1:5">
      <c t="s" r="A44" s="4">
        <v>446</v>
      </c>
    </row>
    <row r="45" spans="1:5">
      <c t="s" r="A45" s="3">
        <v>388</v>
      </c>
    </row>
    <row r="46" spans="1:5">
      <c t="s" r="A46" s="4">
        <v>422</v>
      </c>
      <c t="n" r="B46" s="6">
        <v>4484000</v>
      </c>
    </row>
    <row r="47" spans="1:5">
      <c t="s" r="A47" s="4">
        <v>447</v>
      </c>
    </row>
    <row r="48" spans="1:5">
      <c t="s" r="A48" s="3">
        <v>388</v>
      </c>
    </row>
    <row r="49" spans="1:5">
      <c t="s" r="A49" s="4">
        <v>422</v>
      </c>
      <c t="n" r="B49" s="6">
        <v>39229000</v>
      </c>
    </row>
    <row r="50" spans="1:5">
      <c t="s" r="A50" s="4">
        <v>448</v>
      </c>
    </row>
    <row r="51" spans="1:5">
      <c t="s" r="A51" s="3">
        <v>388</v>
      </c>
    </row>
    <row r="52" spans="1:5">
      <c t="s" r="A52" s="4">
        <v>445</v>
      </c>
      <c t="n" r="B52" s="6">
        <v>4643000</v>
      </c>
    </row>
    <row r="53" spans="1:5">
      <c t="s" r="A53" s="4">
        <v>449</v>
      </c>
    </row>
    <row r="54" spans="1:5">
      <c t="s" r="A54" s="3">
        <v>388</v>
      </c>
    </row>
    <row r="55" spans="1:5">
      <c t="s" r="A55" s="4">
        <v>445</v>
      </c>
      <c t="n" r="B55" s="6">
        <v>5690000</v>
      </c>
    </row>
    <row r="56" spans="1:5">
      <c t="s" r="A56" s="4">
        <v>396</v>
      </c>
    </row>
    <row r="57" spans="1:5">
      <c t="s" r="A57" s="3">
        <v>388</v>
      </c>
    </row>
    <row r="58" spans="1:5">
      <c t="s" r="A58" s="4">
        <v>419</v>
      </c>
      <c t="n" r="B58" s="6">
        <v>64000</v>
      </c>
      <c t="n" r="E58" s="6">
        <v>707000</v>
      </c>
    </row>
    <row r="59" spans="1:5">
      <c t="s" r="A59" s="4">
        <v>422</v>
      </c>
      <c t="n" r="B59" s="6">
        <v>600988000</v>
      </c>
      <c t="n" r="E59" s="6">
        <v>473109000</v>
      </c>
    </row>
    <row r="60" spans="1:5">
      <c t="s" r="A60" s="4">
        <v>424</v>
      </c>
      <c t="n" r="B60" s="6">
        <v>0</v>
      </c>
      <c t="n" r="E60" s="6">
        <v>0</v>
      </c>
    </row>
    <row r="61" spans="1:5">
      <c t="s" r="A61" s="4">
        <v>450</v>
      </c>
    </row>
    <row r="62" spans="1:5">
      <c t="s" r="A62" s="3">
        <v>388</v>
      </c>
    </row>
    <row r="63" spans="1:5">
      <c t="s" r="A63" s="4">
        <v>422</v>
      </c>
      <c t="n" r="B63" s="6">
        <v>900835000</v>
      </c>
    </row>
    <row r="64" spans="1:5">
      <c t="s" r="A64" s="4">
        <v>398</v>
      </c>
    </row>
    <row r="65" spans="1:5">
      <c t="s" r="A65" s="3">
        <v>388</v>
      </c>
    </row>
    <row r="66" spans="1:5">
      <c t="s" r="A66" s="4">
        <v>419</v>
      </c>
      <c t="n" r="B66" s="6">
        <v>0</v>
      </c>
      <c t="n" r="E66" s="6">
        <v>1898000</v>
      </c>
    </row>
    <row r="67" spans="1:5">
      <c t="s" r="A67" s="4">
        <v>422</v>
      </c>
      <c t="n" r="B67" s="6">
        <v>299847000</v>
      </c>
      <c t="n" r="E67" s="6">
        <v>305990000</v>
      </c>
    </row>
    <row r="68" spans="1:5">
      <c t="s" r="A68" s="4">
        <v>424</v>
      </c>
      <c t="n" r="B68" s="6">
        <v>0</v>
      </c>
      <c t="n" r="E68" s="6">
        <v>0</v>
      </c>
    </row>
    <row r="69" spans="1:5">
      <c t="s" r="A69" s="4">
        <v>397</v>
      </c>
    </row>
    <row r="70" spans="1:5">
      <c t="s" r="A70" s="3">
        <v>388</v>
      </c>
    </row>
    <row r="71" spans="1:5">
      <c t="s" r="A71" s="4">
        <v>419</v>
      </c>
      <c t="n" r="B71" s="6">
        <v>9000</v>
      </c>
      <c t="n" r="E71" s="6">
        <v>5000</v>
      </c>
    </row>
    <row r="72" spans="1:5">
      <c t="s" r="A72" s="4">
        <v>422</v>
      </c>
      <c t="n" r="B72" s="6">
        <v>7641000</v>
      </c>
      <c t="n" r="E72" s="6">
        <v>9119000</v>
      </c>
    </row>
    <row r="73" spans="1:5">
      <c t="s" r="A73" s="4">
        <v>430</v>
      </c>
      <c t="n" r="B73" s="6">
        <v>33000</v>
      </c>
    </row>
    <row r="74" spans="1:5">
      <c t="s" r="A74" s="4">
        <v>451</v>
      </c>
      <c t="n" r="B74" s="7">
        <v>242000</v>
      </c>
    </row>
    <row r="75" spans="1:5">
      <c t="s" r="A75" s="4">
        <v>452</v>
      </c>
      <c t="n" r="B75" s="6">
        <v>2</v>
      </c>
    </row>
    <row r="76" spans="1:5">
      <c t="s" r="A76" s="4">
        <v>424</v>
      </c>
      <c t="n" r="B76" s="7">
        <v>86000</v>
      </c>
      <c t="n" r="E76" s="7">
        <v>458000</v>
      </c>
    </row>
    <row r="77" spans="1:5">
      <c t="s" r="A77" s="4">
        <v>453</v>
      </c>
    </row>
    <row r="78" spans="1:5">
      <c t="s" r="A78" s="3">
        <v>388</v>
      </c>
    </row>
    <row r="79" spans="1:5">
      <c t="s" r="A79" s="4">
        <v>454</v>
      </c>
      <c t="s" r="B79" s="4">
        <v>455</v>
      </c>
    </row>
    <row r="80" spans="1:5">
      <c t="s" r="A80" s="4">
        <v>456</v>
      </c>
    </row>
    <row r="81" spans="1:5">
      <c t="s" r="A81" s="3">
        <v>388</v>
      </c>
    </row>
    <row r="82" spans="1:5">
      <c t="s" r="A82" s="4">
        <v>454</v>
      </c>
      <c t="s" r="B82" s="4">
        <v>457</v>
      </c>
    </row>
    <row r="83" spans="1:5">
      <c t="s" r="A83" s="4">
        <v>458</v>
      </c>
    </row>
    <row r="84" spans="1:5">
      <c t="s" r="A84" s="3">
        <v>388</v>
      </c>
    </row>
    <row r="85" spans="1:5">
      <c t="s" r="A85" s="4">
        <v>422</v>
      </c>
      <c t="n" r="B85" s="7">
        <v>1516000</v>
      </c>
    </row>
    <row r="86" spans="1:5">
      <c t="s" r="A86" s="4">
        <v>459</v>
      </c>
    </row>
    <row r="87" spans="1:5">
      <c t="s" r="A87" s="3">
        <v>388</v>
      </c>
    </row>
    <row r="88" spans="1:5">
      <c t="s" r="A88" s="4">
        <v>422</v>
      </c>
      <c t="n" r="B88" s="7">
        <v>61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7</v>
      </c>
      <c t="s" r="B1" s="2">
        <v>79</v>
      </c>
      <c t="s" r="D1" s="2">
        <v>1</v>
      </c>
    </row>
    <row r="2" spans="1:5">
      <c t="s" r="B2" s="2">
        <v>2</v>
      </c>
      <c t="s" r="C2" s="2">
        <v>80</v>
      </c>
      <c t="s" r="D2" s="2">
        <v>2</v>
      </c>
      <c t="s" r="E2" s="2">
        <v>80</v>
      </c>
    </row>
    <row r="3" spans="1:5">
      <c t="s" r="A3" s="3">
        <v>128</v>
      </c>
    </row>
    <row r="4" spans="1:5">
      <c t="s" r="A4" s="4">
        <v>121</v>
      </c>
      <c t="n" r="B4" s="7">
        <v>31792</v>
      </c>
      <c t="n" r="C4" s="7">
        <v>34809</v>
      </c>
      <c t="n" r="D4" s="7">
        <v>66498</v>
      </c>
      <c t="n" r="E4" s="7">
        <v>69436</v>
      </c>
    </row>
    <row r="5" spans="1:5">
      <c t="s" r="A5" s="4">
        <v>129</v>
      </c>
      <c t="n" r="B5" s="6">
        <v>4316</v>
      </c>
      <c t="n" r="C5" s="6">
        <v>-6100</v>
      </c>
      <c t="n" r="D5" s="6">
        <v>12809</v>
      </c>
      <c t="n" r="E5" s="6">
        <v>-766</v>
      </c>
    </row>
    <row r="6" spans="1:5">
      <c t="s" r="A6" s="4">
        <v>130</v>
      </c>
      <c t="n" r="B6" s="6">
        <v>1</v>
      </c>
      <c t="n" r="C6" s="6">
        <v>2</v>
      </c>
      <c t="n" r="D6" s="6">
        <v>2</v>
      </c>
      <c t="n" r="E6" s="6">
        <v>3</v>
      </c>
    </row>
    <row r="7" spans="1:5">
      <c t="s" r="A7" s="4">
        <v>131</v>
      </c>
      <c t="n" r="B7" s="6">
        <v>729</v>
      </c>
      <c t="n" r="C7" s="6">
        <v>768</v>
      </c>
      <c t="n" r="D7" s="6">
        <v>1458</v>
      </c>
      <c t="n" r="E7" s="6">
        <v>1536</v>
      </c>
    </row>
    <row r="8" spans="1:5">
      <c t="s" r="A8" s="4">
        <v>132</v>
      </c>
      <c t="n" r="B8" s="7">
        <v>36838</v>
      </c>
      <c t="n" r="C8" s="7">
        <v>29479</v>
      </c>
      <c t="n" r="D8" s="7">
        <v>80767</v>
      </c>
      <c t="n" r="E8" s="7">
        <v>702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0</v>
      </c>
      <c t="s" r="B1" s="2">
        <v>2</v>
      </c>
      <c t="s" r="C1" s="2">
        <v>25</v>
      </c>
    </row>
    <row r="2" spans="1:3">
      <c t="s" r="A2" s="3">
        <v>388</v>
      </c>
    </row>
    <row r="3" spans="1:3">
      <c t="s" r="A3" s="4">
        <v>389</v>
      </c>
      <c t="n" r="B3" s="7">
        <v>1309638</v>
      </c>
      <c t="n" r="C3" s="7">
        <v>1072340</v>
      </c>
    </row>
    <row r="4" spans="1:3">
      <c t="s" r="A4" s="4">
        <v>461</v>
      </c>
      <c t="n" r="B4" s="6">
        <v>1323709</v>
      </c>
      <c t="n" r="C4" s="7">
        <v>1066334</v>
      </c>
    </row>
    <row r="5" spans="1:3">
      <c t="s" r="A5" s="4">
        <v>462</v>
      </c>
    </row>
    <row r="6" spans="1:3">
      <c t="s" r="A6" s="3">
        <v>388</v>
      </c>
    </row>
    <row r="7" spans="1:3">
      <c t="s" r="A7" s="4">
        <v>389</v>
      </c>
      <c t="n" r="B7" s="6">
        <v>49275</v>
      </c>
    </row>
    <row r="8" spans="1:3">
      <c t="s" r="A8" s="4">
        <v>461</v>
      </c>
      <c t="n" r="B8" s="6">
        <v>32009</v>
      </c>
    </row>
    <row r="9" spans="1:3">
      <c t="s" r="A9" s="4">
        <v>463</v>
      </c>
      <c t="n" r="B9" s="6">
        <v>17266</v>
      </c>
    </row>
    <row r="10" spans="1:3">
      <c t="s" r="A10" s="4">
        <v>464</v>
      </c>
    </row>
    <row r="11" spans="1:3">
      <c t="s" r="A11" s="3">
        <v>388</v>
      </c>
    </row>
    <row r="12" spans="1:3">
      <c t="s" r="A12" s="4">
        <v>389</v>
      </c>
      <c t="n" r="B12" s="6">
        <v>6625</v>
      </c>
    </row>
    <row r="13" spans="1:3">
      <c t="s" r="A13" s="4">
        <v>461</v>
      </c>
      <c t="n" r="B13" s="6">
        <v>5847</v>
      </c>
    </row>
    <row r="14" spans="1:3">
      <c t="s" r="A14" s="4">
        <v>463</v>
      </c>
      <c t="n" r="B14" s="6">
        <v>778</v>
      </c>
    </row>
    <row r="15" spans="1:3">
      <c t="s" r="A15" s="4">
        <v>465</v>
      </c>
    </row>
    <row r="16" spans="1:3">
      <c t="s" r="A16" s="3">
        <v>388</v>
      </c>
    </row>
    <row r="17" spans="1:3">
      <c t="s" r="A17" s="4">
        <v>389</v>
      </c>
      <c t="n" r="B17" s="6">
        <v>11352</v>
      </c>
    </row>
    <row r="18" spans="1:3">
      <c t="s" r="A18" s="4">
        <v>461</v>
      </c>
      <c t="n" r="B18" s="6">
        <v>8180</v>
      </c>
    </row>
    <row r="19" spans="1:3">
      <c t="s" r="A19" s="4">
        <v>463</v>
      </c>
      <c t="n" r="B19" s="6">
        <v>3172</v>
      </c>
    </row>
    <row r="20" spans="1:3">
      <c t="s" r="A20" s="4">
        <v>466</v>
      </c>
    </row>
    <row r="21" spans="1:3">
      <c t="s" r="A21" s="3">
        <v>388</v>
      </c>
    </row>
    <row r="22" spans="1:3">
      <c t="s" r="A22" s="4">
        <v>389</v>
      </c>
      <c t="n" r="B22" s="6">
        <v>26091</v>
      </c>
    </row>
    <row r="23" spans="1:3">
      <c t="s" r="A23" s="4">
        <v>461</v>
      </c>
      <c t="n" r="B23" s="6">
        <v>14736</v>
      </c>
    </row>
    <row r="24" spans="1:3">
      <c t="s" r="A24" s="4">
        <v>463</v>
      </c>
      <c t="n" r="B24" s="6">
        <v>11355</v>
      </c>
    </row>
    <row r="25" spans="1:3">
      <c t="s" r="A25" s="4">
        <v>467</v>
      </c>
    </row>
    <row r="26" spans="1:3">
      <c t="s" r="A26" s="3">
        <v>388</v>
      </c>
    </row>
    <row r="27" spans="1:3">
      <c t="s" r="A27" s="4">
        <v>389</v>
      </c>
      <c t="n" r="B27" s="6">
        <v>5207</v>
      </c>
    </row>
    <row r="28" spans="1:3">
      <c t="s" r="A28" s="4">
        <v>461</v>
      </c>
      <c t="n" r="B28" s="6">
        <v>3246</v>
      </c>
    </row>
    <row r="29" spans="1:3">
      <c t="s" r="A29" s="4">
        <v>463</v>
      </c>
      <c t="n" r="B29" s="6">
        <v>1961</v>
      </c>
    </row>
    <row r="30" spans="1:3">
      <c t="s" r="A30" s="4">
        <v>468</v>
      </c>
    </row>
    <row r="31" spans="1:3">
      <c t="s" r="A31" s="3">
        <v>388</v>
      </c>
    </row>
    <row r="32" spans="1:3">
      <c t="s" r="A32" s="4">
        <v>389</v>
      </c>
      <c t="n" r="B32" s="6">
        <v>4484</v>
      </c>
    </row>
    <row r="33" spans="1:3">
      <c t="s" r="A33" s="4">
        <v>469</v>
      </c>
    </row>
    <row r="34" spans="1:3">
      <c t="s" r="A34" s="3">
        <v>388</v>
      </c>
    </row>
    <row r="35" spans="1:3">
      <c t="s" r="A35" s="4">
        <v>389</v>
      </c>
      <c t="n" r="B35" s="6">
        <v>4484</v>
      </c>
    </row>
    <row r="36" spans="1:3">
      <c t="s" r="A36" s="4">
        <v>470</v>
      </c>
    </row>
    <row r="37" spans="1:3">
      <c t="s" r="A37" s="3">
        <v>388</v>
      </c>
    </row>
    <row r="38" spans="1:3">
      <c t="s" r="A38" s="4">
        <v>389</v>
      </c>
      <c t="n" r="B38" s="6">
        <v>0</v>
      </c>
    </row>
    <row r="39" spans="1:3">
      <c t="s" r="A39" s="4">
        <v>471</v>
      </c>
    </row>
    <row r="40" spans="1:3">
      <c t="s" r="A40" s="3">
        <v>388</v>
      </c>
    </row>
    <row r="41" spans="1:3">
      <c t="s" r="A41" s="4">
        <v>389</v>
      </c>
      <c t="n" r="B41" s="6">
        <v>0</v>
      </c>
    </row>
    <row r="42" spans="1:3">
      <c t="s" r="A42" s="4">
        <v>472</v>
      </c>
    </row>
    <row r="43" spans="1:3">
      <c t="s" r="A43" s="3">
        <v>388</v>
      </c>
    </row>
    <row r="44" spans="1:3">
      <c t="s" r="A44" s="4">
        <v>389</v>
      </c>
      <c t="n" r="B44" s="6">
        <v>0</v>
      </c>
    </row>
    <row r="45" spans="1:3">
      <c t="s" r="A45" s="4">
        <v>473</v>
      </c>
    </row>
    <row r="46" spans="1:3">
      <c t="s" r="A46" s="3">
        <v>388</v>
      </c>
    </row>
    <row r="47" spans="1:3">
      <c t="s" r="A47" s="4">
        <v>389</v>
      </c>
      <c t="n" r="B47" s="6">
        <v>0</v>
      </c>
    </row>
    <row r="48" spans="1:3">
      <c t="s" r="A48" s="4">
        <v>474</v>
      </c>
    </row>
    <row r="49" spans="1:3">
      <c t="s" r="A49" s="3">
        <v>388</v>
      </c>
    </row>
    <row r="50" spans="1:3">
      <c t="s" r="A50" s="4">
        <v>389</v>
      </c>
      <c t="n" r="B50" s="6">
        <v>0</v>
      </c>
    </row>
    <row r="51" spans="1:3">
      <c t="s" r="A51" s="4">
        <v>475</v>
      </c>
    </row>
    <row r="52" spans="1:3">
      <c t="s" r="A52" s="3">
        <v>388</v>
      </c>
    </row>
    <row r="53" spans="1:3">
      <c t="s" r="A53" s="4">
        <v>389</v>
      </c>
      <c t="n" r="B53" s="6">
        <v>0</v>
      </c>
    </row>
    <row r="54" spans="1:3">
      <c t="s" r="A54" s="4">
        <v>476</v>
      </c>
    </row>
    <row r="55" spans="1:3">
      <c t="s" r="A55" s="3">
        <v>388</v>
      </c>
    </row>
    <row r="56" spans="1:3">
      <c t="s" r="A56" s="4">
        <v>389</v>
      </c>
      <c t="n" r="B56" s="6">
        <v>0</v>
      </c>
    </row>
    <row r="57" spans="1:3">
      <c t="s" r="A57" s="4">
        <v>477</v>
      </c>
    </row>
    <row r="58" spans="1:3">
      <c t="s" r="A58" s="3">
        <v>388</v>
      </c>
    </row>
    <row r="59" spans="1:3">
      <c t="s" r="A59" s="4">
        <v>389</v>
      </c>
      <c t="n" r="B59" s="6">
        <v>0</v>
      </c>
    </row>
    <row r="60" spans="1:3">
      <c t="s" r="A60" s="4">
        <v>478</v>
      </c>
    </row>
    <row r="61" spans="1:3">
      <c t="s" r="A61" s="3">
        <v>388</v>
      </c>
    </row>
    <row r="62" spans="1:3">
      <c t="s" r="A62" s="4">
        <v>389</v>
      </c>
      <c t="n" r="B62" s="6">
        <v>44791</v>
      </c>
    </row>
    <row r="63" spans="1:3">
      <c t="s" r="A63" s="4">
        <v>479</v>
      </c>
    </row>
    <row r="64" spans="1:3">
      <c t="s" r="A64" s="3">
        <v>388</v>
      </c>
    </row>
    <row r="65" spans="1:3">
      <c t="s" r="A65" s="4">
        <v>389</v>
      </c>
      <c t="n" r="B65" s="6">
        <v>2141</v>
      </c>
    </row>
    <row r="66" spans="1:3">
      <c t="s" r="A66" s="4">
        <v>480</v>
      </c>
    </row>
    <row r="67" spans="1:3">
      <c t="s" r="A67" s="3">
        <v>388</v>
      </c>
    </row>
    <row r="68" spans="1:3">
      <c t="s" r="A68" s="4">
        <v>389</v>
      </c>
      <c t="n" r="B68" s="6">
        <v>11352</v>
      </c>
    </row>
    <row r="69" spans="1:3">
      <c t="s" r="A69" s="4">
        <v>481</v>
      </c>
    </row>
    <row r="70" spans="1:3">
      <c t="s" r="A70" s="3">
        <v>388</v>
      </c>
    </row>
    <row r="71" spans="1:3">
      <c t="s" r="A71" s="4">
        <v>389</v>
      </c>
      <c t="n" r="B71" s="6">
        <v>26091</v>
      </c>
    </row>
    <row r="72" spans="1:3">
      <c t="s" r="A72" s="4">
        <v>482</v>
      </c>
    </row>
    <row r="73" spans="1:3">
      <c t="s" r="A73" s="3">
        <v>388</v>
      </c>
    </row>
    <row r="74" spans="1:3">
      <c t="s" r="A74" s="4">
        <v>389</v>
      </c>
      <c t="n" r="B74" s="7">
        <v>52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3</v>
      </c>
      <c t="s" r="B1" s="2">
        <v>79</v>
      </c>
      <c t="s" r="D1" s="2">
        <v>1</v>
      </c>
    </row>
    <row r="2" spans="1:5">
      <c t="s" r="B2" s="2">
        <v>2</v>
      </c>
      <c t="s" r="C2" s="2">
        <v>80</v>
      </c>
      <c t="s" r="D2" s="2">
        <v>2</v>
      </c>
      <c t="s" r="E2" s="2">
        <v>80</v>
      </c>
    </row>
    <row r="3" spans="1:5">
      <c t="s" r="A3" s="3">
        <v>200</v>
      </c>
    </row>
    <row r="4" spans="1:5">
      <c t="s" r="A4" s="4">
        <v>484</v>
      </c>
      <c t="n" r="B4" s="7">
        <v>23773</v>
      </c>
      <c t="n" r="C4" s="7">
        <v>23773</v>
      </c>
      <c t="n" r="D4" s="7">
        <v>23773</v>
      </c>
      <c t="n" r="E4" s="7">
        <v>23739</v>
      </c>
    </row>
    <row r="5" spans="1:5">
      <c t="s" r="A5" s="4">
        <v>485</v>
      </c>
      <c t="n" r="B5" s="6">
        <v>33</v>
      </c>
      <c t="n" r="C5" s="6">
        <v>0</v>
      </c>
      <c t="n" r="D5" s="6">
        <v>33</v>
      </c>
      <c t="n" r="E5" s="6">
        <v>34</v>
      </c>
    </row>
    <row r="6" spans="1:5">
      <c t="s" r="A6" s="4">
        <v>486</v>
      </c>
      <c t="n" r="B6" s="6">
        <v>-1644</v>
      </c>
      <c t="n" r="C6" s="6">
        <v>0</v>
      </c>
      <c t="n" r="D6" s="6">
        <v>-1644</v>
      </c>
      <c t="n" r="E6" s="6">
        <v>0</v>
      </c>
    </row>
    <row r="7" spans="1:5">
      <c t="s" r="A7" s="4">
        <v>487</v>
      </c>
      <c t="n" r="B7" s="7">
        <v>22162</v>
      </c>
      <c t="n" r="C7" s="7">
        <v>23773</v>
      </c>
      <c t="n" r="D7" s="7">
        <v>22162</v>
      </c>
      <c t="n" r="E7" s="7">
        <v>237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8</v>
      </c>
      <c t="s" r="B1" s="2">
        <v>2</v>
      </c>
      <c t="s" r="C1" s="2">
        <v>25</v>
      </c>
    </row>
    <row r="2" spans="1:3">
      <c t="s" r="A2" s="3">
        <v>200</v>
      </c>
    </row>
    <row r="3" spans="1:3">
      <c t="s" r="A3" s="4">
        <v>489</v>
      </c>
      <c t="n" r="B3" s="7">
        <v>98087</v>
      </c>
      <c t="n" r="C3" s="7">
        <v>10448</v>
      </c>
    </row>
    <row r="4" spans="1:3">
      <c t="s" r="A4" s="4">
        <v>490</v>
      </c>
      <c t="n" r="B4" s="6">
        <v>296081</v>
      </c>
      <c t="n" r="C4" s="6">
        <v>273469</v>
      </c>
    </row>
    <row r="5" spans="1:3">
      <c t="s" r="A5" s="4">
        <v>491</v>
      </c>
      <c t="n" r="B5" s="6">
        <v>212521</v>
      </c>
      <c t="n" r="C5" s="6">
        <v>213274</v>
      </c>
    </row>
    <row r="6" spans="1:3">
      <c t="s" r="A6" s="4">
        <v>492</v>
      </c>
      <c t="n" r="B6" s="6">
        <v>697059</v>
      </c>
      <c t="n" r="C6" s="6">
        <v>570305</v>
      </c>
    </row>
    <row r="7" spans="1:3">
      <c t="s" r="A7" s="4">
        <v>493</v>
      </c>
      <c t="n" r="B7" s="6">
        <v>5890</v>
      </c>
      <c t="n" r="C7" s="6">
        <v>4844</v>
      </c>
    </row>
    <row r="8" spans="1:3">
      <c t="s" r="A8" s="4">
        <v>389</v>
      </c>
      <c t="n" r="B8" s="6">
        <v>1309638</v>
      </c>
      <c t="n" r="C8" s="6">
        <v>1072340</v>
      </c>
    </row>
    <row r="9" spans="1:3">
      <c t="s" r="A9" s="4">
        <v>494</v>
      </c>
      <c t="n" r="B9" s="6">
        <v>98129</v>
      </c>
      <c t="n" r="C9" s="6">
        <v>10515</v>
      </c>
    </row>
    <row r="10" spans="1:3">
      <c t="s" r="A10" s="4">
        <v>495</v>
      </c>
      <c t="n" r="B10" s="6">
        <v>302838</v>
      </c>
      <c t="n" r="C10" s="6">
        <v>274158</v>
      </c>
    </row>
    <row r="11" spans="1:3">
      <c t="s" r="A11" s="4">
        <v>496</v>
      </c>
      <c t="n" r="B11" s="6">
        <v>222195</v>
      </c>
      <c t="n" r="C11" s="6">
        <v>216636</v>
      </c>
    </row>
    <row r="12" spans="1:3">
      <c t="s" r="A12" s="4">
        <v>497</v>
      </c>
      <c t="n" r="B12" s="6">
        <v>693996</v>
      </c>
      <c t="n" r="C12" s="6">
        <v>559570</v>
      </c>
    </row>
    <row r="13" spans="1:3">
      <c t="s" r="A13" s="4">
        <v>498</v>
      </c>
      <c t="n" r="B13" s="6">
        <v>6551</v>
      </c>
      <c t="n" r="C13" s="6">
        <v>5455</v>
      </c>
    </row>
    <row r="14" spans="1:3">
      <c t="s" r="A14" s="4">
        <v>499</v>
      </c>
      <c t="n" r="B14" s="7">
        <v>1323709</v>
      </c>
      <c t="n" r="C14" s="7">
        <v>10663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2</v>
      </c>
      <c t="s" r="C1" s="2">
        <v>25</v>
      </c>
    </row>
    <row r="2" spans="1:3">
      <c t="s" r="A2" s="3">
        <v>388</v>
      </c>
    </row>
    <row r="3" spans="1:3">
      <c t="s" r="A3" s="4">
        <v>389</v>
      </c>
      <c t="n" r="B3" s="7">
        <v>34029</v>
      </c>
      <c t="n" r="C3" s="7">
        <v>39099</v>
      </c>
    </row>
    <row r="4" spans="1:3">
      <c t="s" r="A4" s="4">
        <v>390</v>
      </c>
      <c t="n" r="B4" s="6">
        <v>817</v>
      </c>
      <c t="n" r="C4" s="6">
        <v>887</v>
      </c>
    </row>
    <row r="5" spans="1:3">
      <c t="s" r="A5" s="4">
        <v>391</v>
      </c>
      <c t="n" r="B5" s="6">
        <v>4087</v>
      </c>
      <c t="n" r="C5" s="6">
        <v>3667</v>
      </c>
    </row>
    <row r="6" spans="1:3">
      <c t="s" r="A6" s="4">
        <v>392</v>
      </c>
      <c t="n" r="B6" s="6">
        <v>30759</v>
      </c>
      <c t="n" r="C6" s="6">
        <v>36319</v>
      </c>
    </row>
    <row r="7" spans="1:3">
      <c t="s" r="A7" s="4">
        <v>394</v>
      </c>
    </row>
    <row r="8" spans="1:3">
      <c t="s" r="A8" s="3">
        <v>388</v>
      </c>
    </row>
    <row r="9" spans="1:3">
      <c t="s" r="A9" s="4">
        <v>389</v>
      </c>
      <c t="n" r="B9" s="6">
        <v>5347</v>
      </c>
      <c t="n" r="C9" s="6">
        <v>10425</v>
      </c>
    </row>
    <row r="10" spans="1:3">
      <c t="s" r="A10" s="4">
        <v>390</v>
      </c>
      <c t="n" r="B10" s="6">
        <v>792</v>
      </c>
      <c t="n" r="C10" s="6">
        <v>860</v>
      </c>
    </row>
    <row r="11" spans="1:3">
      <c t="s" r="A11" s="4">
        <v>391</v>
      </c>
      <c t="n" r="B11" s="6">
        <v>0</v>
      </c>
      <c t="n" r="C11" s="6">
        <v>0</v>
      </c>
    </row>
    <row r="12" spans="1:3">
      <c t="s" r="A12" s="4">
        <v>392</v>
      </c>
      <c t="n" r="B12" s="6">
        <v>6139</v>
      </c>
      <c t="n" r="C12" s="6">
        <v>11285</v>
      </c>
    </row>
    <row r="13" spans="1:3">
      <c t="s" r="A13" s="4">
        <v>395</v>
      </c>
    </row>
    <row r="14" spans="1:3">
      <c t="s" r="A14" s="3">
        <v>388</v>
      </c>
    </row>
    <row r="15" spans="1:3">
      <c t="s" r="A15" s="4">
        <v>389</v>
      </c>
      <c t="n" r="B15" s="6">
        <v>9322</v>
      </c>
      <c t="n" r="C15" s="6">
        <v>9321</v>
      </c>
    </row>
    <row r="16" spans="1:3">
      <c t="s" r="A16" s="4">
        <v>390</v>
      </c>
      <c t="n" r="B16" s="6">
        <v>18</v>
      </c>
      <c t="n" r="C16" s="6">
        <v>21</v>
      </c>
    </row>
    <row r="17" spans="1:3">
      <c t="s" r="A17" s="4">
        <v>391</v>
      </c>
      <c t="n" r="B17" s="6">
        <v>205</v>
      </c>
      <c t="n" r="C17" s="6">
        <v>253</v>
      </c>
    </row>
    <row r="18" spans="1:3">
      <c t="s" r="A18" s="4">
        <v>392</v>
      </c>
      <c t="n" r="B18" s="6">
        <v>9135</v>
      </c>
      <c t="n" r="C18" s="6">
        <v>9089</v>
      </c>
    </row>
    <row r="19" spans="1:3">
      <c t="s" r="A19" s="4">
        <v>396</v>
      </c>
    </row>
    <row r="20" spans="1:3">
      <c t="s" r="A20" s="3">
        <v>388</v>
      </c>
    </row>
    <row r="21" spans="1:3">
      <c t="s" r="A21" s="4">
        <v>389</v>
      </c>
      <c t="n" r="B21" s="6">
        <v>33</v>
      </c>
      <c t="n" r="C21" s="6">
        <v>35</v>
      </c>
    </row>
    <row r="22" spans="1:3">
      <c t="s" r="A22" s="4">
        <v>390</v>
      </c>
      <c t="n" r="B22" s="6">
        <v>7</v>
      </c>
      <c t="n" r="C22" s="6">
        <v>6</v>
      </c>
    </row>
    <row r="23" spans="1:3">
      <c t="s" r="A23" s="4">
        <v>391</v>
      </c>
      <c t="n" r="B23" s="6">
        <v>0</v>
      </c>
      <c t="n" r="C23" s="6">
        <v>0</v>
      </c>
    </row>
    <row r="24" spans="1:3">
      <c t="s" r="A24" s="4">
        <v>392</v>
      </c>
      <c t="n" r="B24" s="6">
        <v>40</v>
      </c>
      <c t="n" r="C24" s="6">
        <v>41</v>
      </c>
    </row>
    <row r="25" spans="1:3">
      <c t="s" r="A25" s="4">
        <v>401</v>
      </c>
    </row>
    <row r="26" spans="1:3">
      <c t="s" r="A26" s="3">
        <v>388</v>
      </c>
    </row>
    <row r="27" spans="1:3">
      <c t="s" r="A27" s="4">
        <v>389</v>
      </c>
      <c t="n" r="B27" s="6">
        <v>19307</v>
      </c>
      <c t="n" r="C27" s="6">
        <v>19298</v>
      </c>
    </row>
    <row r="28" spans="1:3">
      <c t="s" r="A28" s="4">
        <v>390</v>
      </c>
      <c t="n" r="B28" s="6">
        <v>0</v>
      </c>
      <c t="n" r="C28" s="6">
        <v>0</v>
      </c>
    </row>
    <row r="29" spans="1:3">
      <c t="s" r="A29" s="4">
        <v>391</v>
      </c>
      <c t="n" r="B29" s="6">
        <v>3882</v>
      </c>
      <c t="n" r="C29" s="6">
        <v>3414</v>
      </c>
    </row>
    <row r="30" spans="1:3">
      <c t="s" r="A30" s="4">
        <v>392</v>
      </c>
      <c t="n" r="B30" s="6">
        <v>15425</v>
      </c>
      <c t="n" r="C30" s="6">
        <v>15884</v>
      </c>
    </row>
    <row r="31" spans="1:3">
      <c t="s" r="A31" s="4">
        <v>402</v>
      </c>
    </row>
    <row r="32" spans="1:3">
      <c t="s" r="A32" s="3">
        <v>388</v>
      </c>
    </row>
    <row r="33" spans="1:3">
      <c t="s" r="A33" s="4">
        <v>389</v>
      </c>
      <c t="n" r="B33" s="6">
        <v>20</v>
      </c>
      <c t="n" r="C33" s="6">
        <v>20</v>
      </c>
    </row>
    <row r="34" spans="1:3">
      <c t="s" r="A34" s="4">
        <v>390</v>
      </c>
      <c t="n" r="B34" s="6">
        <v>0</v>
      </c>
      <c t="n" r="C34" s="6">
        <v>0</v>
      </c>
    </row>
    <row r="35" spans="1:3">
      <c t="s" r="A35" s="4">
        <v>391</v>
      </c>
      <c t="n" r="B35" s="6">
        <v>0</v>
      </c>
      <c t="n" r="C35" s="6">
        <v>0</v>
      </c>
    </row>
    <row r="36" spans="1:3">
      <c t="s" r="A36" s="4">
        <v>392</v>
      </c>
      <c t="n" r="B36" s="7">
        <v>20</v>
      </c>
      <c t="n" r="C36" s="7">
        <v>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25</v>
      </c>
    </row>
    <row r="2" spans="1:3">
      <c t="s" r="A2" s="3">
        <v>200</v>
      </c>
    </row>
    <row r="3" spans="1:3">
      <c t="s" r="A3" s="4">
        <v>489</v>
      </c>
      <c t="n" r="B3" s="7">
        <v>1000</v>
      </c>
      <c t="n" r="C3" s="7">
        <v>5029</v>
      </c>
    </row>
    <row r="4" spans="1:3">
      <c t="s" r="A4" s="4">
        <v>490</v>
      </c>
      <c t="n" r="B4" s="6">
        <v>8624</v>
      </c>
      <c t="n" r="C4" s="6">
        <v>9672</v>
      </c>
    </row>
    <row r="5" spans="1:3">
      <c t="s" r="A5" s="4">
        <v>491</v>
      </c>
      <c t="n" r="B5" s="6">
        <v>4045</v>
      </c>
      <c t="n" r="C5" s="6">
        <v>4045</v>
      </c>
    </row>
    <row r="6" spans="1:3">
      <c t="s" r="A6" s="4">
        <v>492</v>
      </c>
      <c t="n" r="B6" s="6">
        <v>20360</v>
      </c>
      <c t="n" r="C6" s="6">
        <v>20353</v>
      </c>
    </row>
    <row r="7" spans="1:3">
      <c t="s" r="A7" s="4">
        <v>389</v>
      </c>
      <c t="n" r="B7" s="6">
        <v>34029</v>
      </c>
      <c t="n" r="C7" s="6">
        <v>39099</v>
      </c>
    </row>
    <row r="8" spans="1:3">
      <c t="s" r="A8" s="4">
        <v>494</v>
      </c>
      <c t="n" r="B8" s="6">
        <v>1000</v>
      </c>
      <c t="n" r="C8" s="6">
        <v>5121</v>
      </c>
    </row>
    <row r="9" spans="1:3">
      <c t="s" r="A9" s="4">
        <v>495</v>
      </c>
      <c t="n" r="B9" s="6">
        <v>9432</v>
      </c>
      <c t="n" r="C9" s="6">
        <v>10458</v>
      </c>
    </row>
    <row r="10" spans="1:3">
      <c t="s" r="A10" s="4">
        <v>502</v>
      </c>
      <c t="n" r="B10" s="6">
        <v>3843</v>
      </c>
      <c t="n" r="C10" s="6">
        <v>3794</v>
      </c>
    </row>
    <row r="11" spans="1:3">
      <c t="s" r="A11" s="4">
        <v>497</v>
      </c>
      <c t="n" r="B11" s="6">
        <v>16484</v>
      </c>
      <c t="n" r="C11" s="6">
        <v>16946</v>
      </c>
    </row>
    <row r="12" spans="1:3">
      <c t="s" r="A12" s="4">
        <v>503</v>
      </c>
      <c t="n" r="B12" s="7">
        <v>30759</v>
      </c>
      <c t="n" r="C12" s="7">
        <v>363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04</v>
      </c>
      <c t="s" r="B1" s="2">
        <v>2</v>
      </c>
      <c t="s" r="C1" s="2">
        <v>25</v>
      </c>
    </row>
    <row r="2" spans="1:3">
      <c t="s" r="A2" s="3">
        <v>505</v>
      </c>
    </row>
    <row r="3" spans="1:3">
      <c t="s" r="A3" s="4">
        <v>506</v>
      </c>
      <c t="n" r="B3" s="7">
        <v>6237266</v>
      </c>
      <c t="n" r="C3" s="7">
        <v>5426335</v>
      </c>
    </row>
    <row r="4" spans="1:3">
      <c t="s" r="A4" s="4">
        <v>507</v>
      </c>
      <c t="n" r="B4" s="6">
        <v>2403466</v>
      </c>
      <c t="n" r="C4" s="6">
        <v>2268685</v>
      </c>
    </row>
    <row r="5" spans="1:3">
      <c t="s" r="A5" s="4">
        <v>508</v>
      </c>
      <c t="n" r="B5" s="6">
        <v>1285171</v>
      </c>
      <c t="n" r="C5" s="6">
        <v>1273054</v>
      </c>
    </row>
    <row r="6" spans="1:3">
      <c t="s" r="A6" s="3">
        <v>509</v>
      </c>
    </row>
    <row r="7" spans="1:3">
      <c t="s" r="A7" s="4">
        <v>510</v>
      </c>
      <c t="n" r="B7" s="6">
        <v>12074</v>
      </c>
      <c t="n" r="C7" s="6">
        <v>11653</v>
      </c>
    </row>
    <row r="8" spans="1:3">
      <c t="s" r="A8" s="4">
        <v>511</v>
      </c>
      <c t="n" r="B8" s="6">
        <v>499377</v>
      </c>
      <c t="n" r="C8" s="6">
        <v>419225</v>
      </c>
    </row>
    <row r="9" spans="1:3">
      <c t="s" r="A9" s="4">
        <v>512</v>
      </c>
      <c t="n" r="B9" s="6">
        <v>10437354</v>
      </c>
      <c t="n" r="C9" s="6">
        <v>9398952</v>
      </c>
    </row>
    <row r="10" spans="1:3">
      <c t="s" r="A10" s="4">
        <v>513</v>
      </c>
    </row>
    <row r="11" spans="1:3">
      <c t="s" r="A11" s="3">
        <v>505</v>
      </c>
    </row>
    <row r="12" spans="1:3">
      <c t="s" r="A12" s="4">
        <v>506</v>
      </c>
      <c t="n" r="B12" s="6">
        <v>877393</v>
      </c>
      <c t="n" r="C12" s="6">
        <v>927746</v>
      </c>
    </row>
    <row r="13" spans="1:3">
      <c t="s" r="A13" s="4">
        <v>514</v>
      </c>
    </row>
    <row r="14" spans="1:3">
      <c t="s" r="A14" s="3">
        <v>505</v>
      </c>
    </row>
    <row r="15" spans="1:3">
      <c t="s" r="A15" s="4">
        <v>506</v>
      </c>
      <c t="n" r="B15" s="6">
        <v>3675865</v>
      </c>
      <c t="n" r="C15" s="6">
        <v>2896367</v>
      </c>
    </row>
    <row r="16" spans="1:3">
      <c t="s" r="A16" s="4">
        <v>515</v>
      </c>
    </row>
    <row r="17" spans="1:3">
      <c t="s" r="A17" s="3">
        <v>505</v>
      </c>
    </row>
    <row r="18" spans="1:3">
      <c t="s" r="A18" s="4">
        <v>506</v>
      </c>
      <c t="n" r="B18" s="7">
        <v>1684008</v>
      </c>
      <c t="n" r="C18" s="7">
        <v>16022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16</v>
      </c>
      <c t="s" r="B1" s="2">
        <v>2</v>
      </c>
      <c t="s" r="C1" s="2">
        <v>25</v>
      </c>
    </row>
    <row r="2" spans="1:3">
      <c t="s" r="A2" s="4">
        <v>34</v>
      </c>
      <c t="n" r="B2" s="7">
        <v>6226</v>
      </c>
      <c t="n" r="C2" s="7">
        <v>10681</v>
      </c>
    </row>
    <row r="3" spans="1:3">
      <c t="s" r="A3" s="4">
        <v>517</v>
      </c>
      <c t="n" r="B3" s="7">
        <v>10437354</v>
      </c>
      <c t="n" r="C3" s="6">
        <v>9398952</v>
      </c>
    </row>
    <row r="4" spans="1:3">
      <c t="s" r="A4" s="4">
        <v>518</v>
      </c>
      <c t="s" r="B4" s="4">
        <v>519</v>
      </c>
    </row>
    <row r="5" spans="1:3">
      <c t="s" r="A5" s="4">
        <v>520</v>
      </c>
      <c t="n" r="B5" s="7">
        <v>160108</v>
      </c>
      <c t="n" r="C5" s="6">
        <v>208765</v>
      </c>
    </row>
    <row r="6" spans="1:3">
      <c t="s" r="A6" s="4">
        <v>521</v>
      </c>
    </row>
    <row r="7" spans="1:3">
      <c t="s" r="A7" s="4">
        <v>522</v>
      </c>
      <c t="n" r="B7" s="6">
        <v>288913</v>
      </c>
      <c t="n" r="C7" s="7">
        <v>241000</v>
      </c>
    </row>
    <row r="8" spans="1:3">
      <c t="s" r="A8" s="4">
        <v>438</v>
      </c>
    </row>
    <row r="9" spans="1:3">
      <c t="s" r="A9" s="4">
        <v>518</v>
      </c>
      <c t="s" r="C9" s="4">
        <v>523</v>
      </c>
    </row>
    <row r="10" spans="1:3">
      <c t="s" r="A10" s="4">
        <v>524</v>
      </c>
    </row>
    <row r="11" spans="1:3">
      <c t="s" r="A11" s="4">
        <v>517</v>
      </c>
      <c t="n" r="B11" s="7">
        <v>111137</v>
      </c>
      <c t="n" r="C11" s="7">
        <v>1481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t="s" r="A1" s="1">
        <v>525</v>
      </c>
      <c t="s" r="B1" s="2">
        <v>1</v>
      </c>
    </row>
    <row r="2" spans="1:2">
      <c t="s" r="B2" s="2">
        <v>526</v>
      </c>
    </row>
    <row r="3" spans="1:2">
      <c t="s" r="A3" s="3">
        <v>527</v>
      </c>
    </row>
    <row r="4" spans="1:2">
      <c t="s" r="A4" s="4">
        <v>528</v>
      </c>
      <c t="n" r="B4" s="7">
        <v>12156</v>
      </c>
    </row>
    <row r="5" spans="1:2">
      <c t="s" r="A5" s="4">
        <v>529</v>
      </c>
      <c t="n" r="B5" s="6">
        <v>-4636</v>
      </c>
    </row>
    <row r="6" spans="1:2">
      <c t="s" r="A6" s="4">
        <v>530</v>
      </c>
      <c t="n" r="B6" s="6">
        <v>2530</v>
      </c>
    </row>
    <row r="7" spans="1:2">
      <c t="s" r="A7" s="4">
        <v>531</v>
      </c>
      <c t="n" r="B7" s="6">
        <v>-1712</v>
      </c>
    </row>
    <row r="8" spans="1:2">
      <c t="s" r="A8" s="4">
        <v>532</v>
      </c>
      <c t="n" r="B8" s="7">
        <v>83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33"/>
    <col customWidth="1" max="6" min="6" width="21"/>
  </cols>
  <sheetData>
    <row r="1" spans="1:6">
      <c t="s" r="A1" s="1">
        <v>533</v>
      </c>
      <c t="s" r="B1" s="2">
        <v>79</v>
      </c>
      <c t="s" r="D1" s="2">
        <v>1</v>
      </c>
      <c t="s" r="F1" s="2">
        <v>534</v>
      </c>
    </row>
    <row r="2" spans="1:6">
      <c t="s" r="B2" s="2">
        <v>526</v>
      </c>
      <c t="s" r="C2" s="2">
        <v>416</v>
      </c>
      <c t="s" r="D2" s="2">
        <v>535</v>
      </c>
      <c t="s" r="E2" s="2">
        <v>536</v>
      </c>
      <c t="s" r="F2" s="2">
        <v>418</v>
      </c>
    </row>
    <row r="3" spans="1:6">
      <c t="s" r="A3" s="3">
        <v>202</v>
      </c>
    </row>
    <row r="4" spans="1:6">
      <c t="s" r="A4" s="4">
        <v>537</v>
      </c>
      <c t="s" r="D4" s="4">
        <v>538</v>
      </c>
    </row>
    <row r="5" spans="1:6">
      <c t="s" r="A5" s="4">
        <v>539</v>
      </c>
      <c t="s" r="D5" s="4">
        <v>540</v>
      </c>
    </row>
    <row r="6" spans="1:6">
      <c t="s" r="A6" s="4">
        <v>541</v>
      </c>
      <c t="n" r="D6" s="7">
        <v>24944</v>
      </c>
      <c t="n" r="F6" s="7">
        <v>23890</v>
      </c>
    </row>
    <row r="7" spans="1:6">
      <c t="s" r="A7" s="4">
        <v>542</v>
      </c>
      <c t="n" r="B7" s="7">
        <v>10682</v>
      </c>
      <c t="n" r="D7" s="6">
        <v>10682</v>
      </c>
      <c t="n" r="F7" s="6">
        <v>11949</v>
      </c>
    </row>
    <row r="8" spans="1:6">
      <c t="s" r="A8" s="4">
        <v>543</v>
      </c>
      <c t="n" r="B8" s="6">
        <v>2721</v>
      </c>
      <c t="n" r="D8" s="6">
        <v>2721</v>
      </c>
    </row>
    <row r="9" spans="1:6">
      <c t="s" r="A9" s="4">
        <v>544</v>
      </c>
      <c t="n" r="B9" s="6">
        <v>8755</v>
      </c>
      <c t="n" r="D9" s="6">
        <v>8755</v>
      </c>
    </row>
    <row r="10" spans="1:6">
      <c t="s" r="A10" s="4">
        <v>545</v>
      </c>
      <c t="n" r="B10" s="6">
        <v>13468</v>
      </c>
      <c t="n" r="D10" s="6">
        <v>13468</v>
      </c>
    </row>
    <row r="11" spans="1:6">
      <c t="s" r="A11" s="4">
        <v>546</v>
      </c>
      <c t="n" r="C11" s="7">
        <v>669</v>
      </c>
      <c t="n" r="D11" s="6">
        <v>1400</v>
      </c>
      <c t="n" r="E11" s="7">
        <v>909</v>
      </c>
    </row>
    <row r="12" spans="1:6">
      <c t="s" r="A12" s="4">
        <v>547</v>
      </c>
      <c t="n" r="B12" s="6">
        <v>1888</v>
      </c>
      <c t="n" r="D12" s="7">
        <v>3322</v>
      </c>
    </row>
    <row r="13" spans="1:6">
      <c t="s" r="A13" s="4">
        <v>548</v>
      </c>
      <c t="n" r="D13" s="6">
        <v>0</v>
      </c>
      <c t="n" r="E13" s="6">
        <v>0</v>
      </c>
    </row>
    <row r="14" spans="1:6">
      <c t="s" r="A14" s="4">
        <v>549</v>
      </c>
      <c t="s" r="D14" s="4">
        <v>550</v>
      </c>
    </row>
    <row r="15" spans="1:6">
      <c t="s" r="A15" s="4">
        <v>551</v>
      </c>
      <c t="s" r="D15" s="4">
        <v>552</v>
      </c>
    </row>
    <row r="16" spans="1:6">
      <c t="s" r="A16" s="4">
        <v>553</v>
      </c>
      <c t="s" r="D16" s="4">
        <v>538</v>
      </c>
    </row>
    <row r="17" spans="1:6">
      <c t="s" r="A17" s="4">
        <v>554</v>
      </c>
      <c t="n" r="B17" s="6">
        <v>34894</v>
      </c>
      <c t="n" r="D17" s="7">
        <v>34894</v>
      </c>
      <c t="n" r="F17" s="6">
        <v>32228</v>
      </c>
    </row>
    <row r="18" spans="1:6">
      <c t="s" r="A18" s="4">
        <v>555</v>
      </c>
      <c t="n" r="B18" s="7">
        <v>180</v>
      </c>
      <c t="n" r="D18" s="7">
        <v>180</v>
      </c>
      <c t="n" r="F18" s="7">
        <v>2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556</v>
      </c>
      <c t="s" r="B1" s="2">
        <v>79</v>
      </c>
      <c t="s" r="D1" s="2">
        <v>1</v>
      </c>
    </row>
    <row r="2" spans="1:5">
      <c t="s" r="B2" s="2">
        <v>557</v>
      </c>
      <c t="s" r="C2" s="2">
        <v>558</v>
      </c>
      <c t="s" r="D2" s="2">
        <v>557</v>
      </c>
      <c t="s" r="E2" s="2">
        <v>558</v>
      </c>
    </row>
    <row r="3" spans="1:5">
      <c t="s" r="A3" s="3">
        <v>559</v>
      </c>
    </row>
    <row r="4" spans="1:5">
      <c t="s" r="A4" s="4">
        <v>560</v>
      </c>
      <c t="n" r="B4" s="6">
        <v>2</v>
      </c>
      <c t="n" r="C4" s="6">
        <v>1</v>
      </c>
      <c t="n" r="D4" s="6">
        <v>6</v>
      </c>
      <c t="n" r="E4" s="6">
        <v>2</v>
      </c>
    </row>
    <row r="5" spans="1:5">
      <c t="s" r="A5" s="4">
        <v>561</v>
      </c>
      <c t="n" r="B5" s="7">
        <v>1890</v>
      </c>
      <c t="n" r="C5" s="7">
        <v>669</v>
      </c>
      <c t="n" r="D5" s="7">
        <v>4731</v>
      </c>
      <c t="n" r="E5" s="7">
        <v>909</v>
      </c>
    </row>
    <row r="6" spans="1:5">
      <c t="s" r="A6" s="4">
        <v>562</v>
      </c>
      <c t="n" r="B6" s="7">
        <v>1888</v>
      </c>
      <c t="n" r="C6" s="7">
        <v>669</v>
      </c>
      <c t="n" r="D6" s="7">
        <v>4722</v>
      </c>
      <c t="n" r="E6" s="7">
        <v>909</v>
      </c>
    </row>
    <row r="7" spans="1:5">
      <c t="s" r="A7" s="4">
        <v>563</v>
      </c>
    </row>
    <row r="8" spans="1:5">
      <c t="s" r="A8" s="3">
        <v>559</v>
      </c>
    </row>
    <row r="9" spans="1:5">
      <c t="s" r="A9" s="4">
        <v>560</v>
      </c>
      <c t="n" r="B9" s="6">
        <v>0</v>
      </c>
      <c t="n" r="C9" s="6">
        <v>0</v>
      </c>
      <c t="n" r="D9" s="6">
        <v>0</v>
      </c>
      <c t="n" r="E9" s="6">
        <v>0</v>
      </c>
    </row>
    <row r="10" spans="1:5">
      <c t="s" r="A10" s="4">
        <v>561</v>
      </c>
      <c t="n" r="B10" s="7">
        <v>0</v>
      </c>
      <c t="n" r="C10" s="7">
        <v>0</v>
      </c>
      <c t="n" r="D10" s="7">
        <v>0</v>
      </c>
      <c t="n" r="E10" s="7">
        <v>0</v>
      </c>
    </row>
    <row r="11" spans="1:5">
      <c t="s" r="A11" s="4">
        <v>562</v>
      </c>
      <c t="n" r="B11" s="7">
        <v>0</v>
      </c>
      <c t="n" r="C11" s="7">
        <v>0</v>
      </c>
      <c t="n" r="D11" s="7">
        <v>0</v>
      </c>
      <c t="n" r="E11" s="7">
        <v>0</v>
      </c>
    </row>
    <row r="12" spans="1:5">
      <c t="s" r="A12" s="4">
        <v>564</v>
      </c>
    </row>
    <row r="13" spans="1:5">
      <c t="s" r="A13" s="3">
        <v>559</v>
      </c>
    </row>
    <row r="14" spans="1:5">
      <c t="s" r="A14" s="4">
        <v>560</v>
      </c>
      <c t="n" r="B14" s="6">
        <v>1</v>
      </c>
      <c t="n" r="C14" s="6">
        <v>0</v>
      </c>
      <c t="n" r="D14" s="6">
        <v>1</v>
      </c>
      <c t="n" r="E14" s="6">
        <v>0</v>
      </c>
    </row>
    <row r="15" spans="1:5">
      <c t="s" r="A15" s="4">
        <v>561</v>
      </c>
      <c t="n" r="B15" s="7">
        <v>1190</v>
      </c>
      <c t="n" r="C15" s="7">
        <v>0</v>
      </c>
      <c t="n" r="D15" s="7">
        <v>1190</v>
      </c>
      <c t="n" r="E15" s="7">
        <v>0</v>
      </c>
    </row>
    <row r="16" spans="1:5">
      <c t="s" r="A16" s="4">
        <v>562</v>
      </c>
      <c t="n" r="B16" s="7">
        <v>1188</v>
      </c>
      <c t="n" r="C16" s="7">
        <v>0</v>
      </c>
      <c t="n" r="D16" s="7">
        <v>1188</v>
      </c>
      <c t="n" r="E16" s="7">
        <v>0</v>
      </c>
    </row>
    <row r="17" spans="1:5">
      <c t="s" r="A17" s="4">
        <v>565</v>
      </c>
    </row>
    <row r="18" spans="1:5">
      <c t="s" r="A18" s="3">
        <v>559</v>
      </c>
    </row>
    <row r="19" spans="1:5">
      <c t="s" r="A19" s="4">
        <v>560</v>
      </c>
      <c t="n" r="B19" s="6">
        <v>0</v>
      </c>
      <c t="n" r="C19" s="6">
        <v>1</v>
      </c>
      <c t="n" r="D19" s="6">
        <v>0</v>
      </c>
      <c t="n" r="E19" s="6">
        <v>1</v>
      </c>
    </row>
    <row r="20" spans="1:5">
      <c t="s" r="A20" s="4">
        <v>561</v>
      </c>
      <c t="n" r="B20" s="7">
        <v>0</v>
      </c>
      <c t="n" r="C20" s="7">
        <v>669</v>
      </c>
      <c t="n" r="D20" s="7">
        <v>0</v>
      </c>
      <c t="n" r="E20" s="7">
        <v>669</v>
      </c>
    </row>
    <row r="21" spans="1:5">
      <c t="s" r="A21" s="4">
        <v>562</v>
      </c>
      <c t="n" r="B21" s="7">
        <v>0</v>
      </c>
      <c t="n" r="C21" s="7">
        <v>669</v>
      </c>
      <c t="n" r="D21" s="7">
        <v>0</v>
      </c>
      <c t="n" r="E21" s="7">
        <v>669</v>
      </c>
    </row>
    <row r="22" spans="1:5">
      <c t="s" r="A22" s="4">
        <v>566</v>
      </c>
    </row>
    <row r="23" spans="1:5">
      <c t="s" r="A23" s="3">
        <v>559</v>
      </c>
    </row>
    <row r="24" spans="1:5">
      <c t="s" r="A24" s="4">
        <v>560</v>
      </c>
      <c t="n" r="B24" s="6">
        <v>1</v>
      </c>
      <c t="n" r="C24" s="6">
        <v>0</v>
      </c>
      <c t="n" r="D24" s="6">
        <v>4</v>
      </c>
      <c t="n" r="E24" s="6">
        <v>1</v>
      </c>
    </row>
    <row r="25" spans="1:5">
      <c t="s" r="A25" s="4">
        <v>561</v>
      </c>
      <c t="n" r="B25" s="7">
        <v>700</v>
      </c>
      <c t="n" r="C25" s="7">
        <v>0</v>
      </c>
      <c t="n" r="D25" s="7">
        <v>2141</v>
      </c>
      <c t="n" r="E25" s="7">
        <v>240</v>
      </c>
    </row>
    <row r="26" spans="1:5">
      <c t="s" r="A26" s="4">
        <v>562</v>
      </c>
      <c t="n" r="B26" s="7">
        <v>700</v>
      </c>
      <c t="n" r="C26" s="7">
        <v>0</v>
      </c>
      <c t="n" r="D26" s="7">
        <v>2134</v>
      </c>
      <c t="n" r="E26" s="7">
        <v>240</v>
      </c>
    </row>
    <row r="27" spans="1:5">
      <c t="s" r="A27" s="4">
        <v>567</v>
      </c>
    </row>
    <row r="28" spans="1:5">
      <c t="s" r="A28" s="3">
        <v>559</v>
      </c>
    </row>
    <row r="29" spans="1:5">
      <c t="s" r="A29" s="4">
        <v>560</v>
      </c>
      <c t="n" r="B29" s="6">
        <v>0</v>
      </c>
      <c t="n" r="C29" s="6">
        <v>0</v>
      </c>
      <c t="n" r="D29" s="6">
        <v>1</v>
      </c>
      <c t="n" r="E29" s="6">
        <v>0</v>
      </c>
    </row>
    <row r="30" spans="1:5">
      <c t="s" r="A30" s="4">
        <v>561</v>
      </c>
      <c t="n" r="B30" s="7">
        <v>0</v>
      </c>
      <c t="n" r="C30" s="7">
        <v>0</v>
      </c>
      <c t="n" r="D30" s="7">
        <v>1400</v>
      </c>
      <c t="n" r="E30" s="7">
        <v>0</v>
      </c>
    </row>
    <row r="31" spans="1:5">
      <c t="s" r="A31" s="4">
        <v>562</v>
      </c>
      <c t="n" r="B31" s="7">
        <v>0</v>
      </c>
      <c t="n" r="C31" s="7">
        <v>0</v>
      </c>
      <c t="n" r="D31" s="7">
        <v>1400</v>
      </c>
      <c t="n" r="E31" s="7">
        <v>0</v>
      </c>
    </row>
    <row r="32" spans="1:5">
      <c t="s" r="A32" s="4">
        <v>568</v>
      </c>
    </row>
    <row r="33" spans="1:5">
      <c t="s" r="A33" s="3">
        <v>559</v>
      </c>
    </row>
    <row r="34" spans="1:5">
      <c t="s" r="A34" s="4">
        <v>560</v>
      </c>
      <c t="n" r="B34" s="6">
        <v>0</v>
      </c>
      <c t="n" r="C34" s="6">
        <v>0</v>
      </c>
      <c t="n" r="D34" s="6">
        <v>0</v>
      </c>
      <c t="n" r="E34" s="6">
        <v>0</v>
      </c>
    </row>
    <row r="35" spans="1:5">
      <c t="s" r="A35" s="4">
        <v>561</v>
      </c>
      <c t="n" r="B35" s="7">
        <v>0</v>
      </c>
      <c t="n" r="C35" s="7">
        <v>0</v>
      </c>
      <c t="n" r="D35" s="7">
        <v>0</v>
      </c>
      <c t="n" r="E35" s="7">
        <v>0</v>
      </c>
    </row>
    <row r="36" spans="1:5">
      <c t="s" r="A36" s="4">
        <v>562</v>
      </c>
      <c t="n" r="B36" s="7">
        <v>0</v>
      </c>
      <c t="n" r="C36" s="7">
        <v>0</v>
      </c>
      <c t="n" r="D36" s="7">
        <v>0</v>
      </c>
      <c t="n" r="E36" s="7">
        <v>0</v>
      </c>
    </row>
    <row r="37" spans="1:5">
      <c t="s" r="A37" s="4">
        <v>569</v>
      </c>
    </row>
    <row r="38" spans="1:5">
      <c t="s" r="A38" s="3">
        <v>559</v>
      </c>
    </row>
    <row r="39" spans="1:5">
      <c t="s" r="A39" s="4">
        <v>560</v>
      </c>
      <c t="n" r="B39" s="6">
        <v>0</v>
      </c>
      <c t="n" r="C39" s="6">
        <v>0</v>
      </c>
      <c t="n" r="D39" s="6">
        <v>0</v>
      </c>
      <c t="n" r="E39" s="6">
        <v>0</v>
      </c>
    </row>
    <row r="40" spans="1:5">
      <c t="s" r="A40" s="4">
        <v>561</v>
      </c>
      <c t="n" r="B40" s="7">
        <v>0</v>
      </c>
      <c t="n" r="C40" s="7">
        <v>0</v>
      </c>
      <c t="n" r="D40" s="7">
        <v>0</v>
      </c>
      <c t="n" r="E40" s="7">
        <v>0</v>
      </c>
    </row>
    <row r="41" spans="1:5">
      <c t="s" r="A41" s="4">
        <v>562</v>
      </c>
      <c t="n" r="B41" s="7">
        <v>0</v>
      </c>
      <c t="n" r="C41" s="7">
        <v>0</v>
      </c>
      <c t="n" r="D41" s="7">
        <v>0</v>
      </c>
      <c t="n" r="E41"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17"/>
    <col customWidth="1" max="5" min="5" width="27"/>
    <col customWidth="1" max="6" min="6" width="55"/>
    <col customWidth="1" max="7" min="7" width="24"/>
  </cols>
  <sheetData>
    <row r="1" spans="1:7">
      <c t="s" r="A1" s="1">
        <v>133</v>
      </c>
      <c t="s" r="B1" s="2">
        <v>134</v>
      </c>
      <c t="s" r="C1" s="2">
        <v>135</v>
      </c>
      <c t="s" r="D1" s="2">
        <v>136</v>
      </c>
      <c t="s" r="E1" s="2">
        <v>137</v>
      </c>
      <c t="s" r="F1" s="2">
        <v>138</v>
      </c>
      <c t="s" r="G1" s="2">
        <v>139</v>
      </c>
    </row>
    <row r="2" spans="1:7">
      <c t="s" r="A2" s="4">
        <v>140</v>
      </c>
      <c t="n" r="B2" s="7">
        <v>1712635</v>
      </c>
      <c t="n" r="C2" s="7">
        <v>174067</v>
      </c>
      <c t="n" r="D2" s="7">
        <v>752997</v>
      </c>
      <c t="n" r="E2" s="7">
        <v>824603</v>
      </c>
      <c t="n" r="F2" s="7">
        <v>-38212</v>
      </c>
      <c t="n" r="G2" s="7">
        <v>-820</v>
      </c>
    </row>
    <row r="3" spans="1:7">
      <c t="s" r="A3" s="4">
        <v>141</v>
      </c>
      <c t="n" r="C3" s="6">
        <v>69626932</v>
      </c>
    </row>
    <row r="4" spans="1:7">
      <c t="s" r="A4" s="3">
        <v>142</v>
      </c>
    </row>
    <row r="5" spans="1:7">
      <c t="s" r="A5" s="4">
        <v>121</v>
      </c>
      <c t="n" r="B5" s="6">
        <v>66498</v>
      </c>
      <c t="n" r="C5" s="7">
        <v>0</v>
      </c>
      <c t="n" r="D5" s="6">
        <v>0</v>
      </c>
      <c t="n" r="E5" s="6">
        <v>66498</v>
      </c>
      <c t="n" r="F5" s="6">
        <v>0</v>
      </c>
      <c t="n" r="G5" s="6">
        <v>0</v>
      </c>
    </row>
    <row r="6" spans="1:7">
      <c t="s" r="A6" s="4">
        <v>143</v>
      </c>
      <c t="n" r="B6" s="6">
        <v>14269</v>
      </c>
      <c t="n" r="C6" s="6">
        <v>0</v>
      </c>
      <c t="n" r="D6" s="6">
        <v>0</v>
      </c>
      <c t="n" r="E6" s="6">
        <v>0</v>
      </c>
      <c t="n" r="F6" s="6">
        <v>14269</v>
      </c>
      <c t="n" r="G6" s="6">
        <v>0</v>
      </c>
    </row>
    <row r="7" spans="1:7">
      <c t="s" r="A7" s="4">
        <v>132</v>
      </c>
      <c t="n" r="B7" s="6">
        <v>80767</v>
      </c>
    </row>
    <row r="8" spans="1:7">
      <c t="s" r="A8" s="4">
        <v>144</v>
      </c>
      <c t="n" r="B8" s="6">
        <v>1330</v>
      </c>
      <c t="n" r="C8" s="6">
        <v>0</v>
      </c>
      <c t="n" r="D8" s="6">
        <v>1330</v>
      </c>
      <c t="n" r="E8" s="6">
        <v>0</v>
      </c>
      <c t="n" r="F8" s="6">
        <v>0</v>
      </c>
      <c t="n" r="G8" s="6">
        <v>0</v>
      </c>
    </row>
    <row r="9" spans="1:7">
      <c t="s" r="A9" s="4">
        <v>145</v>
      </c>
      <c t="n" r="B9" s="6">
        <v>264505</v>
      </c>
      <c t="n" r="C9" s="7">
        <v>16319</v>
      </c>
      <c t="n" r="D9" s="6">
        <v>248186</v>
      </c>
      <c t="n" r="E9" s="6">
        <v>0</v>
      </c>
      <c t="n" r="F9" s="6">
        <v>0</v>
      </c>
      <c t="n" r="G9" s="6">
        <v>0</v>
      </c>
    </row>
    <row r="10" spans="1:7">
      <c t="s" r="A10" s="4">
        <v>146</v>
      </c>
      <c t="n" r="C10" s="6">
        <v>6527746</v>
      </c>
    </row>
    <row r="11" spans="1:7">
      <c t="s" r="A11" s="4">
        <v>147</v>
      </c>
      <c t="n" r="B11" s="6">
        <v>0</v>
      </c>
      <c t="n" r="C11" s="7">
        <v>0</v>
      </c>
      <c t="n" r="D11" s="6">
        <v>0</v>
      </c>
      <c t="n" r="E11" s="6">
        <v>0</v>
      </c>
      <c t="n" r="F11" s="6">
        <v>0</v>
      </c>
      <c t="n" r="G11" s="6">
        <v>0</v>
      </c>
    </row>
    <row r="12" spans="1:7">
      <c t="s" r="A12" s="4">
        <v>148</v>
      </c>
      <c t="n" r="B12" s="6">
        <v>0</v>
      </c>
      <c t="n" r="C12" s="6">
        <v>0</v>
      </c>
      <c t="n" r="D12" s="6">
        <v>0</v>
      </c>
      <c t="n" r="E12" s="6">
        <v>0</v>
      </c>
      <c t="n" r="F12" s="6">
        <v>0</v>
      </c>
      <c t="n" r="G12" s="6">
        <v>0</v>
      </c>
    </row>
    <row r="13" spans="1:7">
      <c t="s" r="A13" s="4">
        <v>149</v>
      </c>
      <c t="n" r="B13" s="6">
        <v>-48161</v>
      </c>
      <c t="n" r="C13" s="6">
        <v>0</v>
      </c>
      <c t="n" r="D13" s="6">
        <v>0</v>
      </c>
      <c t="n" r="E13" s="6">
        <v>-48161</v>
      </c>
      <c t="n" r="F13" s="6">
        <v>0</v>
      </c>
      <c t="n" r="G13" s="6">
        <v>0</v>
      </c>
    </row>
    <row r="14" spans="1:7">
      <c t="s" r="A14" s="4">
        <v>150</v>
      </c>
      <c t="n" r="B14" s="6">
        <v>0</v>
      </c>
      <c t="n" r="C14" s="6">
        <v>161</v>
      </c>
      <c t="n" r="D14" s="6">
        <v>-161</v>
      </c>
      <c t="n" r="E14" s="6">
        <v>0</v>
      </c>
      <c t="n" r="F14" s="6">
        <v>0</v>
      </c>
      <c t="n" r="G14" s="6">
        <v>0</v>
      </c>
    </row>
    <row r="15" spans="1:7">
      <c t="s" r="A15" s="4">
        <v>151</v>
      </c>
      <c t="n" r="B15" s="6">
        <v>0</v>
      </c>
      <c t="n" r="C15" s="6">
        <v>0</v>
      </c>
      <c t="n" r="D15" s="6">
        <v>131</v>
      </c>
      <c t="n" r="E15" s="6">
        <v>0</v>
      </c>
      <c t="n" r="F15" s="6">
        <v>0</v>
      </c>
      <c t="n" r="G15" s="6">
        <v>-131</v>
      </c>
    </row>
    <row r="16" spans="1:7">
      <c t="s" r="A16" s="4">
        <v>152</v>
      </c>
      <c t="n" r="B16" s="6">
        <v>2064</v>
      </c>
      <c t="n" r="C16" s="6">
        <v>262</v>
      </c>
      <c t="n" r="D16" s="6">
        <v>1802</v>
      </c>
      <c t="n" r="E16" s="6">
        <v>0</v>
      </c>
      <c t="n" r="F16" s="6">
        <v>0</v>
      </c>
      <c t="n" r="G16" s="6">
        <v>0</v>
      </c>
    </row>
    <row r="17" spans="1:7">
      <c t="s" r="A17" s="4">
        <v>153</v>
      </c>
      <c t="n" r="B17" s="7">
        <v>2013140</v>
      </c>
      <c t="n" r="C17" s="7">
        <v>190809</v>
      </c>
      <c t="n" r="D17" s="7">
        <v>1004285</v>
      </c>
      <c t="n" r="E17" s="7">
        <v>842940</v>
      </c>
      <c t="n" r="F17" s="7">
        <v>-23943</v>
      </c>
      <c t="n" r="G17" s="7">
        <v>-951</v>
      </c>
    </row>
    <row r="18" spans="1:7">
      <c t="s" r="A18" s="4">
        <v>154</v>
      </c>
      <c t="n" r="C18" s="6">
        <v>763237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25</v>
      </c>
    </row>
    <row r="2" spans="1:3">
      <c t="s" r="A2" s="3">
        <v>571</v>
      </c>
    </row>
    <row r="3" spans="1:3">
      <c t="s" r="A3" s="4">
        <v>572</v>
      </c>
      <c t="n" r="B3" s="7">
        <v>81189</v>
      </c>
      <c t="n" r="C3" s="7">
        <v>103765</v>
      </c>
    </row>
    <row r="4" spans="1:3">
      <c t="s" r="A4" s="4">
        <v>573</v>
      </c>
      <c t="n" r="B4" s="6">
        <v>179974</v>
      </c>
      <c t="n" r="C4" s="6">
        <v>218531</v>
      </c>
    </row>
    <row r="5" spans="1:3">
      <c t="s" r="A5" s="4">
        <v>574</v>
      </c>
      <c t="n" r="B5" s="6">
        <v>10257380</v>
      </c>
      <c t="n" r="C5" s="6">
        <v>9180421</v>
      </c>
    </row>
    <row r="6" spans="1:3">
      <c t="s" r="A6" s="4">
        <v>512</v>
      </c>
      <c t="n" r="B6" s="6">
        <v>10437354</v>
      </c>
      <c t="n" r="C6" s="6">
        <v>9398952</v>
      </c>
    </row>
    <row r="7" spans="1:3">
      <c t="s" r="A7" s="4">
        <v>575</v>
      </c>
      <c t="n" r="B7" s="6">
        <v>5594</v>
      </c>
      <c t="n" r="C7" s="6">
        <v>11628</v>
      </c>
    </row>
    <row r="8" spans="1:3">
      <c t="s" r="A8" s="4">
        <v>576</v>
      </c>
    </row>
    <row r="9" spans="1:3">
      <c t="s" r="A9" s="3">
        <v>571</v>
      </c>
    </row>
    <row r="10" spans="1:3">
      <c t="s" r="A10" s="4">
        <v>573</v>
      </c>
      <c t="n" r="B10" s="6">
        <v>98785</v>
      </c>
      <c t="n" r="C10" s="6">
        <v>114766</v>
      </c>
    </row>
    <row r="11" spans="1:3">
      <c t="s" r="A11" s="4">
        <v>563</v>
      </c>
    </row>
    <row r="12" spans="1:3">
      <c t="s" r="A12" s="3">
        <v>571</v>
      </c>
    </row>
    <row r="13" spans="1:3">
      <c t="s" r="A13" s="4">
        <v>572</v>
      </c>
      <c t="n" r="B13" s="6">
        <v>9191</v>
      </c>
      <c t="n" r="C13" s="6">
        <v>2412</v>
      </c>
    </row>
    <row r="14" spans="1:3">
      <c t="s" r="A14" s="4">
        <v>573</v>
      </c>
      <c t="n" r="B14" s="6">
        <v>20624</v>
      </c>
      <c t="n" r="C14" s="6">
        <v>17828</v>
      </c>
    </row>
    <row r="15" spans="1:3">
      <c t="s" r="A15" s="4">
        <v>574</v>
      </c>
      <c t="n" r="B15" s="6">
        <v>1264547</v>
      </c>
      <c t="n" r="C15" s="6">
        <v>1255226</v>
      </c>
    </row>
    <row r="16" spans="1:3">
      <c t="s" r="A16" s="4">
        <v>512</v>
      </c>
      <c t="n" r="B16" s="6">
        <v>1285171</v>
      </c>
      <c t="n" r="C16" s="6">
        <v>1273054</v>
      </c>
    </row>
    <row r="17" spans="1:3">
      <c t="s" r="A17" s="4">
        <v>575</v>
      </c>
      <c t="n" r="B17" s="6">
        <v>37</v>
      </c>
      <c t="n" r="C17" s="6">
        <v>1347</v>
      </c>
    </row>
    <row r="18" spans="1:3">
      <c t="s" r="A18" s="4">
        <v>577</v>
      </c>
    </row>
    <row r="19" spans="1:3">
      <c t="s" r="A19" s="3">
        <v>571</v>
      </c>
    </row>
    <row r="20" spans="1:3">
      <c t="s" r="A20" s="4">
        <v>573</v>
      </c>
      <c t="n" r="B20" s="6">
        <v>11433</v>
      </c>
      <c t="n" r="C20" s="6">
        <v>15416</v>
      </c>
    </row>
    <row r="21" spans="1:3">
      <c t="s" r="A21" s="4">
        <v>564</v>
      </c>
    </row>
    <row r="22" spans="1:3">
      <c t="s" r="A22" s="3">
        <v>571</v>
      </c>
    </row>
    <row r="23" spans="1:3">
      <c t="s" r="A23" s="4">
        <v>572</v>
      </c>
      <c t="n" r="B23" s="6">
        <v>8422</v>
      </c>
      <c t="n" r="C23" s="6">
        <v>8639</v>
      </c>
    </row>
    <row r="24" spans="1:3">
      <c t="s" r="A24" s="4">
        <v>573</v>
      </c>
      <c t="n" r="B24" s="6">
        <v>17250</v>
      </c>
      <c t="n" r="C24" s="6">
        <v>18470</v>
      </c>
    </row>
    <row r="25" spans="1:3">
      <c t="s" r="A25" s="4">
        <v>574</v>
      </c>
      <c t="n" r="B25" s="6">
        <v>860143</v>
      </c>
      <c t="n" r="C25" s="6">
        <v>909276</v>
      </c>
    </row>
    <row r="26" spans="1:3">
      <c t="s" r="A26" s="4">
        <v>512</v>
      </c>
      <c t="n" r="B26" s="6">
        <v>877393</v>
      </c>
      <c t="n" r="C26" s="6">
        <v>927746</v>
      </c>
    </row>
    <row r="27" spans="1:3">
      <c t="s" r="A27" s="4">
        <v>575</v>
      </c>
      <c t="n" r="B27" s="6">
        <v>0</v>
      </c>
      <c t="n" r="C27" s="6">
        <v>400</v>
      </c>
    </row>
    <row r="28" spans="1:3">
      <c t="s" r="A28" s="4">
        <v>578</v>
      </c>
    </row>
    <row r="29" spans="1:3">
      <c t="s" r="A29" s="3">
        <v>571</v>
      </c>
    </row>
    <row r="30" spans="1:3">
      <c t="s" r="A30" s="4">
        <v>573</v>
      </c>
      <c t="n" r="B30" s="6">
        <v>8828</v>
      </c>
      <c t="n" r="C30" s="6">
        <v>9831</v>
      </c>
    </row>
    <row r="31" spans="1:3">
      <c t="s" r="A31" s="4">
        <v>565</v>
      </c>
    </row>
    <row r="32" spans="1:3">
      <c t="s" r="A32" s="3">
        <v>571</v>
      </c>
    </row>
    <row r="33" spans="1:3">
      <c t="s" r="A33" s="4">
        <v>572</v>
      </c>
      <c t="n" r="B33" s="6">
        <v>10699</v>
      </c>
      <c t="n" r="C33" s="6">
        <v>24209</v>
      </c>
    </row>
    <row r="34" spans="1:3">
      <c t="s" r="A34" s="4">
        <v>573</v>
      </c>
      <c t="n" r="B34" s="6">
        <v>28387</v>
      </c>
      <c t="n" r="C34" s="6">
        <v>50335</v>
      </c>
    </row>
    <row r="35" spans="1:3">
      <c t="s" r="A35" s="4">
        <v>574</v>
      </c>
      <c t="n" r="B35" s="6">
        <v>3647478</v>
      </c>
      <c t="n" r="C35" s="6">
        <v>2846032</v>
      </c>
    </row>
    <row r="36" spans="1:3">
      <c t="s" r="A36" s="4">
        <v>512</v>
      </c>
      <c t="n" r="B36" s="6">
        <v>3675865</v>
      </c>
      <c t="n" r="C36" s="6">
        <v>2896367</v>
      </c>
    </row>
    <row r="37" spans="1:3">
      <c t="s" r="A37" s="4">
        <v>575</v>
      </c>
      <c t="n" r="B37" s="6">
        <v>0</v>
      </c>
      <c t="n" r="C37" s="6">
        <v>552</v>
      </c>
    </row>
    <row r="38" spans="1:3">
      <c t="s" r="A38" s="4">
        <v>579</v>
      </c>
    </row>
    <row r="39" spans="1:3">
      <c t="s" r="A39" s="3">
        <v>571</v>
      </c>
    </row>
    <row r="40" spans="1:3">
      <c t="s" r="A40" s="4">
        <v>573</v>
      </c>
      <c t="n" r="B40" s="6">
        <v>17688</v>
      </c>
      <c t="n" r="C40" s="6">
        <v>26126</v>
      </c>
    </row>
    <row r="41" spans="1:3">
      <c t="s" r="A41" s="4">
        <v>566</v>
      </c>
    </row>
    <row r="42" spans="1:3">
      <c t="s" r="A42" s="3">
        <v>571</v>
      </c>
    </row>
    <row r="43" spans="1:3">
      <c t="s" r="A43" s="4">
        <v>572</v>
      </c>
      <c t="n" r="B43" s="6">
        <v>11090</v>
      </c>
      <c t="n" r="C43" s="6">
        <v>14888</v>
      </c>
    </row>
    <row r="44" spans="1:3">
      <c t="s" r="A44" s="4">
        <v>573</v>
      </c>
      <c t="n" r="B44" s="6">
        <v>47292</v>
      </c>
      <c t="n" r="C44" s="6">
        <v>48185</v>
      </c>
    </row>
    <row r="45" spans="1:3">
      <c t="s" r="A45" s="4">
        <v>574</v>
      </c>
      <c t="n" r="B45" s="6">
        <v>1636716</v>
      </c>
      <c t="n" r="C45" s="6">
        <v>1554037</v>
      </c>
    </row>
    <row r="46" spans="1:3">
      <c t="s" r="A46" s="4">
        <v>512</v>
      </c>
      <c t="n" r="B46" s="6">
        <v>1684008</v>
      </c>
      <c t="n" r="C46" s="6">
        <v>1602222</v>
      </c>
    </row>
    <row r="47" spans="1:3">
      <c t="s" r="A47" s="4">
        <v>575</v>
      </c>
      <c t="n" r="B47" s="6">
        <v>699</v>
      </c>
      <c t="n" r="C47" s="6">
        <v>3643</v>
      </c>
    </row>
    <row r="48" spans="1:3">
      <c t="s" r="A48" s="4">
        <v>580</v>
      </c>
    </row>
    <row r="49" spans="1:3">
      <c t="s" r="A49" s="3">
        <v>571</v>
      </c>
    </row>
    <row r="50" spans="1:3">
      <c t="s" r="A50" s="4">
        <v>573</v>
      </c>
      <c t="n" r="B50" s="6">
        <v>36202</v>
      </c>
      <c t="n" r="C50" s="6">
        <v>33297</v>
      </c>
    </row>
    <row r="51" spans="1:3">
      <c t="s" r="A51" s="4">
        <v>567</v>
      </c>
    </row>
    <row r="52" spans="1:3">
      <c t="s" r="A52" s="3">
        <v>571</v>
      </c>
    </row>
    <row r="53" spans="1:3">
      <c t="s" r="A53" s="4">
        <v>572</v>
      </c>
      <c t="n" r="B53" s="6">
        <v>32796</v>
      </c>
      <c t="n" r="C53" s="6">
        <v>44312</v>
      </c>
    </row>
    <row r="54" spans="1:3">
      <c t="s" r="A54" s="4">
        <v>573</v>
      </c>
      <c t="n" r="B54" s="6">
        <v>55814</v>
      </c>
      <c t="n" r="C54" s="6">
        <v>72644</v>
      </c>
    </row>
    <row r="55" spans="1:3">
      <c t="s" r="A55" s="4">
        <v>574</v>
      </c>
      <c t="n" r="B55" s="6">
        <v>2347652</v>
      </c>
      <c t="n" r="C55" s="6">
        <v>2196041</v>
      </c>
    </row>
    <row r="56" spans="1:3">
      <c t="s" r="A56" s="4">
        <v>512</v>
      </c>
      <c t="n" r="B56" s="6">
        <v>2403466</v>
      </c>
      <c t="n" r="C56" s="6">
        <v>2268685</v>
      </c>
    </row>
    <row r="57" spans="1:3">
      <c t="s" r="A57" s="4">
        <v>575</v>
      </c>
      <c t="n" r="B57" s="6">
        <v>3463</v>
      </c>
      <c t="n" r="C57" s="6">
        <v>4294</v>
      </c>
    </row>
    <row r="58" spans="1:3">
      <c t="s" r="A58" s="4">
        <v>581</v>
      </c>
    </row>
    <row r="59" spans="1:3">
      <c t="s" r="A59" s="3">
        <v>571</v>
      </c>
    </row>
    <row r="60" spans="1:3">
      <c t="s" r="A60" s="4">
        <v>573</v>
      </c>
      <c t="n" r="B60" s="6">
        <v>23018</v>
      </c>
      <c t="n" r="C60" s="6">
        <v>28332</v>
      </c>
    </row>
    <row r="61" spans="1:3">
      <c t="s" r="A61" s="4">
        <v>568</v>
      </c>
    </row>
    <row r="62" spans="1:3">
      <c t="s" r="A62" s="3">
        <v>571</v>
      </c>
    </row>
    <row r="63" spans="1:3">
      <c t="s" r="A63" s="4">
        <v>572</v>
      </c>
      <c t="n" r="B63" s="6">
        <v>331</v>
      </c>
      <c t="n" r="C63" s="6">
        <v>223</v>
      </c>
    </row>
    <row r="64" spans="1:3">
      <c t="s" r="A64" s="4">
        <v>573</v>
      </c>
      <c t="n" r="B64" s="6">
        <v>434</v>
      </c>
      <c t="n" r="C64" s="6">
        <v>391</v>
      </c>
    </row>
    <row r="65" spans="1:3">
      <c t="s" r="A65" s="4">
        <v>574</v>
      </c>
      <c t="n" r="B65" s="6">
        <v>11640</v>
      </c>
      <c t="n" r="C65" s="6">
        <v>11262</v>
      </c>
    </row>
    <row r="66" spans="1:3">
      <c t="s" r="A66" s="4">
        <v>512</v>
      </c>
      <c t="n" r="B66" s="6">
        <v>12074</v>
      </c>
      <c t="n" r="C66" s="6">
        <v>11653</v>
      </c>
    </row>
    <row r="67" spans="1:3">
      <c t="s" r="A67" s="4">
        <v>575</v>
      </c>
      <c t="n" r="B67" s="6">
        <v>103</v>
      </c>
      <c t="n" r="C67" s="6">
        <v>168</v>
      </c>
    </row>
    <row r="68" spans="1:3">
      <c t="s" r="A68" s="4">
        <v>582</v>
      </c>
    </row>
    <row r="69" spans="1:3">
      <c t="s" r="A69" s="3">
        <v>571</v>
      </c>
    </row>
    <row r="70" spans="1:3">
      <c t="s" r="A70" s="4">
        <v>573</v>
      </c>
      <c t="n" r="B70" s="6">
        <v>103</v>
      </c>
      <c t="n" r="C70" s="6">
        <v>168</v>
      </c>
    </row>
    <row r="71" spans="1:3">
      <c t="s" r="A71" s="4">
        <v>569</v>
      </c>
    </row>
    <row r="72" spans="1:3">
      <c t="s" r="A72" s="3">
        <v>571</v>
      </c>
    </row>
    <row r="73" spans="1:3">
      <c t="s" r="A73" s="4">
        <v>572</v>
      </c>
      <c t="n" r="B73" s="6">
        <v>8660</v>
      </c>
      <c t="n" r="C73" s="6">
        <v>9082</v>
      </c>
    </row>
    <row r="74" spans="1:3">
      <c t="s" r="A74" s="4">
        <v>573</v>
      </c>
      <c t="n" r="B74" s="6">
        <v>10173</v>
      </c>
      <c t="n" r="C74" s="6">
        <v>10678</v>
      </c>
    </row>
    <row r="75" spans="1:3">
      <c t="s" r="A75" s="4">
        <v>574</v>
      </c>
      <c t="n" r="B75" s="6">
        <v>489204</v>
      </c>
      <c t="n" r="C75" s="6">
        <v>408547</v>
      </c>
    </row>
    <row r="76" spans="1:3">
      <c t="s" r="A76" s="4">
        <v>512</v>
      </c>
      <c t="n" r="B76" s="6">
        <v>499377</v>
      </c>
      <c t="n" r="C76" s="6">
        <v>419225</v>
      </c>
    </row>
    <row r="77" spans="1:3">
      <c t="s" r="A77" s="4">
        <v>575</v>
      </c>
      <c t="n" r="B77" s="6">
        <v>1292</v>
      </c>
      <c t="n" r="C77" s="6">
        <v>1224</v>
      </c>
    </row>
    <row r="78" spans="1:3">
      <c t="s" r="A78" s="4">
        <v>583</v>
      </c>
    </row>
    <row r="79" spans="1:3">
      <c t="s" r="A79" s="3">
        <v>571</v>
      </c>
    </row>
    <row r="80" spans="1:3">
      <c t="s" r="A80" s="4">
        <v>573</v>
      </c>
      <c t="n" r="B80" s="7">
        <v>1513</v>
      </c>
      <c t="n" r="C80" s="7">
        <v>15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4</v>
      </c>
      <c t="s" r="B1" s="2">
        <v>2</v>
      </c>
      <c t="s" r="C1" s="2">
        <v>25</v>
      </c>
    </row>
    <row r="2" spans="1:3">
      <c t="s" r="A2" s="3">
        <v>571</v>
      </c>
    </row>
    <row r="3" spans="1:3">
      <c t="s" r="A3" s="4">
        <v>517</v>
      </c>
      <c t="n" r="B3" s="7">
        <v>10437354</v>
      </c>
      <c t="n" r="C3" s="7">
        <v>9398952</v>
      </c>
    </row>
    <row r="4" spans="1:3">
      <c t="s" r="A4" s="4">
        <v>524</v>
      </c>
    </row>
    <row r="5" spans="1:3">
      <c t="s" r="A5" s="3">
        <v>571</v>
      </c>
    </row>
    <row r="6" spans="1:3">
      <c t="s" r="A6" s="4">
        <v>517</v>
      </c>
      <c t="n" r="B6" s="6">
        <v>111137</v>
      </c>
      <c t="n" r="C6" s="6">
        <v>148197</v>
      </c>
    </row>
    <row r="7" spans="1:3">
      <c t="s" r="A7" s="4">
        <v>585</v>
      </c>
    </row>
    <row r="8" spans="1:3">
      <c t="s" r="A8" s="3">
        <v>571</v>
      </c>
    </row>
    <row r="9" spans="1:3">
      <c t="s" r="A9" s="4">
        <v>517</v>
      </c>
      <c t="n" r="B9" s="7">
        <v>111137</v>
      </c>
      <c t="n" r="C9" s="7">
        <v>1481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6</v>
      </c>
      <c t="s" r="B1" s="2">
        <v>2</v>
      </c>
      <c t="s" r="C1" s="2">
        <v>25</v>
      </c>
    </row>
    <row r="2" spans="1:3">
      <c t="s" r="A2" s="3">
        <v>571</v>
      </c>
    </row>
    <row r="3" spans="1:3">
      <c t="s" r="A3" s="4">
        <v>587</v>
      </c>
      <c t="n" r="B3" s="7">
        <v>93191</v>
      </c>
      <c t="n" r="C3" s="7">
        <v>103138</v>
      </c>
    </row>
    <row r="4" spans="1:3">
      <c t="s" r="A4" s="4">
        <v>563</v>
      </c>
    </row>
    <row r="5" spans="1:3">
      <c t="s" r="A5" s="3">
        <v>571</v>
      </c>
    </row>
    <row r="6" spans="1:3">
      <c t="s" r="A6" s="4">
        <v>587</v>
      </c>
      <c t="n" r="B6" s="6">
        <v>11396</v>
      </c>
      <c t="n" r="C6" s="6">
        <v>14069</v>
      </c>
    </row>
    <row r="7" spans="1:3">
      <c t="s" r="A7" s="4">
        <v>564</v>
      </c>
    </row>
    <row r="8" spans="1:3">
      <c t="s" r="A8" s="3">
        <v>571</v>
      </c>
    </row>
    <row r="9" spans="1:3">
      <c t="s" r="A9" s="4">
        <v>587</v>
      </c>
      <c t="n" r="B9" s="6">
        <v>8828</v>
      </c>
      <c t="n" r="C9" s="6">
        <v>9431</v>
      </c>
    </row>
    <row r="10" spans="1:3">
      <c t="s" r="A10" s="4">
        <v>565</v>
      </c>
    </row>
    <row r="11" spans="1:3">
      <c t="s" r="A11" s="3">
        <v>571</v>
      </c>
    </row>
    <row r="12" spans="1:3">
      <c t="s" r="A12" s="4">
        <v>587</v>
      </c>
      <c t="n" r="B12" s="6">
        <v>17688</v>
      </c>
      <c t="n" r="C12" s="6">
        <v>25574</v>
      </c>
    </row>
    <row r="13" spans="1:3">
      <c t="s" r="A13" s="4">
        <v>566</v>
      </c>
    </row>
    <row r="14" spans="1:3">
      <c t="s" r="A14" s="3">
        <v>571</v>
      </c>
    </row>
    <row r="15" spans="1:3">
      <c t="s" r="A15" s="4">
        <v>587</v>
      </c>
      <c t="n" r="B15" s="6">
        <v>35503</v>
      </c>
      <c t="n" r="C15" s="6">
        <v>29654</v>
      </c>
    </row>
    <row r="16" spans="1:3">
      <c t="s" r="A16" s="4">
        <v>567</v>
      </c>
    </row>
    <row r="17" spans="1:3">
      <c t="s" r="A17" s="3">
        <v>571</v>
      </c>
    </row>
    <row r="18" spans="1:3">
      <c t="s" r="A18" s="4">
        <v>587</v>
      </c>
      <c t="n" r="B18" s="6">
        <v>19555</v>
      </c>
      <c t="n" r="C18" s="6">
        <v>24038</v>
      </c>
    </row>
    <row r="19" spans="1:3">
      <c t="s" r="A19" s="4">
        <v>568</v>
      </c>
    </row>
    <row r="20" spans="1:3">
      <c t="s" r="A20" s="3">
        <v>571</v>
      </c>
    </row>
    <row r="21" spans="1:3">
      <c t="s" r="A21" s="4">
        <v>587</v>
      </c>
      <c t="n" r="B21" s="6">
        <v>0</v>
      </c>
      <c t="n" r="C21" s="6">
        <v>0</v>
      </c>
    </row>
    <row r="22" spans="1:3">
      <c t="s" r="A22" s="4">
        <v>569</v>
      </c>
    </row>
    <row r="23" spans="1:3">
      <c t="s" r="A23" s="3">
        <v>571</v>
      </c>
    </row>
    <row r="24" spans="1:3">
      <c t="s" r="A24" s="4">
        <v>587</v>
      </c>
      <c t="n" r="B24" s="7">
        <v>221</v>
      </c>
      <c t="n" r="C24" s="7">
        <v>3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8</v>
      </c>
      <c t="s" r="B1" s="2">
        <v>2</v>
      </c>
      <c t="s" r="C1" s="2">
        <v>25</v>
      </c>
    </row>
    <row r="2" spans="1:3">
      <c t="s" r="A2" s="3">
        <v>589</v>
      </c>
    </row>
    <row r="3" spans="1:3">
      <c t="s" r="A3" s="4">
        <v>590</v>
      </c>
      <c t="n" r="B3" s="7">
        <v>10437354</v>
      </c>
      <c t="n" r="C3" s="7">
        <v>9398952</v>
      </c>
    </row>
    <row r="4" spans="1:3">
      <c t="s" r="A4" s="4">
        <v>567</v>
      </c>
    </row>
    <row r="5" spans="1:3">
      <c t="s" r="A5" s="3">
        <v>589</v>
      </c>
    </row>
    <row r="6" spans="1:3">
      <c t="s" r="A6" s="4">
        <v>590</v>
      </c>
      <c t="n" r="B6" s="6">
        <v>2403466</v>
      </c>
      <c t="n" r="C6" s="6">
        <v>2268685</v>
      </c>
    </row>
    <row r="7" spans="1:3">
      <c t="s" r="A7" s="4">
        <v>566</v>
      </c>
    </row>
    <row r="8" spans="1:3">
      <c t="s" r="A8" s="3">
        <v>589</v>
      </c>
    </row>
    <row r="9" spans="1:3">
      <c t="s" r="A9" s="4">
        <v>590</v>
      </c>
      <c t="n" r="B9" s="6">
        <v>1684008</v>
      </c>
      <c t="n" r="C9" s="6">
        <v>1602222</v>
      </c>
    </row>
    <row r="10" spans="1:3">
      <c t="s" r="A10" s="4">
        <v>591</v>
      </c>
    </row>
    <row r="11" spans="1:3">
      <c t="s" r="A11" s="3">
        <v>589</v>
      </c>
    </row>
    <row r="12" spans="1:3">
      <c t="s" r="A12" s="4">
        <v>590</v>
      </c>
      <c t="n" r="B12" s="6">
        <v>12074</v>
      </c>
      <c t="n" r="C12" s="6">
        <v>11653</v>
      </c>
    </row>
    <row r="13" spans="1:3">
      <c t="s" r="A13" s="4">
        <v>592</v>
      </c>
    </row>
    <row r="14" spans="1:3">
      <c t="s" r="A14" s="3">
        <v>589</v>
      </c>
    </row>
    <row r="15" spans="1:3">
      <c t="s" r="A15" s="4">
        <v>590</v>
      </c>
      <c t="n" r="B15" s="6">
        <v>499377</v>
      </c>
      <c t="n" r="C15" s="6">
        <v>419225</v>
      </c>
    </row>
    <row r="16" spans="1:3">
      <c t="s" r="A16" s="4">
        <v>593</v>
      </c>
    </row>
    <row r="17" spans="1:3">
      <c t="s" r="A17" s="3">
        <v>589</v>
      </c>
    </row>
    <row r="18" spans="1:3">
      <c t="s" r="A18" s="4">
        <v>590</v>
      </c>
      <c t="n" r="B18" s="6">
        <v>877393</v>
      </c>
      <c t="n" r="C18" s="6">
        <v>927746</v>
      </c>
    </row>
    <row r="19" spans="1:3">
      <c t="s" r="A19" s="4">
        <v>594</v>
      </c>
    </row>
    <row r="20" spans="1:3">
      <c t="s" r="A20" s="3">
        <v>589</v>
      </c>
    </row>
    <row r="21" spans="1:3">
      <c t="s" r="A21" s="4">
        <v>590</v>
      </c>
      <c t="n" r="B21" s="6">
        <v>3675865</v>
      </c>
      <c t="n" r="C21" s="6">
        <v>2896367</v>
      </c>
    </row>
    <row r="22" spans="1:3">
      <c t="s" r="A22" s="4">
        <v>563</v>
      </c>
    </row>
    <row r="23" spans="1:3">
      <c t="s" r="A23" s="3">
        <v>589</v>
      </c>
    </row>
    <row r="24" spans="1:3">
      <c t="s" r="A24" s="4">
        <v>590</v>
      </c>
      <c t="n" r="B24" s="6">
        <v>1285171</v>
      </c>
      <c t="n" r="C24" s="6">
        <v>1273054</v>
      </c>
    </row>
    <row r="25" spans="1:3">
      <c t="s" r="A25" s="4">
        <v>595</v>
      </c>
    </row>
    <row r="26" spans="1:3">
      <c t="s" r="A26" s="3">
        <v>589</v>
      </c>
    </row>
    <row r="27" spans="1:3">
      <c t="s" r="A27" s="4">
        <v>590</v>
      </c>
      <c t="n" r="B27" s="6">
        <v>2336352</v>
      </c>
      <c t="n" r="C27" s="6">
        <v>2195420</v>
      </c>
    </row>
    <row r="28" spans="1:3">
      <c t="s" r="A28" s="4">
        <v>596</v>
      </c>
    </row>
    <row r="29" spans="1:3">
      <c t="s" r="A29" s="3">
        <v>589</v>
      </c>
    </row>
    <row r="30" spans="1:3">
      <c t="s" r="A30" s="4">
        <v>590</v>
      </c>
      <c t="n" r="B30" s="6">
        <v>1538941</v>
      </c>
      <c t="n" r="C30" s="6">
        <v>1436670</v>
      </c>
    </row>
    <row r="31" spans="1:3">
      <c t="s" r="A31" s="4">
        <v>597</v>
      </c>
    </row>
    <row r="32" spans="1:3">
      <c t="s" r="A32" s="3">
        <v>589</v>
      </c>
    </row>
    <row r="33" spans="1:3">
      <c t="s" r="A33" s="4">
        <v>590</v>
      </c>
      <c t="n" r="B33" s="6">
        <v>11640</v>
      </c>
      <c t="n" r="C33" s="6">
        <v>11262</v>
      </c>
    </row>
    <row r="34" spans="1:3">
      <c t="s" r="A34" s="4">
        <v>598</v>
      </c>
    </row>
    <row r="35" spans="1:3">
      <c t="s" r="A35" s="3">
        <v>589</v>
      </c>
    </row>
    <row r="36" spans="1:3">
      <c t="s" r="A36" s="4">
        <v>590</v>
      </c>
      <c t="n" r="B36" s="6">
        <v>488943</v>
      </c>
      <c t="n" r="C36" s="6">
        <v>408271</v>
      </c>
    </row>
    <row r="37" spans="1:3">
      <c t="s" r="A37" s="4">
        <v>599</v>
      </c>
    </row>
    <row r="38" spans="1:3">
      <c t="s" r="A38" s="3">
        <v>589</v>
      </c>
    </row>
    <row r="39" spans="1:3">
      <c t="s" r="A39" s="4">
        <v>590</v>
      </c>
      <c t="n" r="B39" s="6">
        <v>760312</v>
      </c>
      <c t="n" r="C39" s="6">
        <v>835082</v>
      </c>
    </row>
    <row r="40" spans="1:3">
      <c t="s" r="A40" s="4">
        <v>600</v>
      </c>
    </row>
    <row r="41" spans="1:3">
      <c t="s" r="A41" s="3">
        <v>589</v>
      </c>
    </row>
    <row r="42" spans="1:3">
      <c t="s" r="A42" s="4">
        <v>590</v>
      </c>
      <c t="n" r="B42" s="6">
        <v>3522786</v>
      </c>
      <c t="n" r="C42" s="6">
        <v>2710504</v>
      </c>
    </row>
    <row r="43" spans="1:3">
      <c t="s" r="A43" s="4">
        <v>601</v>
      </c>
    </row>
    <row r="44" spans="1:3">
      <c t="s" r="A44" s="3">
        <v>589</v>
      </c>
    </row>
    <row r="45" spans="1:3">
      <c t="s" r="A45" s="4">
        <v>590</v>
      </c>
      <c t="n" r="B45" s="6">
        <v>1127373</v>
      </c>
      <c t="n" r="C45" s="6">
        <v>1095238</v>
      </c>
    </row>
    <row r="46" spans="1:3">
      <c t="s" r="A46" s="4">
        <v>602</v>
      </c>
    </row>
    <row r="47" spans="1:3">
      <c t="s" r="A47" s="3">
        <v>589</v>
      </c>
    </row>
    <row r="48" spans="1:3">
      <c t="s" r="A48" s="4">
        <v>590</v>
      </c>
      <c t="n" r="B48" s="6">
        <v>20667</v>
      </c>
      <c t="n" r="C48" s="6">
        <v>13494</v>
      </c>
    </row>
    <row r="49" spans="1:3">
      <c t="s" r="A49" s="4">
        <v>603</v>
      </c>
    </row>
    <row r="50" spans="1:3">
      <c t="s" r="A50" s="3">
        <v>589</v>
      </c>
    </row>
    <row r="51" spans="1:3">
      <c t="s" r="A51" s="4">
        <v>590</v>
      </c>
      <c t="n" r="B51" s="6">
        <v>26435</v>
      </c>
      <c t="n" r="C51" s="6">
        <v>26148</v>
      </c>
    </row>
    <row r="52" spans="1:3">
      <c t="s" r="A52" s="4">
        <v>604</v>
      </c>
    </row>
    <row r="53" spans="1:3">
      <c t="s" r="A53" s="3">
        <v>589</v>
      </c>
    </row>
    <row r="54" spans="1:3">
      <c t="s" r="A54" s="4">
        <v>590</v>
      </c>
      <c t="n" r="B54" s="6">
        <v>331</v>
      </c>
      <c t="n" r="C54" s="6">
        <v>223</v>
      </c>
    </row>
    <row r="55" spans="1:3">
      <c t="s" r="A55" s="4">
        <v>605</v>
      </c>
    </row>
    <row r="56" spans="1:3">
      <c t="s" r="A56" s="3">
        <v>589</v>
      </c>
    </row>
    <row r="57" spans="1:3">
      <c t="s" r="A57" s="4">
        <v>590</v>
      </c>
      <c t="n" r="B57" s="6">
        <v>8769</v>
      </c>
      <c t="n" r="C57" s="6">
        <v>9188</v>
      </c>
    </row>
    <row r="58" spans="1:3">
      <c t="s" r="A58" s="4">
        <v>606</v>
      </c>
    </row>
    <row r="59" spans="1:3">
      <c t="s" r="A59" s="3">
        <v>589</v>
      </c>
    </row>
    <row r="60" spans="1:3">
      <c t="s" r="A60" s="4">
        <v>590</v>
      </c>
      <c t="n" r="B60" s="6">
        <v>38739</v>
      </c>
      <c t="n" r="C60" s="6">
        <v>20391</v>
      </c>
    </row>
    <row r="61" spans="1:3">
      <c t="s" r="A61" s="4">
        <v>607</v>
      </c>
    </row>
    <row r="62" spans="1:3">
      <c t="s" r="A62" s="3">
        <v>589</v>
      </c>
    </row>
    <row r="63" spans="1:3">
      <c t="s" r="A63" s="4">
        <v>590</v>
      </c>
      <c t="n" r="B63" s="6">
        <v>31690</v>
      </c>
      <c t="n" r="C63" s="6">
        <v>32249</v>
      </c>
    </row>
    <row r="64" spans="1:3">
      <c t="s" r="A64" s="4">
        <v>608</v>
      </c>
    </row>
    <row r="65" spans="1:3">
      <c t="s" r="A65" s="3">
        <v>589</v>
      </c>
    </row>
    <row r="66" spans="1:3">
      <c t="s" r="A66" s="4">
        <v>590</v>
      </c>
      <c t="n" r="B66" s="6">
        <v>55444</v>
      </c>
      <c t="n" r="C66" s="6">
        <v>59100</v>
      </c>
    </row>
    <row r="67" spans="1:3">
      <c t="s" r="A67" s="4">
        <v>609</v>
      </c>
    </row>
    <row r="68" spans="1:3">
      <c t="s" r="A68" s="3">
        <v>589</v>
      </c>
    </row>
    <row r="69" spans="1:3">
      <c t="s" r="A69" s="4">
        <v>590</v>
      </c>
      <c t="n" r="B69" s="6">
        <v>46008</v>
      </c>
      <c t="n" r="C69" s="6">
        <v>57981</v>
      </c>
    </row>
    <row r="70" spans="1:3">
      <c t="s" r="A70" s="4">
        <v>610</v>
      </c>
    </row>
    <row r="71" spans="1:3">
      <c t="s" r="A71" s="3">
        <v>589</v>
      </c>
    </row>
    <row r="72" spans="1:3">
      <c t="s" r="A72" s="4">
        <v>590</v>
      </c>
      <c t="n" r="B72" s="6">
        <v>115922</v>
      </c>
      <c t="n" r="C72" s="6">
        <v>136585</v>
      </c>
    </row>
    <row r="73" spans="1:3">
      <c t="s" r="A73" s="4">
        <v>611</v>
      </c>
    </row>
    <row r="74" spans="1:3">
      <c t="s" r="A74" s="3">
        <v>589</v>
      </c>
    </row>
    <row r="75" spans="1:3">
      <c t="s" r="A75" s="4">
        <v>590</v>
      </c>
      <c t="n" r="B75" s="6">
        <v>103</v>
      </c>
      <c t="n" r="C75" s="6">
        <v>168</v>
      </c>
    </row>
    <row r="76" spans="1:3">
      <c t="s" r="A76" s="4">
        <v>612</v>
      </c>
    </row>
    <row r="77" spans="1:3">
      <c t="s" r="A77" s="3">
        <v>589</v>
      </c>
    </row>
    <row r="78" spans="1:3">
      <c t="s" r="A78" s="4">
        <v>590</v>
      </c>
      <c t="n" r="B78" s="6">
        <v>1665</v>
      </c>
      <c t="n" r="C78" s="6">
        <v>1766</v>
      </c>
    </row>
    <row r="79" spans="1:3">
      <c t="s" r="A79" s="4">
        <v>613</v>
      </c>
    </row>
    <row r="80" spans="1:3">
      <c t="s" r="A80" s="3">
        <v>589</v>
      </c>
    </row>
    <row r="81" spans="1:3">
      <c t="s" r="A81" s="4">
        <v>590</v>
      </c>
      <c t="n" r="B81" s="6">
        <v>78342</v>
      </c>
      <c t="n" r="C81" s="6">
        <v>72273</v>
      </c>
    </row>
    <row r="82" spans="1:3">
      <c t="s" r="A82" s="4">
        <v>614</v>
      </c>
    </row>
    <row r="83" spans="1:3">
      <c t="s" r="A83" s="3">
        <v>589</v>
      </c>
    </row>
    <row r="84" spans="1:3">
      <c t="s" r="A84" s="4">
        <v>590</v>
      </c>
      <c t="n" r="B84" s="6">
        <v>121389</v>
      </c>
      <c t="n" r="C84" s="6">
        <v>153614</v>
      </c>
    </row>
    <row r="85" spans="1:3">
      <c t="s" r="A85" s="4">
        <v>615</v>
      </c>
    </row>
    <row r="86" spans="1:3">
      <c t="s" r="A86" s="3">
        <v>589</v>
      </c>
    </row>
    <row r="87" spans="1:3">
      <c t="s" r="A87" s="4">
        <v>590</v>
      </c>
      <c t="n" r="B87" s="6">
        <v>102234</v>
      </c>
      <c t="n" r="C87" s="6">
        <v>118716</v>
      </c>
    </row>
    <row r="88" spans="1:3">
      <c t="s" r="A88" s="4">
        <v>616</v>
      </c>
    </row>
    <row r="89" spans="1:3">
      <c t="s" r="A89" s="3">
        <v>589</v>
      </c>
    </row>
    <row r="90" spans="1:3">
      <c t="s" r="A90" s="4">
        <v>590</v>
      </c>
      <c t="n" r="B90" s="6">
        <v>439</v>
      </c>
      <c t="n" r="C90" s="6">
        <v>1790</v>
      </c>
    </row>
    <row r="91" spans="1:3">
      <c t="s" r="A91" s="4">
        <v>617</v>
      </c>
    </row>
    <row r="92" spans="1:3">
      <c t="s" r="A92" s="3">
        <v>589</v>
      </c>
    </row>
    <row r="93" spans="1:3">
      <c t="s" r="A93" s="4">
        <v>590</v>
      </c>
      <c t="n" r="B93" s="6">
        <v>2710</v>
      </c>
      <c t="n" r="C93" s="6">
        <v>2819</v>
      </c>
    </row>
    <row r="94" spans="1:3">
      <c t="s" r="A94" s="4">
        <v>618</v>
      </c>
    </row>
    <row r="95" spans="1:3">
      <c t="s" r="A95" s="3">
        <v>589</v>
      </c>
    </row>
    <row r="96" spans="1:3">
      <c t="s" r="A96" s="4">
        <v>590</v>
      </c>
      <c t="n" r="B96" s="6">
        <v>0</v>
      </c>
      <c t="n" r="C96" s="6">
        <v>0</v>
      </c>
    </row>
    <row r="97" spans="1:3">
      <c t="s" r="A97" s="4">
        <v>619</v>
      </c>
    </row>
    <row r="98" spans="1:3">
      <c t="s" r="A98" s="3">
        <v>589</v>
      </c>
    </row>
    <row r="99" spans="1:3">
      <c t="s" r="A99" s="4">
        <v>590</v>
      </c>
      <c t="n" r="B99" s="6">
        <v>0</v>
      </c>
      <c t="n" r="C99" s="6">
        <v>0</v>
      </c>
    </row>
    <row r="100" spans="1:3">
      <c t="s" r="A100" s="4">
        <v>620</v>
      </c>
    </row>
    <row r="101" spans="1:3">
      <c t="s" r="A101" s="3">
        <v>589</v>
      </c>
    </row>
    <row r="102" spans="1:3">
      <c t="s" r="A102" s="4">
        <v>590</v>
      </c>
      <c t="n" r="B102" s="6">
        <v>0</v>
      </c>
      <c t="n" r="C102" s="6">
        <v>0</v>
      </c>
    </row>
    <row r="103" spans="1:3">
      <c t="s" r="A103" s="4">
        <v>621</v>
      </c>
    </row>
    <row r="104" spans="1:3">
      <c t="s" r="A104" s="3">
        <v>589</v>
      </c>
    </row>
    <row r="105" spans="1:3">
      <c t="s" r="A105" s="4">
        <v>590</v>
      </c>
      <c t="n" r="B105" s="6">
        <v>0</v>
      </c>
      <c t="n" r="C105" s="6">
        <v>0</v>
      </c>
    </row>
    <row r="106" spans="1:3">
      <c t="s" r="A106" s="4">
        <v>622</v>
      </c>
    </row>
    <row r="107" spans="1:3">
      <c t="s" r="A107" s="3">
        <v>589</v>
      </c>
    </row>
    <row r="108" spans="1:3">
      <c t="s" r="A108" s="4">
        <v>590</v>
      </c>
      <c t="n" r="B108" s="7">
        <v>120</v>
      </c>
      <c t="n" r="C108"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23</v>
      </c>
      <c t="s" r="B1" s="2">
        <v>79</v>
      </c>
      <c t="s" r="D1" s="2">
        <v>1</v>
      </c>
    </row>
    <row r="2" spans="1:6">
      <c t="s" r="B2" s="2">
        <v>2</v>
      </c>
      <c t="s" r="C2" s="2">
        <v>80</v>
      </c>
      <c t="s" r="D2" s="2">
        <v>2</v>
      </c>
      <c t="s" r="E2" s="2">
        <v>25</v>
      </c>
      <c t="s" r="F2" s="2">
        <v>80</v>
      </c>
    </row>
    <row r="3" spans="1:6">
      <c t="s" r="A3" s="4">
        <v>563</v>
      </c>
    </row>
    <row r="4" spans="1:6">
      <c t="s" r="A4" s="3">
        <v>624</v>
      </c>
    </row>
    <row r="5" spans="1:6">
      <c t="s" r="A5" s="4">
        <v>625</v>
      </c>
      <c t="n" r="B5" s="7">
        <v>21891</v>
      </c>
      <c t="n" r="D5" s="7">
        <v>21891</v>
      </c>
      <c t="n" r="E5" s="7">
        <v>28245</v>
      </c>
    </row>
    <row r="6" spans="1:6">
      <c t="s" r="A6" s="4">
        <v>626</v>
      </c>
      <c t="n" r="B6" s="6">
        <v>24105</v>
      </c>
      <c t="n" r="D6" s="6">
        <v>24105</v>
      </c>
      <c t="n" r="E6" s="6">
        <v>29953</v>
      </c>
    </row>
    <row r="7" spans="1:6">
      <c t="s" r="A7" s="4">
        <v>627</v>
      </c>
      <c t="n" r="B7" s="6">
        <v>11273</v>
      </c>
      <c t="n" r="D7" s="6">
        <v>11273</v>
      </c>
      <c t="n" r="E7" s="6">
        <v>14132</v>
      </c>
    </row>
    <row r="8" spans="1:6">
      <c t="s" r="A8" s="4">
        <v>628</v>
      </c>
      <c t="n" r="B8" s="6">
        <v>14331</v>
      </c>
      <c t="n" r="D8" s="6">
        <v>14331</v>
      </c>
      <c t="n" r="E8" s="6">
        <v>20135</v>
      </c>
    </row>
    <row r="9" spans="1:6">
      <c t="s" r="A9" s="4">
        <v>629</v>
      </c>
      <c t="n" r="B9" s="6">
        <v>4939</v>
      </c>
      <c t="n" r="D9" s="6">
        <v>4939</v>
      </c>
      <c t="n" r="E9" s="6">
        <v>4789</v>
      </c>
    </row>
    <row r="10" spans="1:6">
      <c t="s" r="A10" s="4">
        <v>630</v>
      </c>
      <c t="n" r="B10" s="6">
        <v>33164</v>
      </c>
      <c t="n" r="D10" s="6">
        <v>33164</v>
      </c>
      <c t="n" r="E10" s="6">
        <v>42377</v>
      </c>
    </row>
    <row r="11" spans="1:6">
      <c t="s" r="A11" s="4">
        <v>631</v>
      </c>
      <c t="n" r="B11" s="6">
        <v>38436</v>
      </c>
      <c t="n" r="D11" s="6">
        <v>38436</v>
      </c>
      <c t="n" r="E11" s="6">
        <v>50088</v>
      </c>
    </row>
    <row r="12" spans="1:6">
      <c t="s" r="A12" s="4">
        <v>629</v>
      </c>
      <c t="n" r="B12" s="6">
        <v>4939</v>
      </c>
      <c t="n" r="D12" s="6">
        <v>4939</v>
      </c>
      <c t="n" r="E12" s="6">
        <v>4789</v>
      </c>
    </row>
    <row r="13" spans="1:6">
      <c t="s" r="A13" s="4">
        <v>632</v>
      </c>
      <c t="n" r="B13" s="6">
        <v>22838</v>
      </c>
      <c t="n" r="C13" s="7">
        <v>36722</v>
      </c>
      <c t="n" r="D13" s="6">
        <v>25916</v>
      </c>
      <c t="n" r="F13" s="7">
        <v>45541</v>
      </c>
    </row>
    <row r="14" spans="1:6">
      <c t="s" r="A14" s="4">
        <v>633</v>
      </c>
      <c t="n" r="B14" s="6">
        <v>40</v>
      </c>
      <c t="n" r="C14" s="6">
        <v>80</v>
      </c>
      <c t="n" r="D14" s="6">
        <v>67</v>
      </c>
      <c t="n" r="F14" s="6">
        <v>159</v>
      </c>
    </row>
    <row r="15" spans="1:6">
      <c t="s" r="A15" s="4">
        <v>634</v>
      </c>
      <c t="n" r="B15" s="6">
        <v>11919</v>
      </c>
      <c t="n" r="C15" s="6">
        <v>10740</v>
      </c>
      <c t="n" r="D15" s="6">
        <v>12994</v>
      </c>
      <c t="n" r="F15" s="6">
        <v>10833</v>
      </c>
    </row>
    <row r="16" spans="1:6">
      <c t="s" r="A16" s="4">
        <v>635</v>
      </c>
      <c t="n" r="B16" s="6">
        <v>48</v>
      </c>
      <c t="n" r="C16" s="6">
        <v>58</v>
      </c>
      <c t="n" r="D16" s="6">
        <v>90</v>
      </c>
      <c t="n" r="F16" s="6">
        <v>92</v>
      </c>
    </row>
    <row r="17" spans="1:6">
      <c t="s" r="A17" s="4">
        <v>636</v>
      </c>
      <c t="n" r="B17" s="6">
        <v>34757</v>
      </c>
      <c t="n" r="D17" s="6">
        <v>38910</v>
      </c>
      <c t="n" r="E17" s="6">
        <v>47462</v>
      </c>
      <c t="n" r="F17" s="6">
        <v>56374</v>
      </c>
    </row>
    <row r="18" spans="1:6">
      <c t="s" r="A18" s="4">
        <v>637</v>
      </c>
      <c t="n" r="B18" s="6">
        <v>88</v>
      </c>
      <c t="n" r="D18" s="6">
        <v>157</v>
      </c>
      <c t="n" r="E18" s="6">
        <v>138</v>
      </c>
      <c t="n" r="F18" s="6">
        <v>251</v>
      </c>
    </row>
    <row r="19" spans="1:6">
      <c t="s" r="A19" s="4">
        <v>591</v>
      </c>
    </row>
    <row r="20" spans="1:6">
      <c t="s" r="A20" s="3">
        <v>624</v>
      </c>
    </row>
    <row r="21" spans="1:6">
      <c t="s" r="A21" s="4">
        <v>632</v>
      </c>
      <c t="n" r="B21" s="6">
        <v>0</v>
      </c>
      <c t="n" r="C21" s="6">
        <v>0</v>
      </c>
      <c t="n" r="D21" s="6">
        <v>0</v>
      </c>
      <c t="n" r="F21" s="6">
        <v>0</v>
      </c>
    </row>
    <row r="22" spans="1:6">
      <c t="s" r="A22" s="4">
        <v>633</v>
      </c>
      <c t="n" r="B22" s="6">
        <v>0</v>
      </c>
      <c t="n" r="C22" s="6">
        <v>0</v>
      </c>
      <c t="n" r="D22" s="6">
        <v>0</v>
      </c>
      <c t="n" r="F22" s="6">
        <v>0</v>
      </c>
    </row>
    <row r="23" spans="1:6">
      <c t="s" r="A23" s="4">
        <v>592</v>
      </c>
    </row>
    <row r="24" spans="1:6">
      <c t="s" r="A24" s="3">
        <v>624</v>
      </c>
    </row>
    <row r="25" spans="1:6">
      <c t="s" r="A25" s="4">
        <v>632</v>
      </c>
      <c t="n" r="B25" s="6">
        <v>33</v>
      </c>
      <c t="n" r="C25" s="6">
        <v>35</v>
      </c>
      <c t="n" r="D25" s="6">
        <v>34</v>
      </c>
      <c t="n" r="F25" s="6">
        <v>40</v>
      </c>
    </row>
    <row r="26" spans="1:6">
      <c t="s" r="A26" s="4">
        <v>633</v>
      </c>
      <c t="n" r="B26" s="6">
        <v>0</v>
      </c>
      <c t="n" r="C26" s="6">
        <v>0</v>
      </c>
      <c t="n" r="D26" s="6">
        <v>0</v>
      </c>
      <c t="n" r="F26" s="6">
        <v>0</v>
      </c>
    </row>
    <row r="27" spans="1:6">
      <c t="s" r="A27" s="4">
        <v>564</v>
      </c>
    </row>
    <row r="28" spans="1:6">
      <c t="s" r="A28" s="3">
        <v>624</v>
      </c>
    </row>
    <row r="29" spans="1:6">
      <c t="s" r="A29" s="4">
        <v>625</v>
      </c>
      <c t="n" r="B29" s="6">
        <v>26557</v>
      </c>
      <c t="n" r="D29" s="6">
        <v>26557</v>
      </c>
      <c t="n" r="E29" s="6">
        <v>36615</v>
      </c>
    </row>
    <row r="30" spans="1:6">
      <c t="s" r="A30" s="4">
        <v>626</v>
      </c>
      <c t="n" r="B30" s="6">
        <v>27090</v>
      </c>
      <c t="n" r="D30" s="6">
        <v>27090</v>
      </c>
      <c t="n" r="E30" s="6">
        <v>36828</v>
      </c>
    </row>
    <row r="31" spans="1:6">
      <c t="s" r="A31" s="4">
        <v>627</v>
      </c>
      <c t="n" r="B31" s="6">
        <v>4915</v>
      </c>
      <c t="n" r="D31" s="6">
        <v>4915</v>
      </c>
      <c t="n" r="E31" s="6">
        <v>4555</v>
      </c>
    </row>
    <row r="32" spans="1:6">
      <c t="s" r="A32" s="4">
        <v>628</v>
      </c>
      <c t="n" r="B32" s="6">
        <v>4915</v>
      </c>
      <c t="n" r="D32" s="6">
        <v>4915</v>
      </c>
      <c t="n" r="E32" s="6">
        <v>4555</v>
      </c>
    </row>
    <row r="33" spans="1:6">
      <c t="s" r="A33" s="4">
        <v>629</v>
      </c>
      <c t="n" r="B33" s="6">
        <v>1712</v>
      </c>
      <c t="n" r="D33" s="6">
        <v>1712</v>
      </c>
      <c t="n" r="E33" s="6">
        <v>1253</v>
      </c>
    </row>
    <row r="34" spans="1:6">
      <c t="s" r="A34" s="4">
        <v>630</v>
      </c>
      <c t="n" r="B34" s="6">
        <v>31472</v>
      </c>
      <c t="n" r="D34" s="6">
        <v>31472</v>
      </c>
      <c t="n" r="E34" s="6">
        <v>41170</v>
      </c>
    </row>
    <row r="35" spans="1:6">
      <c t="s" r="A35" s="4">
        <v>631</v>
      </c>
      <c t="n" r="B35" s="6">
        <v>32005</v>
      </c>
      <c t="n" r="D35" s="6">
        <v>32005</v>
      </c>
      <c t="n" r="E35" s="6">
        <v>41383</v>
      </c>
    </row>
    <row r="36" spans="1:6">
      <c t="s" r="A36" s="4">
        <v>629</v>
      </c>
      <c t="n" r="B36" s="6">
        <v>1712</v>
      </c>
      <c t="n" r="D36" s="6">
        <v>1712</v>
      </c>
      <c t="n" r="E36" s="6">
        <v>1253</v>
      </c>
    </row>
    <row r="37" spans="1:6">
      <c t="s" r="A37" s="4">
        <v>632</v>
      </c>
      <c t="n" r="B37" s="6">
        <v>27267</v>
      </c>
      <c t="n" r="C37" s="6">
        <v>43898</v>
      </c>
      <c t="n" r="D37" s="6">
        <v>33221</v>
      </c>
      <c t="n" r="F37" s="6">
        <v>40294</v>
      </c>
    </row>
    <row r="38" spans="1:6">
      <c t="s" r="A38" s="4">
        <v>633</v>
      </c>
      <c t="n" r="B38" s="6">
        <v>125</v>
      </c>
      <c t="n" r="C38" s="6">
        <v>117</v>
      </c>
      <c t="n" r="D38" s="6">
        <v>184</v>
      </c>
      <c t="n" r="F38" s="6">
        <v>179</v>
      </c>
    </row>
    <row r="39" spans="1:6">
      <c t="s" r="A39" s="4">
        <v>634</v>
      </c>
      <c t="n" r="B39" s="6">
        <v>4552</v>
      </c>
      <c t="n" r="C39" s="6">
        <v>4789</v>
      </c>
      <c t="n" r="D39" s="6">
        <v>4564</v>
      </c>
      <c t="n" r="F39" s="6">
        <v>4936</v>
      </c>
    </row>
    <row r="40" spans="1:6">
      <c t="s" r="A40" s="4">
        <v>635</v>
      </c>
      <c t="n" r="B40" s="6">
        <v>30</v>
      </c>
      <c t="n" r="C40" s="6">
        <v>20</v>
      </c>
      <c t="n" r="D40" s="6">
        <v>57</v>
      </c>
      <c t="n" r="F40" s="6">
        <v>58</v>
      </c>
    </row>
    <row r="41" spans="1:6">
      <c t="s" r="A41" s="4">
        <v>636</v>
      </c>
      <c t="n" r="B41" s="6">
        <v>31819</v>
      </c>
      <c t="n" r="D41" s="6">
        <v>37785</v>
      </c>
      <c t="n" r="E41" s="6">
        <v>48687</v>
      </c>
      <c t="n" r="F41" s="6">
        <v>45230</v>
      </c>
    </row>
    <row r="42" spans="1:6">
      <c t="s" r="A42" s="4">
        <v>637</v>
      </c>
      <c t="n" r="B42" s="6">
        <v>155</v>
      </c>
      <c t="n" r="D42" s="6">
        <v>241</v>
      </c>
      <c t="n" r="E42" s="6">
        <v>137</v>
      </c>
      <c t="n" r="F42" s="6">
        <v>237</v>
      </c>
    </row>
    <row r="43" spans="1:6">
      <c t="s" r="A43" s="4">
        <v>565</v>
      </c>
    </row>
    <row r="44" spans="1:6">
      <c t="s" r="A44" s="3">
        <v>624</v>
      </c>
    </row>
    <row r="45" spans="1:6">
      <c t="s" r="A45" s="4">
        <v>625</v>
      </c>
      <c t="n" r="B45" s="6">
        <v>59080</v>
      </c>
      <c t="n" r="D45" s="6">
        <v>59080</v>
      </c>
      <c t="n" r="E45" s="6">
        <v>69053</v>
      </c>
    </row>
    <row r="46" spans="1:6">
      <c t="s" r="A46" s="4">
        <v>626</v>
      </c>
      <c t="n" r="B46" s="6">
        <v>59575</v>
      </c>
      <c t="n" r="D46" s="6">
        <v>59575</v>
      </c>
      <c t="n" r="E46" s="6">
        <v>69517</v>
      </c>
    </row>
    <row r="47" spans="1:6">
      <c t="s" r="A47" s="4">
        <v>627</v>
      </c>
      <c t="n" r="B47" s="6">
        <v>10800</v>
      </c>
      <c t="n" r="D47" s="6">
        <v>10800</v>
      </c>
      <c t="n" r="E47" s="6">
        <v>7890</v>
      </c>
    </row>
    <row r="48" spans="1:6">
      <c t="s" r="A48" s="4">
        <v>628</v>
      </c>
      <c t="n" r="B48" s="6">
        <v>10800</v>
      </c>
      <c t="n" r="D48" s="6">
        <v>10800</v>
      </c>
      <c t="n" r="E48" s="6">
        <v>7890</v>
      </c>
    </row>
    <row r="49" spans="1:6">
      <c t="s" r="A49" s="4">
        <v>629</v>
      </c>
      <c t="n" r="B49" s="6">
        <v>1716</v>
      </c>
      <c t="n" r="D49" s="6">
        <v>1716</v>
      </c>
      <c t="n" r="E49" s="6">
        <v>1362</v>
      </c>
    </row>
    <row r="50" spans="1:6">
      <c t="s" r="A50" s="4">
        <v>630</v>
      </c>
      <c t="n" r="B50" s="6">
        <v>69880</v>
      </c>
      <c t="n" r="D50" s="6">
        <v>69880</v>
      </c>
      <c t="n" r="E50" s="6">
        <v>76943</v>
      </c>
    </row>
    <row r="51" spans="1:6">
      <c t="s" r="A51" s="4">
        <v>631</v>
      </c>
      <c t="n" r="B51" s="6">
        <v>70375</v>
      </c>
      <c t="n" r="D51" s="6">
        <v>70375</v>
      </c>
      <c t="n" r="E51" s="6">
        <v>77407</v>
      </c>
    </row>
    <row r="52" spans="1:6">
      <c t="s" r="A52" s="4">
        <v>629</v>
      </c>
      <c t="n" r="B52" s="6">
        <v>1716</v>
      </c>
      <c t="n" r="D52" s="6">
        <v>1716</v>
      </c>
      <c t="n" r="E52" s="6">
        <v>1362</v>
      </c>
    </row>
    <row r="53" spans="1:6">
      <c t="s" r="A53" s="4">
        <v>632</v>
      </c>
      <c t="n" r="B53" s="6">
        <v>62049</v>
      </c>
      <c t="n" r="C53" s="6">
        <v>66936</v>
      </c>
      <c t="n" r="D53" s="6">
        <v>66395</v>
      </c>
      <c t="n" r="F53" s="6">
        <v>61290</v>
      </c>
    </row>
    <row r="54" spans="1:6">
      <c t="s" r="A54" s="4">
        <v>633</v>
      </c>
      <c t="n" r="B54" s="6">
        <v>186</v>
      </c>
      <c t="n" r="C54" s="6">
        <v>354</v>
      </c>
      <c t="n" r="D54" s="6">
        <v>393</v>
      </c>
      <c t="n" r="F54" s="6">
        <v>517</v>
      </c>
    </row>
    <row r="55" spans="1:6">
      <c t="s" r="A55" s="4">
        <v>634</v>
      </c>
      <c t="n" r="B55" s="6">
        <v>8615</v>
      </c>
      <c t="n" r="C55" s="6">
        <v>6847</v>
      </c>
      <c t="n" r="D55" s="6">
        <v>8507</v>
      </c>
      <c t="n" r="F55" s="6">
        <v>7112</v>
      </c>
    </row>
    <row r="56" spans="1:6">
      <c t="s" r="A56" s="4">
        <v>635</v>
      </c>
      <c t="n" r="B56" s="6">
        <v>195</v>
      </c>
      <c t="n" r="C56" s="6">
        <v>7</v>
      </c>
      <c t="n" r="D56" s="6">
        <v>238</v>
      </c>
      <c t="n" r="F56" s="6">
        <v>46</v>
      </c>
    </row>
    <row r="57" spans="1:6">
      <c t="s" r="A57" s="4">
        <v>636</v>
      </c>
      <c t="n" r="B57" s="6">
        <v>70664</v>
      </c>
      <c t="n" r="D57" s="6">
        <v>74902</v>
      </c>
      <c t="n" r="E57" s="6">
        <v>73783</v>
      </c>
      <c t="n" r="F57" s="6">
        <v>68402</v>
      </c>
    </row>
    <row r="58" spans="1:6">
      <c t="s" r="A58" s="4">
        <v>637</v>
      </c>
      <c t="n" r="B58" s="6">
        <v>381</v>
      </c>
      <c t="n" r="D58" s="6">
        <v>631</v>
      </c>
      <c t="n" r="E58" s="6">
        <v>361</v>
      </c>
      <c t="n" r="F58" s="6">
        <v>563</v>
      </c>
    </row>
    <row r="59" spans="1:6">
      <c t="s" r="A59" s="4">
        <v>566</v>
      </c>
    </row>
    <row r="60" spans="1:6">
      <c t="s" r="A60" s="3">
        <v>624</v>
      </c>
    </row>
    <row r="61" spans="1:6">
      <c t="s" r="A61" s="4">
        <v>625</v>
      </c>
      <c t="n" r="B61" s="6">
        <v>22654</v>
      </c>
      <c t="n" r="D61" s="6">
        <v>22654</v>
      </c>
      <c t="n" r="E61" s="6">
        <v>30433</v>
      </c>
    </row>
    <row r="62" spans="1:6">
      <c t="s" r="A62" s="4">
        <v>626</v>
      </c>
      <c t="n" r="B62" s="6">
        <v>24889</v>
      </c>
      <c t="n" r="D62" s="6">
        <v>24889</v>
      </c>
      <c t="n" r="E62" s="6">
        <v>32158</v>
      </c>
    </row>
    <row r="63" spans="1:6">
      <c t="s" r="A63" s="4">
        <v>627</v>
      </c>
      <c t="n" r="B63" s="6">
        <v>35486</v>
      </c>
      <c t="n" r="D63" s="6">
        <v>35486</v>
      </c>
      <c t="n" r="E63" s="6">
        <v>29486</v>
      </c>
    </row>
    <row r="64" spans="1:6">
      <c t="s" r="A64" s="4">
        <v>628</v>
      </c>
      <c t="n" r="B64" s="6">
        <v>36786</v>
      </c>
      <c t="n" r="D64" s="6">
        <v>36786</v>
      </c>
      <c t="n" r="E64" s="6">
        <v>33127</v>
      </c>
    </row>
    <row r="65" spans="1:6">
      <c t="s" r="A65" s="4">
        <v>629</v>
      </c>
      <c t="n" r="B65" s="6">
        <v>16617</v>
      </c>
      <c t="n" r="D65" s="6">
        <v>16617</v>
      </c>
      <c t="n" r="E65" s="6">
        <v>18269</v>
      </c>
    </row>
    <row r="66" spans="1:6">
      <c t="s" r="A66" s="4">
        <v>630</v>
      </c>
      <c t="n" r="B66" s="6">
        <v>58140</v>
      </c>
      <c t="n" r="D66" s="6">
        <v>58140</v>
      </c>
      <c t="n" r="E66" s="6">
        <v>59919</v>
      </c>
    </row>
    <row r="67" spans="1:6">
      <c t="s" r="A67" s="4">
        <v>631</v>
      </c>
      <c t="n" r="B67" s="6">
        <v>61675</v>
      </c>
      <c t="n" r="D67" s="6">
        <v>61675</v>
      </c>
      <c t="n" r="E67" s="6">
        <v>65285</v>
      </c>
    </row>
    <row r="68" spans="1:6">
      <c t="s" r="A68" s="4">
        <v>629</v>
      </c>
      <c t="n" r="B68" s="6">
        <v>16617</v>
      </c>
      <c t="n" r="D68" s="6">
        <v>16617</v>
      </c>
      <c t="n" r="E68" s="6">
        <v>18269</v>
      </c>
    </row>
    <row r="69" spans="1:6">
      <c t="s" r="A69" s="4">
        <v>632</v>
      </c>
      <c t="n" r="B69" s="6">
        <v>25816</v>
      </c>
      <c t="n" r="C69" s="6">
        <v>35659</v>
      </c>
      <c t="n" r="D69" s="6">
        <v>27861</v>
      </c>
      <c t="n" r="F69" s="6">
        <v>32580</v>
      </c>
    </row>
    <row r="70" spans="1:6">
      <c t="s" r="A70" s="4">
        <v>633</v>
      </c>
      <c t="n" r="B70" s="6">
        <v>124</v>
      </c>
      <c t="n" r="C70" s="6">
        <v>140</v>
      </c>
      <c t="n" r="D70" s="6">
        <v>224</v>
      </c>
      <c t="n" r="F70" s="6">
        <v>240</v>
      </c>
    </row>
    <row r="71" spans="1:6">
      <c t="s" r="A71" s="4">
        <v>634</v>
      </c>
      <c t="n" r="B71" s="6">
        <v>37584</v>
      </c>
      <c t="n" r="C71" s="6">
        <v>19764</v>
      </c>
      <c t="n" r="D71" s="6">
        <v>34134</v>
      </c>
      <c t="n" r="F71" s="6">
        <v>19083</v>
      </c>
    </row>
    <row r="72" spans="1:6">
      <c t="s" r="A72" s="4">
        <v>635</v>
      </c>
      <c t="n" r="B72" s="6">
        <v>98</v>
      </c>
      <c t="n" r="C72" s="6">
        <v>154</v>
      </c>
      <c t="n" r="D72" s="6">
        <v>228</v>
      </c>
      <c t="n" r="F72" s="6">
        <v>218</v>
      </c>
    </row>
    <row r="73" spans="1:6">
      <c t="s" r="A73" s="4">
        <v>636</v>
      </c>
      <c t="n" r="B73" s="6">
        <v>63400</v>
      </c>
      <c t="n" r="D73" s="6">
        <v>61995</v>
      </c>
      <c t="n" r="E73" s="6">
        <v>55423</v>
      </c>
      <c t="n" r="F73" s="6">
        <v>51663</v>
      </c>
    </row>
    <row r="74" spans="1:6">
      <c t="s" r="A74" s="4">
        <v>637</v>
      </c>
      <c t="n" r="B74" s="6">
        <v>222</v>
      </c>
      <c t="n" r="D74" s="6">
        <v>452</v>
      </c>
      <c t="n" r="E74" s="6">
        <v>294</v>
      </c>
      <c t="n" r="F74" s="6">
        <v>458</v>
      </c>
    </row>
    <row r="75" spans="1:6">
      <c t="s" r="A75" s="4">
        <v>567</v>
      </c>
    </row>
    <row r="76" spans="1:6">
      <c t="s" r="A76" s="3">
        <v>624</v>
      </c>
    </row>
    <row r="77" spans="1:6">
      <c t="s" r="A77" s="4">
        <v>625</v>
      </c>
      <c t="n" r="B77" s="6">
        <v>27833</v>
      </c>
      <c t="n" r="D77" s="6">
        <v>27833</v>
      </c>
      <c t="n" r="E77" s="6">
        <v>21431</v>
      </c>
    </row>
    <row r="78" spans="1:6">
      <c t="s" r="A78" s="4">
        <v>626</v>
      </c>
      <c t="n" r="B78" s="6">
        <v>29420</v>
      </c>
      <c t="n" r="D78" s="6">
        <v>29420</v>
      </c>
      <c t="n" r="E78" s="6">
        <v>22329</v>
      </c>
    </row>
    <row r="79" spans="1:6">
      <c t="s" r="A79" s="4">
        <v>627</v>
      </c>
      <c t="n" r="B79" s="6">
        <v>4034</v>
      </c>
      <c t="n" r="D79" s="6">
        <v>4034</v>
      </c>
      <c t="n" r="E79" s="6">
        <v>13305</v>
      </c>
    </row>
    <row r="80" spans="1:6">
      <c t="s" r="A80" s="4">
        <v>628</v>
      </c>
      <c t="n" r="B80" s="6">
        <v>4769</v>
      </c>
      <c t="n" r="D80" s="6">
        <v>4769</v>
      </c>
      <c t="n" r="E80" s="6">
        <v>14625</v>
      </c>
    </row>
    <row r="81" spans="1:6">
      <c t="s" r="A81" s="4">
        <v>629</v>
      </c>
      <c t="n" r="B81" s="6">
        <v>898</v>
      </c>
      <c t="n" r="D81" s="6">
        <v>898</v>
      </c>
      <c t="n" r="E81" s="6">
        <v>2118</v>
      </c>
    </row>
    <row r="82" spans="1:6">
      <c t="s" r="A82" s="4">
        <v>630</v>
      </c>
      <c t="n" r="B82" s="6">
        <v>31867</v>
      </c>
      <c t="n" r="D82" s="6">
        <v>31867</v>
      </c>
      <c t="n" r="E82" s="6">
        <v>34736</v>
      </c>
    </row>
    <row r="83" spans="1:6">
      <c t="s" r="A83" s="4">
        <v>631</v>
      </c>
      <c t="n" r="B83" s="6">
        <v>34189</v>
      </c>
      <c t="n" r="D83" s="6">
        <v>34189</v>
      </c>
      <c t="n" r="E83" s="6">
        <v>36954</v>
      </c>
    </row>
    <row r="84" spans="1:6">
      <c t="s" r="A84" s="4">
        <v>629</v>
      </c>
      <c t="n" r="B84" s="6">
        <v>898</v>
      </c>
      <c t="n" r="D84" s="6">
        <v>898</v>
      </c>
      <c t="n" r="E84" s="6">
        <v>2118</v>
      </c>
    </row>
    <row r="85" spans="1:6">
      <c t="s" r="A85" s="4">
        <v>632</v>
      </c>
      <c t="n" r="B85" s="6">
        <v>28074</v>
      </c>
      <c t="n" r="C85" s="6">
        <v>30867</v>
      </c>
      <c t="n" r="D85" s="6">
        <v>26872</v>
      </c>
      <c t="n" r="F85" s="6">
        <v>31912</v>
      </c>
    </row>
    <row r="86" spans="1:6">
      <c t="s" r="A86" s="4">
        <v>633</v>
      </c>
      <c t="n" r="B86" s="6">
        <v>97</v>
      </c>
      <c t="n" r="C86" s="6">
        <v>97</v>
      </c>
      <c t="n" r="D86" s="6">
        <v>237</v>
      </c>
      <c t="n" r="F86" s="6">
        <v>146</v>
      </c>
    </row>
    <row r="87" spans="1:6">
      <c t="s" r="A87" s="4">
        <v>634</v>
      </c>
      <c t="n" r="B87" s="6">
        <v>8174</v>
      </c>
      <c t="n" r="C87" s="6">
        <v>7119</v>
      </c>
      <c t="n" r="D87" s="6">
        <v>9339</v>
      </c>
      <c t="n" r="F87" s="6">
        <v>6692</v>
      </c>
    </row>
    <row r="88" spans="1:6">
      <c t="s" r="A88" s="4">
        <v>635</v>
      </c>
      <c t="n" r="B88" s="6">
        <v>19</v>
      </c>
      <c t="n" r="C88" s="6">
        <v>18</v>
      </c>
      <c t="n" r="D88" s="6">
        <v>25</v>
      </c>
      <c t="n" r="F88" s="6">
        <v>29</v>
      </c>
    </row>
    <row r="89" spans="1:6">
      <c t="s" r="A89" s="4">
        <v>636</v>
      </c>
      <c t="n" r="B89" s="6">
        <v>36248</v>
      </c>
      <c t="n" r="D89" s="6">
        <v>36211</v>
      </c>
      <c t="n" r="E89" s="6">
        <v>37986</v>
      </c>
      <c t="n" r="F89" s="6">
        <v>38604</v>
      </c>
    </row>
    <row r="90" spans="1:6">
      <c t="s" r="A90" s="4">
        <v>637</v>
      </c>
      <c t="n" r="B90" s="6">
        <v>116</v>
      </c>
      <c t="n" r="D90" s="6">
        <v>262</v>
      </c>
      <c t="n" r="E90" s="6">
        <v>115</v>
      </c>
      <c t="n" r="F90" s="6">
        <v>175</v>
      </c>
    </row>
    <row r="91" spans="1:6">
      <c t="s" r="A91" s="4">
        <v>568</v>
      </c>
    </row>
    <row r="92" spans="1:6">
      <c t="s" r="A92" s="3">
        <v>624</v>
      </c>
    </row>
    <row r="93" spans="1:6">
      <c t="s" r="A93" s="4">
        <v>625</v>
      </c>
      <c t="n" r="B93" s="6">
        <v>0</v>
      </c>
      <c t="n" r="D93" s="6">
        <v>0</v>
      </c>
      <c t="n" r="E93" s="6">
        <v>0</v>
      </c>
    </row>
    <row r="94" spans="1:6">
      <c t="s" r="A94" s="4">
        <v>626</v>
      </c>
      <c t="n" r="B94" s="6">
        <v>0</v>
      </c>
      <c t="n" r="D94" s="6">
        <v>0</v>
      </c>
      <c t="n" r="E94" s="6">
        <v>0</v>
      </c>
    </row>
    <row r="95" spans="1:6">
      <c t="s" r="A95" s="4">
        <v>627</v>
      </c>
      <c t="n" r="B95" s="6">
        <v>0</v>
      </c>
      <c t="n" r="D95" s="6">
        <v>0</v>
      </c>
      <c t="n" r="E95" s="6">
        <v>0</v>
      </c>
    </row>
    <row r="96" spans="1:6">
      <c t="s" r="A96" s="4">
        <v>628</v>
      </c>
      <c t="n" r="B96" s="6">
        <v>0</v>
      </c>
      <c t="n" r="D96" s="6">
        <v>0</v>
      </c>
      <c t="n" r="E96" s="6">
        <v>0</v>
      </c>
    </row>
    <row r="97" spans="1:6">
      <c t="s" r="A97" s="4">
        <v>629</v>
      </c>
      <c t="n" r="B97" s="6">
        <v>0</v>
      </c>
      <c t="n" r="D97" s="6">
        <v>0</v>
      </c>
      <c t="n" r="E97" s="6">
        <v>0</v>
      </c>
    </row>
    <row r="98" spans="1:6">
      <c t="s" r="A98" s="4">
        <v>630</v>
      </c>
      <c t="n" r="B98" s="6">
        <v>0</v>
      </c>
      <c t="n" r="D98" s="6">
        <v>0</v>
      </c>
      <c t="n" r="E98" s="6">
        <v>0</v>
      </c>
    </row>
    <row r="99" spans="1:6">
      <c t="s" r="A99" s="4">
        <v>631</v>
      </c>
      <c t="n" r="B99" s="6">
        <v>0</v>
      </c>
      <c t="n" r="D99" s="6">
        <v>0</v>
      </c>
      <c t="n" r="E99" s="6">
        <v>0</v>
      </c>
    </row>
    <row r="100" spans="1:6">
      <c t="s" r="A100" s="4">
        <v>629</v>
      </c>
      <c t="n" r="B100" s="6">
        <v>0</v>
      </c>
      <c t="n" r="D100" s="6">
        <v>0</v>
      </c>
      <c t="n" r="E100" s="6">
        <v>0</v>
      </c>
    </row>
    <row r="101" spans="1:6">
      <c t="s" r="A101" s="4">
        <v>634</v>
      </c>
      <c t="n" r="B101" s="6">
        <v>0</v>
      </c>
      <c t="n" r="C101" s="6">
        <v>0</v>
      </c>
      <c t="n" r="D101" s="6">
        <v>0</v>
      </c>
      <c t="n" r="F101" s="6">
        <v>0</v>
      </c>
    </row>
    <row r="102" spans="1:6">
      <c t="s" r="A102" s="4">
        <v>635</v>
      </c>
      <c t="n" r="B102" s="6">
        <v>0</v>
      </c>
      <c t="n" r="C102" s="6">
        <v>0</v>
      </c>
      <c t="n" r="D102" s="6">
        <v>0</v>
      </c>
      <c t="n" r="F102" s="6">
        <v>0</v>
      </c>
    </row>
    <row r="103" spans="1:6">
      <c t="s" r="A103" s="4">
        <v>636</v>
      </c>
      <c t="n" r="B103" s="6">
        <v>0</v>
      </c>
      <c t="n" r="D103" s="6">
        <v>0</v>
      </c>
      <c t="n" r="E103" s="6">
        <v>0</v>
      </c>
      <c t="n" r="F103" s="6">
        <v>0</v>
      </c>
    </row>
    <row r="104" spans="1:6">
      <c t="s" r="A104" s="4">
        <v>637</v>
      </c>
      <c t="n" r="B104" s="6">
        <v>0</v>
      </c>
      <c t="n" r="D104" s="6">
        <v>0</v>
      </c>
      <c t="n" r="E104" s="6">
        <v>0</v>
      </c>
      <c t="n" r="F104" s="6">
        <v>0</v>
      </c>
    </row>
    <row r="105" spans="1:6">
      <c t="s" r="A105" s="4">
        <v>569</v>
      </c>
    </row>
    <row r="106" spans="1:6">
      <c t="s" r="A106" s="3">
        <v>624</v>
      </c>
    </row>
    <row r="107" spans="1:6">
      <c t="s" r="A107" s="4">
        <v>625</v>
      </c>
      <c t="n" r="B107" s="6">
        <v>39</v>
      </c>
      <c t="n" r="D107" s="6">
        <v>39</v>
      </c>
      <c t="n" r="E107" s="6">
        <v>32</v>
      </c>
    </row>
    <row r="108" spans="1:6">
      <c t="s" r="A108" s="4">
        <v>626</v>
      </c>
      <c t="n" r="B108" s="6">
        <v>39</v>
      </c>
      <c t="n" r="D108" s="6">
        <v>39</v>
      </c>
      <c t="n" r="E108" s="6">
        <v>32</v>
      </c>
    </row>
    <row r="109" spans="1:6">
      <c t="s" r="A109" s="4">
        <v>627</v>
      </c>
      <c t="n" r="B109" s="6">
        <v>0</v>
      </c>
      <c t="n" r="D109" s="6">
        <v>0</v>
      </c>
      <c t="n" r="E109" s="6">
        <v>0</v>
      </c>
    </row>
    <row r="110" spans="1:6">
      <c t="s" r="A110" s="4">
        <v>628</v>
      </c>
      <c t="n" r="B110" s="6">
        <v>0</v>
      </c>
      <c t="n" r="D110" s="6">
        <v>0</v>
      </c>
      <c t="n" r="E110" s="6">
        <v>0</v>
      </c>
    </row>
    <row r="111" spans="1:6">
      <c t="s" r="A111" s="4">
        <v>629</v>
      </c>
      <c t="n" r="B111" s="6">
        <v>0</v>
      </c>
      <c t="n" r="D111" s="6">
        <v>0</v>
      </c>
      <c t="n" r="E111" s="6">
        <v>0</v>
      </c>
    </row>
    <row r="112" spans="1:6">
      <c t="s" r="A112" s="4">
        <v>630</v>
      </c>
      <c t="n" r="B112" s="6">
        <v>39</v>
      </c>
      <c t="n" r="D112" s="6">
        <v>39</v>
      </c>
      <c t="n" r="E112" s="6">
        <v>32</v>
      </c>
    </row>
    <row r="113" spans="1:6">
      <c t="s" r="A113" s="4">
        <v>631</v>
      </c>
      <c t="n" r="B113" s="6">
        <v>39</v>
      </c>
      <c t="n" r="D113" s="6">
        <v>39</v>
      </c>
      <c t="n" r="E113" s="6">
        <v>32</v>
      </c>
    </row>
    <row r="114" spans="1:6">
      <c t="s" r="A114" s="4">
        <v>629</v>
      </c>
      <c t="n" r="B114" s="6">
        <v>0</v>
      </c>
      <c t="n" r="D114" s="6">
        <v>0</v>
      </c>
      <c t="n" r="E114" s="6">
        <v>0</v>
      </c>
    </row>
    <row r="115" spans="1:6">
      <c t="s" r="A115" s="4">
        <v>634</v>
      </c>
      <c t="n" r="B115" s="6">
        <v>0</v>
      </c>
      <c t="n" r="C115" s="6">
        <v>0</v>
      </c>
      <c t="n" r="D115" s="6">
        <v>0</v>
      </c>
      <c t="n" r="F115" s="6">
        <v>0</v>
      </c>
    </row>
    <row r="116" spans="1:6">
      <c t="s" r="A116" s="4">
        <v>635</v>
      </c>
      <c t="n" r="B116" s="6">
        <v>0</v>
      </c>
      <c t="n" r="C116" s="7">
        <v>0</v>
      </c>
      <c t="n" r="D116" s="6">
        <v>0</v>
      </c>
      <c t="n" r="F116" s="6">
        <v>0</v>
      </c>
    </row>
    <row r="117" spans="1:6">
      <c t="s" r="A117" s="4">
        <v>636</v>
      </c>
      <c t="n" r="B117" s="6">
        <v>33</v>
      </c>
      <c t="n" r="D117" s="6">
        <v>34</v>
      </c>
      <c t="n" r="E117" s="6">
        <v>35</v>
      </c>
      <c t="n" r="F117" s="6">
        <v>40</v>
      </c>
    </row>
    <row r="118" spans="1:6">
      <c t="s" r="A118" s="4">
        <v>637</v>
      </c>
      <c t="n" r="B118" s="7">
        <v>0</v>
      </c>
      <c t="n" r="D118" s="7">
        <v>0</v>
      </c>
      <c t="n" r="E118" s="7">
        <v>0</v>
      </c>
      <c t="n" r="F118" s="7">
        <v>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8</v>
      </c>
      <c t="s" r="B1" s="2">
        <v>79</v>
      </c>
      <c t="s" r="D1" s="2">
        <v>1</v>
      </c>
    </row>
    <row r="2" spans="1:6">
      <c t="s" r="B2" s="2">
        <v>2</v>
      </c>
      <c t="s" r="C2" s="2">
        <v>80</v>
      </c>
      <c t="s" r="D2" s="2">
        <v>2</v>
      </c>
      <c t="s" r="E2" s="2">
        <v>80</v>
      </c>
      <c t="s" r="F2" s="2">
        <v>25</v>
      </c>
    </row>
    <row r="3" spans="1:6">
      <c t="s" r="A3" s="3">
        <v>639</v>
      </c>
    </row>
    <row r="4" spans="1:6">
      <c t="s" r="A4" s="4">
        <v>640</v>
      </c>
      <c t="n" r="D4" s="7">
        <v>500</v>
      </c>
    </row>
    <row r="5" spans="1:6">
      <c t="s" r="A5" s="4">
        <v>641</v>
      </c>
      <c t="s" r="D5" s="4">
        <v>538</v>
      </c>
    </row>
    <row r="6" spans="1:6">
      <c t="s" r="A6" s="4">
        <v>642</v>
      </c>
      <c t="s" r="D6" s="4">
        <v>643</v>
      </c>
    </row>
    <row r="7" spans="1:6">
      <c t="s" r="A7" s="4">
        <v>644</v>
      </c>
      <c t="s" r="D7" s="4">
        <v>645</v>
      </c>
    </row>
    <row r="8" spans="1:6">
      <c t="s" r="A8" s="4">
        <v>646</v>
      </c>
      <c t="s" r="D8" s="4">
        <v>538</v>
      </c>
    </row>
    <row r="9" spans="1:6">
      <c t="s" r="A9" s="4">
        <v>647</v>
      </c>
      <c t="n" r="B9" s="7">
        <v>1728</v>
      </c>
      <c t="n" r="C9" s="7">
        <v>668</v>
      </c>
      <c t="n" r="D9" s="7">
        <v>1290</v>
      </c>
      <c t="n" r="E9" s="7">
        <v>4032</v>
      </c>
    </row>
    <row r="10" spans="1:6">
      <c t="s" r="A10" s="4">
        <v>54</v>
      </c>
      <c t="n" r="B10" s="7">
        <v>1394</v>
      </c>
      <c t="n" r="D10" s="7">
        <v>1394</v>
      </c>
      <c t="n" r="F10" s="7">
        <v>936</v>
      </c>
    </row>
    <row r="11" spans="1:6">
      <c t="s" r="A11" s="4">
        <v>648</v>
      </c>
    </row>
    <row r="12" spans="1:6">
      <c t="s" r="A12" s="3">
        <v>639</v>
      </c>
    </row>
    <row r="13" spans="1:6">
      <c t="s" r="A13" s="4">
        <v>649</v>
      </c>
      <c t="s" r="D13" s="4">
        <v>540</v>
      </c>
    </row>
    <row r="14" spans="1:6">
      <c t="s" r="A14" s="4">
        <v>650</v>
      </c>
    </row>
    <row r="15" spans="1:6">
      <c t="s" r="A15" s="3">
        <v>639</v>
      </c>
    </row>
    <row r="16" spans="1:6">
      <c t="s" r="A16" s="4">
        <v>649</v>
      </c>
      <c t="s" r="D16" s="4">
        <v>6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51</v>
      </c>
      <c t="s" r="B1" s="2">
        <v>79</v>
      </c>
      <c t="s" r="D1" s="2">
        <v>1</v>
      </c>
      <c t="s" r="F1" s="2">
        <v>534</v>
      </c>
    </row>
    <row r="2" spans="1:6">
      <c t="s" r="B2" s="2">
        <v>2</v>
      </c>
      <c t="s" r="C2" s="2">
        <v>80</v>
      </c>
      <c t="s" r="D2" s="2">
        <v>2</v>
      </c>
      <c t="s" r="E2" s="2">
        <v>80</v>
      </c>
      <c t="s" r="F2" s="2">
        <v>25</v>
      </c>
    </row>
    <row r="3" spans="1:6">
      <c t="s" r="A3" s="3">
        <v>639</v>
      </c>
    </row>
    <row r="4" spans="1:6">
      <c t="s" r="A4" s="4">
        <v>652</v>
      </c>
      <c t="n" r="B4" s="7">
        <v>75490</v>
      </c>
      <c t="n" r="D4" s="7">
        <v>75726</v>
      </c>
      <c t="n" r="E4" s="7">
        <v>75529</v>
      </c>
      <c t="n" r="F4" s="7">
        <v>75529</v>
      </c>
    </row>
    <row r="5" spans="1:6">
      <c t="s" r="A5" s="4">
        <v>653</v>
      </c>
      <c t="n" r="B5" s="6">
        <v>11987</v>
      </c>
      <c t="n" r="D5" s="6">
        <v>18933</v>
      </c>
      <c t="n" r="F5" s="6">
        <v>25499</v>
      </c>
    </row>
    <row r="6" spans="1:6">
      <c t="s" r="A6" s="4">
        <v>654</v>
      </c>
      <c t="n" r="B6" s="6">
        <v>1278</v>
      </c>
      <c t="n" r="D6" s="6">
        <v>3953</v>
      </c>
      <c t="n" r="F6" s="6">
        <v>3122</v>
      </c>
    </row>
    <row r="7" spans="1:6">
      <c t="s" r="A7" s="4">
        <v>655</v>
      </c>
      <c t="n" r="B7" s="6">
        <v>7667</v>
      </c>
      <c t="n" r="C7" s="7">
        <v>5716</v>
      </c>
      <c t="n" r="D7" s="6">
        <v>11702</v>
      </c>
      <c t="n" r="E7" s="6">
        <v>11070</v>
      </c>
      <c t="n" r="F7" s="6">
        <v>22574</v>
      </c>
    </row>
    <row r="8" spans="1:6">
      <c t="s" r="A8" s="4">
        <v>656</v>
      </c>
      <c t="n" r="B8" s="6">
        <v>72448</v>
      </c>
      <c t="n" r="D8" s="6">
        <v>72448</v>
      </c>
      <c t="n" r="F8" s="6">
        <v>75726</v>
      </c>
    </row>
    <row r="9" spans="1:6">
      <c t="s" r="A9" s="4">
        <v>657</v>
      </c>
      <c t="n" r="B9" s="6">
        <v>25882</v>
      </c>
      <c t="n" r="D9" s="6">
        <v>25882</v>
      </c>
      <c t="n" r="F9" s="6">
        <v>27792</v>
      </c>
    </row>
    <row r="10" spans="1:6">
      <c t="s" r="A10" s="4">
        <v>658</v>
      </c>
      <c t="n" r="B10" s="6">
        <v>46566</v>
      </c>
      <c t="n" r="D10" s="6">
        <v>46566</v>
      </c>
      <c t="n" r="F10" s="6">
        <v>47934</v>
      </c>
    </row>
    <row r="11" spans="1:6">
      <c t="s" r="A11" s="4">
        <v>659</v>
      </c>
      <c t="n" r="B11" s="6">
        <v>10437354</v>
      </c>
      <c t="n" r="D11" s="6">
        <v>10437354</v>
      </c>
      <c t="n" r="F11" s="6">
        <v>9398952</v>
      </c>
    </row>
    <row r="12" spans="1:6">
      <c t="s" r="A12" s="4">
        <v>660</v>
      </c>
      <c t="n" r="B12" s="6">
        <v>107737</v>
      </c>
      <c t="n" r="D12" s="6">
        <v>107737</v>
      </c>
      <c t="n" r="F12" s="6">
        <v>107725</v>
      </c>
    </row>
    <row r="13" spans="1:6">
      <c t="s" r="A13" s="4">
        <v>661</v>
      </c>
      <c t="n" r="B13" s="6">
        <v>10218480</v>
      </c>
      <c t="n" r="D13" s="6">
        <v>10218480</v>
      </c>
      <c t="n" r="F13" s="6">
        <v>9143030</v>
      </c>
    </row>
    <row r="14" spans="1:6">
      <c t="s" r="A14" s="4">
        <v>524</v>
      </c>
    </row>
    <row r="15" spans="1:6">
      <c t="s" r="A15" s="3">
        <v>639</v>
      </c>
    </row>
    <row r="16" spans="1:6">
      <c t="s" r="A16" s="4">
        <v>662</v>
      </c>
      <c t="n" r="B16" s="6">
        <v>0</v>
      </c>
      <c t="n" r="D16" s="6">
        <v>0</v>
      </c>
      <c t="n" r="F16" s="6">
        <v>0</v>
      </c>
    </row>
    <row r="17" spans="1:6">
      <c t="s" r="A17" s="4">
        <v>659</v>
      </c>
      <c t="n" r="B17" s="6">
        <v>111137</v>
      </c>
      <c t="n" r="D17" s="6">
        <v>111137</v>
      </c>
      <c t="n" r="F17" s="6">
        <v>148197</v>
      </c>
    </row>
    <row r="18" spans="1:6">
      <c t="s" r="A18" s="4">
        <v>563</v>
      </c>
    </row>
    <row r="19" spans="1:6">
      <c t="s" r="A19" s="3">
        <v>639</v>
      </c>
    </row>
    <row r="20" spans="1:6">
      <c t="s" r="A20" s="4">
        <v>652</v>
      </c>
      <c t="n" r="B20" s="6">
        <v>15266</v>
      </c>
      <c t="n" r="D20" s="6">
        <v>18205</v>
      </c>
      <c t="n" r="E20" s="6">
        <v>19402</v>
      </c>
      <c t="n" r="F20" s="6">
        <v>19402</v>
      </c>
    </row>
    <row r="21" spans="1:6">
      <c t="s" r="A21" s="4">
        <v>653</v>
      </c>
      <c t="n" r="B21" s="6">
        <v>1429</v>
      </c>
      <c t="n" r="D21" s="6">
        <v>1429</v>
      </c>
      <c t="n" r="F21" s="6">
        <v>862</v>
      </c>
    </row>
    <row r="22" spans="1:6">
      <c t="s" r="A22" s="4">
        <v>654</v>
      </c>
      <c t="n" r="B22" s="6">
        <v>195</v>
      </c>
      <c t="n" r="D22" s="6">
        <v>254</v>
      </c>
      <c t="n" r="F22" s="6">
        <v>511</v>
      </c>
    </row>
    <row r="23" spans="1:6">
      <c t="s" r="A23" s="4">
        <v>655</v>
      </c>
      <c t="n" r="B23" s="6">
        <v>-642</v>
      </c>
      <c t="n" r="D23" s="6">
        <v>-3640</v>
      </c>
      <c t="n" r="F23" s="6">
        <v>-846</v>
      </c>
    </row>
    <row r="24" spans="1:6">
      <c t="s" r="A24" s="4">
        <v>656</v>
      </c>
      <c t="n" r="B24" s="6">
        <v>13390</v>
      </c>
      <c t="n" r="D24" s="6">
        <v>13390</v>
      </c>
      <c t="n" r="F24" s="6">
        <v>18205</v>
      </c>
    </row>
    <row r="25" spans="1:6">
      <c t="s" r="A25" s="4">
        <v>657</v>
      </c>
      <c t="n" r="B25" s="6">
        <v>4939</v>
      </c>
      <c t="n" r="D25" s="6">
        <v>4939</v>
      </c>
      <c t="n" r="F25" s="6">
        <v>4789</v>
      </c>
    </row>
    <row r="26" spans="1:6">
      <c t="s" r="A26" s="4">
        <v>658</v>
      </c>
      <c t="n" r="B26" s="6">
        <v>8451</v>
      </c>
      <c t="n" r="D26" s="6">
        <v>8451</v>
      </c>
      <c t="n" r="F26" s="6">
        <v>13416</v>
      </c>
    </row>
    <row r="27" spans="1:6">
      <c t="s" r="A27" s="4">
        <v>659</v>
      </c>
      <c t="n" r="B27" s="6">
        <v>1285171</v>
      </c>
      <c t="n" r="D27" s="6">
        <v>1285171</v>
      </c>
      <c t="n" r="F27" s="6">
        <v>1273054</v>
      </c>
    </row>
    <row r="28" spans="1:6">
      <c t="s" r="A28" s="4">
        <v>660</v>
      </c>
      <c t="n" r="B28" s="6">
        <v>13822</v>
      </c>
      <c t="n" r="D28" s="6">
        <v>13822</v>
      </c>
      <c t="n" r="F28" s="6">
        <v>15779</v>
      </c>
    </row>
    <row r="29" spans="1:6">
      <c t="s" r="A29" s="4">
        <v>661</v>
      </c>
      <c t="n" r="B29" s="6">
        <v>1244595</v>
      </c>
      <c t="n" r="D29" s="6">
        <v>1244595</v>
      </c>
      <c t="n" r="F29" s="6">
        <v>1221760</v>
      </c>
    </row>
    <row r="30" spans="1:6">
      <c t="s" r="A30" s="4">
        <v>663</v>
      </c>
    </row>
    <row r="31" spans="1:6">
      <c t="s" r="A31" s="3">
        <v>639</v>
      </c>
    </row>
    <row r="32" spans="1:6">
      <c t="s" r="A32" s="4">
        <v>662</v>
      </c>
      <c t="n" r="B32" s="6">
        <v>0</v>
      </c>
      <c t="n" r="D32" s="6">
        <v>0</v>
      </c>
      <c t="n" r="F32" s="6">
        <v>0</v>
      </c>
    </row>
    <row r="33" spans="1:6">
      <c t="s" r="A33" s="4">
        <v>659</v>
      </c>
      <c t="n" r="B33" s="6">
        <v>26754</v>
      </c>
      <c t="n" r="D33" s="6">
        <v>26754</v>
      </c>
      <c t="n" r="F33" s="6">
        <v>35515</v>
      </c>
    </row>
    <row r="34" spans="1:6">
      <c t="s" r="A34" s="4">
        <v>664</v>
      </c>
    </row>
    <row r="35" spans="1:6">
      <c t="s" r="A35" s="3">
        <v>639</v>
      </c>
    </row>
    <row r="36" spans="1:6">
      <c t="s" r="A36" s="4">
        <v>652</v>
      </c>
      <c t="n" r="B36" s="6">
        <v>215</v>
      </c>
      <c t="n" r="D36" s="6">
        <v>104</v>
      </c>
      <c t="n" r="E36" s="6">
        <v>70</v>
      </c>
      <c t="n" r="F36" s="6">
        <v>70</v>
      </c>
    </row>
    <row r="37" spans="1:6">
      <c t="s" r="A37" s="4">
        <v>653</v>
      </c>
      <c t="n" r="B37" s="6">
        <v>0</v>
      </c>
      <c t="n" r="D37" s="6">
        <v>0</v>
      </c>
      <c t="n" r="F37" s="6">
        <v>0</v>
      </c>
    </row>
    <row r="38" spans="1:6">
      <c t="s" r="A38" s="4">
        <v>654</v>
      </c>
      <c t="n" r="B38" s="6">
        <v>0</v>
      </c>
      <c t="n" r="D38" s="6">
        <v>0</v>
      </c>
      <c t="n" r="F38" s="6">
        <v>0</v>
      </c>
    </row>
    <row r="39" spans="1:6">
      <c t="s" r="A39" s="4">
        <v>655</v>
      </c>
      <c t="n" r="B39" s="6">
        <v>143</v>
      </c>
      <c t="n" r="D39" s="6">
        <v>254</v>
      </c>
      <c t="n" r="F39" s="6">
        <v>34</v>
      </c>
    </row>
    <row r="40" spans="1:6">
      <c t="s" r="A40" s="4">
        <v>656</v>
      </c>
      <c t="n" r="B40" s="6">
        <v>358</v>
      </c>
      <c t="n" r="D40" s="6">
        <v>358</v>
      </c>
      <c t="n" r="F40" s="6">
        <v>104</v>
      </c>
    </row>
    <row r="41" spans="1:6">
      <c t="s" r="A41" s="4">
        <v>657</v>
      </c>
      <c t="n" r="B41" s="6">
        <v>0</v>
      </c>
      <c t="n" r="D41" s="6">
        <v>0</v>
      </c>
      <c t="n" r="F41" s="6">
        <v>0</v>
      </c>
    </row>
    <row r="42" spans="1:6">
      <c t="s" r="A42" s="4">
        <v>658</v>
      </c>
      <c t="n" r="B42" s="6">
        <v>358</v>
      </c>
      <c t="n" r="D42" s="6">
        <v>358</v>
      </c>
      <c t="n" r="F42" s="6">
        <v>104</v>
      </c>
    </row>
    <row r="43" spans="1:6">
      <c t="s" r="A43" s="4">
        <v>659</v>
      </c>
      <c t="n" r="B43" s="6">
        <v>0</v>
      </c>
      <c t="n" r="D43" s="6">
        <v>0</v>
      </c>
      <c t="n" r="F43" s="6">
        <v>0</v>
      </c>
    </row>
    <row r="44" spans="1:6">
      <c t="s" r="A44" s="4">
        <v>660</v>
      </c>
      <c t="n" r="B44" s="6">
        <v>0</v>
      </c>
      <c t="n" r="D44" s="6">
        <v>0</v>
      </c>
      <c t="n" r="F44" s="6">
        <v>0</v>
      </c>
    </row>
    <row r="45" spans="1:6">
      <c t="s" r="A45" s="4">
        <v>661</v>
      </c>
      <c t="n" r="B45" s="6">
        <v>0</v>
      </c>
      <c t="n" r="D45" s="6">
        <v>0</v>
      </c>
      <c t="n" r="F45" s="6">
        <v>0</v>
      </c>
    </row>
    <row r="46" spans="1:6">
      <c t="s" r="A46" s="4">
        <v>665</v>
      </c>
    </row>
    <row r="47" spans="1:6">
      <c t="s" r="A47" s="3">
        <v>639</v>
      </c>
    </row>
    <row r="48" spans="1:6">
      <c t="s" r="A48" s="4">
        <v>662</v>
      </c>
      <c t="n" r="B48" s="6">
        <v>0</v>
      </c>
      <c t="n" r="D48" s="6">
        <v>0</v>
      </c>
      <c t="n" r="F48" s="6">
        <v>0</v>
      </c>
    </row>
    <row r="49" spans="1:6">
      <c t="s" r="A49" s="4">
        <v>659</v>
      </c>
      <c t="n" r="B49" s="6">
        <v>0</v>
      </c>
      <c t="n" r="D49" s="6">
        <v>0</v>
      </c>
      <c t="n" r="F49" s="6">
        <v>0</v>
      </c>
    </row>
    <row r="50" spans="1:6">
      <c t="s" r="A50" s="4">
        <v>564</v>
      </c>
    </row>
    <row r="51" spans="1:6">
      <c t="s" r="A51" s="3">
        <v>639</v>
      </c>
    </row>
    <row r="52" spans="1:6">
      <c t="s" r="A52" s="4">
        <v>652</v>
      </c>
      <c t="n" r="B52" s="6">
        <v>5348</v>
      </c>
      <c t="n" r="D52" s="6">
        <v>3637</v>
      </c>
      <c t="n" r="E52" s="6">
        <v>4041</v>
      </c>
      <c t="n" r="F52" s="6">
        <v>4041</v>
      </c>
    </row>
    <row r="53" spans="1:6">
      <c t="s" r="A53" s="4">
        <v>653</v>
      </c>
      <c t="n" r="B53" s="6">
        <v>1328</v>
      </c>
      <c t="n" r="D53" s="6">
        <v>2673</v>
      </c>
      <c t="n" r="F53" s="6">
        <v>4755</v>
      </c>
    </row>
    <row r="54" spans="1:6">
      <c t="s" r="A54" s="4">
        <v>654</v>
      </c>
      <c t="n" r="B54" s="6">
        <v>588</v>
      </c>
      <c t="n" r="D54" s="6">
        <v>1369</v>
      </c>
      <c t="n" r="F54" s="6">
        <v>829</v>
      </c>
    </row>
    <row r="55" spans="1:6">
      <c t="s" r="A55" s="4">
        <v>655</v>
      </c>
      <c t="n" r="B55" s="6">
        <v>2346</v>
      </c>
      <c t="n" r="D55" s="6">
        <v>4621</v>
      </c>
      <c t="n" r="F55" s="6">
        <v>3522</v>
      </c>
    </row>
    <row r="56" spans="1:6">
      <c t="s" r="A56" s="4">
        <v>656</v>
      </c>
      <c t="n" r="B56" s="6">
        <v>6954</v>
      </c>
      <c t="n" r="D56" s="6">
        <v>6954</v>
      </c>
      <c t="n" r="F56" s="6">
        <v>3637</v>
      </c>
    </row>
    <row r="57" spans="1:6">
      <c t="s" r="A57" s="4">
        <v>657</v>
      </c>
      <c t="n" r="B57" s="6">
        <v>1712</v>
      </c>
      <c t="n" r="D57" s="6">
        <v>1712</v>
      </c>
      <c t="n" r="F57" s="6">
        <v>1253</v>
      </c>
    </row>
    <row r="58" spans="1:6">
      <c t="s" r="A58" s="4">
        <v>658</v>
      </c>
      <c t="n" r="B58" s="6">
        <v>5242</v>
      </c>
      <c t="n" r="D58" s="6">
        <v>5242</v>
      </c>
      <c t="n" r="F58" s="6">
        <v>2384</v>
      </c>
    </row>
    <row r="59" spans="1:6">
      <c t="s" r="A59" s="4">
        <v>659</v>
      </c>
      <c t="n" r="B59" s="6">
        <v>877393</v>
      </c>
      <c t="n" r="D59" s="6">
        <v>877393</v>
      </c>
      <c t="n" r="F59" s="6">
        <v>927746</v>
      </c>
    </row>
    <row r="60" spans="1:6">
      <c t="s" r="A60" s="4">
        <v>660</v>
      </c>
      <c t="n" r="B60" s="6">
        <v>15034</v>
      </c>
      <c t="n" r="D60" s="6">
        <v>15034</v>
      </c>
      <c t="n" r="F60" s="6">
        <v>12670</v>
      </c>
    </row>
    <row r="61" spans="1:6">
      <c t="s" r="A61" s="4">
        <v>661</v>
      </c>
      <c t="n" r="B61" s="6">
        <v>848843</v>
      </c>
      <c t="n" r="D61" s="6">
        <v>848843</v>
      </c>
      <c t="n" r="F61" s="6">
        <v>888802</v>
      </c>
    </row>
    <row r="62" spans="1:6">
      <c t="s" r="A62" s="4">
        <v>666</v>
      </c>
    </row>
    <row r="63" spans="1:6">
      <c t="s" r="A63" s="3">
        <v>639</v>
      </c>
    </row>
    <row r="64" spans="1:6">
      <c t="s" r="A64" s="4">
        <v>662</v>
      </c>
      <c t="n" r="B64" s="6">
        <v>0</v>
      </c>
      <c t="n" r="D64" s="6">
        <v>0</v>
      </c>
      <c t="n" r="F64" s="6">
        <v>0</v>
      </c>
    </row>
    <row r="65" spans="1:6">
      <c t="s" r="A65" s="4">
        <v>659</v>
      </c>
      <c t="n" r="B65" s="6">
        <v>13517</v>
      </c>
      <c t="n" r="D65" s="6">
        <v>13517</v>
      </c>
      <c t="n" r="F65" s="6">
        <v>26274</v>
      </c>
    </row>
    <row r="66" spans="1:6">
      <c t="s" r="A66" s="4">
        <v>565</v>
      </c>
    </row>
    <row r="67" spans="1:6">
      <c t="s" r="A67" s="3">
        <v>639</v>
      </c>
    </row>
    <row r="68" spans="1:6">
      <c t="s" r="A68" s="4">
        <v>652</v>
      </c>
      <c t="n" r="B68" s="6">
        <v>6201</v>
      </c>
      <c t="n" r="D68" s="6">
        <v>5309</v>
      </c>
      <c t="n" r="E68" s="6">
        <v>8167</v>
      </c>
      <c t="n" r="F68" s="6">
        <v>8167</v>
      </c>
    </row>
    <row r="69" spans="1:6">
      <c t="s" r="A69" s="4">
        <v>653</v>
      </c>
      <c t="n" r="B69" s="6">
        <v>45</v>
      </c>
      <c t="n" r="D69" s="6">
        <v>408</v>
      </c>
      <c t="n" r="F69" s="6">
        <v>1120</v>
      </c>
    </row>
    <row r="70" spans="1:6">
      <c t="s" r="A70" s="4">
        <v>654</v>
      </c>
      <c t="n" r="B70" s="6">
        <v>122</v>
      </c>
      <c t="n" r="D70" s="6">
        <v>626</v>
      </c>
      <c t="n" r="F70" s="6">
        <v>74</v>
      </c>
    </row>
    <row r="71" spans="1:6">
      <c t="s" r="A71" s="4">
        <v>655</v>
      </c>
      <c t="n" r="B71" s="6">
        <v>449</v>
      </c>
      <c t="n" r="D71" s="6">
        <v>1200</v>
      </c>
      <c t="n" r="F71" s="6">
        <v>-1812</v>
      </c>
    </row>
    <row r="72" spans="1:6">
      <c t="s" r="A72" s="4">
        <v>656</v>
      </c>
      <c t="n" r="B72" s="6">
        <v>6727</v>
      </c>
      <c t="n" r="D72" s="6">
        <v>6727</v>
      </c>
      <c t="n" r="F72" s="6">
        <v>5309</v>
      </c>
    </row>
    <row r="73" spans="1:6">
      <c t="s" r="A73" s="4">
        <v>657</v>
      </c>
      <c t="n" r="B73" s="6">
        <v>1716</v>
      </c>
      <c t="n" r="D73" s="6">
        <v>1716</v>
      </c>
      <c t="n" r="F73" s="6">
        <v>1362</v>
      </c>
    </row>
    <row r="74" spans="1:6">
      <c t="s" r="A74" s="4">
        <v>658</v>
      </c>
      <c t="n" r="B74" s="6">
        <v>5011</v>
      </c>
      <c t="n" r="D74" s="6">
        <v>5011</v>
      </c>
      <c t="n" r="F74" s="6">
        <v>3947</v>
      </c>
    </row>
    <row r="75" spans="1:6">
      <c t="s" r="A75" s="4">
        <v>659</v>
      </c>
      <c t="n" r="B75" s="6">
        <v>3675865</v>
      </c>
      <c t="n" r="D75" s="6">
        <v>3675865</v>
      </c>
      <c t="n" r="F75" s="6">
        <v>2896367</v>
      </c>
    </row>
    <row r="76" spans="1:6">
      <c t="s" r="A76" s="4">
        <v>660</v>
      </c>
      <c t="n" r="B76" s="6">
        <v>19648</v>
      </c>
      <c t="n" r="D76" s="6">
        <v>19648</v>
      </c>
      <c t="n" r="F76" s="6">
        <v>26152</v>
      </c>
    </row>
    <row r="77" spans="1:6">
      <c t="s" r="A77" s="4">
        <v>661</v>
      </c>
      <c t="n" r="B77" s="6">
        <v>3611531</v>
      </c>
      <c t="n" r="D77" s="6">
        <v>3611531</v>
      </c>
      <c t="n" r="F77" s="6">
        <v>2817748</v>
      </c>
    </row>
    <row r="78" spans="1:6">
      <c t="s" r="A78" s="4">
        <v>667</v>
      </c>
    </row>
    <row r="79" spans="1:6">
      <c t="s" r="A79" s="3">
        <v>639</v>
      </c>
    </row>
    <row r="80" spans="1:6">
      <c t="s" r="A80" s="4">
        <v>662</v>
      </c>
      <c t="n" r="B80" s="6">
        <v>0</v>
      </c>
      <c t="n" r="D80" s="6">
        <v>0</v>
      </c>
      <c t="n" r="F80" s="6">
        <v>0</v>
      </c>
    </row>
    <row r="81" spans="1:6">
      <c t="s" r="A81" s="4">
        <v>659</v>
      </c>
      <c t="n" r="B81" s="6">
        <v>44685</v>
      </c>
      <c t="n" r="D81" s="6">
        <v>44685</v>
      </c>
      <c t="n" r="F81" s="6">
        <v>52467</v>
      </c>
    </row>
    <row r="82" spans="1:6">
      <c t="s" r="A82" s="4">
        <v>566</v>
      </c>
    </row>
    <row r="83" spans="1:6">
      <c t="s" r="A83" s="3">
        <v>639</v>
      </c>
    </row>
    <row r="84" spans="1:6">
      <c t="s" r="A84" s="4">
        <v>652</v>
      </c>
      <c t="n" r="B84" s="6">
        <v>32640</v>
      </c>
      <c t="n" r="D84" s="6">
        <v>31328</v>
      </c>
      <c t="n" r="E84" s="6">
        <v>26931</v>
      </c>
      <c t="n" r="F84" s="6">
        <v>26931</v>
      </c>
    </row>
    <row r="85" spans="1:6">
      <c t="s" r="A85" s="4">
        <v>653</v>
      </c>
      <c t="n" r="B85" s="6">
        <v>7364</v>
      </c>
      <c t="n" r="D85" s="6">
        <v>11118</v>
      </c>
      <c t="n" r="F85" s="6">
        <v>10042</v>
      </c>
    </row>
    <row r="86" spans="1:6">
      <c t="s" r="A86" s="4">
        <v>654</v>
      </c>
      <c t="n" r="B86" s="6">
        <v>29</v>
      </c>
      <c t="n" r="D86" s="6">
        <v>1009</v>
      </c>
      <c t="n" r="F86" s="6">
        <v>714</v>
      </c>
    </row>
    <row r="87" spans="1:6">
      <c t="s" r="A87" s="4">
        <v>655</v>
      </c>
      <c t="n" r="B87" s="6">
        <v>5052</v>
      </c>
      <c t="n" r="D87" s="6">
        <v>9138</v>
      </c>
      <c t="n" r="F87" s="6">
        <v>13725</v>
      </c>
    </row>
    <row r="88" spans="1:6">
      <c t="s" r="A88" s="4">
        <v>656</v>
      </c>
      <c t="n" r="B88" s="6">
        <v>30357</v>
      </c>
      <c t="n" r="D88" s="6">
        <v>30357</v>
      </c>
      <c t="n" r="F88" s="6">
        <v>31328</v>
      </c>
    </row>
    <row r="89" spans="1:6">
      <c t="s" r="A89" s="4">
        <v>657</v>
      </c>
      <c t="n" r="B89" s="6">
        <v>16617</v>
      </c>
      <c t="n" r="D89" s="6">
        <v>16617</v>
      </c>
      <c t="n" r="F89" s="6">
        <v>18269</v>
      </c>
    </row>
    <row r="90" spans="1:6">
      <c t="s" r="A90" s="4">
        <v>658</v>
      </c>
      <c t="n" r="B90" s="6">
        <v>13740</v>
      </c>
      <c t="n" r="D90" s="6">
        <v>13740</v>
      </c>
      <c t="n" r="F90" s="6">
        <v>13059</v>
      </c>
    </row>
    <row r="91" spans="1:6">
      <c t="s" r="A91" s="4">
        <v>659</v>
      </c>
      <c t="n" r="B91" s="6">
        <v>1684008</v>
      </c>
      <c t="n" r="D91" s="6">
        <v>1684008</v>
      </c>
      <c t="n" r="F91" s="6">
        <v>1602222</v>
      </c>
    </row>
    <row r="92" spans="1:6">
      <c t="s" r="A92" s="4">
        <v>660</v>
      </c>
      <c t="n" r="B92" s="6">
        <v>44388</v>
      </c>
      <c t="n" r="D92" s="6">
        <v>44388</v>
      </c>
      <c t="n" r="F92" s="6">
        <v>35342</v>
      </c>
    </row>
    <row r="93" spans="1:6">
      <c t="s" r="A93" s="4">
        <v>661</v>
      </c>
      <c t="n" r="B93" s="6">
        <v>1625065</v>
      </c>
      <c t="n" r="D93" s="6">
        <v>1625065</v>
      </c>
      <c t="n" r="F93" s="6">
        <v>1546018</v>
      </c>
    </row>
    <row r="94" spans="1:6">
      <c t="s" r="A94" s="4">
        <v>668</v>
      </c>
    </row>
    <row r="95" spans="1:6">
      <c t="s" r="A95" s="3">
        <v>639</v>
      </c>
    </row>
    <row r="96" spans="1:6">
      <c t="s" r="A96" s="4">
        <v>662</v>
      </c>
      <c t="n" r="B96" s="6">
        <v>0</v>
      </c>
      <c t="n" r="D96" s="6">
        <v>0</v>
      </c>
      <c t="n" r="F96" s="6">
        <v>0</v>
      </c>
    </row>
    <row r="97" spans="1:6">
      <c t="s" r="A97" s="4">
        <v>659</v>
      </c>
      <c t="n" r="B97" s="6">
        <v>14555</v>
      </c>
      <c t="n" r="D97" s="6">
        <v>14555</v>
      </c>
      <c t="n" r="F97" s="6">
        <v>20862</v>
      </c>
    </row>
    <row r="98" spans="1:6">
      <c t="s" r="A98" s="4">
        <v>567</v>
      </c>
    </row>
    <row r="99" spans="1:6">
      <c t="s" r="A99" s="3">
        <v>639</v>
      </c>
    </row>
    <row r="100" spans="1:6">
      <c t="s" r="A100" s="4">
        <v>652</v>
      </c>
      <c t="n" r="B100" s="6">
        <v>13547</v>
      </c>
      <c t="n" r="D100" s="6">
        <v>15148</v>
      </c>
      <c t="n" r="E100" s="6">
        <v>13835</v>
      </c>
      <c t="n" r="F100" s="6">
        <v>13835</v>
      </c>
    </row>
    <row r="101" spans="1:6">
      <c t="s" r="A101" s="4">
        <v>653</v>
      </c>
      <c t="n" r="B101" s="6">
        <v>1136</v>
      </c>
      <c t="n" r="D101" s="6">
        <v>1845</v>
      </c>
      <c t="n" r="F101" s="6">
        <v>6411</v>
      </c>
    </row>
    <row r="102" spans="1:6">
      <c t="s" r="A102" s="4">
        <v>654</v>
      </c>
      <c t="n" r="B102" s="6">
        <v>236</v>
      </c>
      <c t="n" r="D102" s="6">
        <v>447</v>
      </c>
      <c t="n" r="F102" s="6">
        <v>495</v>
      </c>
    </row>
    <row r="103" spans="1:6">
      <c t="s" r="A103" s="4">
        <v>655</v>
      </c>
      <c t="n" r="B103" s="6">
        <v>-542</v>
      </c>
      <c t="n" r="D103" s="6">
        <v>-1645</v>
      </c>
      <c t="n" r="F103" s="6">
        <v>7229</v>
      </c>
    </row>
    <row r="104" spans="1:6">
      <c t="s" r="A104" s="4">
        <v>656</v>
      </c>
      <c t="n" r="B104" s="6">
        <v>12105</v>
      </c>
      <c t="n" r="D104" s="6">
        <v>12105</v>
      </c>
      <c t="n" r="F104" s="6">
        <v>15148</v>
      </c>
    </row>
    <row r="105" spans="1:6">
      <c t="s" r="A105" s="4">
        <v>657</v>
      </c>
      <c t="n" r="B105" s="6">
        <v>898</v>
      </c>
      <c t="n" r="D105" s="6">
        <v>898</v>
      </c>
      <c t="n" r="F105" s="6">
        <v>2119</v>
      </c>
    </row>
    <row r="106" spans="1:6">
      <c t="s" r="A106" s="4">
        <v>658</v>
      </c>
      <c t="n" r="B106" s="6">
        <v>11207</v>
      </c>
      <c t="n" r="D106" s="6">
        <v>11207</v>
      </c>
      <c t="n" r="F106" s="6">
        <v>13029</v>
      </c>
    </row>
    <row r="107" spans="1:6">
      <c t="s" r="A107" s="4">
        <v>659</v>
      </c>
      <c t="n" r="B107" s="6">
        <v>2403466</v>
      </c>
      <c t="n" r="D107" s="6">
        <v>2403466</v>
      </c>
      <c t="n" r="F107" s="6">
        <v>2268685</v>
      </c>
    </row>
    <row r="108" spans="1:6">
      <c t="s" r="A108" s="4">
        <v>660</v>
      </c>
      <c t="n" r="B108" s="6">
        <v>14845</v>
      </c>
      <c t="n" r="D108" s="6">
        <v>14845</v>
      </c>
      <c t="n" r="F108" s="6">
        <v>17782</v>
      </c>
    </row>
    <row r="109" spans="1:6">
      <c t="s" r="A109" s="4">
        <v>661</v>
      </c>
      <c t="n" r="B109" s="6">
        <v>2377034</v>
      </c>
      <c t="n" r="D109" s="6">
        <v>2377034</v>
      </c>
      <c t="n" r="F109" s="6">
        <v>2237865</v>
      </c>
    </row>
    <row r="110" spans="1:6">
      <c t="s" r="A110" s="4">
        <v>669</v>
      </c>
    </row>
    <row r="111" spans="1:6">
      <c t="s" r="A111" s="3">
        <v>639</v>
      </c>
    </row>
    <row r="112" spans="1:6">
      <c t="s" r="A112" s="4">
        <v>662</v>
      </c>
      <c t="n" r="B112" s="6">
        <v>0</v>
      </c>
      <c t="n" r="D112" s="6">
        <v>0</v>
      </c>
      <c t="n" r="F112" s="6">
        <v>0</v>
      </c>
    </row>
    <row r="113" spans="1:6">
      <c t="s" r="A113" s="4">
        <v>659</v>
      </c>
      <c t="n" r="B113" s="6">
        <v>11587</v>
      </c>
      <c t="n" r="D113" s="6">
        <v>11587</v>
      </c>
      <c t="n" r="F113" s="6">
        <v>13038</v>
      </c>
    </row>
    <row r="114" spans="1:6">
      <c t="s" r="A114" s="4">
        <v>670</v>
      </c>
    </row>
    <row r="115" spans="1:6">
      <c t="s" r="A115" s="3">
        <v>639</v>
      </c>
    </row>
    <row r="116" spans="1:6">
      <c t="s" r="A116" s="4">
        <v>652</v>
      </c>
      <c t="n" r="B116" s="6">
        <v>2273</v>
      </c>
      <c t="n" r="D116" s="6">
        <v>1995</v>
      </c>
      <c t="n" r="E116" s="7">
        <v>3083</v>
      </c>
      <c t="n" r="F116" s="6">
        <v>3083</v>
      </c>
    </row>
    <row r="117" spans="1:6">
      <c t="s" r="A117" s="4">
        <v>653</v>
      </c>
      <c t="n" r="B117" s="6">
        <v>685</v>
      </c>
      <c t="n" r="D117" s="6">
        <v>1460</v>
      </c>
      <c t="n" r="F117" s="6">
        <v>2309</v>
      </c>
    </row>
    <row r="118" spans="1:6">
      <c t="s" r="A118" s="4">
        <v>654</v>
      </c>
      <c t="n" r="B118" s="6">
        <v>108</v>
      </c>
      <c t="n" r="D118" s="6">
        <v>248</v>
      </c>
      <c t="n" r="F118" s="6">
        <v>499</v>
      </c>
    </row>
    <row r="119" spans="1:6">
      <c t="s" r="A119" s="4">
        <v>655</v>
      </c>
      <c t="n" r="B119" s="6">
        <v>861</v>
      </c>
      <c t="n" r="D119" s="6">
        <v>1774</v>
      </c>
      <c t="n" r="F119" s="6">
        <v>722</v>
      </c>
    </row>
    <row r="120" spans="1:6">
      <c t="s" r="A120" s="4">
        <v>656</v>
      </c>
      <c t="n" r="B120" s="6">
        <v>2557</v>
      </c>
      <c t="n" r="D120" s="6">
        <v>2557</v>
      </c>
      <c t="n" r="F120" s="6">
        <v>1995</v>
      </c>
    </row>
    <row r="121" spans="1:6">
      <c t="s" r="A121" s="4">
        <v>657</v>
      </c>
      <c t="n" r="B121" s="6">
        <v>0</v>
      </c>
      <c t="n" r="D121" s="6">
        <v>0</v>
      </c>
      <c t="n" r="F121" s="6">
        <v>0</v>
      </c>
    </row>
    <row r="122" spans="1:6">
      <c t="s" r="A122" s="4">
        <v>658</v>
      </c>
      <c t="n" r="B122" s="6">
        <v>2557</v>
      </c>
      <c t="n" r="D122" s="6">
        <v>2557</v>
      </c>
      <c t="n" r="F122" s="6">
        <v>1995</v>
      </c>
    </row>
    <row r="123" spans="1:6">
      <c t="s" r="A123" s="4">
        <v>659</v>
      </c>
      <c t="n" r="B123" s="6">
        <v>511451</v>
      </c>
      <c t="n" r="D123" s="6">
        <v>511451</v>
      </c>
      <c t="n" r="F123" s="6">
        <v>430878</v>
      </c>
    </row>
    <row r="124" spans="1:6">
      <c t="s" r="A124" s="4">
        <v>660</v>
      </c>
      <c t="n" r="B124" s="6">
        <v>0</v>
      </c>
      <c t="n" r="D124" s="6">
        <v>0</v>
      </c>
      <c t="n" r="F124" s="6">
        <v>0</v>
      </c>
    </row>
    <row r="125" spans="1:6">
      <c t="s" r="A125" s="4">
        <v>661</v>
      </c>
      <c t="n" r="B125" s="6">
        <v>511412</v>
      </c>
      <c t="n" r="D125" s="6">
        <v>511412</v>
      </c>
      <c t="n" r="F125" s="6">
        <v>430837</v>
      </c>
    </row>
    <row r="126" spans="1:6">
      <c t="s" r="A126" s="4">
        <v>671</v>
      </c>
    </row>
    <row r="127" spans="1:6">
      <c t="s" r="A127" s="3">
        <v>639</v>
      </c>
    </row>
    <row r="128" spans="1:6">
      <c t="s" r="A128" s="4">
        <v>662</v>
      </c>
      <c t="n" r="B128" s="6">
        <v>0</v>
      </c>
      <c t="n" r="D128" s="6">
        <v>0</v>
      </c>
      <c t="n" r="F128" s="6">
        <v>0</v>
      </c>
    </row>
    <row r="129" spans="1:6">
      <c t="s" r="A129" s="4">
        <v>659</v>
      </c>
      <c t="n" r="B129" s="7">
        <v>39</v>
      </c>
      <c t="n" r="D129" s="7">
        <v>39</v>
      </c>
      <c t="n" r="F129" s="7">
        <v>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2</v>
      </c>
      <c t="s" r="B1" s="2">
        <v>2</v>
      </c>
      <c t="s" r="C1" s="2">
        <v>25</v>
      </c>
    </row>
    <row r="2" spans="1:3">
      <c t="s" r="A2" s="3">
        <v>673</v>
      </c>
    </row>
    <row r="3" spans="1:3">
      <c t="s" r="A3" s="4">
        <v>674</v>
      </c>
      <c t="n" r="B3" s="7">
        <v>866176</v>
      </c>
      <c t="n" r="C3" s="7">
        <v>710252</v>
      </c>
    </row>
    <row r="4" spans="1:3">
      <c t="s" r="A4" s="4">
        <v>675</v>
      </c>
    </row>
    <row r="5" spans="1:3">
      <c t="s" r="A5" s="3">
        <v>673</v>
      </c>
    </row>
    <row r="6" spans="1:3">
      <c t="s" r="A6" s="4">
        <v>676</v>
      </c>
      <c t="n" r="B6" s="6">
        <v>71983</v>
      </c>
      <c t="n" r="C6" s="6">
        <v>60577</v>
      </c>
    </row>
    <row r="7" spans="1:3">
      <c t="s" r="A7" s="4">
        <v>677</v>
      </c>
      <c t="n" r="B7" s="6">
        <v>-44400</v>
      </c>
      <c t="n" r="C7" s="6">
        <v>-42737</v>
      </c>
    </row>
    <row r="8" spans="1:3">
      <c t="s" r="A8" s="4">
        <v>678</v>
      </c>
      <c t="n" r="B8" s="7">
        <v>27583</v>
      </c>
      <c t="n" r="C8" s="7">
        <v>178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t="s" r="A1" s="1">
        <v>679</v>
      </c>
      <c t="s" r="B1" s="2">
        <v>1</v>
      </c>
    </row>
    <row r="2" spans="1:2">
      <c t="s" r="B2" s="2">
        <v>526</v>
      </c>
    </row>
    <row r="3" spans="1:2">
      <c t="s" r="A3" s="3">
        <v>210</v>
      </c>
    </row>
    <row r="4" spans="1:2">
      <c t="s" r="A4" s="4">
        <v>680</v>
      </c>
      <c t="n" r="B4" s="7">
        <v>710252</v>
      </c>
    </row>
    <row r="5" spans="1:2">
      <c t="s" r="A5" s="4">
        <v>681</v>
      </c>
      <c t="n" r="B5" s="6">
        <v>155924</v>
      </c>
    </row>
    <row r="6" spans="1:2">
      <c t="s" r="A6" s="4">
        <v>682</v>
      </c>
      <c t="n" r="B6" s="7">
        <v>8661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683</v>
      </c>
      <c t="s" r="B1" s="2">
        <v>79</v>
      </c>
      <c t="s" r="D1" s="2">
        <v>1</v>
      </c>
    </row>
    <row r="2" spans="1:5">
      <c t="s" r="B2" s="2">
        <v>2</v>
      </c>
      <c t="s" r="C2" s="2">
        <v>80</v>
      </c>
      <c t="s" r="D2" s="2">
        <v>2</v>
      </c>
      <c t="s" r="E2" s="2">
        <v>80</v>
      </c>
    </row>
    <row r="3" spans="1:5">
      <c t="s" r="A3" s="3">
        <v>684</v>
      </c>
    </row>
    <row r="4" spans="1:5">
      <c t="s" r="A4" s="4">
        <v>685</v>
      </c>
      <c t="n" r="B4" s="7">
        <v>919</v>
      </c>
      <c t="n" r="C4" s="7">
        <v>855</v>
      </c>
      <c t="n" r="D4" s="7">
        <v>1664</v>
      </c>
      <c t="n" r="E4" s="7">
        <v>17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155</v>
      </c>
      <c t="s" r="B1" s="2">
        <v>1</v>
      </c>
    </row>
    <row r="2" spans="1:2">
      <c t="s" r="B2" s="2">
        <v>156</v>
      </c>
    </row>
    <row r="3" spans="1:2">
      <c t="s" r="A3" s="4">
        <v>157</v>
      </c>
      <c t="n" r="B3" s="8">
        <v>0.66</v>
      </c>
    </row>
    <row r="4" spans="1:2">
      <c t="s" r="A4" s="4">
        <v>158</v>
      </c>
      <c t="n" r="B4" s="6">
        <v>105010</v>
      </c>
    </row>
    <row r="5" spans="1:2">
      <c t="s" r="A5" s="4">
        <v>135</v>
      </c>
    </row>
    <row r="6" spans="1:2">
      <c t="s" r="A6" s="4">
        <v>146</v>
      </c>
      <c t="n" r="B6" s="6">
        <v>6527746</v>
      </c>
    </row>
    <row r="7" spans="1:2">
      <c t="s" r="A7" s="4">
        <v>159</v>
      </c>
      <c t="n" r="B7" s="6">
        <v>0</v>
      </c>
    </row>
    <row r="8" spans="1:2">
      <c t="s" r="A8" s="4">
        <v>160</v>
      </c>
      <c t="n" r="B8" s="6">
        <v>0</v>
      </c>
    </row>
    <row r="9" spans="1:2">
      <c t="s" r="A9" s="4">
        <v>161</v>
      </c>
      <c t="n" r="B9" s="6">
        <v>64092</v>
      </c>
    </row>
    <row r="10" spans="1:2">
      <c t="s" r="A10" s="4">
        <v>162</v>
      </c>
      <c t="n" r="B10" s="6">
        <v>3793</v>
      </c>
    </row>
    <row r="11" spans="1:2">
      <c t="s" r="A11" s="4">
        <v>158</v>
      </c>
      <c t="n" r="B11" s="6">
        <v>105010</v>
      </c>
    </row>
    <row r="12" spans="1:2">
      <c t="s" r="A12" s="4">
        <v>139</v>
      </c>
    </row>
    <row r="13" spans="1:2">
      <c t="s" r="A13" s="4">
        <v>159</v>
      </c>
      <c t="n" r="B13" s="6">
        <v>9</v>
      </c>
    </row>
    <row r="14" spans="1:2">
      <c t="s" r="A14" s="4">
        <v>160</v>
      </c>
      <c t="n" r="B14" s="6">
        <v>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86</v>
      </c>
      <c t="s" r="B1" s="2">
        <v>526</v>
      </c>
    </row>
    <row r="2" spans="1:2">
      <c t="s" r="A2" s="3">
        <v>210</v>
      </c>
    </row>
    <row r="3" spans="1:2">
      <c t="n" r="A3" s="6">
        <v>2016</v>
      </c>
      <c t="n" r="B3" s="7">
        <v>4193</v>
      </c>
    </row>
    <row r="4" spans="1:2">
      <c t="n" r="A4" s="6">
        <v>2017</v>
      </c>
      <c t="n" r="B4" s="6">
        <v>4559</v>
      </c>
    </row>
    <row r="5" spans="1:2">
      <c t="n" r="A5" s="6">
        <v>2018</v>
      </c>
      <c t="n" r="B5" s="6">
        <v>4000</v>
      </c>
    </row>
    <row r="6" spans="1:2">
      <c t="n" r="A6" s="6">
        <v>2019</v>
      </c>
      <c t="n" r="B6" s="6">
        <v>3703</v>
      </c>
    </row>
    <row r="7" spans="1:2">
      <c t="s" r="A7" s="4">
        <v>687</v>
      </c>
      <c t="n" r="B7" s="7">
        <v>127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688</v>
      </c>
      <c t="s" r="B1" s="2">
        <v>1</v>
      </c>
    </row>
    <row r="2" spans="1:3">
      <c t="s" r="B2" s="2">
        <v>2</v>
      </c>
      <c t="s" r="C2" s="2">
        <v>25</v>
      </c>
    </row>
    <row r="3" spans="1:3">
      <c t="s" r="A3" s="3">
        <v>689</v>
      </c>
    </row>
    <row r="4" spans="1:3">
      <c t="s" r="A4" s="4">
        <v>690</v>
      </c>
      <c t="n" r="B4" s="7">
        <v>264000000</v>
      </c>
    </row>
    <row r="5" spans="1:3">
      <c t="s" r="A5" s="4">
        <v>50</v>
      </c>
      <c t="n" r="B5" s="6">
        <v>8300000</v>
      </c>
      <c t="n" r="C5" s="7">
        <v>22230000</v>
      </c>
    </row>
    <row r="6" spans="1:3">
      <c t="s" r="A6" s="4">
        <v>691</v>
      </c>
      <c t="n" r="B6" s="6">
        <v>377146000</v>
      </c>
    </row>
    <row r="7" spans="1:3">
      <c t="s" r="A7" s="4">
        <v>692</v>
      </c>
      <c t="n" r="B7" s="7">
        <v>50123000</v>
      </c>
    </row>
    <row r="8" spans="1:3">
      <c t="s" r="A8" s="4">
        <v>693</v>
      </c>
      <c t="s" r="B8" s="4">
        <v>694</v>
      </c>
    </row>
    <row r="9" spans="1:3">
      <c t="s" r="A9" s="4">
        <v>695</v>
      </c>
    </row>
    <row r="10" spans="1:3">
      <c t="s" r="A10" s="3">
        <v>689</v>
      </c>
    </row>
    <row r="11" spans="1:3">
      <c t="s" r="A11" s="4">
        <v>690</v>
      </c>
      <c t="n" r="B11" s="7">
        <v>20000000</v>
      </c>
    </row>
    <row r="12" spans="1:3">
      <c t="s" r="A12" s="4">
        <v>696</v>
      </c>
      <c t="s" r="B12" s="4">
        <v>697</v>
      </c>
    </row>
    <row r="13" spans="1:3">
      <c t="s" r="A13" s="4">
        <v>698</v>
      </c>
      <c t="n" r="B13"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26"/>
    <col customWidth="1" max="3" min="3" width="21"/>
    <col customWidth="1" max="4" min="4" width="21"/>
  </cols>
  <sheetData>
    <row r="1" spans="1:4">
      <c t="s" r="A1" s="1">
        <v>699</v>
      </c>
      <c t="s" r="B1" s="2">
        <v>1</v>
      </c>
    </row>
    <row r="2" spans="1:4">
      <c t="s" r="B2" s="2">
        <v>700</v>
      </c>
      <c t="s" r="C2" s="2">
        <v>418</v>
      </c>
      <c t="s" r="D2" s="2">
        <v>701</v>
      </c>
    </row>
    <row r="3" spans="1:4">
      <c t="s" r="A3" s="3">
        <v>702</v>
      </c>
    </row>
    <row r="4" spans="1:4">
      <c t="s" r="A4" s="4">
        <v>703</v>
      </c>
      <c t="n" r="B4" s="7">
        <v>1947887000</v>
      </c>
    </row>
    <row r="5" spans="1:4">
      <c t="s" r="A5" s="4">
        <v>704</v>
      </c>
      <c t="n" r="B5" s="7">
        <v>1295829000</v>
      </c>
      <c t="n" r="C5" s="7">
        <v>850880000</v>
      </c>
    </row>
    <row r="6" spans="1:4">
      <c t="s" r="A6" s="4">
        <v>705</v>
      </c>
      <c t="s" r="B6" s="4">
        <v>706</v>
      </c>
    </row>
    <row r="7" spans="1:4">
      <c t="s" r="A7" s="4">
        <v>707</v>
      </c>
      <c t="s" r="B7" s="4">
        <v>708</v>
      </c>
    </row>
    <row r="8" spans="1:4">
      <c t="s" r="A8" s="4">
        <v>709</v>
      </c>
      <c t="n" r="B8" s="7">
        <v>400000000</v>
      </c>
    </row>
    <row r="9" spans="1:4">
      <c t="s" r="A9" s="4">
        <v>710</v>
      </c>
      <c t="s" r="B9" s="4">
        <v>711</v>
      </c>
    </row>
    <row r="10" spans="1:4">
      <c t="s" r="A10" s="4">
        <v>712</v>
      </c>
      <c t="n" r="B10" s="6">
        <v>13</v>
      </c>
    </row>
    <row r="11" spans="1:4">
      <c t="s" r="A11" s="4">
        <v>713</v>
      </c>
      <c t="n" r="B11" s="7">
        <v>223940000</v>
      </c>
      <c t="n" r="C11" s="7">
        <v>223506000</v>
      </c>
    </row>
    <row r="12" spans="1:4">
      <c t="s" r="A12" s="4">
        <v>714</v>
      </c>
      <c t="s" r="B12" s="4">
        <v>715</v>
      </c>
    </row>
    <row r="13" spans="1:4">
      <c t="s" r="A13" s="4">
        <v>716</v>
      </c>
      <c t="s" r="B13" s="4">
        <v>717</v>
      </c>
    </row>
    <row r="14" spans="1:4">
      <c t="s" r="A14" s="4">
        <v>438</v>
      </c>
    </row>
    <row r="15" spans="1:4">
      <c t="s" r="A15" s="3">
        <v>702</v>
      </c>
    </row>
    <row r="16" spans="1:4">
      <c t="s" r="A16" s="4">
        <v>718</v>
      </c>
      <c t="n" r="D16" s="7">
        <v>15000000000</v>
      </c>
    </row>
    <row r="17" spans="1:4">
      <c t="s" r="A17" s="4">
        <v>719</v>
      </c>
    </row>
    <row r="18" spans="1:4">
      <c t="s" r="A18" s="3">
        <v>702</v>
      </c>
    </row>
    <row r="19" spans="1:4">
      <c t="s" r="A19" s="4">
        <v>712</v>
      </c>
      <c t="n" r="B19" s="6">
        <v>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0</v>
      </c>
      <c t="s" r="B1" s="2">
        <v>2</v>
      </c>
      <c t="s" r="C1" s="2">
        <v>25</v>
      </c>
    </row>
    <row r="2" spans="1:3">
      <c t="s" r="A2" s="3">
        <v>721</v>
      </c>
    </row>
    <row r="3" spans="1:3">
      <c t="n" r="A3" s="6">
        <v>2016</v>
      </c>
      <c t="n" r="B3" s="7">
        <v>995589</v>
      </c>
    </row>
    <row r="4" spans="1:3">
      <c t="n" r="A4" s="6">
        <v>2017</v>
      </c>
      <c t="n" r="B4" s="6">
        <v>230240</v>
      </c>
    </row>
    <row r="5" spans="1:3">
      <c t="n" r="A5" s="6">
        <v>2018</v>
      </c>
      <c t="n" r="B5" s="6">
        <v>10000</v>
      </c>
    </row>
    <row r="6" spans="1:3">
      <c t="n" r="A6" s="6">
        <v>2019</v>
      </c>
      <c t="n" r="B6" s="6">
        <v>35000</v>
      </c>
    </row>
    <row r="7" spans="1:3">
      <c t="s" r="A7" s="4">
        <v>687</v>
      </c>
      <c t="n" r="B7" s="6">
        <v>25000</v>
      </c>
    </row>
    <row r="8" spans="1:3">
      <c t="s" r="A8" s="4">
        <v>134</v>
      </c>
      <c t="n" r="B8" s="7">
        <v>1295829</v>
      </c>
      <c t="n" r="C8" s="7">
        <v>85088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2</v>
      </c>
      <c t="s" r="B1" s="2">
        <v>1</v>
      </c>
    </row>
    <row r="2" spans="1:3">
      <c t="s" r="B2" s="2">
        <v>2</v>
      </c>
      <c t="s" r="C2" s="2">
        <v>25</v>
      </c>
    </row>
    <row r="3" spans="1:3">
      <c t="s" r="A3" s="3">
        <v>723</v>
      </c>
    </row>
    <row r="4" spans="1:3">
      <c t="s" r="A4" s="4">
        <v>724</v>
      </c>
      <c t="n" r="B4" s="7">
        <v>2596914</v>
      </c>
      <c t="n" r="C4" s="7">
        <v>2587957</v>
      </c>
    </row>
    <row r="5" spans="1:3">
      <c t="s" r="A5" s="4">
        <v>725</v>
      </c>
      <c t="s" r="B5" s="4">
        <v>726</v>
      </c>
    </row>
    <row r="6" spans="1:3">
      <c t="s" r="A6" s="4">
        <v>727</v>
      </c>
    </row>
    <row r="7" spans="1:3">
      <c t="s" r="A7" s="3">
        <v>723</v>
      </c>
    </row>
    <row r="8" spans="1:3">
      <c t="s" r="A8" s="4">
        <v>728</v>
      </c>
      <c t="n" r="B8" s="7">
        <v>11</v>
      </c>
      <c t="n" r="C8" s="6">
        <v>226</v>
      </c>
    </row>
    <row r="9" spans="1:3">
      <c t="s" r="A9" s="4">
        <v>729</v>
      </c>
    </row>
    <row r="10" spans="1:3">
      <c t="s" r="A10" s="3">
        <v>723</v>
      </c>
    </row>
    <row r="11" spans="1:3">
      <c t="s" r="A11" s="4">
        <v>728</v>
      </c>
      <c t="n" r="B11" s="7">
        <v>122597</v>
      </c>
      <c t="n" r="C11" s="7">
        <v>1351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730</v>
      </c>
      <c t="s" r="B1" s="2">
        <v>1</v>
      </c>
    </row>
    <row r="2" spans="1:2">
      <c t="s" r="B2" s="2">
        <v>526</v>
      </c>
    </row>
    <row r="3" spans="1:2">
      <c t="s" r="A3" s="3">
        <v>731</v>
      </c>
    </row>
    <row r="4" spans="1:2">
      <c t="s" r="A4" s="4">
        <v>732</v>
      </c>
      <c t="n" r="B4" s="7">
        <v>96500000</v>
      </c>
    </row>
    <row r="5" spans="1:2">
      <c t="s" r="A5" s="4">
        <v>733</v>
      </c>
      <c t="s" r="B5" s="4">
        <v>734</v>
      </c>
    </row>
    <row r="6" spans="1:2">
      <c t="s" r="A6" s="4">
        <v>735</v>
      </c>
    </row>
    <row r="7" spans="1:2">
      <c t="s" r="A7" s="3">
        <v>731</v>
      </c>
    </row>
    <row r="8" spans="1:2">
      <c t="s" r="A8" s="4">
        <v>736</v>
      </c>
      <c t="n" r="B8" s="7">
        <v>96500000</v>
      </c>
    </row>
    <row r="9" spans="1:2">
      <c t="s" r="A9" s="4">
        <v>737</v>
      </c>
    </row>
    <row r="10" spans="1:2">
      <c t="s" r="A10" s="3">
        <v>731</v>
      </c>
    </row>
    <row r="11" spans="1:2">
      <c t="s" r="A11" s="4">
        <v>736</v>
      </c>
      <c t="n" r="B11" s="7">
        <v>965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8</v>
      </c>
      <c t="s" r="B1" s="2">
        <v>2</v>
      </c>
      <c t="s" r="C1" s="2">
        <v>25</v>
      </c>
    </row>
    <row r="2" spans="1:3">
      <c t="s" r="A2" s="3">
        <v>739</v>
      </c>
    </row>
    <row r="3" spans="1:3">
      <c t="s" r="A3" s="4">
        <v>740</v>
      </c>
      <c t="n" r="B3" s="7">
        <v>0</v>
      </c>
      <c t="n" r="C3" s="7">
        <v>0</v>
      </c>
    </row>
    <row r="4" spans="1:3">
      <c t="s" r="A4" s="4">
        <v>741</v>
      </c>
      <c t="n" r="B4" s="6">
        <v>2515</v>
      </c>
      <c t="n" r="C4" s="6">
        <v>2942</v>
      </c>
    </row>
    <row r="5" spans="1:3">
      <c t="s" r="A5" s="4">
        <v>742</v>
      </c>
      <c t="n" r="B5" s="6">
        <v>2515</v>
      </c>
      <c t="n" r="C5" s="6">
        <v>2942</v>
      </c>
    </row>
    <row r="6" spans="1:3">
      <c t="s" r="A6" s="4">
        <v>743</v>
      </c>
      <c t="n" r="B6" s="6">
        <v>7458</v>
      </c>
      <c t="n" r="C6" s="6">
        <v>1179</v>
      </c>
    </row>
    <row r="7" spans="1:3">
      <c t="s" r="A7" s="4">
        <v>744</v>
      </c>
      <c t="n" r="B7" s="6">
        <v>2515</v>
      </c>
      <c t="n" r="C7" s="6">
        <v>2942</v>
      </c>
    </row>
    <row r="8" spans="1:3">
      <c t="s" r="A8" s="4">
        <v>745</v>
      </c>
      <c t="n" r="B8" s="6">
        <v>9973</v>
      </c>
      <c t="n" r="C8" s="6">
        <v>4121</v>
      </c>
    </row>
    <row r="9" spans="1:3">
      <c t="s" r="A9" s="4">
        <v>746</v>
      </c>
    </row>
    <row r="10" spans="1:3">
      <c t="s" r="A10" s="3">
        <v>739</v>
      </c>
    </row>
    <row r="11" spans="1:3">
      <c t="s" r="A11" s="4">
        <v>740</v>
      </c>
      <c t="n" r="B11" s="6">
        <v>0</v>
      </c>
      <c t="n" r="C11" s="6">
        <v>0</v>
      </c>
    </row>
    <row r="12" spans="1:3">
      <c t="s" r="A12" s="4">
        <v>741</v>
      </c>
      <c t="n" r="B12" s="6">
        <v>2515</v>
      </c>
      <c t="n" r="C12" s="6">
        <v>2942</v>
      </c>
    </row>
    <row r="13" spans="1:3">
      <c t="s" r="A13" s="4">
        <v>747</v>
      </c>
    </row>
    <row r="14" spans="1:3">
      <c t="s" r="A14" s="3">
        <v>739</v>
      </c>
    </row>
    <row r="15" spans="1:3">
      <c t="s" r="A15" s="4">
        <v>743</v>
      </c>
      <c t="n" r="B15" s="6">
        <v>7458</v>
      </c>
      <c t="n" r="C15" s="6">
        <v>1179</v>
      </c>
    </row>
    <row r="16" spans="1:3">
      <c t="s" r="A16" s="4">
        <v>744</v>
      </c>
      <c t="n" r="B16" s="7">
        <v>2515</v>
      </c>
      <c t="n" r="C16" s="7">
        <v>294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8</v>
      </c>
      <c t="s" r="B1" s="2">
        <v>79</v>
      </c>
      <c t="s" r="D1" s="2">
        <v>1</v>
      </c>
    </row>
    <row r="2" spans="1:5">
      <c t="s" r="B2" s="2">
        <v>2</v>
      </c>
      <c t="s" r="C2" s="2">
        <v>80</v>
      </c>
      <c t="s" r="D2" s="2">
        <v>2</v>
      </c>
      <c t="s" r="E2" s="2">
        <v>80</v>
      </c>
    </row>
    <row r="3" spans="1:5">
      <c t="s" r="A3" s="4">
        <v>749</v>
      </c>
    </row>
    <row r="4" spans="1:5">
      <c t="s" r="A4" s="3">
        <v>739</v>
      </c>
    </row>
    <row r="5" spans="1:5">
      <c t="s" r="A5" s="4">
        <v>750</v>
      </c>
      <c t="n" r="B5" s="7">
        <v>-249</v>
      </c>
      <c t="n" r="C5" s="7">
        <v>96</v>
      </c>
      <c t="n" r="D5" s="7">
        <v>32</v>
      </c>
      <c t="n" r="E5" s="7">
        <v>-328</v>
      </c>
    </row>
    <row r="6" spans="1:5">
      <c t="s" r="A6" s="4">
        <v>751</v>
      </c>
    </row>
    <row r="7" spans="1:5">
      <c t="s" r="A7" s="3">
        <v>739</v>
      </c>
    </row>
    <row r="8" spans="1:5">
      <c t="s" r="A8" s="4">
        <v>750</v>
      </c>
      <c t="n" r="B8" s="6">
        <v>-249</v>
      </c>
      <c t="n" r="C8" s="6">
        <v>96</v>
      </c>
      <c t="n" r="D8" s="6">
        <v>32</v>
      </c>
      <c t="n" r="E8" s="6">
        <v>-328</v>
      </c>
    </row>
    <row r="9" spans="1:5">
      <c t="s" r="A9" s="4">
        <v>752</v>
      </c>
    </row>
    <row r="10" spans="1:5">
      <c t="s" r="A10" s="3">
        <v>739</v>
      </c>
    </row>
    <row r="11" spans="1:5">
      <c t="s" r="A11" s="4">
        <v>750</v>
      </c>
      <c t="n" r="B11" s="6">
        <v>-249</v>
      </c>
      <c t="n" r="C11" s="6">
        <v>96</v>
      </c>
      <c t="n" r="D11" s="6">
        <v>32</v>
      </c>
      <c t="n" r="E11" s="6">
        <v>-328</v>
      </c>
    </row>
    <row r="12" spans="1:5">
      <c t="s" r="A12" s="4">
        <v>753</v>
      </c>
    </row>
    <row r="13" spans="1:5">
      <c t="s" r="A13" s="3">
        <v>739</v>
      </c>
    </row>
    <row r="14" spans="1:5">
      <c t="s" r="A14" s="4">
        <v>754</v>
      </c>
      <c t="n" r="B14" s="6">
        <v>0</v>
      </c>
      <c t="n" r="C14" s="6">
        <v>0</v>
      </c>
      <c t="n" r="D14" s="6">
        <v>0</v>
      </c>
      <c t="n" r="E14" s="6">
        <v>0</v>
      </c>
    </row>
    <row r="15" spans="1:5">
      <c t="s" r="A15" s="4">
        <v>755</v>
      </c>
      <c t="n" r="B15" s="7">
        <v>0</v>
      </c>
      <c t="n" r="C15" s="7">
        <v>0</v>
      </c>
      <c t="n" r="D15" s="7">
        <v>0</v>
      </c>
      <c t="n" r="E15" s="7">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t="s" r="A1" s="1">
        <v>756</v>
      </c>
      <c t="s" r="B1" s="2">
        <v>1</v>
      </c>
    </row>
    <row r="2" spans="1:4">
      <c t="s" r="B2" s="2">
        <v>2</v>
      </c>
      <c t="s" r="C2" s="2">
        <v>25</v>
      </c>
      <c t="s" r="D2" s="2">
        <v>80</v>
      </c>
    </row>
    <row r="3" spans="1:4">
      <c t="s" r="A3" s="3">
        <v>757</v>
      </c>
    </row>
    <row r="4" spans="1:4">
      <c t="s" r="A4" s="4">
        <v>758</v>
      </c>
      <c t="s" r="B4" s="4">
        <v>759</v>
      </c>
    </row>
    <row r="5" spans="1:4">
      <c t="s" r="A5" s="4">
        <v>760</v>
      </c>
      <c t="s" r="B5" s="4">
        <v>761</v>
      </c>
    </row>
    <row r="6" spans="1:4">
      <c t="s" r="A6" s="4">
        <v>762</v>
      </c>
      <c t="n" r="B6" s="7">
        <v>4760000</v>
      </c>
    </row>
    <row r="7" spans="1:4">
      <c t="s" r="A7" s="4">
        <v>763</v>
      </c>
      <c t="n" r="B7" s="6">
        <v>0</v>
      </c>
      <c t="n" r="C7" s="7">
        <v>0</v>
      </c>
    </row>
    <row r="8" spans="1:4">
      <c t="s" r="A8" s="4">
        <v>764</v>
      </c>
      <c t="n" r="B8" s="6">
        <v>0</v>
      </c>
      <c t="n" r="C8" s="6">
        <v>0</v>
      </c>
    </row>
    <row r="9" spans="1:4">
      <c t="s" r="A9" s="4">
        <v>765</v>
      </c>
      <c t="n" r="B9" s="6">
        <v>0</v>
      </c>
      <c t="n" r="C9" s="6">
        <v>0</v>
      </c>
    </row>
    <row r="10" spans="1:4">
      <c t="s" r="A10" s="4">
        <v>766</v>
      </c>
      <c t="n" r="B10" s="6">
        <v>0</v>
      </c>
      <c t="n" r="C10" s="7">
        <v>0</v>
      </c>
    </row>
    <row r="11" spans="1:4">
      <c t="s" r="A11" s="4">
        <v>767</v>
      </c>
      <c t="n" r="B11" s="6">
        <v>0</v>
      </c>
    </row>
    <row r="12" spans="1:4">
      <c t="s" r="A12" s="4">
        <v>768</v>
      </c>
      <c t="n" r="B12" s="7">
        <v>0</v>
      </c>
      <c t="n" r="D12" s="7">
        <v>0</v>
      </c>
    </row>
    <row r="13" spans="1:4">
      <c t="s" r="A13" s="4">
        <v>400</v>
      </c>
    </row>
    <row r="14" spans="1:4">
      <c t="s" r="A14" s="3">
        <v>757</v>
      </c>
    </row>
    <row r="15" spans="1:4">
      <c t="s" r="A15" s="4">
        <v>769</v>
      </c>
      <c t="s" r="B15" s="4">
        <v>770</v>
      </c>
    </row>
    <row r="16" spans="1:4">
      <c t="s" r="A16" s="4">
        <v>771</v>
      </c>
      <c t="s" r="B16" s="4">
        <v>7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3</v>
      </c>
      <c t="s" r="B1" s="2">
        <v>2</v>
      </c>
      <c t="s" r="C1" s="2">
        <v>25</v>
      </c>
    </row>
    <row r="2" spans="1:3">
      <c t="s" r="A2" s="3">
        <v>757</v>
      </c>
    </row>
    <row r="3" spans="1:3">
      <c t="s" r="A3" s="4">
        <v>774</v>
      </c>
      <c t="n" r="B3" s="7">
        <v>6551</v>
      </c>
      <c t="n" r="C3" s="7">
        <v>5455</v>
      </c>
    </row>
    <row r="4" spans="1:3">
      <c t="s" r="A4" s="4">
        <v>499</v>
      </c>
      <c t="n" r="B4" s="6">
        <v>1323709</v>
      </c>
      <c t="n" r="C4" s="6">
        <v>1066334</v>
      </c>
    </row>
    <row r="5" spans="1:3">
      <c t="s" r="A5" s="4">
        <v>775</v>
      </c>
      <c t="n" r="B5" s="6">
        <v>2515</v>
      </c>
      <c t="n" r="C5" s="6">
        <v>2942</v>
      </c>
    </row>
    <row r="6" spans="1:3">
      <c t="s" r="A6" s="4">
        <v>776</v>
      </c>
      <c t="n" r="B6" s="6">
        <v>9973</v>
      </c>
      <c t="n" r="C6" s="6">
        <v>4121</v>
      </c>
    </row>
    <row r="7" spans="1:3">
      <c t="s" r="A7" s="4">
        <v>777</v>
      </c>
    </row>
    <row r="8" spans="1:3">
      <c t="s" r="A8" s="3">
        <v>757</v>
      </c>
    </row>
    <row r="9" spans="1:3">
      <c t="s" r="A9" s="4">
        <v>778</v>
      </c>
      <c t="n" r="B9" s="6">
        <v>1317158</v>
      </c>
      <c t="n" r="C9" s="6">
        <v>1060879</v>
      </c>
    </row>
    <row r="10" spans="1:3">
      <c t="s" r="A10" s="4">
        <v>774</v>
      </c>
      <c t="n" r="B10" s="6">
        <v>6551</v>
      </c>
      <c t="n" r="C10" s="6">
        <v>5455</v>
      </c>
    </row>
    <row r="11" spans="1:3">
      <c t="s" r="A11" s="4">
        <v>499</v>
      </c>
      <c t="n" r="B11" s="6">
        <v>1323709</v>
      </c>
      <c t="n" r="C11" s="6">
        <v>1066334</v>
      </c>
    </row>
    <row r="12" spans="1:3">
      <c t="s" r="A12" s="4">
        <v>394</v>
      </c>
    </row>
    <row r="13" spans="1:3">
      <c t="s" r="A13" s="3">
        <v>757</v>
      </c>
    </row>
    <row r="14" spans="1:3">
      <c t="s" r="A14" s="4">
        <v>499</v>
      </c>
      <c t="n" r="B14" s="6">
        <v>153576</v>
      </c>
      <c t="n" r="C14" s="6">
        <v>73786</v>
      </c>
    </row>
    <row r="15" spans="1:3">
      <c t="s" r="A15" s="4">
        <v>779</v>
      </c>
    </row>
    <row r="16" spans="1:3">
      <c t="s" r="A16" s="3">
        <v>757</v>
      </c>
    </row>
    <row r="17" spans="1:3">
      <c t="s" r="A17" s="4">
        <v>778</v>
      </c>
      <c t="n" r="B17" s="6">
        <v>153576</v>
      </c>
      <c t="n" r="C17" s="6">
        <v>73786</v>
      </c>
    </row>
    <row r="18" spans="1:3">
      <c t="s" r="A18" s="4">
        <v>395</v>
      </c>
    </row>
    <row r="19" spans="1:3">
      <c t="s" r="A19" s="3">
        <v>757</v>
      </c>
    </row>
    <row r="20" spans="1:3">
      <c t="s" r="A20" s="4">
        <v>499</v>
      </c>
      <c t="n" r="B20" s="6">
        <v>170793</v>
      </c>
      <c t="n" r="C20" s="6">
        <v>133778</v>
      </c>
    </row>
    <row r="21" spans="1:3">
      <c t="s" r="A21" s="4">
        <v>780</v>
      </c>
    </row>
    <row r="22" spans="1:3">
      <c t="s" r="A22" s="3">
        <v>757</v>
      </c>
    </row>
    <row r="23" spans="1:3">
      <c t="s" r="A23" s="4">
        <v>778</v>
      </c>
      <c t="n" r="B23" s="6">
        <v>170793</v>
      </c>
      <c t="n" r="C23" s="6">
        <v>133778</v>
      </c>
    </row>
    <row r="24" spans="1:3">
      <c t="s" r="A24" s="4">
        <v>396</v>
      </c>
    </row>
    <row r="25" spans="1:3">
      <c t="s" r="A25" s="3">
        <v>757</v>
      </c>
    </row>
    <row r="26" spans="1:3">
      <c t="s" r="A26" s="4">
        <v>499</v>
      </c>
      <c t="n" r="B26" s="6">
        <v>615741</v>
      </c>
      <c t="n" r="C26" s="6">
        <v>477982</v>
      </c>
    </row>
    <row r="27" spans="1:3">
      <c t="s" r="A27" s="4">
        <v>781</v>
      </c>
    </row>
    <row r="28" spans="1:3">
      <c t="s" r="A28" s="3">
        <v>757</v>
      </c>
    </row>
    <row r="29" spans="1:3">
      <c t="s" r="A29" s="4">
        <v>778</v>
      </c>
      <c t="n" r="B29" s="6">
        <v>615741</v>
      </c>
      <c t="n" r="C29" s="6">
        <v>477982</v>
      </c>
    </row>
    <row r="30" spans="1:3">
      <c t="s" r="A30" s="4">
        <v>397</v>
      </c>
    </row>
    <row r="31" spans="1:3">
      <c t="s" r="A31" s="3">
        <v>757</v>
      </c>
    </row>
    <row r="32" spans="1:3">
      <c t="s" r="A32" s="4">
        <v>499</v>
      </c>
      <c t="n" r="B32" s="6">
        <v>7808</v>
      </c>
      <c t="n" r="C32" s="6">
        <v>9571</v>
      </c>
    </row>
    <row r="33" spans="1:3">
      <c t="s" r="A33" s="4">
        <v>782</v>
      </c>
    </row>
    <row r="34" spans="1:3">
      <c t="s" r="A34" s="3">
        <v>757</v>
      </c>
    </row>
    <row r="35" spans="1:3">
      <c t="s" r="A35" s="4">
        <v>778</v>
      </c>
      <c t="n" r="B35" s="6">
        <v>7808</v>
      </c>
      <c t="n" r="C35" s="6">
        <v>9571</v>
      </c>
    </row>
    <row r="36" spans="1:3">
      <c t="s" r="A36" s="4">
        <v>399</v>
      </c>
    </row>
    <row r="37" spans="1:3">
      <c t="s" r="A37" s="3">
        <v>757</v>
      </c>
    </row>
    <row r="38" spans="1:3">
      <c t="s" r="A38" s="4">
        <v>499</v>
      </c>
      <c t="n" r="B38" s="6">
        <v>1830</v>
      </c>
      <c t="n" r="C38" s="6">
        <v>3399</v>
      </c>
    </row>
    <row r="39" spans="1:3">
      <c t="s" r="A39" s="4">
        <v>783</v>
      </c>
    </row>
    <row r="40" spans="1:3">
      <c t="s" r="A40" s="3">
        <v>757</v>
      </c>
    </row>
    <row r="41" spans="1:3">
      <c t="s" r="A41" s="4">
        <v>778</v>
      </c>
      <c t="n" r="B41" s="6">
        <v>1830</v>
      </c>
      <c t="n" r="C41" s="6">
        <v>3399</v>
      </c>
    </row>
    <row r="42" spans="1:3">
      <c t="s" r="A42" s="4">
        <v>398</v>
      </c>
    </row>
    <row r="43" spans="1:3">
      <c t="s" r="A43" s="3">
        <v>757</v>
      </c>
    </row>
    <row r="44" spans="1:3">
      <c t="s" r="A44" s="4">
        <v>499</v>
      </c>
      <c t="n" r="B44" s="6">
        <v>309056</v>
      </c>
      <c t="n" r="C44" s="6">
        <v>305935</v>
      </c>
    </row>
    <row r="45" spans="1:3">
      <c t="s" r="A45" s="4">
        <v>784</v>
      </c>
    </row>
    <row r="46" spans="1:3">
      <c t="s" r="A46" s="3">
        <v>757</v>
      </c>
    </row>
    <row r="47" spans="1:3">
      <c t="s" r="A47" s="4">
        <v>778</v>
      </c>
      <c t="n" r="B47" s="6">
        <v>309056</v>
      </c>
      <c t="n" r="C47" s="6">
        <v>305935</v>
      </c>
    </row>
    <row r="48" spans="1:3">
      <c t="s" r="A48" s="4">
        <v>400</v>
      </c>
    </row>
    <row r="49" spans="1:3">
      <c t="s" r="A49" s="3">
        <v>757</v>
      </c>
    </row>
    <row r="50" spans="1:3">
      <c t="s" r="A50" s="4">
        <v>499</v>
      </c>
      <c t="n" r="B50" s="6">
        <v>32009</v>
      </c>
      <c t="n" r="C50" s="6">
        <v>34686</v>
      </c>
    </row>
    <row r="51" spans="1:3">
      <c t="s" r="A51" s="4">
        <v>785</v>
      </c>
    </row>
    <row r="52" spans="1:3">
      <c t="s" r="A52" s="3">
        <v>757</v>
      </c>
    </row>
    <row r="53" spans="1:3">
      <c t="s" r="A53" s="4">
        <v>778</v>
      </c>
      <c t="n" r="B53" s="6">
        <v>32009</v>
      </c>
      <c t="n" r="C53" s="6">
        <v>34686</v>
      </c>
    </row>
    <row r="54" spans="1:3">
      <c t="s" r="A54" s="4">
        <v>401</v>
      </c>
    </row>
    <row r="55" spans="1:3">
      <c t="s" r="A55" s="3">
        <v>757</v>
      </c>
    </row>
    <row r="56" spans="1:3">
      <c t="s" r="A56" s="4">
        <v>499</v>
      </c>
      <c t="n" r="B56" s="6">
        <v>11258</v>
      </c>
      <c t="n" r="C56" s="6">
        <v>11693</v>
      </c>
    </row>
    <row r="57" spans="1:3">
      <c t="s" r="A57" s="4">
        <v>786</v>
      </c>
    </row>
    <row r="58" spans="1:3">
      <c t="s" r="A58" s="3">
        <v>757</v>
      </c>
    </row>
    <row r="59" spans="1:3">
      <c t="s" r="A59" s="4">
        <v>778</v>
      </c>
      <c t="n" r="B59" s="6">
        <v>11258</v>
      </c>
      <c t="n" r="C59" s="6">
        <v>11693</v>
      </c>
    </row>
    <row r="60" spans="1:3">
      <c t="s" r="A60" s="4">
        <v>402</v>
      </c>
    </row>
    <row r="61" spans="1:3">
      <c t="s" r="A61" s="3">
        <v>757</v>
      </c>
    </row>
    <row r="62" spans="1:3">
      <c t="s" r="A62" s="4">
        <v>499</v>
      </c>
      <c t="n" r="B62" s="6">
        <v>15087</v>
      </c>
      <c t="n" r="C62" s="6">
        <v>10049</v>
      </c>
    </row>
    <row r="63" spans="1:3">
      <c t="s" r="A63" s="4">
        <v>787</v>
      </c>
    </row>
    <row r="64" spans="1:3">
      <c t="s" r="A64" s="3">
        <v>757</v>
      </c>
    </row>
    <row r="65" spans="1:3">
      <c t="s" r="A65" s="4">
        <v>778</v>
      </c>
      <c t="n" r="B65" s="6">
        <v>15087</v>
      </c>
      <c t="n" r="C65" s="6">
        <v>10049</v>
      </c>
    </row>
    <row r="66" spans="1:3">
      <c t="s" r="A66" s="4">
        <v>788</v>
      </c>
    </row>
    <row r="67" spans="1:3">
      <c t="s" r="A67" s="3">
        <v>757</v>
      </c>
    </row>
    <row r="68" spans="1:3">
      <c t="s" r="A68" s="4">
        <v>774</v>
      </c>
      <c t="n" r="B68" s="6">
        <v>3652</v>
      </c>
      <c t="n" r="C68" s="6">
        <v>2723</v>
      </c>
    </row>
    <row r="69" spans="1:3">
      <c t="s" r="A69" s="4">
        <v>789</v>
      </c>
    </row>
    <row r="70" spans="1:3">
      <c t="s" r="A70" s="3">
        <v>757</v>
      </c>
    </row>
    <row r="71" spans="1:3">
      <c t="s" r="A71" s="4">
        <v>774</v>
      </c>
      <c t="n" r="B71" s="6">
        <v>1164</v>
      </c>
      <c t="n" r="C71" s="6">
        <v>1136</v>
      </c>
    </row>
    <row r="72" spans="1:3">
      <c t="s" r="A72" s="4">
        <v>790</v>
      </c>
    </row>
    <row r="73" spans="1:3">
      <c t="s" r="A73" s="3">
        <v>757</v>
      </c>
    </row>
    <row r="74" spans="1:3">
      <c t="s" r="A74" s="4">
        <v>775</v>
      </c>
      <c t="n" r="B74" s="6">
        <v>2515</v>
      </c>
      <c t="n" r="C74" s="6">
        <v>2942</v>
      </c>
    </row>
    <row r="75" spans="1:3">
      <c t="s" r="A75" s="4">
        <v>776</v>
      </c>
      <c t="n" r="B75" s="6">
        <v>9973</v>
      </c>
      <c t="n" r="C75" s="6">
        <v>4121</v>
      </c>
    </row>
    <row r="76" spans="1:3">
      <c t="s" r="A76" s="4">
        <v>791</v>
      </c>
    </row>
    <row r="77" spans="1:3">
      <c t="s" r="A77" s="3">
        <v>757</v>
      </c>
    </row>
    <row r="78" spans="1:3">
      <c t="s" r="A78" s="4">
        <v>774</v>
      </c>
      <c t="n" r="B78" s="6">
        <v>1735</v>
      </c>
      <c t="n" r="C78" s="6">
        <v>1596</v>
      </c>
    </row>
    <row r="79" spans="1:3">
      <c t="s" r="A79" s="4">
        <v>792</v>
      </c>
    </row>
    <row r="80" spans="1:3">
      <c t="s" r="A80" s="3">
        <v>757</v>
      </c>
    </row>
    <row r="81" spans="1:3">
      <c t="s" r="A81" s="4">
        <v>499</v>
      </c>
      <c t="n" r="B81" s="6">
        <v>3716</v>
      </c>
      <c t="n" r="C81" s="6">
        <v>3532</v>
      </c>
    </row>
    <row r="82" spans="1:3">
      <c t="s" r="A82" s="4">
        <v>775</v>
      </c>
      <c t="n" r="B82" s="6">
        <v>0</v>
      </c>
      <c t="n" r="C82" s="6">
        <v>0</v>
      </c>
    </row>
    <row r="83" spans="1:3">
      <c t="s" r="A83" s="4">
        <v>776</v>
      </c>
      <c t="n" r="B83" s="6">
        <v>0</v>
      </c>
      <c t="n" r="C83" s="6">
        <v>0</v>
      </c>
    </row>
    <row r="84" spans="1:3">
      <c t="s" r="A84" s="4">
        <v>793</v>
      </c>
    </row>
    <row r="85" spans="1:3">
      <c t="s" r="A85" s="3">
        <v>757</v>
      </c>
    </row>
    <row r="86" spans="1:3">
      <c t="s" r="A86" s="4">
        <v>778</v>
      </c>
      <c t="n" r="B86" s="6">
        <v>0</v>
      </c>
      <c t="n" r="C86" s="6">
        <v>0</v>
      </c>
    </row>
    <row r="87" spans="1:3">
      <c t="s" r="A87" s="4">
        <v>774</v>
      </c>
      <c t="n" r="B87" s="6">
        <v>3716</v>
      </c>
      <c t="n" r="C87" s="6">
        <v>3532</v>
      </c>
    </row>
    <row r="88" spans="1:3">
      <c t="s" r="A88" s="4">
        <v>499</v>
      </c>
      <c t="n" r="B88" s="6">
        <v>3716</v>
      </c>
      <c t="n" r="C88" s="6">
        <v>3532</v>
      </c>
    </row>
    <row r="89" spans="1:3">
      <c t="s" r="A89" s="4">
        <v>794</v>
      </c>
    </row>
    <row r="90" spans="1:3">
      <c t="s" r="A90" s="3">
        <v>757</v>
      </c>
    </row>
    <row r="91" spans="1:3">
      <c t="s" r="A91" s="4">
        <v>778</v>
      </c>
      <c t="n" r="B91" s="6">
        <v>0</v>
      </c>
      <c t="n" r="C91" s="6">
        <v>0</v>
      </c>
    </row>
    <row r="92" spans="1:3">
      <c t="s" r="A92" s="4">
        <v>795</v>
      </c>
    </row>
    <row r="93" spans="1:3">
      <c t="s" r="A93" s="3">
        <v>757</v>
      </c>
    </row>
    <row r="94" spans="1:3">
      <c t="s" r="A94" s="4">
        <v>778</v>
      </c>
      <c t="n" r="B94" s="6">
        <v>0</v>
      </c>
      <c t="n" r="C94" s="6">
        <v>0</v>
      </c>
    </row>
    <row r="95" spans="1:3">
      <c t="s" r="A95" s="4">
        <v>796</v>
      </c>
    </row>
    <row r="96" spans="1:3">
      <c t="s" r="A96" s="3">
        <v>757</v>
      </c>
    </row>
    <row r="97" spans="1:3">
      <c t="s" r="A97" s="4">
        <v>778</v>
      </c>
      <c t="n" r="B97" s="6">
        <v>0</v>
      </c>
      <c t="n" r="C97" s="6">
        <v>0</v>
      </c>
    </row>
    <row r="98" spans="1:3">
      <c t="s" r="A98" s="4">
        <v>797</v>
      </c>
    </row>
    <row r="99" spans="1:3">
      <c t="s" r="A99" s="3">
        <v>757</v>
      </c>
    </row>
    <row r="100" spans="1:3">
      <c t="s" r="A100" s="4">
        <v>778</v>
      </c>
      <c t="n" r="B100" s="6">
        <v>0</v>
      </c>
      <c t="n" r="C100" s="6">
        <v>0</v>
      </c>
    </row>
    <row r="101" spans="1:3">
      <c t="s" r="A101" s="4">
        <v>798</v>
      </c>
    </row>
    <row r="102" spans="1:3">
      <c t="s" r="A102" s="3">
        <v>757</v>
      </c>
    </row>
    <row r="103" spans="1:3">
      <c t="s" r="A103" s="4">
        <v>778</v>
      </c>
      <c t="n" r="B103" s="6">
        <v>0</v>
      </c>
      <c t="n" r="C103" s="6">
        <v>0</v>
      </c>
    </row>
    <row r="104" spans="1:3">
      <c t="s" r="A104" s="4">
        <v>799</v>
      </c>
    </row>
    <row r="105" spans="1:3">
      <c t="s" r="A105" s="3">
        <v>757</v>
      </c>
    </row>
    <row r="106" spans="1:3">
      <c t="s" r="A106" s="4">
        <v>778</v>
      </c>
      <c t="n" r="B106" s="6">
        <v>0</v>
      </c>
      <c t="n" r="C106" s="6">
        <v>0</v>
      </c>
    </row>
    <row r="107" spans="1:3">
      <c t="s" r="A107" s="4">
        <v>800</v>
      </c>
    </row>
    <row r="108" spans="1:3">
      <c t="s" r="A108" s="3">
        <v>757</v>
      </c>
    </row>
    <row r="109" spans="1:3">
      <c t="s" r="A109" s="4">
        <v>778</v>
      </c>
      <c t="n" r="B109" s="6">
        <v>0</v>
      </c>
      <c t="n" r="C109" s="6">
        <v>0</v>
      </c>
    </row>
    <row r="110" spans="1:3">
      <c t="s" r="A110" s="4">
        <v>801</v>
      </c>
    </row>
    <row r="111" spans="1:3">
      <c t="s" r="A111" s="3">
        <v>757</v>
      </c>
    </row>
    <row r="112" spans="1:3">
      <c t="s" r="A112" s="4">
        <v>778</v>
      </c>
      <c t="n" r="B112" s="6">
        <v>0</v>
      </c>
      <c t="n" r="C112" s="6">
        <v>0</v>
      </c>
    </row>
    <row r="113" spans="1:3">
      <c t="s" r="A113" s="4">
        <v>802</v>
      </c>
    </row>
    <row r="114" spans="1:3">
      <c t="s" r="A114" s="3">
        <v>757</v>
      </c>
    </row>
    <row r="115" spans="1:3">
      <c t="s" r="A115" s="4">
        <v>778</v>
      </c>
      <c t="n" r="B115" s="6">
        <v>0</v>
      </c>
      <c t="n" r="C115" s="6">
        <v>0</v>
      </c>
    </row>
    <row r="116" spans="1:3">
      <c t="s" r="A116" s="4">
        <v>803</v>
      </c>
    </row>
    <row r="117" spans="1:3">
      <c t="s" r="A117" s="3">
        <v>757</v>
      </c>
    </row>
    <row r="118" spans="1:3">
      <c t="s" r="A118" s="4">
        <v>774</v>
      </c>
      <c t="n" r="B118" s="6">
        <v>817</v>
      </c>
      <c t="n" r="C118" s="6">
        <v>800</v>
      </c>
    </row>
    <row r="119" spans="1:3">
      <c t="s" r="A119" s="4">
        <v>804</v>
      </c>
    </row>
    <row r="120" spans="1:3">
      <c t="s" r="A120" s="3">
        <v>757</v>
      </c>
    </row>
    <row r="121" spans="1:3">
      <c t="s" r="A121" s="4">
        <v>774</v>
      </c>
      <c t="n" r="B121" s="6">
        <v>1164</v>
      </c>
      <c t="n" r="C121" s="6">
        <v>1136</v>
      </c>
    </row>
    <row r="122" spans="1:3">
      <c t="s" r="A122" s="4">
        <v>805</v>
      </c>
    </row>
    <row r="123" spans="1:3">
      <c t="s" r="A123" s="3">
        <v>757</v>
      </c>
    </row>
    <row r="124" spans="1:3">
      <c t="s" r="A124" s="4">
        <v>775</v>
      </c>
      <c t="n" r="B124" s="6">
        <v>0</v>
      </c>
      <c t="n" r="C124" s="6">
        <v>0</v>
      </c>
    </row>
    <row r="125" spans="1:3">
      <c t="s" r="A125" s="4">
        <v>776</v>
      </c>
      <c t="n" r="B125" s="6">
        <v>0</v>
      </c>
      <c t="n" r="C125" s="6">
        <v>0</v>
      </c>
    </row>
    <row r="126" spans="1:3">
      <c t="s" r="A126" s="4">
        <v>806</v>
      </c>
    </row>
    <row r="127" spans="1:3">
      <c t="s" r="A127" s="3">
        <v>757</v>
      </c>
    </row>
    <row r="128" spans="1:3">
      <c t="s" r="A128" s="4">
        <v>774</v>
      </c>
      <c t="n" r="B128" s="6">
        <v>1735</v>
      </c>
      <c t="n" r="C128" s="6">
        <v>1596</v>
      </c>
    </row>
    <row r="129" spans="1:3">
      <c t="s" r="A129" s="4">
        <v>807</v>
      </c>
    </row>
    <row r="130" spans="1:3">
      <c t="s" r="A130" s="3">
        <v>757</v>
      </c>
    </row>
    <row r="131" spans="1:3">
      <c t="s" r="A131" s="4">
        <v>499</v>
      </c>
      <c t="n" r="B131" s="6">
        <v>1287984</v>
      </c>
      <c t="n" r="C131" s="6">
        <v>1028116</v>
      </c>
    </row>
    <row r="132" spans="1:3">
      <c t="s" r="A132" s="4">
        <v>775</v>
      </c>
      <c t="n" r="B132" s="6">
        <v>2515</v>
      </c>
      <c t="n" r="C132" s="6">
        <v>2942</v>
      </c>
    </row>
    <row r="133" spans="1:3">
      <c t="s" r="A133" s="4">
        <v>776</v>
      </c>
      <c t="n" r="B133" s="6">
        <v>9973</v>
      </c>
      <c t="n" r="C133" s="6">
        <v>4121</v>
      </c>
    </row>
    <row r="134" spans="1:3">
      <c t="s" r="A134" s="4">
        <v>808</v>
      </c>
    </row>
    <row r="135" spans="1:3">
      <c t="s" r="A135" s="3">
        <v>757</v>
      </c>
    </row>
    <row r="136" spans="1:3">
      <c t="s" r="A136" s="4">
        <v>778</v>
      </c>
      <c t="n" r="B136" s="6">
        <v>1285149</v>
      </c>
      <c t="n" r="C136" s="6">
        <v>1026193</v>
      </c>
    </row>
    <row r="137" spans="1:3">
      <c t="s" r="A137" s="4">
        <v>774</v>
      </c>
      <c t="n" r="B137" s="6">
        <v>2835</v>
      </c>
      <c t="n" r="C137" s="6">
        <v>1923</v>
      </c>
    </row>
    <row r="138" spans="1:3">
      <c t="s" r="A138" s="4">
        <v>499</v>
      </c>
      <c t="n" r="B138" s="6">
        <v>1287984</v>
      </c>
      <c t="n" r="C138" s="6">
        <v>1028116</v>
      </c>
    </row>
    <row r="139" spans="1:3">
      <c t="s" r="A139" s="4">
        <v>809</v>
      </c>
    </row>
    <row r="140" spans="1:3">
      <c t="s" r="A140" s="3">
        <v>757</v>
      </c>
    </row>
    <row r="141" spans="1:3">
      <c t="s" r="A141" s="4">
        <v>778</v>
      </c>
      <c t="n" r="B141" s="6">
        <v>153576</v>
      </c>
      <c t="n" r="C141" s="6">
        <v>73786</v>
      </c>
    </row>
    <row r="142" spans="1:3">
      <c t="s" r="A142" s="4">
        <v>810</v>
      </c>
    </row>
    <row r="143" spans="1:3">
      <c t="s" r="A143" s="3">
        <v>757</v>
      </c>
    </row>
    <row r="144" spans="1:3">
      <c t="s" r="A144" s="4">
        <v>778</v>
      </c>
      <c t="n" r="B144" s="6">
        <v>170793</v>
      </c>
      <c t="n" r="C144" s="6">
        <v>133778</v>
      </c>
    </row>
    <row r="145" spans="1:3">
      <c t="s" r="A145" s="4">
        <v>811</v>
      </c>
    </row>
    <row r="146" spans="1:3">
      <c t="s" r="A146" s="3">
        <v>757</v>
      </c>
    </row>
    <row r="147" spans="1:3">
      <c t="s" r="A147" s="4">
        <v>778</v>
      </c>
      <c t="n" r="B147" s="6">
        <v>615741</v>
      </c>
      <c t="n" r="C147" s="6">
        <v>477982</v>
      </c>
    </row>
    <row r="148" spans="1:3">
      <c t="s" r="A148" s="4">
        <v>812</v>
      </c>
    </row>
    <row r="149" spans="1:3">
      <c t="s" r="A149" s="3">
        <v>757</v>
      </c>
    </row>
    <row r="150" spans="1:3">
      <c t="s" r="A150" s="4">
        <v>778</v>
      </c>
      <c t="n" r="B150" s="6">
        <v>7808</v>
      </c>
      <c t="n" r="C150" s="6">
        <v>9571</v>
      </c>
    </row>
    <row r="151" spans="1:3">
      <c t="s" r="A151" s="4">
        <v>813</v>
      </c>
    </row>
    <row r="152" spans="1:3">
      <c t="s" r="A152" s="3">
        <v>757</v>
      </c>
    </row>
    <row r="153" spans="1:3">
      <c t="s" r="A153" s="4">
        <v>778</v>
      </c>
      <c t="n" r="B153" s="6">
        <v>1830</v>
      </c>
      <c t="n" r="C153" s="6">
        <v>3399</v>
      </c>
    </row>
    <row r="154" spans="1:3">
      <c t="s" r="A154" s="4">
        <v>814</v>
      </c>
    </row>
    <row r="155" spans="1:3">
      <c t="s" r="A155" s="3">
        <v>757</v>
      </c>
    </row>
    <row r="156" spans="1:3">
      <c t="s" r="A156" s="4">
        <v>778</v>
      </c>
      <c t="n" r="B156" s="6">
        <v>309056</v>
      </c>
      <c t="n" r="C156" s="6">
        <v>305935</v>
      </c>
    </row>
    <row r="157" spans="1:3">
      <c t="s" r="A157" s="4">
        <v>815</v>
      </c>
    </row>
    <row r="158" spans="1:3">
      <c t="s" r="A158" s="3">
        <v>757</v>
      </c>
    </row>
    <row r="159" spans="1:3">
      <c t="s" r="A159" s="4">
        <v>778</v>
      </c>
      <c t="n" r="B159" s="6">
        <v>0</v>
      </c>
      <c t="n" r="C159" s="6">
        <v>0</v>
      </c>
    </row>
    <row r="160" spans="1:3">
      <c t="s" r="A160" s="4">
        <v>816</v>
      </c>
    </row>
    <row r="161" spans="1:3">
      <c t="s" r="A161" s="3">
        <v>757</v>
      </c>
    </row>
    <row r="162" spans="1:3">
      <c t="s" r="A162" s="4">
        <v>778</v>
      </c>
      <c t="n" r="B162" s="6">
        <v>11258</v>
      </c>
      <c t="n" r="C162" s="6">
        <v>11693</v>
      </c>
    </row>
    <row r="163" spans="1:3">
      <c t="s" r="A163" s="4">
        <v>817</v>
      </c>
    </row>
    <row r="164" spans="1:3">
      <c t="s" r="A164" s="3">
        <v>757</v>
      </c>
    </row>
    <row r="165" spans="1:3">
      <c t="s" r="A165" s="4">
        <v>778</v>
      </c>
      <c t="n" r="B165" s="6">
        <v>15087</v>
      </c>
      <c t="n" r="C165" s="6">
        <v>10049</v>
      </c>
    </row>
    <row r="166" spans="1:3">
      <c t="s" r="A166" s="4">
        <v>818</v>
      </c>
    </row>
    <row r="167" spans="1:3">
      <c t="s" r="A167" s="3">
        <v>757</v>
      </c>
    </row>
    <row r="168" spans="1:3">
      <c t="s" r="A168" s="4">
        <v>774</v>
      </c>
      <c t="n" r="B168" s="6">
        <v>2835</v>
      </c>
      <c t="n" r="C168" s="6">
        <v>1923</v>
      </c>
    </row>
    <row r="169" spans="1:3">
      <c t="s" r="A169" s="4">
        <v>819</v>
      </c>
    </row>
    <row r="170" spans="1:3">
      <c t="s" r="A170" s="3">
        <v>757</v>
      </c>
    </row>
    <row r="171" spans="1:3">
      <c t="s" r="A171" s="4">
        <v>774</v>
      </c>
      <c t="n" r="B171" s="6">
        <v>0</v>
      </c>
      <c t="n" r="C171" s="6">
        <v>0</v>
      </c>
    </row>
    <row r="172" spans="1:3">
      <c t="s" r="A172" s="4">
        <v>820</v>
      </c>
    </row>
    <row r="173" spans="1:3">
      <c t="s" r="A173" s="3">
        <v>757</v>
      </c>
    </row>
    <row r="174" spans="1:3">
      <c t="s" r="A174" s="4">
        <v>775</v>
      </c>
      <c t="n" r="B174" s="6">
        <v>2515</v>
      </c>
      <c t="n" r="C174" s="6">
        <v>2942</v>
      </c>
    </row>
    <row r="175" spans="1:3">
      <c t="s" r="A175" s="4">
        <v>776</v>
      </c>
      <c t="n" r="B175" s="6">
        <v>9973</v>
      </c>
      <c t="n" r="C175" s="6">
        <v>4121</v>
      </c>
    </row>
    <row r="176" spans="1:3">
      <c t="s" r="A176" s="4">
        <v>821</v>
      </c>
    </row>
    <row r="177" spans="1:3">
      <c t="s" r="A177" s="3">
        <v>757</v>
      </c>
    </row>
    <row r="178" spans="1:3">
      <c t="s" r="A178" s="4">
        <v>774</v>
      </c>
      <c t="n" r="B178" s="6">
        <v>0</v>
      </c>
      <c t="n" r="C178" s="6">
        <v>0</v>
      </c>
    </row>
    <row r="179" spans="1:3">
      <c t="s" r="A179" s="4">
        <v>822</v>
      </c>
    </row>
    <row r="180" spans="1:3">
      <c t="s" r="A180" s="3">
        <v>757</v>
      </c>
    </row>
    <row r="181" spans="1:3">
      <c t="s" r="A181" s="4">
        <v>499</v>
      </c>
      <c t="n" r="B181" s="6">
        <v>32009</v>
      </c>
      <c t="n" r="C181" s="6">
        <v>34686</v>
      </c>
    </row>
    <row r="182" spans="1:3">
      <c t="s" r="A182" s="4">
        <v>775</v>
      </c>
      <c t="n" r="B182" s="6">
        <v>0</v>
      </c>
      <c t="n" r="C182" s="6">
        <v>0</v>
      </c>
    </row>
    <row r="183" spans="1:3">
      <c t="s" r="A183" s="4">
        <v>776</v>
      </c>
      <c t="n" r="B183" s="6">
        <v>0</v>
      </c>
      <c t="n" r="C183" s="6">
        <v>0</v>
      </c>
    </row>
    <row r="184" spans="1:3">
      <c t="s" r="A184" s="4">
        <v>823</v>
      </c>
    </row>
    <row r="185" spans="1:3">
      <c t="s" r="A185" s="3">
        <v>757</v>
      </c>
    </row>
    <row r="186" spans="1:3">
      <c t="s" r="A186" s="4">
        <v>778</v>
      </c>
      <c t="n" r="B186" s="6">
        <v>32009</v>
      </c>
      <c t="n" r="C186" s="6">
        <v>34686</v>
      </c>
    </row>
    <row r="187" spans="1:3">
      <c t="s" r="A187" s="4">
        <v>774</v>
      </c>
      <c t="n" r="B187" s="6">
        <v>0</v>
      </c>
      <c t="n" r="C187" s="6">
        <v>0</v>
      </c>
    </row>
    <row r="188" spans="1:3">
      <c t="s" r="A188" s="4">
        <v>499</v>
      </c>
      <c t="n" r="B188" s="6">
        <v>32009</v>
      </c>
      <c t="n" r="C188" s="6">
        <v>34686</v>
      </c>
    </row>
    <row r="189" spans="1:3">
      <c t="s" r="A189" s="4">
        <v>824</v>
      </c>
    </row>
    <row r="190" spans="1:3">
      <c t="s" r="A190" s="3">
        <v>757</v>
      </c>
    </row>
    <row r="191" spans="1:3">
      <c t="s" r="A191" s="4">
        <v>778</v>
      </c>
      <c t="n" r="B191" s="6">
        <v>0</v>
      </c>
      <c t="n" r="C191" s="6">
        <v>0</v>
      </c>
    </row>
    <row r="192" spans="1:3">
      <c t="s" r="A192" s="4">
        <v>825</v>
      </c>
    </row>
    <row r="193" spans="1:3">
      <c t="s" r="A193" s="3">
        <v>757</v>
      </c>
    </row>
    <row r="194" spans="1:3">
      <c t="s" r="A194" s="4">
        <v>778</v>
      </c>
      <c t="n" r="B194" s="6">
        <v>0</v>
      </c>
      <c t="n" r="C194" s="6">
        <v>0</v>
      </c>
    </row>
    <row r="195" spans="1:3">
      <c t="s" r="A195" s="4">
        <v>826</v>
      </c>
    </row>
    <row r="196" spans="1:3">
      <c t="s" r="A196" s="3">
        <v>757</v>
      </c>
    </row>
    <row r="197" spans="1:3">
      <c t="s" r="A197" s="4">
        <v>778</v>
      </c>
      <c t="n" r="B197" s="6">
        <v>0</v>
      </c>
      <c t="n" r="C197" s="6">
        <v>0</v>
      </c>
    </row>
    <row r="198" spans="1:3">
      <c t="s" r="A198" s="4">
        <v>827</v>
      </c>
    </row>
    <row r="199" spans="1:3">
      <c t="s" r="A199" s="3">
        <v>757</v>
      </c>
    </row>
    <row r="200" spans="1:3">
      <c t="s" r="A200" s="4">
        <v>778</v>
      </c>
      <c t="n" r="B200" s="6">
        <v>0</v>
      </c>
      <c t="n" r="C200" s="6">
        <v>0</v>
      </c>
    </row>
    <row r="201" spans="1:3">
      <c t="s" r="A201" s="4">
        <v>828</v>
      </c>
    </row>
    <row r="202" spans="1:3">
      <c t="s" r="A202" s="3">
        <v>757</v>
      </c>
    </row>
    <row r="203" spans="1:3">
      <c t="s" r="A203" s="4">
        <v>778</v>
      </c>
      <c t="n" r="B203" s="6">
        <v>0</v>
      </c>
      <c t="n" r="C203" s="6">
        <v>0</v>
      </c>
    </row>
    <row r="204" spans="1:3">
      <c t="s" r="A204" s="4">
        <v>829</v>
      </c>
    </row>
    <row r="205" spans="1:3">
      <c t="s" r="A205" s="3">
        <v>757</v>
      </c>
    </row>
    <row r="206" spans="1:3">
      <c t="s" r="A206" s="4">
        <v>778</v>
      </c>
      <c t="n" r="B206" s="6">
        <v>0</v>
      </c>
      <c t="n" r="C206" s="6">
        <v>0</v>
      </c>
    </row>
    <row r="207" spans="1:3">
      <c t="s" r="A207" s="4">
        <v>830</v>
      </c>
    </row>
    <row r="208" spans="1:3">
      <c t="s" r="A208" s="3">
        <v>757</v>
      </c>
    </row>
    <row r="209" spans="1:3">
      <c t="s" r="A209" s="4">
        <v>778</v>
      </c>
      <c t="n" r="B209" s="6">
        <v>32009</v>
      </c>
      <c t="n" r="C209" s="6">
        <v>34686</v>
      </c>
    </row>
    <row r="210" spans="1:3">
      <c t="s" r="A210" s="4">
        <v>831</v>
      </c>
    </row>
    <row r="211" spans="1:3">
      <c t="s" r="A211" s="3">
        <v>757</v>
      </c>
    </row>
    <row r="212" spans="1:3">
      <c t="s" r="A212" s="4">
        <v>778</v>
      </c>
      <c t="n" r="B212" s="6">
        <v>0</v>
      </c>
      <c t="n" r="C212" s="6">
        <v>0</v>
      </c>
    </row>
    <row r="213" spans="1:3">
      <c t="s" r="A213" s="4">
        <v>832</v>
      </c>
    </row>
    <row r="214" spans="1:3">
      <c t="s" r="A214" s="3">
        <v>757</v>
      </c>
    </row>
    <row r="215" spans="1:3">
      <c t="s" r="A215" s="4">
        <v>778</v>
      </c>
      <c t="n" r="B215" s="6">
        <v>0</v>
      </c>
      <c t="n" r="C215" s="6">
        <v>0</v>
      </c>
    </row>
    <row r="216" spans="1:3">
      <c t="s" r="A216" s="4">
        <v>833</v>
      </c>
    </row>
    <row r="217" spans="1:3">
      <c t="s" r="A217" s="3">
        <v>757</v>
      </c>
    </row>
    <row r="218" spans="1:3">
      <c t="s" r="A218" s="4">
        <v>774</v>
      </c>
      <c t="n" r="B218" s="6">
        <v>0</v>
      </c>
      <c t="n" r="C218" s="6">
        <v>0</v>
      </c>
    </row>
    <row r="219" spans="1:3">
      <c t="s" r="A219" s="4">
        <v>834</v>
      </c>
    </row>
    <row r="220" spans="1:3">
      <c t="s" r="A220" s="3">
        <v>757</v>
      </c>
    </row>
    <row r="221" spans="1:3">
      <c t="s" r="A221" s="4">
        <v>774</v>
      </c>
      <c t="n" r="B221" s="6">
        <v>0</v>
      </c>
      <c t="n" r="C221" s="6">
        <v>0</v>
      </c>
    </row>
    <row r="222" spans="1:3">
      <c t="s" r="A222" s="4">
        <v>835</v>
      </c>
    </row>
    <row r="223" spans="1:3">
      <c t="s" r="A223" s="3">
        <v>757</v>
      </c>
    </row>
    <row r="224" spans="1:3">
      <c t="s" r="A224" s="4">
        <v>775</v>
      </c>
      <c t="n" r="B224" s="6">
        <v>0</v>
      </c>
      <c t="n" r="C224" s="6">
        <v>0</v>
      </c>
    </row>
    <row r="225" spans="1:3">
      <c t="s" r="A225" s="4">
        <v>776</v>
      </c>
      <c t="n" r="B225" s="6">
        <v>0</v>
      </c>
      <c t="n" r="C225" s="6">
        <v>0</v>
      </c>
    </row>
    <row r="226" spans="1:3">
      <c t="s" r="A226" s="4">
        <v>836</v>
      </c>
    </row>
    <row r="227" spans="1:3">
      <c t="s" r="A227" s="3">
        <v>757</v>
      </c>
    </row>
    <row r="228" spans="1:3">
      <c t="s" r="A228" s="4">
        <v>774</v>
      </c>
      <c t="n" r="B228" s="7">
        <v>0</v>
      </c>
      <c t="n" r="C228"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3</v>
      </c>
      <c t="s" r="B1" s="2">
        <v>1</v>
      </c>
    </row>
    <row r="2" spans="1:3">
      <c t="s" r="B2" s="2">
        <v>2</v>
      </c>
      <c t="s" r="C2" s="2">
        <v>80</v>
      </c>
    </row>
    <row r="3" spans="1:3">
      <c t="s" r="A3" s="3">
        <v>164</v>
      </c>
    </row>
    <row r="4" spans="1:3">
      <c t="s" r="A4" s="4">
        <v>165</v>
      </c>
      <c t="n" r="B4" s="7">
        <v>74928</v>
      </c>
      <c t="n" r="C4" s="7">
        <v>72371</v>
      </c>
    </row>
    <row r="5" spans="1:3">
      <c t="s" r="A5" s="3">
        <v>166</v>
      </c>
    </row>
    <row r="6" spans="1:3">
      <c t="s" r="A6" s="4">
        <v>167</v>
      </c>
      <c t="n" r="B6" s="6">
        <v>5002</v>
      </c>
      <c t="n" r="C6" s="6">
        <v>184</v>
      </c>
    </row>
    <row r="7" spans="1:3">
      <c t="s" r="A7" s="4">
        <v>168</v>
      </c>
      <c t="n" r="B7" s="6">
        <v>103399</v>
      </c>
      <c t="n" r="C7" s="6">
        <v>3436</v>
      </c>
    </row>
    <row r="8" spans="1:3">
      <c t="s" r="A8" s="4">
        <v>169</v>
      </c>
      <c t="n" r="B8" s="6">
        <v>90833</v>
      </c>
      <c t="n" r="C8" s="6">
        <v>84031</v>
      </c>
    </row>
    <row r="9" spans="1:3">
      <c t="s" r="A9" s="4">
        <v>170</v>
      </c>
      <c t="n" r="B9" s="6">
        <v>-216315</v>
      </c>
      <c t="n" r="C9" s="6">
        <v>-36057</v>
      </c>
    </row>
    <row r="10" spans="1:3">
      <c t="s" r="A10" s="4">
        <v>171</v>
      </c>
      <c t="n" r="B10" s="6">
        <v>-2463</v>
      </c>
      <c t="n" r="C10" s="6">
        <v>-2279</v>
      </c>
    </row>
    <row r="11" spans="1:3">
      <c t="s" r="A11" s="4">
        <v>172</v>
      </c>
      <c t="n" r="B11" s="6">
        <v>0</v>
      </c>
      <c t="n" r="C11" s="6">
        <v>994</v>
      </c>
    </row>
    <row r="12" spans="1:3">
      <c t="s" r="A12" s="4">
        <v>173</v>
      </c>
      <c t="n" r="B12" s="6">
        <v>-40245</v>
      </c>
      <c t="n" r="C12" s="6">
        <v>-10561</v>
      </c>
    </row>
    <row r="13" spans="1:3">
      <c t="s" r="A13" s="4">
        <v>174</v>
      </c>
      <c t="n" r="B13" s="6">
        <v>18299</v>
      </c>
      <c t="n" r="C13" s="6">
        <v>14449</v>
      </c>
    </row>
    <row r="14" spans="1:3">
      <c t="s" r="A14" s="4">
        <v>175</v>
      </c>
      <c t="n" r="B14" s="6">
        <v>29330</v>
      </c>
      <c t="n" r="C14" s="6">
        <v>0</v>
      </c>
    </row>
    <row r="15" spans="1:3">
      <c t="s" r="A15" s="4">
        <v>176</v>
      </c>
      <c t="n" r="B15" s="6">
        <v>-79923</v>
      </c>
      <c t="n" r="C15" s="6">
        <v>15687</v>
      </c>
    </row>
    <row r="16" spans="1:3">
      <c t="s" r="A16" s="4">
        <v>177</v>
      </c>
      <c t="n" r="B16" s="6">
        <v>-92083</v>
      </c>
      <c t="n" r="C16" s="6">
        <v>69884</v>
      </c>
    </row>
    <row r="17" spans="1:3">
      <c t="s" r="A17" s="3">
        <v>178</v>
      </c>
    </row>
    <row r="18" spans="1:3">
      <c t="s" r="A18" s="4">
        <v>179</v>
      </c>
      <c t="n" r="B18" s="6">
        <v>-45969</v>
      </c>
      <c t="n" r="C18" s="6">
        <v>-44374</v>
      </c>
    </row>
    <row r="19" spans="1:3">
      <c t="s" r="A19" s="4">
        <v>180</v>
      </c>
      <c t="n" r="B19" s="6">
        <v>1304</v>
      </c>
      <c t="n" r="C19" s="6">
        <v>635</v>
      </c>
    </row>
    <row r="20" spans="1:3">
      <c t="s" r="A20" s="4">
        <v>181</v>
      </c>
      <c t="n" r="B20" s="6">
        <v>0</v>
      </c>
      <c t="n" r="C20" s="6">
        <v>0</v>
      </c>
    </row>
    <row r="21" spans="1:3">
      <c t="s" r="A21" s="4">
        <v>182</v>
      </c>
      <c t="n" r="B21" s="6">
        <v>2089</v>
      </c>
      <c t="n" r="C21" s="6">
        <v>4558</v>
      </c>
    </row>
    <row r="22" spans="1:3">
      <c t="s" r="A22" s="4">
        <v>183</v>
      </c>
      <c t="n" r="B22" s="6">
        <v>-725051</v>
      </c>
      <c t="n" r="C22" s="6">
        <v>-790395</v>
      </c>
    </row>
    <row r="23" spans="1:3">
      <c t="s" r="A23" s="4">
        <v>184</v>
      </c>
      <c t="n" r="B23" s="6">
        <v>795000</v>
      </c>
      <c t="n" r="C23" s="6">
        <v>665000</v>
      </c>
    </row>
    <row r="24" spans="1:3">
      <c t="s" r="A24" s="4">
        <v>185</v>
      </c>
      <c t="n" r="B24" s="6">
        <v>0</v>
      </c>
      <c t="n" r="C24" s="6">
        <v>0</v>
      </c>
    </row>
    <row r="25" spans="1:3">
      <c t="s" r="A25" s="3">
        <v>186</v>
      </c>
    </row>
    <row r="26" spans="1:3">
      <c t="s" r="A26" s="4">
        <v>187</v>
      </c>
      <c t="n" r="B26" s="6">
        <v>2641</v>
      </c>
      <c t="n" r="C26" s="6">
        <v>238182</v>
      </c>
    </row>
    <row r="27" spans="1:3">
      <c t="s" r="A27" s="4">
        <v>188</v>
      </c>
      <c t="n" r="B27" s="6">
        <v>231275</v>
      </c>
      <c t="n" r="C27" s="6">
        <v>-51824</v>
      </c>
    </row>
    <row r="28" spans="1:3">
      <c t="s" r="A28" s="4">
        <v>189</v>
      </c>
      <c t="n" r="B28" s="6">
        <v>261289</v>
      </c>
      <c t="n" r="C28" s="6">
        <v>21782</v>
      </c>
    </row>
    <row r="29" spans="1:3">
      <c t="s" r="A29" s="4">
        <v>190</v>
      </c>
      <c t="n" r="B29" s="6">
        <v>244134</v>
      </c>
      <c t="n" r="C29" s="6">
        <v>164037</v>
      </c>
    </row>
    <row r="30" spans="1:3">
      <c t="s" r="A30" s="4">
        <v>191</v>
      </c>
      <c t="n" r="B30" s="6">
        <v>857335</v>
      </c>
      <c t="n" r="C30" s="6">
        <v>753064</v>
      </c>
    </row>
    <row r="31" spans="1:3">
      <c t="s" r="A31" s="4">
        <v>192</v>
      </c>
      <c t="n" r="B31" s="7">
        <v>1101469</v>
      </c>
      <c t="n" r="C31" s="7">
        <v>9171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37</v>
      </c>
      <c t="s" r="B1" s="2">
        <v>1</v>
      </c>
      <c t="s" r="C1" s="2">
        <v>534</v>
      </c>
    </row>
    <row r="2" spans="1:3">
      <c t="s" r="B2" s="2">
        <v>2</v>
      </c>
      <c t="s" r="C2" s="2">
        <v>25</v>
      </c>
    </row>
    <row r="3" spans="1:3">
      <c t="s" r="A3" s="3">
        <v>757</v>
      </c>
    </row>
    <row r="4" spans="1:3">
      <c t="s" r="A4" s="4">
        <v>838</v>
      </c>
      <c t="n" r="B4" s="7">
        <v>34686</v>
      </c>
      <c t="n" r="C4" s="7">
        <v>39558</v>
      </c>
    </row>
    <row r="5" spans="1:3">
      <c t="s" r="A5" s="4">
        <v>839</v>
      </c>
      <c t="n" r="B5" s="6">
        <v>0</v>
      </c>
      <c t="n" r="C5" s="6">
        <v>-34</v>
      </c>
    </row>
    <row r="6" spans="1:3">
      <c t="s" r="A6" s="4">
        <v>840</v>
      </c>
      <c t="n" r="B6" s="6">
        <v>-2677</v>
      </c>
      <c t="n" r="C6" s="6">
        <v>-4838</v>
      </c>
    </row>
    <row r="7" spans="1:3">
      <c t="s" r="A7" s="4">
        <v>841</v>
      </c>
      <c t="n" r="B7" s="6">
        <v>0</v>
      </c>
      <c t="n" r="C7" s="6">
        <v>0</v>
      </c>
    </row>
    <row r="8" spans="1:3">
      <c t="s" r="A8" s="4">
        <v>842</v>
      </c>
      <c t="n" r="B8" s="6">
        <v>0</v>
      </c>
      <c t="n" r="C8" s="6">
        <v>0</v>
      </c>
    </row>
    <row r="9" spans="1:3">
      <c t="s" r="A9" s="4">
        <v>843</v>
      </c>
      <c t="n" r="B9" s="6">
        <v>32009</v>
      </c>
      <c t="n" r="C9" s="6">
        <v>34686</v>
      </c>
    </row>
    <row r="10" spans="1:3">
      <c t="s" r="A10" s="4">
        <v>844</v>
      </c>
      <c t="n" r="B10" s="7">
        <v>0</v>
      </c>
      <c t="n" r="C10" s="7">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45</v>
      </c>
      <c t="s" r="B1" s="2">
        <v>79</v>
      </c>
      <c t="s" r="C1" s="2">
        <v>534</v>
      </c>
    </row>
    <row r="2" spans="1:3">
      <c t="s" r="B2" s="2">
        <v>2</v>
      </c>
      <c t="s" r="C2" s="2">
        <v>25</v>
      </c>
    </row>
    <row r="3" spans="1:3">
      <c t="s" r="A3" s="3">
        <v>757</v>
      </c>
    </row>
    <row r="4" spans="1:3">
      <c t="s" r="A4" s="4">
        <v>846</v>
      </c>
      <c t="n" r="B4" s="7">
        <v>3915</v>
      </c>
      <c t="n" r="C4" s="7">
        <v>8485</v>
      </c>
    </row>
    <row r="5" spans="1:3">
      <c t="s" r="A5" s="4">
        <v>847</v>
      </c>
      <c t="n" r="B5" s="6">
        <v>1865</v>
      </c>
      <c t="n" r="C5" s="6">
        <v>1141</v>
      </c>
    </row>
    <row r="6" spans="1:3">
      <c t="s" r="A6" s="4">
        <v>848</v>
      </c>
      <c t="n" r="B6" s="6">
        <v>66508</v>
      </c>
      <c t="n" r="C6" s="6">
        <v>69368</v>
      </c>
    </row>
    <row r="7" spans="1:3">
      <c t="s" r="A7" s="4">
        <v>849</v>
      </c>
      <c t="n" r="B7" s="6">
        <v>34894</v>
      </c>
      <c t="n" r="C7" s="6">
        <v>32228</v>
      </c>
    </row>
    <row r="8" spans="1:3">
      <c t="s" r="A8" s="4">
        <v>792</v>
      </c>
    </row>
    <row r="9" spans="1:3">
      <c t="s" r="A9" s="3">
        <v>757</v>
      </c>
    </row>
    <row r="10" spans="1:3">
      <c t="s" r="A10" s="4">
        <v>848</v>
      </c>
      <c t="n" r="B10" s="6">
        <v>0</v>
      </c>
      <c t="n" r="C10" s="6">
        <v>0</v>
      </c>
    </row>
    <row r="11" spans="1:3">
      <c t="s" r="A11" s="4">
        <v>849</v>
      </c>
      <c t="n" r="B11" s="6">
        <v>0</v>
      </c>
      <c t="n" r="C11" s="6">
        <v>0</v>
      </c>
    </row>
    <row r="12" spans="1:3">
      <c t="s" r="A12" s="4">
        <v>807</v>
      </c>
    </row>
    <row r="13" spans="1:3">
      <c t="s" r="A13" s="3">
        <v>757</v>
      </c>
    </row>
    <row r="14" spans="1:3">
      <c t="s" r="A14" s="4">
        <v>848</v>
      </c>
      <c t="n" r="B14" s="6">
        <v>20003</v>
      </c>
      <c t="n" r="C14" s="6">
        <v>29186</v>
      </c>
    </row>
    <row r="15" spans="1:3">
      <c t="s" r="A15" s="4">
        <v>849</v>
      </c>
      <c t="n" r="B15" s="6">
        <v>34628</v>
      </c>
      <c t="n" r="C15" s="6">
        <v>32228</v>
      </c>
    </row>
    <row r="16" spans="1:3">
      <c t="s" r="A16" s="4">
        <v>822</v>
      </c>
    </row>
    <row r="17" spans="1:3">
      <c t="s" r="A17" s="3">
        <v>757</v>
      </c>
    </row>
    <row r="18" spans="1:3">
      <c t="s" r="A18" s="4">
        <v>848</v>
      </c>
      <c t="n" r="C18" s="6">
        <v>40182</v>
      </c>
    </row>
    <row r="19" spans="1:3">
      <c t="s" r="A19" s="4">
        <v>849</v>
      </c>
      <c t="n" r="B19" s="7">
        <v>266</v>
      </c>
      <c t="n" r="C19" s="7">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0</v>
      </c>
      <c t="s" r="B1" s="2">
        <v>2</v>
      </c>
      <c t="s" r="C1" s="2">
        <v>25</v>
      </c>
    </row>
    <row r="2" spans="1:3">
      <c t="s" r="A2" s="3">
        <v>757</v>
      </c>
    </row>
    <row r="3" spans="1:3">
      <c t="s" r="A3" s="4">
        <v>373</v>
      </c>
      <c t="n" r="B3" s="7">
        <v>1101469</v>
      </c>
      <c t="n" r="C3" s="7">
        <v>857335</v>
      </c>
    </row>
    <row r="4" spans="1:3">
      <c t="s" r="A4" s="4">
        <v>851</v>
      </c>
      <c t="n" r="B4" s="6">
        <v>1323709</v>
      </c>
      <c t="n" r="C4" s="6">
        <v>1066334</v>
      </c>
    </row>
    <row r="5" spans="1:3">
      <c t="s" r="A5" s="4">
        <v>70</v>
      </c>
      <c t="n" r="B5" s="6">
        <v>34029</v>
      </c>
      <c t="n" r="C5" s="6">
        <v>39099</v>
      </c>
    </row>
    <row r="6" spans="1:3">
      <c t="s" r="A6" s="4">
        <v>852</v>
      </c>
      <c t="n" r="B6" s="6">
        <v>125413</v>
      </c>
      <c t="n" r="C6" s="6">
        <v>98749</v>
      </c>
    </row>
    <row r="7" spans="1:3">
      <c t="s" r="A7" s="4">
        <v>34</v>
      </c>
      <c t="n" r="B7" s="6">
        <v>6226</v>
      </c>
      <c t="n" r="C7" s="6">
        <v>10681</v>
      </c>
    </row>
    <row r="8" spans="1:3">
      <c t="s" r="A8" s="4">
        <v>35</v>
      </c>
      <c t="n" r="B8" s="6">
        <v>10422858</v>
      </c>
      <c t="n" r="C8" s="6">
        <v>9384080</v>
      </c>
    </row>
    <row r="9" spans="1:3">
      <c t="s" r="A9" s="4">
        <v>775</v>
      </c>
      <c t="n" r="B9" s="6">
        <v>2515</v>
      </c>
      <c t="n" r="C9" s="6">
        <v>2942</v>
      </c>
    </row>
    <row r="10" spans="1:3">
      <c t="s" r="A10" s="4">
        <v>187</v>
      </c>
      <c t="n" r="B10" s="6">
        <v>10315853</v>
      </c>
      <c t="n" r="C10" s="6">
        <v>9341527</v>
      </c>
    </row>
    <row r="11" spans="1:3">
      <c t="s" r="A11" s="4">
        <v>776</v>
      </c>
      <c t="n" r="B11" s="6">
        <v>9973</v>
      </c>
      <c t="n" r="C11" s="6">
        <v>4121</v>
      </c>
    </row>
    <row r="12" spans="1:3">
      <c t="s" r="A12" s="4">
        <v>853</v>
      </c>
    </row>
    <row r="13" spans="1:3">
      <c t="s" r="A13" s="3">
        <v>757</v>
      </c>
    </row>
    <row r="14" spans="1:3">
      <c t="s" r="A14" s="4">
        <v>373</v>
      </c>
      <c t="n" r="B14" s="6">
        <v>1101469</v>
      </c>
      <c t="n" r="C14" s="6">
        <v>857335</v>
      </c>
    </row>
    <row r="15" spans="1:3">
      <c t="s" r="A15" s="4">
        <v>851</v>
      </c>
      <c t="n" r="B15" s="6">
        <v>1323709</v>
      </c>
      <c t="n" r="C15" s="6">
        <v>1066334</v>
      </c>
    </row>
    <row r="16" spans="1:3">
      <c t="s" r="A16" s="4">
        <v>70</v>
      </c>
      <c t="n" r="B16" s="6">
        <v>34029</v>
      </c>
      <c t="n" r="C16" s="6">
        <v>39099</v>
      </c>
    </row>
    <row r="17" spans="1:3">
      <c t="s" r="A17" s="4">
        <v>852</v>
      </c>
      <c t="n" r="B17" s="6">
        <v>125413</v>
      </c>
      <c t="n" r="C17" s="6">
        <v>98749</v>
      </c>
    </row>
    <row r="18" spans="1:3">
      <c t="s" r="A18" s="4">
        <v>34</v>
      </c>
      <c t="n" r="B18" s="6">
        <v>6226</v>
      </c>
      <c t="n" r="C18" s="6">
        <v>10681</v>
      </c>
    </row>
    <row r="19" spans="1:3">
      <c t="s" r="A19" s="4">
        <v>35</v>
      </c>
      <c t="n" r="B19" s="6">
        <v>10350410</v>
      </c>
      <c t="n" r="C19" s="6">
        <v>9308354</v>
      </c>
    </row>
    <row r="20" spans="1:3">
      <c t="s" r="A20" s="4">
        <v>775</v>
      </c>
      <c t="n" r="B20" s="6">
        <v>2515</v>
      </c>
      <c t="n" r="C20" s="6">
        <v>2942</v>
      </c>
    </row>
    <row r="21" spans="1:3">
      <c t="s" r="A21" s="4">
        <v>187</v>
      </c>
      <c t="n" r="B21" s="6">
        <v>10315853</v>
      </c>
      <c t="n" r="C21" s="6">
        <v>9341527</v>
      </c>
    </row>
    <row r="22" spans="1:3">
      <c t="s" r="A22" s="4">
        <v>377</v>
      </c>
      <c t="n" r="B22" s="6">
        <v>735323</v>
      </c>
      <c t="n" r="C22" s="6">
        <v>423028</v>
      </c>
    </row>
    <row r="23" spans="1:3">
      <c t="s" r="A23" s="4">
        <v>378</v>
      </c>
      <c t="n" r="B23" s="6">
        <v>1169892</v>
      </c>
      <c t="n" r="C23" s="6">
        <v>1015249</v>
      </c>
    </row>
    <row r="24" spans="1:3">
      <c t="s" r="A24" s="4">
        <v>776</v>
      </c>
      <c t="n" r="B24" s="6">
        <v>9973</v>
      </c>
      <c t="n" r="C24" s="6">
        <v>4121</v>
      </c>
    </row>
    <row r="25" spans="1:3">
      <c t="s" r="A25" s="4">
        <v>854</v>
      </c>
    </row>
    <row r="26" spans="1:3">
      <c t="s" r="A26" s="3">
        <v>757</v>
      </c>
    </row>
    <row r="27" spans="1:3">
      <c t="s" r="A27" s="4">
        <v>373</v>
      </c>
      <c t="n" r="B27" s="6">
        <v>1101469</v>
      </c>
      <c t="n" r="C27" s="6">
        <v>857335</v>
      </c>
    </row>
    <row r="28" spans="1:3">
      <c t="s" r="A28" s="4">
        <v>851</v>
      </c>
      <c t="n" r="B28" s="6">
        <v>1323709</v>
      </c>
      <c t="n" r="C28" s="6">
        <v>1066334</v>
      </c>
    </row>
    <row r="29" spans="1:3">
      <c t="s" r="A29" s="4">
        <v>70</v>
      </c>
      <c t="n" r="B29" s="6">
        <v>30759</v>
      </c>
      <c t="n" r="C29" s="6">
        <v>36320</v>
      </c>
    </row>
    <row r="30" spans="1:3">
      <c t="s" r="A30" s="4">
        <v>852</v>
      </c>
      <c t="n" r="B30" s="6">
        <v>119143</v>
      </c>
      <c t="n" r="C30" s="6">
        <v>93811</v>
      </c>
    </row>
    <row r="31" spans="1:3">
      <c t="s" r="A31" s="4">
        <v>34</v>
      </c>
      <c t="n" r="B31" s="6">
        <v>6226</v>
      </c>
      <c t="n" r="C31" s="6">
        <v>10681</v>
      </c>
    </row>
    <row r="32" spans="1:3">
      <c t="s" r="A32" s="4">
        <v>35</v>
      </c>
      <c t="n" r="B32" s="6">
        <v>10410066</v>
      </c>
      <c t="n" r="C32" s="6">
        <v>9289463</v>
      </c>
    </row>
    <row r="33" spans="1:3">
      <c t="s" r="A33" s="4">
        <v>775</v>
      </c>
      <c t="n" r="B33" s="6">
        <v>2515</v>
      </c>
      <c t="n" r="C33" s="6">
        <v>2942</v>
      </c>
    </row>
    <row r="34" spans="1:3">
      <c t="s" r="A34" s="4">
        <v>187</v>
      </c>
      <c t="n" r="B34" s="6">
        <v>10300805</v>
      </c>
      <c t="n" r="C34" s="6">
        <v>9332451</v>
      </c>
    </row>
    <row r="35" spans="1:3">
      <c t="s" r="A35" s="4">
        <v>377</v>
      </c>
      <c t="n" r="B35" s="6">
        <v>735323</v>
      </c>
      <c t="n" r="C35" s="6">
        <v>423028</v>
      </c>
    </row>
    <row r="36" spans="1:3">
      <c t="s" r="A36" s="4">
        <v>378</v>
      </c>
      <c t="n" r="B36" s="6">
        <v>1141151</v>
      </c>
      <c t="n" r="C36" s="6">
        <v>988270</v>
      </c>
    </row>
    <row r="37" spans="1:3">
      <c t="s" r="A37" s="4">
        <v>776</v>
      </c>
      <c t="n" r="B37" s="6">
        <v>9973</v>
      </c>
      <c t="n" r="C37" s="6">
        <v>4121</v>
      </c>
    </row>
    <row r="38" spans="1:3">
      <c t="s" r="A38" s="4">
        <v>792</v>
      </c>
    </row>
    <row r="39" spans="1:3">
      <c t="s" r="A39" s="3">
        <v>757</v>
      </c>
    </row>
    <row r="40" spans="1:3">
      <c t="s" r="A40" s="4">
        <v>373</v>
      </c>
      <c t="n" r="B40" s="6">
        <v>0</v>
      </c>
      <c t="n" r="C40" s="6">
        <v>0</v>
      </c>
    </row>
    <row r="41" spans="1:3">
      <c t="s" r="A41" s="4">
        <v>851</v>
      </c>
      <c t="n" r="B41" s="6">
        <v>3716</v>
      </c>
      <c t="n" r="C41" s="6">
        <v>3532</v>
      </c>
    </row>
    <row r="42" spans="1:3">
      <c t="s" r="A42" s="4">
        <v>70</v>
      </c>
      <c t="n" r="B42" s="6">
        <v>0</v>
      </c>
      <c t="n" r="C42" s="6">
        <v>0</v>
      </c>
    </row>
    <row r="43" spans="1:3">
      <c t="s" r="A43" s="4">
        <v>852</v>
      </c>
      <c t="n" r="B43" s="6">
        <v>0</v>
      </c>
      <c t="n" r="C43" s="6">
        <v>0</v>
      </c>
    </row>
    <row r="44" spans="1:3">
      <c t="s" r="A44" s="4">
        <v>34</v>
      </c>
      <c t="n" r="B44" s="6">
        <v>0</v>
      </c>
      <c t="n" r="C44" s="6">
        <v>0</v>
      </c>
    </row>
    <row r="45" spans="1:3">
      <c t="s" r="A45" s="4">
        <v>35</v>
      </c>
      <c t="n" r="B45" s="6">
        <v>0</v>
      </c>
      <c t="n" r="C45" s="6">
        <v>0</v>
      </c>
    </row>
    <row r="46" spans="1:3">
      <c t="s" r="A46" s="4">
        <v>775</v>
      </c>
      <c t="n" r="B46" s="6">
        <v>0</v>
      </c>
      <c t="n" r="C46" s="6">
        <v>0</v>
      </c>
    </row>
    <row r="47" spans="1:3">
      <c t="s" r="A47" s="4">
        <v>187</v>
      </c>
      <c t="n" r="B47" s="6">
        <v>0</v>
      </c>
      <c t="n" r="C47" s="6">
        <v>0</v>
      </c>
    </row>
    <row r="48" spans="1:3">
      <c t="s" r="A48" s="4">
        <v>377</v>
      </c>
      <c t="n" r="B48" s="6">
        <v>0</v>
      </c>
      <c t="n" r="C48" s="6">
        <v>0</v>
      </c>
    </row>
    <row r="49" spans="1:3">
      <c t="s" r="A49" s="4">
        <v>378</v>
      </c>
      <c t="n" r="B49" s="6">
        <v>0</v>
      </c>
      <c t="n" r="C49" s="6">
        <v>0</v>
      </c>
    </row>
    <row r="50" spans="1:3">
      <c t="s" r="A50" s="4">
        <v>776</v>
      </c>
      <c t="n" r="B50" s="6">
        <v>0</v>
      </c>
      <c t="n" r="C50" s="6">
        <v>0</v>
      </c>
    </row>
    <row r="51" spans="1:3">
      <c t="s" r="A51" s="4">
        <v>807</v>
      </c>
    </row>
    <row r="52" spans="1:3">
      <c t="s" r="A52" s="3">
        <v>757</v>
      </c>
    </row>
    <row r="53" spans="1:3">
      <c t="s" r="A53" s="4">
        <v>373</v>
      </c>
      <c t="n" r="B53" s="6">
        <v>1101469</v>
      </c>
      <c t="n" r="C53" s="6">
        <v>857335</v>
      </c>
    </row>
    <row r="54" spans="1:3">
      <c t="s" r="A54" s="4">
        <v>851</v>
      </c>
      <c t="n" r="B54" s="6">
        <v>1287984</v>
      </c>
      <c t="n" r="C54" s="6">
        <v>1028116</v>
      </c>
    </row>
    <row r="55" spans="1:3">
      <c t="s" r="A55" s="4">
        <v>70</v>
      </c>
      <c t="n" r="B55" s="6">
        <v>27739</v>
      </c>
      <c t="n" r="C55" s="6">
        <v>33300</v>
      </c>
    </row>
    <row r="56" spans="1:3">
      <c t="s" r="A56" s="4">
        <v>852</v>
      </c>
      <c t="n" r="B56" s="6">
        <v>0</v>
      </c>
      <c t="n" r="C56" s="6">
        <v>0</v>
      </c>
    </row>
    <row r="57" spans="1:3">
      <c t="s" r="A57" s="4">
        <v>34</v>
      </c>
      <c t="n" r="B57" s="6">
        <v>6226</v>
      </c>
      <c t="n" r="C57" s="6">
        <v>10681</v>
      </c>
    </row>
    <row r="58" spans="1:3">
      <c t="s" r="A58" s="4">
        <v>35</v>
      </c>
      <c t="n" r="B58" s="6">
        <v>0</v>
      </c>
      <c t="n" r="C58" s="6">
        <v>0</v>
      </c>
    </row>
    <row r="59" spans="1:3">
      <c t="s" r="A59" s="4">
        <v>775</v>
      </c>
      <c t="n" r="B59" s="6">
        <v>2515</v>
      </c>
      <c t="n" r="C59" s="6">
        <v>2942</v>
      </c>
    </row>
    <row r="60" spans="1:3">
      <c t="s" r="A60" s="4">
        <v>187</v>
      </c>
      <c t="n" r="B60" s="6">
        <v>10300805</v>
      </c>
      <c t="n" r="C60" s="6">
        <v>9332451</v>
      </c>
    </row>
    <row r="61" spans="1:3">
      <c t="s" r="A61" s="4">
        <v>377</v>
      </c>
      <c t="n" r="B61" s="6">
        <v>735323</v>
      </c>
      <c t="n" r="C61" s="6">
        <v>423028</v>
      </c>
    </row>
    <row r="62" spans="1:3">
      <c t="s" r="A62" s="4">
        <v>378</v>
      </c>
      <c t="n" r="B62" s="6">
        <v>1141151</v>
      </c>
      <c t="n" r="C62" s="6">
        <v>988270</v>
      </c>
    </row>
    <row r="63" spans="1:3">
      <c t="s" r="A63" s="4">
        <v>776</v>
      </c>
      <c t="n" r="B63" s="6">
        <v>9973</v>
      </c>
      <c t="n" r="C63" s="6">
        <v>4121</v>
      </c>
    </row>
    <row r="64" spans="1:3">
      <c t="s" r="A64" s="4">
        <v>822</v>
      </c>
    </row>
    <row r="65" spans="1:3">
      <c t="s" r="A65" s="3">
        <v>757</v>
      </c>
    </row>
    <row r="66" spans="1:3">
      <c t="s" r="A66" s="4">
        <v>373</v>
      </c>
      <c t="n" r="B66" s="6">
        <v>0</v>
      </c>
      <c t="n" r="C66" s="6">
        <v>0</v>
      </c>
    </row>
    <row r="67" spans="1:3">
      <c t="s" r="A67" s="4">
        <v>851</v>
      </c>
      <c t="n" r="B67" s="6">
        <v>32009</v>
      </c>
      <c t="n" r="C67" s="6">
        <v>34686</v>
      </c>
    </row>
    <row r="68" spans="1:3">
      <c t="s" r="A68" s="4">
        <v>70</v>
      </c>
      <c t="n" r="B68" s="6">
        <v>3020</v>
      </c>
      <c t="n" r="C68" s="6">
        <v>3020</v>
      </c>
    </row>
    <row r="69" spans="1:3">
      <c t="s" r="A69" s="4">
        <v>852</v>
      </c>
      <c t="n" r="B69" s="6">
        <v>119143</v>
      </c>
      <c t="n" r="C69" s="6">
        <v>93811</v>
      </c>
    </row>
    <row r="70" spans="1:3">
      <c t="s" r="A70" s="4">
        <v>34</v>
      </c>
      <c t="n" r="B70" s="6">
        <v>0</v>
      </c>
      <c t="n" r="C70" s="6">
        <v>0</v>
      </c>
    </row>
    <row r="71" spans="1:3">
      <c t="s" r="A71" s="4">
        <v>35</v>
      </c>
      <c t="n" r="B71" s="6">
        <v>10410066</v>
      </c>
      <c t="n" r="C71" s="6">
        <v>9289463</v>
      </c>
    </row>
    <row r="72" spans="1:3">
      <c t="s" r="A72" s="4">
        <v>775</v>
      </c>
      <c t="n" r="B72" s="6">
        <v>0</v>
      </c>
      <c t="n" r="C72" s="6">
        <v>0</v>
      </c>
    </row>
    <row r="73" spans="1:3">
      <c t="s" r="A73" s="4">
        <v>187</v>
      </c>
      <c t="n" r="B73" s="6">
        <v>0</v>
      </c>
      <c t="n" r="C73" s="6">
        <v>0</v>
      </c>
    </row>
    <row r="74" spans="1:3">
      <c t="s" r="A74" s="4">
        <v>377</v>
      </c>
      <c t="n" r="B74" s="6">
        <v>0</v>
      </c>
      <c t="n" r="C74" s="6">
        <v>0</v>
      </c>
    </row>
    <row r="75" spans="1:3">
      <c t="s" r="A75" s="4">
        <v>378</v>
      </c>
      <c t="n" r="B75" s="6">
        <v>0</v>
      </c>
      <c t="n" r="C75" s="6">
        <v>0</v>
      </c>
    </row>
    <row r="76" spans="1:3">
      <c t="s" r="A76" s="4">
        <v>776</v>
      </c>
      <c t="n" r="B76" s="7">
        <v>0</v>
      </c>
      <c t="n" r="C76"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t="s" r="A1" s="1">
        <v>855</v>
      </c>
      <c t="s" r="B1" s="2">
        <v>856</v>
      </c>
      <c t="s" r="C1" s="2">
        <v>2</v>
      </c>
      <c t="s" r="D1" s="2">
        <v>80</v>
      </c>
      <c t="s" r="E1" s="2">
        <v>2</v>
      </c>
      <c t="s" r="F1" s="2">
        <v>80</v>
      </c>
    </row>
    <row r="2" spans="1:6">
      <c t="s" r="A2" s="3">
        <v>857</v>
      </c>
    </row>
    <row r="3" spans="1:6">
      <c t="s" r="A3" s="4">
        <v>858</v>
      </c>
      <c t="n" r="B3" s="6">
        <v>1700000</v>
      </c>
    </row>
    <row r="4" spans="1:6">
      <c t="s" r="A4" s="4">
        <v>859</v>
      </c>
      <c t="n" r="B4" s="6">
        <v>500000</v>
      </c>
    </row>
    <row r="5" spans="1:6">
      <c t="s" r="A5" s="4">
        <v>860</v>
      </c>
      <c t="n" r="B5" s="6">
        <v>1200000</v>
      </c>
    </row>
    <row r="6" spans="1:6">
      <c t="s" r="A6" s="4">
        <v>861</v>
      </c>
      <c t="n" r="E6" s="6">
        <v>50000</v>
      </c>
    </row>
    <row r="7" spans="1:6">
      <c t="s" r="A7" s="4">
        <v>862</v>
      </c>
      <c t="n" r="E7" s="6">
        <v>100000</v>
      </c>
    </row>
    <row r="8" spans="1:6">
      <c t="s" r="A8" s="4">
        <v>863</v>
      </c>
      <c t="n" r="E8" s="6">
        <v>10000</v>
      </c>
    </row>
    <row r="9" spans="1:6">
      <c t="s" r="A9" s="4">
        <v>864</v>
      </c>
      <c t="n" r="E9" s="6">
        <v>5000</v>
      </c>
    </row>
    <row r="10" spans="1:6">
      <c t="s" r="A10" s="4">
        <v>865</v>
      </c>
      <c t="s" r="E10" s="4">
        <v>866</v>
      </c>
    </row>
    <row r="11" spans="1:6">
      <c t="s" r="A11" s="4">
        <v>867</v>
      </c>
      <c t="n" r="C11" s="7">
        <v>672</v>
      </c>
      <c t="n" r="D11" s="7">
        <v>757</v>
      </c>
      <c t="n" r="E11" s="7">
        <v>1330</v>
      </c>
      <c t="n" r="F11" s="7">
        <v>1388</v>
      </c>
    </row>
    <row r="12" spans="1:6">
      <c t="s" r="A12" s="4">
        <v>868</v>
      </c>
      <c t="n" r="C12" s="6">
        <v>0</v>
      </c>
      <c t="n" r="E12" s="6">
        <v>0</v>
      </c>
    </row>
    <row r="13" spans="1:6">
      <c t="s" r="A13" s="4">
        <v>869</v>
      </c>
      <c t="s" r="E13" s="4">
        <v>366</v>
      </c>
    </row>
    <row r="14" spans="1:6">
      <c t="s" r="A14" s="4">
        <v>870</v>
      </c>
      <c t="n" r="E14" s="6">
        <v>105010</v>
      </c>
      <c t="n" r="F14" s="6">
        <v>147419</v>
      </c>
    </row>
    <row r="15" spans="1:6">
      <c t="s" r="A15" s="4">
        <v>871</v>
      </c>
      <c t="n" r="E15" s="7">
        <v>1774</v>
      </c>
      <c t="n" r="F15" s="7">
        <v>1100</v>
      </c>
    </row>
    <row r="16" spans="1:6">
      <c t="s" r="A16" s="4">
        <v>872</v>
      </c>
    </row>
    <row r="17" spans="1:6">
      <c t="s" r="A17" s="3">
        <v>857</v>
      </c>
    </row>
    <row r="18" spans="1:6">
      <c t="s" r="A18" s="4">
        <v>873</v>
      </c>
      <c t="n" r="E18" s="6">
        <v>967285</v>
      </c>
    </row>
    <row r="19" spans="1:6">
      <c t="s" r="A19" s="4">
        <v>874</v>
      </c>
      <c t="n" r="E19" s="6">
        <v>28963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t="s" r="A1" s="1">
        <v>875</v>
      </c>
      <c t="s" r="B1" s="2">
        <v>342</v>
      </c>
      <c t="s" r="C1" s="2">
        <v>2</v>
      </c>
      <c t="s" r="D1" s="2">
        <v>80</v>
      </c>
    </row>
    <row r="2" spans="1:4">
      <c t="s" r="A2" s="3">
        <v>876</v>
      </c>
    </row>
    <row r="3" spans="1:4">
      <c t="s" r="A3" s="4">
        <v>877</v>
      </c>
      <c t="n" r="C3" s="6">
        <v>1207110</v>
      </c>
    </row>
    <row r="4" spans="1:4">
      <c t="s" r="A4" s="4">
        <v>878</v>
      </c>
      <c t="n" r="C4" s="6">
        <v>189780</v>
      </c>
    </row>
    <row r="5" spans="1:4">
      <c t="s" r="A5" s="4">
        <v>879</v>
      </c>
      <c t="n" r="C5" s="6">
        <v>-105010</v>
      </c>
      <c t="n" r="D5" s="6">
        <v>-147419</v>
      </c>
    </row>
    <row r="6" spans="1:4">
      <c t="s" r="A6" s="4">
        <v>880</v>
      </c>
      <c t="n" r="C6" s="6">
        <v>-14666</v>
      </c>
    </row>
    <row r="7" spans="1:4">
      <c t="s" r="A7" s="4">
        <v>881</v>
      </c>
      <c t="n" r="C7" s="6">
        <v>1838784</v>
      </c>
    </row>
    <row r="8" spans="1:4">
      <c t="s" r="A8" s="4">
        <v>882</v>
      </c>
      <c t="n" r="C8" s="6">
        <v>1396367</v>
      </c>
    </row>
    <row r="9" spans="1:4">
      <c t="s" r="A9" s="4">
        <v>883</v>
      </c>
      <c t="n" r="C9" s="7">
        <v>20822</v>
      </c>
    </row>
    <row r="10" spans="1:4">
      <c t="s" r="A10" s="4">
        <v>884</v>
      </c>
      <c t="n" r="C10" s="7">
        <v>19126</v>
      </c>
    </row>
    <row r="11" spans="1:4">
      <c t="s" r="A11" s="4">
        <v>885</v>
      </c>
      <c t="s" r="C11" s="4">
        <v>886</v>
      </c>
    </row>
    <row r="12" spans="1:4">
      <c t="s" r="A12" s="4">
        <v>887</v>
      </c>
      <c t="s" r="C12" s="4">
        <v>888</v>
      </c>
    </row>
    <row r="13" spans="1:4">
      <c t="s" r="A13" s="4">
        <v>889</v>
      </c>
      <c t="n" r="C13" s="8">
        <v>28.15</v>
      </c>
    </row>
    <row r="14" spans="1:4">
      <c t="s" r="A14" s="4">
        <v>890</v>
      </c>
      <c t="n" r="C14" s="9">
        <v>19.66</v>
      </c>
    </row>
    <row r="15" spans="1:4">
      <c t="s" r="A15" s="4">
        <v>891</v>
      </c>
      <c t="n" r="C15" s="9">
        <v>17.9</v>
      </c>
    </row>
    <row r="16" spans="1:4">
      <c t="s" r="A16" s="4">
        <v>892</v>
      </c>
      <c t="n" r="C16" s="9">
        <v>31.37</v>
      </c>
    </row>
    <row r="17" spans="1:4">
      <c t="s" r="A17" s="4">
        <v>893</v>
      </c>
      <c t="n" r="C17" s="9">
        <v>26.19</v>
      </c>
    </row>
    <row r="18" spans="1:4">
      <c t="s" r="A18" s="4">
        <v>894</v>
      </c>
      <c t="n" r="C18" s="8">
        <v>23.81</v>
      </c>
    </row>
    <row r="19" spans="1:4">
      <c t="s" r="A19" s="4">
        <v>349</v>
      </c>
    </row>
    <row r="20" spans="1:4">
      <c t="s" r="A20" s="3">
        <v>876</v>
      </c>
    </row>
    <row r="21" spans="1:4">
      <c t="s" r="A21" s="4">
        <v>895</v>
      </c>
      <c t="n" r="B21" s="6">
        <v>6527746</v>
      </c>
      <c t="n" r="C21" s="6">
        <v>561570</v>
      </c>
    </row>
    <row r="22" spans="1:4">
      <c t="s" r="A22" s="4">
        <v>894</v>
      </c>
      <c t="n" r="C22" s="8">
        <v>35.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896</v>
      </c>
      <c t="s" r="B1" s="2">
        <v>1</v>
      </c>
    </row>
    <row r="2" spans="1:2">
      <c t="s" r="B2" s="2">
        <v>156</v>
      </c>
    </row>
    <row r="3" spans="1:2">
      <c t="s" r="A3" s="3">
        <v>227</v>
      </c>
    </row>
    <row r="4" spans="1:2">
      <c t="s" r="A4" s="4">
        <v>897</v>
      </c>
      <c t="n" r="B4" s="6">
        <v>426395</v>
      </c>
    </row>
    <row r="5" spans="1:2">
      <c t="s" r="A5" s="4">
        <v>898</v>
      </c>
      <c t="n" r="B5" s="6">
        <v>189780</v>
      </c>
    </row>
    <row r="6" spans="1:2">
      <c t="s" r="A6" s="4">
        <v>899</v>
      </c>
      <c t="n" r="B6" s="6">
        <v>-162183</v>
      </c>
    </row>
    <row r="7" spans="1:2">
      <c t="s" r="A7" s="4">
        <v>900</v>
      </c>
      <c t="n" r="B7" s="6">
        <v>-11575</v>
      </c>
    </row>
    <row r="8" spans="1:2">
      <c t="s" r="A8" s="4">
        <v>901</v>
      </c>
      <c t="n" r="B8" s="6">
        <v>442417</v>
      </c>
    </row>
    <row r="9" spans="1:2">
      <c t="s" r="A9" s="4">
        <v>902</v>
      </c>
      <c t="n" r="B9" s="8">
        <v>6.68</v>
      </c>
    </row>
    <row r="10" spans="1:2">
      <c t="s" r="A10" s="4">
        <v>903</v>
      </c>
      <c t="n" r="B10" s="9">
        <v>6.97</v>
      </c>
    </row>
    <row r="11" spans="1:2">
      <c t="s" r="A11" s="4">
        <v>904</v>
      </c>
      <c t="n" r="B11" s="9">
        <v>6.59</v>
      </c>
    </row>
    <row r="12" spans="1:2">
      <c t="s" r="A12" s="4">
        <v>905</v>
      </c>
      <c t="n" r="B12" s="9">
        <v>6.83</v>
      </c>
    </row>
    <row r="13" spans="1:2">
      <c t="s" r="A13" s="4">
        <v>906</v>
      </c>
      <c t="n" r="B13" s="8">
        <v>6.8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907</v>
      </c>
      <c t="s" r="B1" s="2">
        <v>1</v>
      </c>
    </row>
    <row r="2" spans="1:2">
      <c t="s" r="B2" s="2">
        <v>156</v>
      </c>
    </row>
    <row r="3" spans="1:2">
      <c t="s" r="A3" s="3">
        <v>857</v>
      </c>
    </row>
    <row r="4" spans="1:2">
      <c t="s" r="A4" s="4">
        <v>908</v>
      </c>
      <c t="n" r="B4" s="6">
        <v>129772</v>
      </c>
    </row>
    <row r="5" spans="1:2">
      <c t="s" r="A5" s="4">
        <v>898</v>
      </c>
      <c t="n" r="B5" s="6">
        <v>64092</v>
      </c>
    </row>
    <row r="6" spans="1:2">
      <c t="s" r="A6" s="4">
        <v>899</v>
      </c>
      <c t="n" r="B6" s="6">
        <v>-49179</v>
      </c>
    </row>
    <row r="7" spans="1:2">
      <c t="s" r="A7" s="4">
        <v>909</v>
      </c>
      <c t="n" r="B7" s="6">
        <v>-3793</v>
      </c>
    </row>
    <row r="8" spans="1:2">
      <c t="s" r="A8" s="4">
        <v>910</v>
      </c>
      <c t="n" r="B8" s="6">
        <v>140892</v>
      </c>
    </row>
    <row r="9" spans="1:2">
      <c t="s" r="A9" s="4">
        <v>911</v>
      </c>
      <c t="n" r="B9" s="8">
        <v>31.69</v>
      </c>
    </row>
    <row r="10" spans="1:2">
      <c t="s" r="A10" s="4">
        <v>903</v>
      </c>
      <c t="n" r="B10" s="9">
        <v>35.04</v>
      </c>
    </row>
    <row r="11" spans="1:2">
      <c t="s" r="A11" s="4">
        <v>904</v>
      </c>
      <c t="n" r="B11" s="9">
        <v>30.51</v>
      </c>
    </row>
    <row r="12" spans="1:2">
      <c t="s" r="A12" s="4">
        <v>912</v>
      </c>
      <c t="n" r="B12" s="9">
        <v>32.44</v>
      </c>
    </row>
    <row r="13" spans="1:2">
      <c t="s" r="A13" s="4">
        <v>913</v>
      </c>
      <c t="n" r="B13" s="8">
        <v>3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t="s" r="A1" s="1">
        <v>914</v>
      </c>
      <c t="s" r="B1" s="2">
        <v>1</v>
      </c>
    </row>
    <row r="2" spans="1:2">
      <c t="s" r="B2" s="2">
        <v>526</v>
      </c>
    </row>
    <row r="3" spans="1:2">
      <c t="s" r="A3" s="3">
        <v>230</v>
      </c>
    </row>
    <row r="4" spans="1:2">
      <c t="s" r="A4" s="4">
        <v>915</v>
      </c>
      <c t="n" r="B4" s="7">
        <v>-55998</v>
      </c>
    </row>
    <row r="5" spans="1:2">
      <c t="s" r="A5" s="4">
        <v>916</v>
      </c>
      <c t="n" r="B5" s="6">
        <v>-35727</v>
      </c>
    </row>
    <row r="6" spans="1:2">
      <c t="s" r="A6" s="4">
        <v>917</v>
      </c>
      <c t="n" r="B6" s="6">
        <v>4618</v>
      </c>
    </row>
    <row r="7" spans="1:2">
      <c t="s" r="A7" s="4">
        <v>918</v>
      </c>
      <c t="n" r="B7" s="7">
        <v>29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9</v>
      </c>
      <c t="s" r="B1" s="2">
        <v>79</v>
      </c>
      <c t="s" r="D1" s="2">
        <v>1</v>
      </c>
    </row>
    <row r="2" spans="1:5">
      <c t="s" r="B2" s="2">
        <v>2</v>
      </c>
      <c t="s" r="C2" s="2">
        <v>80</v>
      </c>
      <c t="s" r="D2" s="2">
        <v>2</v>
      </c>
      <c t="s" r="E2" s="2">
        <v>80</v>
      </c>
    </row>
    <row r="3" spans="1:5">
      <c t="s" r="A3" s="3">
        <v>920</v>
      </c>
    </row>
    <row r="4" spans="1:5">
      <c t="s" r="A4" s="4">
        <v>921</v>
      </c>
      <c t="n" r="B4" s="7">
        <v>608</v>
      </c>
      <c t="n" r="C4" s="7">
        <v>748</v>
      </c>
      <c t="n" r="D4" s="7">
        <v>1215</v>
      </c>
      <c t="n" r="E4" s="7">
        <v>1488</v>
      </c>
    </row>
    <row r="5" spans="1:5">
      <c t="s" r="A5" s="4">
        <v>922</v>
      </c>
      <c t="n" r="B5" s="6">
        <v>1456</v>
      </c>
      <c t="n" r="C5" s="6">
        <v>1446</v>
      </c>
      <c t="n" r="D5" s="6">
        <v>2912</v>
      </c>
      <c t="n" r="E5" s="6">
        <v>2876</v>
      </c>
    </row>
    <row r="6" spans="1:5">
      <c t="s" r="A6" s="4">
        <v>923</v>
      </c>
      <c t="n" r="B6" s="6">
        <v>-2012</v>
      </c>
      <c t="n" r="C6" s="6">
        <v>-2319</v>
      </c>
      <c t="n" r="D6" s="6">
        <v>-4024</v>
      </c>
      <c t="n" r="E6" s="6">
        <v>-4612</v>
      </c>
    </row>
    <row r="7" spans="1:5">
      <c t="s" r="A7" s="4">
        <v>924</v>
      </c>
      <c t="n" r="B7" s="6">
        <v>1149</v>
      </c>
      <c t="n" r="C7" s="6">
        <v>1222</v>
      </c>
      <c t="n" r="D7" s="6">
        <v>2297</v>
      </c>
      <c t="n" r="E7" s="6">
        <v>2430</v>
      </c>
    </row>
    <row r="8" spans="1:5">
      <c t="s" r="A8" s="4">
        <v>925</v>
      </c>
      <c t="n" r="B8" s="7">
        <v>1201</v>
      </c>
      <c t="n" r="C8" s="7">
        <v>1097</v>
      </c>
      <c t="n" r="D8" s="7">
        <v>2400</v>
      </c>
      <c t="n" r="E8" s="7">
        <v>2182</v>
      </c>
    </row>
    <row r="9" spans="1:5">
      <c t="s" r="A9" s="3">
        <v>926</v>
      </c>
    </row>
    <row r="10" spans="1:5">
      <c t="s" r="A10" s="4">
        <v>927</v>
      </c>
      <c t="s" r="B10" s="4">
        <v>928</v>
      </c>
      <c t="s" r="C10" s="4">
        <v>929</v>
      </c>
      <c t="s" r="D10" s="4">
        <v>928</v>
      </c>
      <c t="s" r="E10" s="4">
        <v>929</v>
      </c>
    </row>
    <row r="11" spans="1:5">
      <c t="s" r="A11" s="4">
        <v>930</v>
      </c>
      <c t="s" r="B11" s="4">
        <v>931</v>
      </c>
      <c t="s" r="C11" s="4">
        <v>932</v>
      </c>
      <c t="s" r="D11" s="4">
        <v>931</v>
      </c>
      <c t="s" r="E11" s="4">
        <v>932</v>
      </c>
    </row>
    <row r="12" spans="1:5">
      <c t="s" r="A12" s="4">
        <v>933</v>
      </c>
      <c t="s" r="B12" s="4">
        <v>934</v>
      </c>
      <c t="s" r="C12" s="4">
        <v>934</v>
      </c>
      <c t="s" r="D12" s="4">
        <v>934</v>
      </c>
      <c t="s" r="E12" s="4">
        <v>934</v>
      </c>
    </row>
    <row r="13" spans="1:5">
      <c t="s" r="A13" s="4">
        <v>935</v>
      </c>
    </row>
    <row r="14" spans="1:5">
      <c t="s" r="A14" s="3">
        <v>926</v>
      </c>
    </row>
    <row r="15" spans="1:5">
      <c t="s" r="A15" s="4">
        <v>933</v>
      </c>
      <c t="s" r="B15" s="4">
        <v>936</v>
      </c>
      <c t="s" r="C15" s="4">
        <v>936</v>
      </c>
      <c t="s" r="D15" s="4">
        <v>936</v>
      </c>
      <c t="s" r="E15" s="4">
        <v>93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t="s" r="A1" s="1">
        <v>937</v>
      </c>
      <c t="s" r="B1" s="2">
        <v>1</v>
      </c>
    </row>
    <row r="2" spans="1:3">
      <c t="s" r="B2" s="2">
        <v>2</v>
      </c>
      <c t="s" r="C2" s="2">
        <v>80</v>
      </c>
    </row>
    <row r="3" spans="1:3">
      <c t="s" r="A3" s="3">
        <v>233</v>
      </c>
    </row>
    <row r="4" spans="1:3">
      <c t="s" r="A4" s="4">
        <v>938</v>
      </c>
      <c t="n" r="B4" s="7">
        <v>2203</v>
      </c>
    </row>
    <row r="5" spans="1:3">
      <c t="s" r="A5" s="4">
        <v>939</v>
      </c>
      <c t="s" r="B5" s="4">
        <v>940</v>
      </c>
    </row>
    <row r="6" spans="1:3">
      <c t="s" r="A6" s="4">
        <v>941</v>
      </c>
      <c t="n" r="B6" s="7">
        <v>772</v>
      </c>
      <c t="n" r="C6" s="7">
        <v>7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2</v>
      </c>
      <c t="s" r="B1" s="2">
        <v>79</v>
      </c>
      <c t="s" r="D1" s="2">
        <v>1</v>
      </c>
    </row>
    <row r="2" spans="1:5">
      <c t="s" r="B2" s="2">
        <v>2</v>
      </c>
      <c t="s" r="C2" s="2">
        <v>80</v>
      </c>
      <c t="s" r="D2" s="2">
        <v>2</v>
      </c>
      <c t="s" r="E2" s="2">
        <v>80</v>
      </c>
    </row>
    <row r="3" spans="1:5">
      <c t="s" r="A3" s="3">
        <v>943</v>
      </c>
    </row>
    <row r="4" spans="1:5">
      <c t="s" r="A4" s="4">
        <v>121</v>
      </c>
      <c t="n" r="B4" s="7">
        <v>31792</v>
      </c>
      <c t="n" r="C4" s="7">
        <v>34809</v>
      </c>
      <c t="n" r="D4" s="7">
        <v>66498</v>
      </c>
      <c t="n" r="E4" s="7">
        <v>69436</v>
      </c>
    </row>
    <row r="5" spans="1:5">
      <c t="s" r="A5" s="4">
        <v>944</v>
      </c>
      <c t="n" r="B5" s="6">
        <v>-77</v>
      </c>
      <c t="n" r="C5" s="6">
        <v>0</v>
      </c>
      <c t="n" r="D5" s="6">
        <v>-77</v>
      </c>
      <c t="n" r="E5" s="6">
        <v>-100</v>
      </c>
    </row>
    <row r="6" spans="1:5">
      <c t="s" r="A6" s="4">
        <v>945</v>
      </c>
      <c t="n" r="B6" s="6">
        <v>28</v>
      </c>
      <c t="n" r="C6" s="6">
        <v>0</v>
      </c>
      <c t="n" r="D6" s="6">
        <v>28</v>
      </c>
      <c t="n" r="E6" s="6">
        <v>36</v>
      </c>
    </row>
    <row r="7" spans="1:5">
      <c t="s" r="A7" s="4">
        <v>946</v>
      </c>
      <c t="n" r="B7" s="6">
        <v>0</v>
      </c>
      <c t="n" r="C7" s="6">
        <v>316</v>
      </c>
      <c t="n" r="D7" s="6">
        <v>0</v>
      </c>
      <c t="n" r="E7" s="6">
        <v>316</v>
      </c>
    </row>
    <row r="8" spans="1:5">
      <c t="s" r="A8" s="4">
        <v>947</v>
      </c>
      <c t="n" r="B8" s="6">
        <v>33</v>
      </c>
      <c t="n" r="C8" s="6">
        <v>0</v>
      </c>
      <c t="n" r="D8" s="6">
        <v>33</v>
      </c>
      <c t="n" r="E8" s="6">
        <v>34</v>
      </c>
    </row>
    <row r="9" spans="1:5">
      <c t="s" r="A9" s="4">
        <v>948</v>
      </c>
      <c t="n" r="B9" s="6">
        <v>-12</v>
      </c>
      <c t="n" r="C9" s="6">
        <v>0</v>
      </c>
      <c t="n" r="D9" s="6">
        <v>-12</v>
      </c>
      <c t="n" r="E9" s="6">
        <v>-12</v>
      </c>
    </row>
    <row r="10" spans="1:5">
      <c t="s" r="A10" s="4">
        <v>949</v>
      </c>
      <c t="n" r="B10" s="6">
        <v>415</v>
      </c>
      <c t="n" r="C10" s="6">
        <v>0</v>
      </c>
      <c t="n" r="D10" s="6">
        <v>415</v>
      </c>
      <c t="n" r="E10" s="6">
        <v>0</v>
      </c>
    </row>
    <row r="11" spans="1:5">
      <c t="s" r="A11" s="4">
        <v>948</v>
      </c>
      <c t="n" r="B11" s="6">
        <v>-150</v>
      </c>
      <c t="n" r="C11" s="6">
        <v>0</v>
      </c>
      <c t="n" r="D11" s="6">
        <v>-150</v>
      </c>
      <c t="n" r="E11" s="6">
        <v>0</v>
      </c>
    </row>
    <row r="12" spans="1:5">
      <c t="s" r="A12" s="4">
        <v>950</v>
      </c>
      <c t="n" r="B12" s="6">
        <v>237</v>
      </c>
      <c t="n" r="C12" s="6">
        <v>316</v>
      </c>
      <c t="n" r="D12" s="6">
        <v>237</v>
      </c>
      <c t="n" r="E12" s="6">
        <v>274</v>
      </c>
    </row>
    <row r="13" spans="1:5">
      <c t="s" r="A13" s="4">
        <v>951</v>
      </c>
      <c t="n" r="B13" s="6">
        <v>6638</v>
      </c>
      <c t="n" r="C13" s="6">
        <v>-10053</v>
      </c>
      <c t="n" r="D13" s="6">
        <v>19955</v>
      </c>
      <c t="n" r="E13" s="6">
        <v>-1582</v>
      </c>
    </row>
    <row r="14" spans="1:5">
      <c t="s" r="A14" s="4">
        <v>945</v>
      </c>
      <c t="n" r="B14" s="6">
        <v>-2403</v>
      </c>
      <c t="n" r="C14" s="6">
        <v>3639</v>
      </c>
      <c t="n" r="D14" s="6">
        <v>-7224</v>
      </c>
      <c t="n" r="E14" s="6">
        <v>573</v>
      </c>
    </row>
    <row r="15" spans="1:5">
      <c t="s" r="A15" s="4">
        <v>952</v>
      </c>
      <c t="n" r="B15" s="6">
        <v>-246</v>
      </c>
      <c t="n" r="C15" s="6">
        <v>-3</v>
      </c>
      <c t="n" r="D15" s="6">
        <v>-250</v>
      </c>
      <c t="n" r="E15" s="6">
        <v>-49</v>
      </c>
    </row>
    <row r="16" spans="1:5">
      <c t="s" r="A16" s="4">
        <v>953</v>
      </c>
      <c t="n" r="B16" s="6">
        <v>90</v>
      </c>
      <c t="n" r="C16" s="6">
        <v>1</v>
      </c>
      <c t="n" r="D16" s="6">
        <v>91</v>
      </c>
      <c t="n" r="E16" s="6">
        <v>18</v>
      </c>
    </row>
    <row r="17" spans="1:5">
      <c t="s" r="A17" s="4">
        <v>954</v>
      </c>
      <c t="n" r="B17" s="6">
        <v>4079</v>
      </c>
      <c t="n" r="C17" s="6">
        <v>-6416</v>
      </c>
      <c t="n" r="D17" s="6">
        <v>12572</v>
      </c>
      <c t="n" r="E17" s="6">
        <v>-1040</v>
      </c>
    </row>
    <row r="18" spans="1:5">
      <c t="s" r="A18" s="4">
        <v>955</v>
      </c>
      <c t="n" r="B18" s="6">
        <v>4316</v>
      </c>
      <c t="n" r="C18" s="6">
        <v>-6100</v>
      </c>
      <c t="n" r="D18" s="6">
        <v>12809</v>
      </c>
      <c t="n" r="E18" s="6">
        <v>-766</v>
      </c>
    </row>
    <row r="19" spans="1:5">
      <c t="s" r="A19" s="4">
        <v>956</v>
      </c>
      <c t="n" r="B19" s="6">
        <v>3</v>
      </c>
      <c t="n" r="C19" s="6">
        <v>4</v>
      </c>
      <c t="n" r="D19" s="6">
        <v>4</v>
      </c>
      <c t="n" r="E19" s="6">
        <v>5</v>
      </c>
    </row>
    <row r="20" spans="1:5">
      <c t="s" r="A20" s="4">
        <v>957</v>
      </c>
      <c t="n" r="B20" s="6">
        <v>-2</v>
      </c>
      <c t="n" r="C20" s="6">
        <v>-2</v>
      </c>
      <c t="n" r="D20" s="6">
        <v>-2</v>
      </c>
      <c t="n" r="E20" s="6">
        <v>-2</v>
      </c>
    </row>
    <row r="21" spans="1:5">
      <c t="s" r="A21" s="4">
        <v>958</v>
      </c>
      <c t="n" r="B21" s="6">
        <v>1</v>
      </c>
      <c t="n" r="C21" s="6">
        <v>2</v>
      </c>
      <c t="n" r="D21" s="6">
        <v>2</v>
      </c>
      <c t="n" r="E21" s="6">
        <v>3</v>
      </c>
    </row>
    <row r="22" spans="1:5">
      <c t="s" r="A22" s="3">
        <v>959</v>
      </c>
    </row>
    <row r="23" spans="1:5">
      <c t="s" r="A23" s="4">
        <v>924</v>
      </c>
      <c t="n" r="B23" s="6">
        <v>1149</v>
      </c>
      <c t="n" r="C23" s="6">
        <v>1222</v>
      </c>
      <c t="n" r="D23" s="6">
        <v>2297</v>
      </c>
      <c t="n" r="E23" s="6">
        <v>2430</v>
      </c>
    </row>
    <row r="24" spans="1:5">
      <c t="s" r="A24" s="4">
        <v>948</v>
      </c>
      <c t="n" r="B24" s="6">
        <v>-420</v>
      </c>
      <c t="n" r="C24" s="6">
        <v>-454</v>
      </c>
      <c t="n" r="D24" s="6">
        <v>-839</v>
      </c>
      <c t="n" r="E24" s="6">
        <v>-894</v>
      </c>
    </row>
    <row r="25" spans="1:5">
      <c t="s" r="A25" s="4">
        <v>960</v>
      </c>
      <c t="n" r="B25" s="6">
        <v>729</v>
      </c>
      <c t="n" r="C25" s="6">
        <v>768</v>
      </c>
      <c t="n" r="D25" s="6">
        <v>1458</v>
      </c>
      <c t="n" r="E25" s="6">
        <v>1536</v>
      </c>
    </row>
    <row r="26" spans="1:5">
      <c t="s" r="A26" s="4">
        <v>961</v>
      </c>
      <c t="n" r="B26" s="6">
        <v>5046</v>
      </c>
      <c t="n" r="C26" s="6">
        <v>-5330</v>
      </c>
      <c t="n" r="D26" s="6">
        <v>14269</v>
      </c>
      <c t="n" r="E26" s="6">
        <v>773</v>
      </c>
    </row>
    <row r="27" spans="1:5">
      <c t="s" r="A27" s="4">
        <v>962</v>
      </c>
      <c t="n" r="B27" s="7">
        <v>36838</v>
      </c>
      <c t="n" r="C27" s="7">
        <v>29479</v>
      </c>
      <c t="n" r="D27" s="7">
        <v>80767</v>
      </c>
      <c t="n" r="E27" s="7">
        <v>7020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3</v>
      </c>
      <c t="s" r="B1" s="2">
        <v>79</v>
      </c>
      <c t="s" r="D1" s="2">
        <v>1</v>
      </c>
    </row>
    <row r="2" spans="1:5">
      <c t="s" r="B2" s="2">
        <v>2</v>
      </c>
      <c t="s" r="C2" s="2">
        <v>80</v>
      </c>
      <c t="s" r="D2" s="2">
        <v>2</v>
      </c>
      <c t="s" r="E2" s="2">
        <v>80</v>
      </c>
    </row>
    <row r="3" spans="1:5">
      <c t="s" r="A3" s="3">
        <v>964</v>
      </c>
    </row>
    <row r="4" spans="1:5">
      <c t="s" r="A4" s="4">
        <v>965</v>
      </c>
      <c t="n" r="D4" s="7">
        <v>1712635</v>
      </c>
    </row>
    <row r="5" spans="1:5">
      <c t="s" r="A5" s="4">
        <v>961</v>
      </c>
      <c t="n" r="B5" s="7">
        <v>5046</v>
      </c>
      <c t="n" r="C5" s="7">
        <v>-5330</v>
      </c>
      <c t="n" r="D5" s="6">
        <v>14269</v>
      </c>
      <c t="n" r="E5" s="7">
        <v>773</v>
      </c>
    </row>
    <row r="6" spans="1:5">
      <c t="s" r="A6" s="4">
        <v>966</v>
      </c>
      <c t="n" r="B6" s="6">
        <v>2013140</v>
      </c>
      <c t="n" r="D6" s="6">
        <v>2013140</v>
      </c>
    </row>
    <row r="7" spans="1:5">
      <c t="s" r="A7" s="4">
        <v>967</v>
      </c>
    </row>
    <row r="8" spans="1:5">
      <c t="s" r="A8" s="3">
        <v>964</v>
      </c>
    </row>
    <row r="9" spans="1:5">
      <c t="s" r="A9" s="4">
        <v>965</v>
      </c>
      <c t="n" r="D9" s="6">
        <v>-35640</v>
      </c>
    </row>
    <row r="10" spans="1:5">
      <c t="s" r="A10" s="4">
        <v>968</v>
      </c>
      <c t="n" r="D10" s="6">
        <v>0</v>
      </c>
    </row>
    <row r="11" spans="1:5">
      <c t="s" r="A11" s="4">
        <v>969</v>
      </c>
      <c t="n" r="D11" s="6">
        <v>1458</v>
      </c>
    </row>
    <row r="12" spans="1:5">
      <c t="s" r="A12" s="4">
        <v>961</v>
      </c>
      <c t="n" r="D12" s="6">
        <v>1458</v>
      </c>
    </row>
    <row r="13" spans="1:5">
      <c t="s" r="A13" s="4">
        <v>966</v>
      </c>
      <c t="n" r="B13" s="6">
        <v>-34182</v>
      </c>
      <c t="n" r="D13" s="6">
        <v>-34182</v>
      </c>
    </row>
    <row r="14" spans="1:5">
      <c t="s" r="A14" s="4">
        <v>970</v>
      </c>
    </row>
    <row r="15" spans="1:5">
      <c t="s" r="A15" s="3">
        <v>964</v>
      </c>
    </row>
    <row r="16" spans="1:5">
      <c t="s" r="A16" s="4">
        <v>965</v>
      </c>
      <c t="n" r="D16" s="6">
        <v>-2515</v>
      </c>
    </row>
    <row r="17" spans="1:5">
      <c t="s" r="A17" s="4">
        <v>968</v>
      </c>
      <c t="n" r="D17" s="6">
        <v>12703</v>
      </c>
    </row>
    <row r="18" spans="1:5">
      <c t="s" r="A18" s="4">
        <v>969</v>
      </c>
      <c t="n" r="D18" s="6">
        <v>106</v>
      </c>
    </row>
    <row r="19" spans="1:5">
      <c t="s" r="A19" s="4">
        <v>961</v>
      </c>
      <c t="n" r="D19" s="6">
        <v>12809</v>
      </c>
    </row>
    <row r="20" spans="1:5">
      <c t="s" r="A20" s="4">
        <v>966</v>
      </c>
      <c t="n" r="B20" s="6">
        <v>10294</v>
      </c>
      <c t="n" r="D20" s="6">
        <v>10294</v>
      </c>
    </row>
    <row r="21" spans="1:5">
      <c t="s" r="A21" s="4">
        <v>971</v>
      </c>
    </row>
    <row r="22" spans="1:5">
      <c t="s" r="A22" s="3">
        <v>964</v>
      </c>
    </row>
    <row r="23" spans="1:5">
      <c t="s" r="A23" s="4">
        <v>965</v>
      </c>
      <c t="n" r="D23" s="6">
        <v>-57</v>
      </c>
    </row>
    <row r="24" spans="1:5">
      <c t="s" r="A24" s="4">
        <v>968</v>
      </c>
      <c t="n" r="D24" s="6">
        <v>2</v>
      </c>
    </row>
    <row r="25" spans="1:5">
      <c t="s" r="A25" s="4">
        <v>969</v>
      </c>
      <c t="n" r="D25" s="6">
        <v>0</v>
      </c>
    </row>
    <row r="26" spans="1:5">
      <c t="s" r="A26" s="4">
        <v>961</v>
      </c>
      <c t="n" r="D26" s="6">
        <v>2</v>
      </c>
    </row>
    <row r="27" spans="1:5">
      <c t="s" r="A27" s="4">
        <v>966</v>
      </c>
      <c t="n" r="B27" s="6">
        <v>-55</v>
      </c>
      <c t="n" r="D27" s="6">
        <v>-55</v>
      </c>
    </row>
    <row r="28" spans="1:5">
      <c t="s" r="A28" s="4">
        <v>138</v>
      </c>
    </row>
    <row r="29" spans="1:5">
      <c t="s" r="A29" s="3">
        <v>964</v>
      </c>
    </row>
    <row r="30" spans="1:5">
      <c t="s" r="A30" s="4">
        <v>965</v>
      </c>
      <c t="n" r="D30" s="6">
        <v>-38212</v>
      </c>
    </row>
    <row r="31" spans="1:5">
      <c t="s" r="A31" s="4">
        <v>968</v>
      </c>
      <c t="n" r="D31" s="6">
        <v>12705</v>
      </c>
    </row>
    <row r="32" spans="1:5">
      <c t="s" r="A32" s="4">
        <v>969</v>
      </c>
      <c t="n" r="D32" s="6">
        <v>1564</v>
      </c>
    </row>
    <row r="33" spans="1:5">
      <c t="s" r="A33" s="4">
        <v>961</v>
      </c>
      <c t="n" r="D33" s="6">
        <v>14269</v>
      </c>
    </row>
    <row r="34" spans="1:5">
      <c t="s" r="A34" s="4">
        <v>966</v>
      </c>
      <c t="n" r="B34" s="7">
        <v>-23943</v>
      </c>
      <c t="n" r="D34" s="7">
        <v>-2394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2</v>
      </c>
      <c t="s" r="B1" s="2">
        <v>79</v>
      </c>
      <c t="s" r="D1" s="2">
        <v>1</v>
      </c>
    </row>
    <row r="2" spans="1:5">
      <c t="s" r="B2" s="2">
        <v>2</v>
      </c>
      <c t="s" r="C2" s="2">
        <v>80</v>
      </c>
      <c t="s" r="D2" s="2">
        <v>2</v>
      </c>
      <c t="s" r="E2" s="2">
        <v>80</v>
      </c>
    </row>
    <row r="3" spans="1:5">
      <c t="s" r="A3" s="3">
        <v>973</v>
      </c>
    </row>
    <row r="4" spans="1:5">
      <c t="s" r="A4" s="4">
        <v>974</v>
      </c>
      <c t="n" r="B4" s="7">
        <v>246</v>
      </c>
      <c t="n" r="C4" s="7">
        <v>3</v>
      </c>
      <c t="n" r="D4" s="7">
        <v>250</v>
      </c>
      <c t="n" r="E4" s="7">
        <v>49</v>
      </c>
    </row>
    <row r="5" spans="1:5">
      <c t="s" r="A5" s="4">
        <v>119</v>
      </c>
      <c t="n" r="B5" s="6">
        <v>48170</v>
      </c>
      <c t="n" r="C5" s="6">
        <v>51954</v>
      </c>
      <c t="n" r="D5" s="6">
        <v>100755</v>
      </c>
      <c t="n" r="E5" s="6">
        <v>101885</v>
      </c>
    </row>
    <row r="6" spans="1:5">
      <c t="s" r="A6" s="4">
        <v>945</v>
      </c>
      <c t="n" r="B6" s="6">
        <v>-16378</v>
      </c>
      <c t="n" r="C6" s="6">
        <v>-17145</v>
      </c>
      <c t="n" r="D6" s="6">
        <v>-34257</v>
      </c>
      <c t="n" r="E6" s="6">
        <v>-32449</v>
      </c>
    </row>
    <row r="7" spans="1:5">
      <c t="s" r="A7" s="4">
        <v>975</v>
      </c>
      <c t="n" r="B7" s="6">
        <v>31792</v>
      </c>
      <c t="n" r="C7" s="6">
        <v>34809</v>
      </c>
      <c t="n" r="D7" s="6">
        <v>66498</v>
      </c>
      <c t="n" r="E7" s="6">
        <v>69436</v>
      </c>
    </row>
    <row r="8" spans="1:5">
      <c t="s" r="A8" s="3">
        <v>959</v>
      </c>
    </row>
    <row r="9" spans="1:5">
      <c t="s" r="A9" s="4">
        <v>924</v>
      </c>
      <c t="n" r="B9" s="6">
        <v>1149</v>
      </c>
      <c t="n" r="C9" s="6">
        <v>1222</v>
      </c>
      <c t="n" r="D9" s="6">
        <v>2297</v>
      </c>
      <c t="n" r="E9" s="6">
        <v>2430</v>
      </c>
    </row>
    <row r="10" spans="1:5">
      <c t="s" r="A10" s="4">
        <v>119</v>
      </c>
      <c t="n" r="B10" s="6">
        <v>48170</v>
      </c>
      <c t="n" r="C10" s="6">
        <v>51954</v>
      </c>
      <c t="n" r="D10" s="6">
        <v>100755</v>
      </c>
      <c t="n" r="E10" s="6">
        <v>101885</v>
      </c>
    </row>
    <row r="11" spans="1:5">
      <c t="s" r="A11" s="4">
        <v>945</v>
      </c>
      <c t="n" r="B11" s="6">
        <v>-16378</v>
      </c>
      <c t="n" r="C11" s="6">
        <v>-17145</v>
      </c>
      <c t="n" r="D11" s="6">
        <v>-34257</v>
      </c>
      <c t="n" r="E11" s="6">
        <v>-32449</v>
      </c>
    </row>
    <row r="12" spans="1:5">
      <c t="s" r="A12" s="4">
        <v>975</v>
      </c>
      <c t="n" r="B12" s="7">
        <v>31792</v>
      </c>
      <c t="n" r="C12" s="7">
        <v>34809</v>
      </c>
      <c t="n" r="D12" s="6">
        <v>66498</v>
      </c>
      <c t="n" r="E12" s="7">
        <v>69436</v>
      </c>
    </row>
    <row r="13" spans="1:5">
      <c t="s" r="A13" s="4">
        <v>976</v>
      </c>
    </row>
    <row r="14" spans="1:5">
      <c t="s" r="A14" s="3">
        <v>973</v>
      </c>
    </row>
    <row r="15" spans="1:5">
      <c t="s" r="A15" s="4">
        <v>975</v>
      </c>
      <c t="n" r="D15" s="6">
        <v>1564</v>
      </c>
    </row>
    <row r="16" spans="1:5">
      <c t="s" r="A16" s="3">
        <v>959</v>
      </c>
    </row>
    <row r="17" spans="1:5">
      <c t="s" r="A17" s="4">
        <v>975</v>
      </c>
      <c t="n" r="D17" s="6">
        <v>1564</v>
      </c>
    </row>
    <row r="18" spans="1:5">
      <c t="s" r="A18" s="4">
        <v>977</v>
      </c>
    </row>
    <row r="19" spans="1:5">
      <c t="s" r="A19" s="3">
        <v>973</v>
      </c>
    </row>
    <row r="20" spans="1:5">
      <c t="s" r="A20" s="4">
        <v>949</v>
      </c>
      <c t="n" r="D20" s="6">
        <v>415</v>
      </c>
    </row>
    <row r="21" spans="1:5">
      <c t="s" r="A21" s="4">
        <v>974</v>
      </c>
      <c t="n" r="D21" s="6">
        <v>-250</v>
      </c>
    </row>
    <row r="22" spans="1:5">
      <c t="s" r="A22" s="4">
        <v>119</v>
      </c>
      <c t="n" r="D22" s="6">
        <v>165</v>
      </c>
    </row>
    <row r="23" spans="1:5">
      <c t="s" r="A23" s="4">
        <v>945</v>
      </c>
      <c t="n" r="D23" s="6">
        <v>-59</v>
      </c>
    </row>
    <row r="24" spans="1:5">
      <c t="s" r="A24" s="4">
        <v>975</v>
      </c>
      <c t="n" r="D24" s="6">
        <v>106</v>
      </c>
    </row>
    <row r="25" spans="1:5">
      <c t="s" r="A25" s="3">
        <v>959</v>
      </c>
    </row>
    <row r="26" spans="1:5">
      <c t="s" r="A26" s="4">
        <v>119</v>
      </c>
      <c t="n" r="D26" s="6">
        <v>165</v>
      </c>
    </row>
    <row r="27" spans="1:5">
      <c t="s" r="A27" s="4">
        <v>945</v>
      </c>
      <c t="n" r="D27" s="6">
        <v>-59</v>
      </c>
    </row>
    <row r="28" spans="1:5">
      <c t="s" r="A28" s="4">
        <v>975</v>
      </c>
      <c t="n" r="D28" s="6">
        <v>106</v>
      </c>
    </row>
    <row r="29" spans="1:5">
      <c t="s" r="A29" s="4">
        <v>978</v>
      </c>
    </row>
    <row r="30" spans="1:5">
      <c t="s" r="A30" s="3">
        <v>973</v>
      </c>
    </row>
    <row r="31" spans="1:5">
      <c t="s" r="A31" s="4">
        <v>119</v>
      </c>
      <c t="n" r="D31" s="6">
        <v>2297</v>
      </c>
    </row>
    <row r="32" spans="1:5">
      <c t="s" r="A32" s="4">
        <v>945</v>
      </c>
      <c t="n" r="D32" s="6">
        <v>-839</v>
      </c>
    </row>
    <row r="33" spans="1:5">
      <c t="s" r="A33" s="4">
        <v>975</v>
      </c>
      <c t="n" r="D33" s="6">
        <v>1458</v>
      </c>
    </row>
    <row r="34" spans="1:5">
      <c t="s" r="A34" s="3">
        <v>959</v>
      </c>
    </row>
    <row r="35" spans="1:5">
      <c t="s" r="A35" s="4">
        <v>924</v>
      </c>
      <c t="n" r="D35" s="6">
        <v>2297</v>
      </c>
    </row>
    <row r="36" spans="1:5">
      <c t="s" r="A36" s="4">
        <v>119</v>
      </c>
      <c t="n" r="D36" s="6">
        <v>2297</v>
      </c>
    </row>
    <row r="37" spans="1:5">
      <c t="s" r="A37" s="4">
        <v>945</v>
      </c>
      <c t="n" r="D37" s="6">
        <v>-839</v>
      </c>
    </row>
    <row r="38" spans="1:5">
      <c t="s" r="A38" s="4">
        <v>975</v>
      </c>
      <c t="n" r="D38" s="7">
        <v>145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9</v>
      </c>
      <c t="s" r="B1" s="2">
        <v>79</v>
      </c>
      <c t="s" r="D1" s="2">
        <v>1</v>
      </c>
    </row>
    <row r="2" spans="1:5">
      <c t="s" r="B2" s="2">
        <v>2</v>
      </c>
      <c t="s" r="C2" s="2">
        <v>80</v>
      </c>
      <c t="s" r="D2" s="2">
        <v>2</v>
      </c>
      <c t="s" r="E2" s="2">
        <v>80</v>
      </c>
    </row>
    <row r="3" spans="1:5">
      <c t="s" r="A3" s="3">
        <v>239</v>
      </c>
    </row>
    <row r="4" spans="1:5">
      <c t="s" r="A4" s="4">
        <v>980</v>
      </c>
      <c t="n" r="B4" s="7">
        <v>25114</v>
      </c>
      <c t="n" r="C4" s="7">
        <v>22189</v>
      </c>
      <c t="n" r="D4" s="7">
        <v>48068</v>
      </c>
      <c t="n" r="E4" s="7">
        <v>44356</v>
      </c>
    </row>
    <row r="5" spans="1:5">
      <c t="s" r="A5" s="4">
        <v>981</v>
      </c>
      <c t="n" r="B5" s="6">
        <v>6623</v>
      </c>
      <c t="n" r="C5" s="6">
        <v>12558</v>
      </c>
      <c t="n" r="D5" s="6">
        <v>18311</v>
      </c>
      <c t="n" r="E5" s="6">
        <v>24957</v>
      </c>
    </row>
    <row r="6" spans="1:5">
      <c t="s" r="A6" s="4">
        <v>975</v>
      </c>
      <c t="n" r="B6" s="7">
        <v>31737</v>
      </c>
      <c t="n" r="C6" s="7">
        <v>34747</v>
      </c>
      <c t="n" r="D6" s="7">
        <v>66379</v>
      </c>
      <c t="n" r="E6" s="7">
        <v>69313</v>
      </c>
    </row>
    <row r="7" spans="1:5">
      <c t="s" r="A7" s="4">
        <v>982</v>
      </c>
      <c t="n" r="B7" s="6">
        <v>71483703</v>
      </c>
      <c t="n" r="C7" s="6">
        <v>69305612</v>
      </c>
      <c t="n" r="D7" s="6">
        <v>70490596</v>
      </c>
      <c t="n" r="E7" s="6">
        <v>69256831</v>
      </c>
    </row>
    <row r="8" spans="1:5">
      <c t="s" r="A8" s="4">
        <v>983</v>
      </c>
      <c t="n" r="B8" s="6">
        <v>325318</v>
      </c>
      <c t="n" r="C8" s="6">
        <v>281805</v>
      </c>
      <c t="n" r="D8" s="6">
        <v>276368</v>
      </c>
      <c t="n" r="E8" s="6">
        <v>275008</v>
      </c>
    </row>
    <row r="9" spans="1:5">
      <c t="s" r="A9" s="4">
        <v>984</v>
      </c>
      <c t="n" r="B9" s="6">
        <v>71809021</v>
      </c>
      <c t="n" r="C9" s="6">
        <v>69587417</v>
      </c>
      <c t="n" r="D9" s="6">
        <v>70766964</v>
      </c>
      <c t="n" r="E9" s="6">
        <v>69531839</v>
      </c>
    </row>
    <row r="10" spans="1:5">
      <c t="s" r="A10" s="4">
        <v>985</v>
      </c>
      <c t="n" r="B10" s="8">
        <v>0.44</v>
      </c>
      <c t="n" r="C10" s="8">
        <v>0.5</v>
      </c>
      <c t="n" r="D10" s="8">
        <v>0.9399999999999999</v>
      </c>
      <c t="n" r="E10" s="7">
        <v>1</v>
      </c>
    </row>
    <row r="11" spans="1:5">
      <c t="s" r="A11" s="4">
        <v>986</v>
      </c>
      <c t="n" r="B11" s="8">
        <v>0.44</v>
      </c>
      <c t="n" r="C11" s="8">
        <v>0.5</v>
      </c>
      <c t="n" r="D11" s="8">
        <v>0.9399999999999999</v>
      </c>
      <c t="n" r="E11" s="7">
        <v>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9"/>
  </cols>
  <sheetData>
    <row r="1" spans="1:2">
      <c t="s" r="A1" s="1">
        <v>987</v>
      </c>
      <c t="s" r="B1" s="2">
        <v>1</v>
      </c>
    </row>
    <row r="2" spans="1:2">
      <c t="s" r="B2" s="2">
        <v>988</v>
      </c>
    </row>
    <row r="3" spans="1:2">
      <c t="s" r="A3" s="3">
        <v>989</v>
      </c>
    </row>
    <row r="4" spans="1:2">
      <c t="s" r="A4" s="4">
        <v>990</v>
      </c>
      <c t="n" r="B4" s="6">
        <v>13</v>
      </c>
    </row>
    <row r="5" spans="1:2">
      <c t="s" r="A5" s="4">
        <v>991</v>
      </c>
      <c t="s" r="B5" s="4">
        <v>35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2"/>
  </cols>
  <sheetData>
    <row r="1" spans="1:2">
      <c t="s" r="A1" s="1">
        <v>992</v>
      </c>
      <c t="s" r="B1" s="2">
        <v>1</v>
      </c>
    </row>
    <row r="2" spans="1:2">
      <c t="s" r="B2" s="2">
        <v>526</v>
      </c>
    </row>
    <row r="3" spans="1:2">
      <c t="s" r="A3" s="4">
        <v>993</v>
      </c>
    </row>
    <row r="4" spans="1:2">
      <c t="s" r="A4" s="3">
        <v>994</v>
      </c>
    </row>
    <row r="5" spans="1:2">
      <c t="s" r="A5" s="4">
        <v>995</v>
      </c>
      <c t="s" r="B5" s="4">
        <v>996</v>
      </c>
    </row>
    <row r="6" spans="1:2">
      <c t="s" r="A6" s="4">
        <v>997</v>
      </c>
      <c t="n" r="B6" s="7">
        <v>8800</v>
      </c>
    </row>
    <row r="7" spans="1:2">
      <c t="s" r="A7" s="4">
        <v>998</v>
      </c>
      <c t="s" r="B7" s="4">
        <v>999</v>
      </c>
    </row>
    <row r="8" spans="1:2">
      <c t="s" r="A8" s="4">
        <v>1000</v>
      </c>
      <c t="s" r="B8" s="4">
        <v>1001</v>
      </c>
    </row>
    <row r="9" spans="1:2">
      <c t="s" r="A9" s="4">
        <v>1002</v>
      </c>
    </row>
    <row r="10" spans="1:2">
      <c t="s" r="A10" s="3">
        <v>994</v>
      </c>
    </row>
    <row r="11" spans="1:2">
      <c t="s" r="A11" s="4">
        <v>995</v>
      </c>
      <c t="s" r="B11" s="4">
        <v>1003</v>
      </c>
    </row>
    <row r="12" spans="1:2">
      <c t="s" r="A12" s="4">
        <v>997</v>
      </c>
      <c t="n" r="B12" s="7">
        <v>20000</v>
      </c>
    </row>
    <row r="13" spans="1:2">
      <c t="s" r="A13" s="4">
        <v>998</v>
      </c>
      <c t="s" r="B13" s="4">
        <v>1004</v>
      </c>
    </row>
    <row r="14" spans="1:2">
      <c t="s" r="A14" s="4">
        <v>1000</v>
      </c>
      <c t="s" r="B14" s="4">
        <v>1005</v>
      </c>
    </row>
    <row r="15" spans="1:2">
      <c t="s" r="A15" s="4">
        <v>1006</v>
      </c>
    </row>
    <row r="16" spans="1:2">
      <c t="s" r="A16" s="3">
        <v>994</v>
      </c>
    </row>
    <row r="17" spans="1:2">
      <c t="s" r="A17" s="4">
        <v>995</v>
      </c>
      <c t="s" r="B17" s="4">
        <v>1007</v>
      </c>
    </row>
    <row r="18" spans="1:2">
      <c t="s" r="A18" s="4">
        <v>997</v>
      </c>
      <c t="n" r="B18" s="7">
        <v>25000</v>
      </c>
    </row>
    <row r="19" spans="1:2">
      <c t="s" r="A19" s="4">
        <v>998</v>
      </c>
      <c t="s" r="B19" s="4">
        <v>1004</v>
      </c>
    </row>
    <row r="20" spans="1:2">
      <c t="s" r="A20" s="4">
        <v>1000</v>
      </c>
      <c t="s" r="B20" s="4">
        <v>1008</v>
      </c>
    </row>
    <row r="21" spans="1:2">
      <c t="s" r="A21" s="4">
        <v>1009</v>
      </c>
    </row>
    <row r="22" spans="1:2">
      <c t="s" r="A22" s="3">
        <v>994</v>
      </c>
    </row>
    <row r="23" spans="1:2">
      <c t="s" r="A23" s="4">
        <v>995</v>
      </c>
      <c t="s" r="B23" s="4">
        <v>1010</v>
      </c>
    </row>
    <row r="24" spans="1:2">
      <c t="s" r="A24" s="4">
        <v>997</v>
      </c>
      <c t="n" r="B24" s="7">
        <v>50000</v>
      </c>
    </row>
    <row r="25" spans="1:2">
      <c t="s" r="A25" s="4">
        <v>998</v>
      </c>
      <c t="s" r="B25" s="4">
        <v>1011</v>
      </c>
    </row>
    <row r="26" spans="1:2">
      <c t="s" r="A26" s="4">
        <v>1000</v>
      </c>
      <c t="s" r="B26" s="4">
        <v>1012</v>
      </c>
    </row>
    <row r="27" spans="1:2">
      <c t="s" r="A27" s="4">
        <v>1013</v>
      </c>
    </row>
    <row r="28" spans="1:2">
      <c t="s" r="A28" s="3">
        <v>994</v>
      </c>
    </row>
    <row r="29" spans="1:2">
      <c t="s" r="A29" s="4">
        <v>995</v>
      </c>
      <c t="s" r="B29" s="4">
        <v>1014</v>
      </c>
    </row>
    <row r="30" spans="1:2">
      <c t="s" r="A30" s="4">
        <v>997</v>
      </c>
      <c t="n" r="B30" s="7">
        <v>30000</v>
      </c>
    </row>
    <row r="31" spans="1:2">
      <c t="s" r="A31" s="4">
        <v>998</v>
      </c>
      <c t="s" r="B31" s="4">
        <v>1015</v>
      </c>
    </row>
    <row r="32" spans="1:2">
      <c t="s" r="A32" s="4">
        <v>1000</v>
      </c>
      <c t="s" r="B32" s="4">
        <v>1016</v>
      </c>
    </row>
    <row r="33" spans="1:2">
      <c t="s" r="A33" s="4">
        <v>1017</v>
      </c>
    </row>
    <row r="34" spans="1:2">
      <c t="s" r="A34" s="3">
        <v>994</v>
      </c>
    </row>
    <row r="35" spans="1:2">
      <c t="s" r="A35" s="4">
        <v>995</v>
      </c>
      <c t="s" r="B35" s="4">
        <v>1018</v>
      </c>
    </row>
    <row r="36" spans="1:2">
      <c t="s" r="A36" s="4">
        <v>997</v>
      </c>
      <c t="n" r="B36" s="7">
        <v>6000</v>
      </c>
    </row>
    <row r="37" spans="1:2">
      <c t="s" r="A37" s="4">
        <v>998</v>
      </c>
      <c t="s" r="B37" s="4">
        <v>1019</v>
      </c>
    </row>
    <row r="38" spans="1:2">
      <c t="s" r="A38" s="4">
        <v>1000</v>
      </c>
      <c t="s" r="B38" s="4">
        <v>1020</v>
      </c>
    </row>
    <row r="39" spans="1:2">
      <c t="s" r="A39" s="4">
        <v>1021</v>
      </c>
    </row>
    <row r="40" spans="1:2">
      <c t="s" r="A40" s="3">
        <v>994</v>
      </c>
    </row>
    <row r="41" spans="1:2">
      <c t="s" r="A41" s="4">
        <v>995</v>
      </c>
      <c t="s" r="B41" s="4">
        <v>1022</v>
      </c>
    </row>
    <row r="42" spans="1:2">
      <c t="s" r="A42" s="4">
        <v>997</v>
      </c>
      <c t="n" r="B42" s="7">
        <v>8000</v>
      </c>
    </row>
    <row r="43" spans="1:2">
      <c t="s" r="A43" s="4">
        <v>998</v>
      </c>
      <c t="s" r="B43" s="4">
        <v>1023</v>
      </c>
    </row>
    <row r="44" spans="1:2">
      <c t="s" r="A44" s="4">
        <v>1000</v>
      </c>
      <c t="s" r="B44" s="4">
        <v>1024</v>
      </c>
    </row>
    <row r="45" spans="1:2">
      <c t="s" r="A45" s="4">
        <v>1025</v>
      </c>
    </row>
    <row r="46" spans="1:2">
      <c t="s" r="A46" s="3">
        <v>994</v>
      </c>
    </row>
    <row r="47" spans="1:2">
      <c t="s" r="A47" s="4">
        <v>995</v>
      </c>
      <c t="s" r="B47" s="4">
        <v>1026</v>
      </c>
    </row>
    <row r="48" spans="1:2">
      <c t="s" r="A48" s="4">
        <v>997</v>
      </c>
      <c t="n" r="B48" s="7">
        <v>14000</v>
      </c>
    </row>
    <row r="49" spans="1:2">
      <c t="s" r="A49" s="4">
        <v>998</v>
      </c>
      <c t="s" r="B49" s="4">
        <v>1011</v>
      </c>
    </row>
    <row r="50" spans="1:2">
      <c t="s" r="A50" s="4">
        <v>1000</v>
      </c>
      <c t="s" r="B50" s="4">
        <v>1027</v>
      </c>
    </row>
    <row r="51" spans="1:2">
      <c t="s" r="A51" s="4">
        <v>1028</v>
      </c>
    </row>
    <row r="52" spans="1:2">
      <c t="s" r="A52" s="3">
        <v>994</v>
      </c>
    </row>
    <row r="53" spans="1:2">
      <c t="s" r="A53" s="4">
        <v>995</v>
      </c>
      <c t="s" r="B53" s="4">
        <v>1029</v>
      </c>
    </row>
    <row r="54" spans="1:2">
      <c t="s" r="A54" s="4">
        <v>997</v>
      </c>
      <c t="n" r="B54" s="7">
        <v>10000</v>
      </c>
    </row>
    <row r="55" spans="1:2">
      <c t="s" r="A55" s="4">
        <v>998</v>
      </c>
      <c t="s" r="B55" s="4">
        <v>1030</v>
      </c>
    </row>
    <row r="56" spans="1:2">
      <c t="s" r="A56" s="4">
        <v>1000</v>
      </c>
      <c t="s" r="B56" s="4">
        <v>1031</v>
      </c>
    </row>
    <row r="57" spans="1:2">
      <c t="s" r="A57" s="4">
        <v>1032</v>
      </c>
    </row>
    <row r="58" spans="1:2">
      <c t="s" r="A58" s="3">
        <v>994</v>
      </c>
    </row>
    <row r="59" spans="1:2">
      <c t="s" r="A59" s="4">
        <v>995</v>
      </c>
      <c t="s" r="B59" s="4">
        <v>1033</v>
      </c>
    </row>
    <row r="60" spans="1:2">
      <c t="s" r="A60" s="4">
        <v>997</v>
      </c>
      <c t="n" r="B60" s="7">
        <v>10000</v>
      </c>
    </row>
    <row r="61" spans="1:2">
      <c t="s" r="A61" s="4">
        <v>998</v>
      </c>
      <c t="s" r="B61" s="4">
        <v>1034</v>
      </c>
    </row>
    <row r="62" spans="1:2">
      <c t="s" r="A62" s="4">
        <v>1000</v>
      </c>
      <c t="s" r="B62" s="4">
        <v>1035</v>
      </c>
    </row>
    <row r="63" spans="1:2">
      <c t="s" r="A63" s="4">
        <v>1036</v>
      </c>
    </row>
    <row r="64" spans="1:2">
      <c t="s" r="A64" s="3">
        <v>994</v>
      </c>
    </row>
    <row r="65" spans="1:2">
      <c t="s" r="A65" s="4">
        <v>995</v>
      </c>
      <c t="s" r="B65" s="4">
        <v>1037</v>
      </c>
    </row>
    <row r="66" spans="1:2">
      <c t="s" r="A66" s="4">
        <v>997</v>
      </c>
      <c t="n" r="B66" s="7">
        <v>10000</v>
      </c>
    </row>
    <row r="67" spans="1:2">
      <c t="s" r="A67" s="4">
        <v>998</v>
      </c>
      <c t="s" r="B67" s="4">
        <v>1038</v>
      </c>
    </row>
    <row r="68" spans="1:2">
      <c t="s" r="A68" s="4">
        <v>1000</v>
      </c>
      <c t="s" r="B68" s="4">
        <v>1039</v>
      </c>
    </row>
    <row r="69" spans="1:2">
      <c t="s" r="A69" s="4">
        <v>1040</v>
      </c>
    </row>
    <row r="70" spans="1:2">
      <c t="s" r="A70" s="3">
        <v>994</v>
      </c>
    </row>
    <row r="71" spans="1:2">
      <c t="s" r="A71" s="4">
        <v>995</v>
      </c>
      <c t="s" r="B71" s="4">
        <v>1041</v>
      </c>
    </row>
    <row r="72" spans="1:2">
      <c t="s" r="A72" s="4">
        <v>997</v>
      </c>
      <c t="n" r="B72" s="7">
        <v>15000</v>
      </c>
    </row>
    <row r="73" spans="1:2">
      <c t="s" r="A73" s="4">
        <v>998</v>
      </c>
      <c t="s" r="B73" s="4">
        <v>1042</v>
      </c>
    </row>
    <row r="74" spans="1:2">
      <c t="s" r="A74" s="4">
        <v>1000</v>
      </c>
      <c t="s" r="B74" s="4">
        <v>1043</v>
      </c>
    </row>
    <row r="75" spans="1:2">
      <c t="s" r="A75" s="4">
        <v>1044</v>
      </c>
    </row>
    <row r="76" spans="1:2">
      <c t="s" r="A76" s="3">
        <v>994</v>
      </c>
    </row>
    <row r="77" spans="1:2">
      <c t="s" r="A77" s="4">
        <v>995</v>
      </c>
      <c t="s" r="B77" s="4">
        <v>1045</v>
      </c>
    </row>
    <row r="78" spans="1:2">
      <c t="s" r="A78" s="4">
        <v>997</v>
      </c>
      <c t="n" r="B78" s="7">
        <v>25000</v>
      </c>
    </row>
    <row r="79" spans="1:2">
      <c t="s" r="A79" s="4">
        <v>998</v>
      </c>
      <c t="s" r="B79" s="4">
        <v>1046</v>
      </c>
    </row>
    <row r="80" spans="1:2">
      <c t="s" r="A80" s="4">
        <v>1000</v>
      </c>
      <c t="s" r="B80" s="4">
        <v>104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8</v>
      </c>
      <c t="s" r="B1" s="2">
        <v>2</v>
      </c>
      <c t="s" r="C1" s="2">
        <v>25</v>
      </c>
    </row>
    <row r="2" spans="1:3">
      <c t="s" r="A2" s="3">
        <v>994</v>
      </c>
    </row>
    <row r="3" spans="1:3">
      <c t="s" r="A3" s="4">
        <v>1049</v>
      </c>
      <c t="n" r="B3" s="7">
        <v>240563</v>
      </c>
      <c t="n" r="C3" s="7">
        <v>240468</v>
      </c>
    </row>
    <row r="4" spans="1:3">
      <c t="s" r="A4" s="4">
        <v>1050</v>
      </c>
      <c t="n" r="B4" s="6">
        <v>232536</v>
      </c>
      <c t="n" r="C4" s="6">
        <v>232492</v>
      </c>
    </row>
    <row r="5" spans="1:3">
      <c t="s" r="A5" s="4">
        <v>1051</v>
      </c>
      <c t="n" r="B5" s="7">
        <v>8027</v>
      </c>
      <c t="n" r="C5" s="7">
        <v>797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 of Chan7</vt:lpstr>
      <vt:lpstr>Condensed Consolidated Statemen</vt:lpstr>
      <vt:lpstr>Summary of New Accounting Stand</vt:lpstr>
      <vt:lpstr>Mergers and Acquisitions</vt:lpstr>
      <vt:lpstr>Investment Securities</vt:lpstr>
      <vt:lpstr>Loans</vt:lpstr>
      <vt:lpstr>Credit Quality</vt:lpstr>
      <vt:lpstr>Allowance for Credit Losses</vt:lpstr>
      <vt:lpstr>Intangible Assets</vt:lpstr>
      <vt:lpstr>Short-Term Borrowings</vt:lpstr>
      <vt:lpstr>Long-Term Borrowings</vt:lpstr>
      <vt:lpstr>Commitments and Contingent Liab</vt:lpstr>
      <vt:lpstr>Derivative Financial Instrument</vt:lpstr>
      <vt:lpstr>Fair Value Measurements</vt:lpstr>
      <vt:lpstr>Stock Based Compensation</vt:lpstr>
      <vt:lpstr>Employee Benefit Plans</vt:lpstr>
      <vt:lpstr>Income Taxes</vt:lpstr>
      <vt:lpstr>Comprehensive Income</vt:lpstr>
      <vt:lpstr>Earnings Per Share</vt:lpstr>
      <vt:lpstr>Variable Interest Entities</vt:lpstr>
      <vt:lpstr>Summary of New Accounting Sta27</vt:lpstr>
      <vt:lpstr>Mergers and Acquisitions (Table</vt:lpstr>
      <vt:lpstr>Investment Securities (Tables)</vt:lpstr>
      <vt:lpstr>Loans (Tables)</vt:lpstr>
      <vt:lpstr>Credit Quality (Tables)</vt:lpstr>
      <vt:lpstr>Allowance for Credit Losses (Ta</vt:lpstr>
      <vt:lpstr>Intangible Assets (Tables)</vt:lpstr>
      <vt:lpstr>Long-Term Borrowings (Tables)</vt:lpstr>
      <vt:lpstr>Derivative Financial Instrume35</vt:lpstr>
      <vt:lpstr>Fair Value Measurements (Tables</vt:lpstr>
      <vt:lpstr>Stock Based Compensation (Table</vt:lpstr>
      <vt:lpstr>Employee Benefit Plans (Tables)</vt:lpstr>
      <vt:lpstr>Comprehensive Income (Tables)</vt:lpstr>
      <vt:lpstr>Earnings Per Share (Tables)</vt:lpstr>
      <vt:lpstr>Variable Interest Entities (Tab</vt:lpstr>
      <vt:lpstr>Mergers and Acquisitions - Addi</vt:lpstr>
      <vt:lpstr>Mergers and Acquisitions - Sche</vt:lpstr>
      <vt:lpstr>Mergers and Acquisitions - Sc44</vt:lpstr>
      <vt:lpstr>Mergers and Acquisitions - Sc45</vt:lpstr>
      <vt:lpstr>Investment Securities - Summary</vt:lpstr>
      <vt:lpstr>Investment Securities - Summa47</vt:lpstr>
      <vt:lpstr>Investment Securities - Summa48</vt:lpstr>
      <vt:lpstr>Investment Securities - Additio</vt:lpstr>
      <vt:lpstr>Investment Securities - Summa50</vt:lpstr>
      <vt:lpstr>Investment Securities - Roll Fo</vt:lpstr>
      <vt:lpstr>Investment Securities - Summa52</vt:lpstr>
      <vt:lpstr>Investment Securities - Summa53</vt:lpstr>
      <vt:lpstr>Investment Securities - Summa54</vt:lpstr>
      <vt:lpstr>Loans - Major Classes of Loans </vt:lpstr>
      <vt:lpstr>Loans - Additional Information </vt:lpstr>
      <vt:lpstr>Loans - Activity for Accretable</vt:lpstr>
      <vt:lpstr>Credit Quality - Additional Inf</vt:lpstr>
      <vt:lpstr>Credit Quality - Schedule of Tr</vt:lpstr>
      <vt:lpstr>Credit Quality - Schedule of Ag</vt:lpstr>
      <vt:lpstr>Credit Quality - Schedule of 61</vt:lpstr>
      <vt:lpstr>Credit Quality - Schedule of No</vt:lpstr>
      <vt:lpstr>Credit Quality - Schedule of Cr</vt:lpstr>
      <vt:lpstr>Credit Quality - Schedule of Im</vt:lpstr>
      <vt:lpstr>Allowance for Credit Losses - A</vt:lpstr>
      <vt:lpstr>Allowance for Credit Losses - S</vt:lpstr>
      <vt:lpstr>Intangible Assets - Summary of </vt:lpstr>
      <vt:lpstr>Intangible Assets - Reconciliat</vt:lpstr>
      <vt:lpstr>Intangible Assets - Additional </vt:lpstr>
      <vt:lpstr>Intangible Assets - Schedule of</vt:lpstr>
      <vt:lpstr>Short-Term Borrowings - Additio</vt:lpstr>
      <vt:lpstr>Long-Term Borrowings - Addition</vt:lpstr>
      <vt:lpstr>Long -Term Borrowings - Schedul</vt:lpstr>
      <vt:lpstr>Commitments and Contingent Li74</vt:lpstr>
      <vt:lpstr>Derivative Financial Instrume75</vt:lpstr>
      <vt:lpstr>Derivative Financial Instrume76</vt:lpstr>
      <vt:lpstr>Derivative Financial Instrume77</vt:lpstr>
      <vt:lpstr>Fair Value Measurement - Additi</vt:lpstr>
      <vt:lpstr>Fair Value Measurements - Sched</vt:lpstr>
      <vt:lpstr>Fair Value Measurements - Sch80</vt:lpstr>
      <vt:lpstr>Fair Values of Financial Instru</vt:lpstr>
      <vt:lpstr>Fair Value Measurements - Summa</vt:lpstr>
      <vt:lpstr>Stock Based Compensation - Addi</vt:lpstr>
      <vt:lpstr>Stock Based Compensation - Summ</vt:lpstr>
      <vt:lpstr>Stock Based Compensation - Stat</vt:lpstr>
      <vt:lpstr>Stock Based Compensation - Chan</vt:lpstr>
      <vt:lpstr>Employee Benefit Plans - Additi</vt:lpstr>
      <vt:lpstr>Employee Benefit Plans - Net Pe</vt:lpstr>
      <vt:lpstr>Income Taxes - Additional Infor</vt:lpstr>
      <vt:lpstr>Comprehensive Income - Componen</vt:lpstr>
      <vt:lpstr>Comprehensive Income - Compon91</vt:lpstr>
      <vt:lpstr>Comprehensive Income - Reclassi</vt:lpstr>
      <vt:lpstr>Earnings Per Share - Reconcilia</vt:lpstr>
      <vt:lpstr>Variable Interest Entities - Ad</vt:lpstr>
      <vt:lpstr>Variable Interest Entities - In</vt:lpstr>
      <vt:lpstr>Variable Interest Entities - S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8:03:37Z</dcterms:created>
  <dcterms:modified xmlns:dcterms="http://purl.org/dc/terms/" xmlns:xsi="http://www.w3.org/2001/XMLSchema-instance" xsi:type="dcterms:W3CDTF">2016-08-09T08:03:37Z</dcterms:modified>
  <dc:title xmlns:dc="http://purl.org/dc/elements/1.1/">Untitled</dc:title>
  <dc:description xmlns:dc="http://purl.org/dc/elements/1.1/"/>
  <dc:subject xmlns:dc="http://purl.org/dc/elements/1.1/"/>
  <cp:keywords/>
  <cp:category/>
</cp:coreProperties>
</file>